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Goodwill"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upplemental Balance Sheet Info" sheetId="14" state="visible" r:id="rId14"/>
    <sheet xmlns:r="http://schemas.openxmlformats.org/officeDocument/2006/relationships" name="Stockholder's Equity"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Pension Plans and Postretiremen" sheetId="18" state="visible" r:id="rId18"/>
    <sheet xmlns:r="http://schemas.openxmlformats.org/officeDocument/2006/relationships" name="Business Segment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Acquisitions, Goodwi26"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Supplemental Balance Sheet In29" sheetId="29" state="visible" r:id="rId29"/>
    <sheet xmlns:r="http://schemas.openxmlformats.org/officeDocument/2006/relationships" name="Stockholder's Equity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Pension Plans and Postretirem33" sheetId="33" state="visible" r:id="rId33"/>
    <sheet xmlns:r="http://schemas.openxmlformats.org/officeDocument/2006/relationships" name="Business Segments (Tables)" sheetId="34" state="visible" r:id="rId34"/>
    <sheet xmlns:r="http://schemas.openxmlformats.org/officeDocument/2006/relationships" name="Lease Commitments (Tables)"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Acquisitions, Goodwi44" sheetId="44" state="visible" r:id="rId44"/>
    <sheet xmlns:r="http://schemas.openxmlformats.org/officeDocument/2006/relationships" name="Business Acquisitions, Goodwi45" sheetId="45" state="visible" r:id="rId45"/>
    <sheet xmlns:r="http://schemas.openxmlformats.org/officeDocument/2006/relationships" name="Business Acquisitions, Goodwi46" sheetId="46" state="visible" r:id="rId46"/>
    <sheet xmlns:r="http://schemas.openxmlformats.org/officeDocument/2006/relationships" name="Business Acquisitions, Goodwi47" sheetId="47" state="visible" r:id="rId47"/>
    <sheet xmlns:r="http://schemas.openxmlformats.org/officeDocument/2006/relationships" name="Business Acquisitions, Goodwi48" sheetId="48" state="visible" r:id="rId48"/>
    <sheet xmlns:r="http://schemas.openxmlformats.org/officeDocument/2006/relationships" name="Business Acquisitions, Goodwi49" sheetId="49" state="visible" r:id="rId49"/>
    <sheet xmlns:r="http://schemas.openxmlformats.org/officeDocument/2006/relationships" name="Business Acquisitions, Goodwi50" sheetId="50" state="visible" r:id="rId50"/>
    <sheet xmlns:r="http://schemas.openxmlformats.org/officeDocument/2006/relationships" name="Financial Instruments (Details)" sheetId="51" state="visible" r:id="rId51"/>
    <sheet xmlns:r="http://schemas.openxmlformats.org/officeDocument/2006/relationships" name="Accounts Receivable (Details)" sheetId="52" state="visible" r:id="rId52"/>
    <sheet xmlns:r="http://schemas.openxmlformats.org/officeDocument/2006/relationships" name="Accounts Receivable (Details Te" sheetId="53" state="visible" r:id="rId53"/>
    <sheet xmlns:r="http://schemas.openxmlformats.org/officeDocument/2006/relationships" name="Inventories (Details)" sheetId="54" state="visible" r:id="rId54"/>
    <sheet xmlns:r="http://schemas.openxmlformats.org/officeDocument/2006/relationships" name="Inventories (Details Textual)" sheetId="55" state="visible" r:id="rId55"/>
    <sheet xmlns:r="http://schemas.openxmlformats.org/officeDocument/2006/relationships" name="Supplemental Balance Sheet In56" sheetId="56" state="visible" r:id="rId56"/>
    <sheet xmlns:r="http://schemas.openxmlformats.org/officeDocument/2006/relationships" name="Supplemental Balance Sheet In57" sheetId="57" state="visible" r:id="rId57"/>
    <sheet xmlns:r="http://schemas.openxmlformats.org/officeDocument/2006/relationships" name="Stockholder's Equity (Common St" sheetId="58" state="visible" r:id="rId58"/>
    <sheet xmlns:r="http://schemas.openxmlformats.org/officeDocument/2006/relationships" name="Stockholder's Equity (Narrative" sheetId="59" state="visible" r:id="rId59"/>
    <sheet xmlns:r="http://schemas.openxmlformats.org/officeDocument/2006/relationships" name="Stockholder's Equity (Fair Valu" sheetId="60" state="visible" r:id="rId60"/>
    <sheet xmlns:r="http://schemas.openxmlformats.org/officeDocument/2006/relationships" name="Stockholder's Equity (Stock Opt" sheetId="61" state="visible" r:id="rId61"/>
    <sheet xmlns:r="http://schemas.openxmlformats.org/officeDocument/2006/relationships" name="Stockholder's Equity (Exercise " sheetId="62" state="visible" r:id="rId62"/>
    <sheet xmlns:r="http://schemas.openxmlformats.org/officeDocument/2006/relationships" name="Stockholder's Equity (Restricte" sheetId="63" state="visible" r:id="rId63"/>
    <sheet xmlns:r="http://schemas.openxmlformats.org/officeDocument/2006/relationships" name="Long-Term Debt (Details Textual" sheetId="64" state="visible" r:id="rId64"/>
    <sheet xmlns:r="http://schemas.openxmlformats.org/officeDocument/2006/relationships" name="Long-Term Debt (Details)" sheetId="65" state="visible" r:id="rId65"/>
    <sheet xmlns:r="http://schemas.openxmlformats.org/officeDocument/2006/relationships" name="Income Taxes (Narrative) (Detai" sheetId="66" state="visible" r:id="rId66"/>
    <sheet xmlns:r="http://schemas.openxmlformats.org/officeDocument/2006/relationships" name="Income Taxes (Income Tax Expens" sheetId="67" state="visible" r:id="rId67"/>
    <sheet xmlns:r="http://schemas.openxmlformats.org/officeDocument/2006/relationships" name="Income Taxes (Effective Income " sheetId="68" state="visible" r:id="rId68"/>
    <sheet xmlns:r="http://schemas.openxmlformats.org/officeDocument/2006/relationships" name="Income Taxes (Deferred Income T" sheetId="69" state="visible" r:id="rId69"/>
    <sheet xmlns:r="http://schemas.openxmlformats.org/officeDocument/2006/relationships" name="Income Taxes (Unrecognized Tax " sheetId="70" state="visible" r:id="rId70"/>
    <sheet xmlns:r="http://schemas.openxmlformats.org/officeDocument/2006/relationships" name="Pension Plans and Postretirem71" sheetId="71" state="visible" r:id="rId71"/>
    <sheet xmlns:r="http://schemas.openxmlformats.org/officeDocument/2006/relationships" name="Pension Plans and Postretirem72" sheetId="72" state="visible" r:id="rId72"/>
    <sheet xmlns:r="http://schemas.openxmlformats.org/officeDocument/2006/relationships" name="Pension Plans and Postretirem73" sheetId="73" state="visible" r:id="rId73"/>
    <sheet xmlns:r="http://schemas.openxmlformats.org/officeDocument/2006/relationships" name="Pension Plans and Postretirem74" sheetId="74" state="visible" r:id="rId74"/>
    <sheet xmlns:r="http://schemas.openxmlformats.org/officeDocument/2006/relationships" name="Pension Plans and Postretirem75" sheetId="75" state="visible" r:id="rId75"/>
    <sheet xmlns:r="http://schemas.openxmlformats.org/officeDocument/2006/relationships" name="Pension Plans and Postretirem76" sheetId="76" state="visible" r:id="rId76"/>
    <sheet xmlns:r="http://schemas.openxmlformats.org/officeDocument/2006/relationships" name="Pension Plans and Post Retireme" sheetId="77" state="visible" r:id="rId77"/>
    <sheet xmlns:r="http://schemas.openxmlformats.org/officeDocument/2006/relationships" name="Pension Plans and Postretirem78" sheetId="78" state="visible" r:id="rId78"/>
    <sheet xmlns:r="http://schemas.openxmlformats.org/officeDocument/2006/relationships" name="Pension Plans and Postretirem79" sheetId="79" state="visible" r:id="rId79"/>
    <sheet xmlns:r="http://schemas.openxmlformats.org/officeDocument/2006/relationships" name="Pension Plans and Postretirem80" sheetId="80" state="visible" r:id="rId80"/>
    <sheet xmlns:r="http://schemas.openxmlformats.org/officeDocument/2006/relationships" name="Pension Plans and Postretirem81" sheetId="81" state="visible" r:id="rId81"/>
    <sheet xmlns:r="http://schemas.openxmlformats.org/officeDocument/2006/relationships" name="Pension Plans and Postretirem82" sheetId="82" state="visible" r:id="rId82"/>
    <sheet xmlns:r="http://schemas.openxmlformats.org/officeDocument/2006/relationships" name="Pension Plans and Postretirem83" sheetId="83" state="visible" r:id="rId83"/>
    <sheet xmlns:r="http://schemas.openxmlformats.org/officeDocument/2006/relationships" name="Business Segments (Narrative) (" sheetId="84" state="visible" r:id="rId84"/>
    <sheet xmlns:r="http://schemas.openxmlformats.org/officeDocument/2006/relationships" name="Business Segments (Business Seg" sheetId="85" state="visible" r:id="rId85"/>
    <sheet xmlns:r="http://schemas.openxmlformats.org/officeDocument/2006/relationships" name="Business Segments (Sales and Lo" sheetId="86" state="visible" r:id="rId86"/>
    <sheet xmlns:r="http://schemas.openxmlformats.org/officeDocument/2006/relationships" name="Business Segments (Product Line" sheetId="87" state="visible" r:id="rId87"/>
    <sheet xmlns:r="http://schemas.openxmlformats.org/officeDocument/2006/relationships" name="Lease Commitments (Narrative) (" sheetId="88" state="visible" r:id="rId88"/>
    <sheet xmlns:r="http://schemas.openxmlformats.org/officeDocument/2006/relationships" name="Lease Commitments (Details)" sheetId="89" state="visible" r:id="rId89"/>
    <sheet xmlns:r="http://schemas.openxmlformats.org/officeDocument/2006/relationships" name="Commitments and Contingencies (" sheetId="90" state="visible" r:id="rId90"/>
    <sheet xmlns:r="http://schemas.openxmlformats.org/officeDocument/2006/relationships" name="Quarterly Financial Data (Una91" sheetId="91" state="visible" r:id="rId91"/>
    <sheet xmlns:r="http://schemas.openxmlformats.org/officeDocument/2006/relationships" name="Quarterly Financial Data (Una92" sheetId="92" state="visible" r:id="rId92"/>
    <sheet xmlns:r="http://schemas.openxmlformats.org/officeDocument/2006/relationships" name="Schedule II Valuation and Qua93" sheetId="93" state="visible" r:id="rId93"/>
  </sheets>
  <definedNames/>
  <calcPr calcId="124519" fullCalcOnLoad="1"/>
</workbook>
</file>

<file path=xl/sharedStrings.xml><?xml version="1.0" encoding="utf-8"?>
<sst xmlns="http://schemas.openxmlformats.org/spreadsheetml/2006/main" uniqueCount="1242">
  <si>
    <t>Document and Entity Information - USD ($) $ in Billions</t>
  </si>
  <si>
    <t>12 Months Ended</t>
  </si>
  <si>
    <t>Jan. 01, 2017</t>
  </si>
  <si>
    <t>Feb. 28, 2017</t>
  </si>
  <si>
    <t>Jun. 30, 2016</t>
  </si>
  <si>
    <t>Document and Entity Information [Abstract]</t>
  </si>
  <si>
    <t>Entity Registrant Name</t>
  </si>
  <si>
    <t>TELEDYNE TECHNOLOGIES INC</t>
  </si>
  <si>
    <t>Entity Central Index Key</t>
  </si>
  <si>
    <t>Document Type</t>
  </si>
  <si>
    <t>10-K</t>
  </si>
  <si>
    <t>Document Period End Date</t>
  </si>
  <si>
    <t>Jan. 1,
		2017</t>
  </si>
  <si>
    <t>Amendment Flag</t>
  </si>
  <si>
    <t>false</t>
  </si>
  <si>
    <t>Document Fiscal Year Focus</t>
  </si>
  <si>
    <t>Document Fiscal Period Focus</t>
  </si>
  <si>
    <t>FY</t>
  </si>
  <si>
    <t>Current Fiscal Year End Date</t>
  </si>
  <si>
    <t>--01-0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3 Months Ended</t>
  </si>
  <si>
    <t>Oct. 02, 2016</t>
  </si>
  <si>
    <t>Jul. 03, 2016</t>
  </si>
  <si>
    <t>Apr. 03, 2016</t>
  </si>
  <si>
    <t>Jan. 03, 2016</t>
  </si>
  <si>
    <t>Sep. 27, 2015</t>
  </si>
  <si>
    <t>Jun. 28, 2015</t>
  </si>
  <si>
    <t>Mar. 29, 2015</t>
  </si>
  <si>
    <t>Dec. 28, 2014</t>
  </si>
  <si>
    <t>Income Statement [Abstract]</t>
  </si>
  <si>
    <t>Net Sales</t>
  </si>
  <si>
    <t>Costs and expenses</t>
  </si>
  <si>
    <t>Cost of sales</t>
  </si>
  <si>
    <t>Selling, general and administrative expenses</t>
  </si>
  <si>
    <t>Total costs and expenses</t>
  </si>
  <si>
    <t>Operating income</t>
  </si>
  <si>
    <t>Interest and debt expense, net</t>
  </si>
  <si>
    <t>Other income, net</t>
  </si>
  <si>
    <t>Income before income taxes</t>
  </si>
  <si>
    <t>Provision for income taxes</t>
  </si>
  <si>
    <t>Net income</t>
  </si>
  <si>
    <t>Noncontrolling interest</t>
  </si>
  <si>
    <t>Amounts attributable to Teledyne:</t>
  </si>
  <si>
    <t>Net income attributable to Teledyne</t>
  </si>
  <si>
    <t>Basic earnings per common share:</t>
  </si>
  <si>
    <t>Basic earnings per common share (in USD per share)</t>
  </si>
  <si>
    <t>Weighted average common shares outstanding (in shares)</t>
  </si>
  <si>
    <t>Diluted earnings per common share:</t>
  </si>
  <si>
    <t>Diluted earnings per common share (in USD per share)</t>
  </si>
  <si>
    <t>Weighted average diluted common shares outstanding (in shares)</t>
  </si>
  <si>
    <t>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Net other comprehensive income (loss)</t>
  </si>
  <si>
    <t>[1]</t>
  </si>
  <si>
    <t>Comprehensive income</t>
  </si>
  <si>
    <t>Comprehensive income attributable to Teledyne, net of tax</t>
  </si>
  <si>
    <t>Other comprehensive income (loss), income tax expense (benefit)</t>
  </si>
  <si>
    <t>Net of income tax benefit of $8.0 million in 2016, income tax benefit of $3.5 million for 2015 and income tax expense of $22.6 million for 2014.</t>
  </si>
  <si>
    <t>Consolidated Balance Sheets - USD ($) $ in Millions</t>
  </si>
  <si>
    <t>Current Assets</t>
  </si>
  <si>
    <t>Cash</t>
  </si>
  <si>
    <t>Accounts receivable, net</t>
  </si>
  <si>
    <t>Inventories, net</t>
  </si>
  <si>
    <t>Prepaid expenses and other current assets</t>
  </si>
  <si>
    <t>Total current assets</t>
  </si>
  <si>
    <t>Property, plant and equipment, net</t>
  </si>
  <si>
    <t>Goodwill, net</t>
  </si>
  <si>
    <t>Acquired intangibles, net</t>
  </si>
  <si>
    <t>Prepaid pension assets</t>
  </si>
  <si>
    <t>Other assets, net</t>
  </si>
  <si>
    <t>Total Assets</t>
  </si>
  <si>
    <t>Current Liabilities</t>
  </si>
  <si>
    <t>Accounts payable</t>
  </si>
  <si>
    <t>Accrued liabilities</t>
  </si>
  <si>
    <t>Current portion of long-term debt, capital leases and other debt</t>
  </si>
  <si>
    <t>Total current liabilities</t>
  </si>
  <si>
    <t>Long-term debt and capital leases</t>
  </si>
  <si>
    <t>Other long-term liabilities</t>
  </si>
  <si>
    <t>Total Liabilities</t>
  </si>
  <si>
    <t>Commitments and contingencies</t>
  </si>
  <si>
    <t xml:space="preserve"> </t>
  </si>
  <si>
    <t>Stockholders’ Equity</t>
  </si>
  <si>
    <t>Preferred stock, $0.01 par value; outstanding shares-none</t>
  </si>
  <si>
    <t>Common stock, $0.01 par value; authorized 125 million shares; Issued shares: 37,697,865 at January 1, 2017, and 37,697,865 at January 3, 2016; outstanding shares: 35,110,762 at January 1, 2017, and 34,514,599 at January 3, 2016</t>
  </si>
  <si>
    <t>Additional paid-in capital</t>
  </si>
  <si>
    <t>Retained earnings</t>
  </si>
  <si>
    <t>Treasury stock, 2,587,103 at January 1, 2017 and 3,183,266 at January 3, 2016</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outstanding (in shares)</t>
  </si>
  <si>
    <t>Common stock, par value (USD per share)</t>
  </si>
  <si>
    <t>Common stock, shares authorized (in shares)</t>
  </si>
  <si>
    <t>Common stock, shares outstanding (in shares)</t>
  </si>
  <si>
    <t>Common stock, shares, issued (in shares)</t>
  </si>
  <si>
    <t>Treasury stock, shares (in shares)</t>
  </si>
  <si>
    <t>Consolidated Statements of Stockholders' Equity - USD ($) $ in Millions</t>
  </si>
  <si>
    <t>Total</t>
  </si>
  <si>
    <t>Common Stock</t>
  </si>
  <si>
    <t>Additional Paid-in Capital</t>
  </si>
  <si>
    <t>Treasury Stock</t>
  </si>
  <si>
    <t>Retained Earnings</t>
  </si>
  <si>
    <t>Accumulated Other Comprehensive Income (Loss)</t>
  </si>
  <si>
    <t>Total Teledyne Technologies Incorporated Stockholders’ Equity</t>
  </si>
  <si>
    <t>Noncontrolling Interest</t>
  </si>
  <si>
    <t>Beginning stockholders’ equity at Dec. 29, 2013</t>
  </si>
  <si>
    <t>Increase (Decrease) in Stockholders' Equity [Roll Forward]</t>
  </si>
  <si>
    <t>Net income (loss)</t>
  </si>
  <si>
    <t>Other comprehensive loss, net of tax</t>
  </si>
  <si>
    <t>Foreign currency translation adjustment - noncontrolling interest</t>
  </si>
  <si>
    <t>Treasury stock issued</t>
  </si>
  <si>
    <t>Stock-based compensation</t>
  </si>
  <si>
    <t>Exercise of stock options and other</t>
  </si>
  <si>
    <t>Ending stockholders’ equity at Dec. 28, 2014</t>
  </si>
  <si>
    <t>Purchase of noncontrolling interest</t>
  </si>
  <si>
    <t>Ending stockholders’ equity at Jan. 03, 2016</t>
  </si>
  <si>
    <t>Ending stockholders’ equity at Jan. 01, 2017</t>
  </si>
  <si>
    <t>Consolidated Statements of Cash Flows - USD ($) $ in Millions</t>
  </si>
  <si>
    <t>Operating Activities</t>
  </si>
  <si>
    <t>Adjustments to reconcile net income to net cash provided by operating activities:</t>
  </si>
  <si>
    <t>Depreciation and amortization</t>
  </si>
  <si>
    <t>Deferred income taxes</t>
  </si>
  <si>
    <t>Stock option expense</t>
  </si>
  <si>
    <t>Change in fair value of derivative instruments</t>
  </si>
  <si>
    <t>Gain on sale of facility</t>
  </si>
  <si>
    <t>Excess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Pension benefits</t>
  </si>
  <si>
    <t>Postretirement benefits</t>
  </si>
  <si>
    <t>Other operating, net</t>
  </si>
  <si>
    <t>Net cash provided by operating activities</t>
  </si>
  <si>
    <t>Investing Activities</t>
  </si>
  <si>
    <t>Purchases of property, plant and equipment</t>
  </si>
  <si>
    <t>Purchase of businesses and other investments, net of cash acquired</t>
  </si>
  <si>
    <t>Proceeds from the sale of businesses and disposal of fixed assets</t>
  </si>
  <si>
    <t>Sales proceeds transferred to escrow as restricted cash</t>
  </si>
  <si>
    <t>Sales proceeds transferred from escrow to cash</t>
  </si>
  <si>
    <t>Net cash used in investing activities</t>
  </si>
  <si>
    <t>Financing Activities</t>
  </si>
  <si>
    <t>Net proceeds (payments) on credit facility</t>
  </si>
  <si>
    <t>Proceeds from other debt</t>
  </si>
  <si>
    <t>Payments on other debt</t>
  </si>
  <si>
    <t>Proceeds from issuance of senior notes</t>
  </si>
  <si>
    <t>Purchase of treasury stock</t>
  </si>
  <si>
    <t>Proceeds from stock options exercised</t>
  </si>
  <si>
    <t>Issuance of cash flow hedges</t>
  </si>
  <si>
    <t>Purchase of option contract</t>
  </si>
  <si>
    <t>Other financing</t>
  </si>
  <si>
    <t>Net cash provided (used) by financing activities</t>
  </si>
  <si>
    <t>Effect of exchange rate changes on cash</t>
  </si>
  <si>
    <t>Increase (decrease) in cash</t>
  </si>
  <si>
    <t>Cash—beginning of period</t>
  </si>
  <si>
    <t>Cash—end of period</t>
  </si>
  <si>
    <t>Description of Business</t>
  </si>
  <si>
    <t>Organization, Consolidation and Presentation of Financial Statements [Abstract]</t>
  </si>
  <si>
    <t>Description of Business Teledyne Technologies Incorporated (“Teledyne” or the “Company”) became an independent, public company effective November 29, 1999. Teledyne provides enabling technologies for industrial growth markets that require advanced technology and high reliability. These markets include deepwater oil and gas exploration and production, oceanographic research, air and water quality environmental monitoring, electronics design and development, factory automation and medical imaging. The products include monitoring and control instrumentation for marine and environmental applications, harsh environment interconnects, electronic test and measurement equipment, digital imaging sensors and cameras, aircraft information management systems, and defense electronics and satellite communication subsystems. Teledyne also supplies engineered systems for defense, space, environmental and energy applications. Teledyne differentiates itself from many of its direct competitors by having a customer and company sponsored applied research center that augments our product development expertise. Teledyne consists of the Instrumentation segment with principal operations in the United States, the United Kingdom and Denmark; the Digital Imaging segment with principal operations in the United States, Canada and the Netherlands: the Aerospace and Defense Electronics segment with principal operations in the United States and the United Kingdom; and the Engineered Systems segment with principal operations in the United States and the United Kingdom.</t>
  </si>
  <si>
    <t>Summary of Significant Accounting Policies</t>
  </si>
  <si>
    <t>Accounting Policies [Abstract]</t>
  </si>
  <si>
    <t xml:space="preserve">Summary of Significant Accounting Policies Principles of Consolidation The consolidated financial statements include the accounts of Teledyne and all wholly-owned and majority-owned domestic and foreign subsidiaries. Intercompany accounts and transactions have been eliminated. Fiscal Year The Company operates on a 52- or 53-week fiscal year convention ending on the Sunday nearest to December 31. Fiscal year 2016 was a 52-week fiscal year and ended on January 1, 2017 . Fiscal year 2015 was a 53-week fiscal year and ended on January 3, 2016 . Fiscal year 2014 was a 52-week fiscal year and ended on December 28, 2014 . References to the years 2016 , 2015 and 2014 are intended to refer to the respective fiscal year unless otherwise noted. 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product returns and replacement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 Accumulated Other Comprehensive Income/(Loss) The following table summarizes the changes in accumulated balances of other comprehensive income/(loss) (“AOCI”) for the fiscal years ended January 1, 2017 , and January 3, 2016 (in millions): Foreign Currency Translation Cash Flow Hedges and other Pension and Postretirement Benefits Total Balances as of December 28, 2014 $ (90.6 ) $ (5.3 ) $ (227.3 ) $ (323.2 ) Other comprehensive loss before reclassifications (83.6 ) (8.2 ) — (91.8 ) Amounts reclassified from AOCI — 6.8 (5.0 ) 1.8 Net other comprehensive loss (83.6 ) (1.4 ) (5.0 ) (90.0 ) Balance as of January 3, 2016 (174.2 ) (6.7 ) (232.3 ) (413.2 ) Other comprehensive income (loss) before reclassifications (24.6 ) 1.8 — (22.8 ) Amounts reclassified from AOCI — 2.1 (17.3 ) (15.2 ) Net other comprehensive income (loss) (24.6 ) 3.9 (17.3 ) (38.0 ) Balance as of January 1, 2017 $ (198.8 ) $ (2.8 ) $ (249.6 ) $ (451.2 ) The reclassification out of AOCI for the fiscal years ended January 1, 2017 , and January 3, 2016 , are as follows (in millions): January 1, 2017 January 3, 2016 Amount reclassified from AOCI Amount reclassified from AOCI Financial Statement Presentation Loss on cash hedges: Loss recognized in income on derivatives $ 2.8 $ 9.1 Cost of sales Income tax impact (0.7 ) (2.3 ) Income tax benefit Total $ 2.1 $ 6.8 Amortization of defined benefit pension and postretirement plan items: Amortization of prior service cost $ (6.1 ) $ (6.0 ) See Note 11 Amortization of net actuarial loss 27.2 34.0 See Note 11 Pension adjustments (47.7 ) (36.0 ) See Note 11 Total before tax (26.6 ) (8.0 ) Tax effect 9.3 3.0 Net of tax $ (17.3 ) $ (5.0 ) Revenue Recognition Revenue is recognized when the earnings process is substantially complete and all of the following criteria are met: 1) persuasive evidence of an arrangement exists; 2) delivery has occurred or services have been rendered; 3) our price to our customer is fixed or determinable; and 4) collectability is reasonably assured. We determine the appropriate method by which we recognize revenue by analyzing the terms and conditions of our contracts or arrangements entered into with our customers. The majority of our revenue relates to product sales and is recognized upon shipment to the customer, at fixed or determinable prices and with a reasonable assurance of collection, passage of title to the customer and fulfillment of all significant obligations. Revenue is recognized net of estimated sales returns and other allowances. The Company does not offer substantial sales incentives and credits to customers. The remaining revenue is generally associated with long-term contracts to design, develop and manufacture highly engineered products used in commercial or defense applications. Such contracts are generally accounted for using contract accounting, percentage-of-completion (“POC”) method. The Company’s standard terms of sale are FOB shipping point. For a small percentage of sales where title and risk of loss passes at destination point, and assuming all other criteria for revenue recognition are met, the Company recognizes revenue upon delivery to the customer. If any significant obligation to the customer with respect to a sales transaction remains following shipment, revenue recognition is deferred until such obligations have been fulfilled. In general, our revenue arrangements do not involve acceptance provisions based on customer specified acceptance criteria. In those circumstances when customer specified acceptance criteria exist, and if we cannot demonstrate that the product meets those specifications prior to the shipment, then revenue is deferred until customer acceptance is obtained. We have a few contracts that require the Company to warehouse certain goods, for which revenue is recognized when all risks of loss are borne by the customer and all other criteria for revenue recognition are met. We also have a small number of multiple elements arrangements (i.e., free product, training, installation, additional parts, etc.). If contract accounting does not apply, we allocate the contract price among the deliverables based on vendor-specific objective evidence of fair value to each element in the arrangement. If objective and reliable evidence of fair value of any element is not available, we use our best estimate of selling price for purposes of allocating the total arrangement consideration among the elements. Also, extended or non-customary warranties do not represent a significant portion of our revenue; however when our revenue arrangements include an extended or non-customary warranty provision, the revenue is deferred and recognized ratably over the extended warranty period. For contracts that require substantial performance over a long time period (generally one or more years), revenue is recorded under the POC method. We record net revenue and an estimated profit as work on our contracts progresses. The POC method for these contracts is dependent on the nature of the contract or products provided. Depending on the contract, we may measure the extent of progress toward completion using the units-of-delivery method, cost-to-cost method or upon attainment of scheduled performance contract milestones which could be time, event or expense driven. For example, for cost-reimbursable contracts we use the cost-to-cost method to measure progress toward completion. Under the cost-to-cost method of accounting, we recognize revenue and an estimated profit as allowable costs are incurred based on the proportion that the incurred costs bear to total estimated costs. Another example, for contracts that require us to provide a substantial number of similar items, we record revenue and an estimated profit on a POC basis using units-of-delivery as the basis to measure progress toward completing the contract. Occasionally, it is appropriate to combine individual customer orders and treat them as one arrangement when the underlying agreement was reached with the customer for a single large project. Accounting for contracts using the POC method requires management judgment relative to assessing risks, estimating contract revenue and cost, and making assumptions for schedule and technical issues. Contract revenue may include estimated amounts not contractually agreed to by the customer, including price redetermination, cost or performance incentives (such as award and incentives fees), un-priced change orders, claims and requests for equitable adjustment. The POC method requires management’s judgment to make reasonably dependable cost estimates generally over a long time period. Since certain contracts extend over a long period of time, the impact of revisions in cost and revenue estimates during the progress of work may adjust the current period earnings on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dollars in millions) 2016 2015 2014 Percent of revenue - POC Method 30.5 % 31.2 % 28.7 % Favorable changes in estimate $ 27.7 $ 38.6 $ 22.9 Unfavorable changes in estimate (29.6 ) (35.5 ) (25.9 ) Net change - income/(expense) $ (1.9 ) $ 3.1 $ (3.0 ) We do not believe that any discrete event or adjustment to an individual contract within the aggregate changes in contract estimates for 2016 , 2015 or 2014 was material to the consolidated statements of income for such annual periods. Shipping and Handling Shipping and handling fees reimbursed by customers are classified as revenue while shipping and handling costs incurred by Teledyne are classified as cost of sales in the accompanying consolidated statements of income. Product Warranty Costs Some of the Company ’ 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 Warranty Reserve (in millions): 2016 2015 2014 Balance at beginning of year $ 17.1 $ 18.5 $ 17.3 Accruals for product warranties charged to expense 7.4 6.1 6.6 Cost of product warranty claims (6.7 ) (7.7 ) (5.9 ) Acquisitions 0.6 0.2 0.5 Balance at end of period $ 18.4 $ 17.1 $ 18.5 Research and Development Selling, general and administrative expenses include Company-funded research and development and bid and proposal costs which are expensed as incurred and were $167.7 million in 2016 , $163.7 million in 2015 and $166.9 million in 2014 . 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Net Income Per Common Share 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The following table sets forth the computations of basic and diluted earnings per share (amounts in millions, except per share data): Net Income Per Common Share: 2016 2015 2014 Net income attributable to Teledyne $ 190.9 $ 195.8 $ 217.7 Basic earnings per common share: Weighted average common shares outstanding 34.6 35.3 37.1 Basic earnings per common share $ 5.52 $ 5.55 $ 5.87 Diluted earnings per share: Weighted average common shares outstanding 34.6 35.3 37.1 Effect of diluted securities 0.9 0.7 0.8 Weighted average diluted common shares outstanding 35.5 36.0 37.9 Diluted earnings per common share $ 5.37 $ 5.44 $ 5.75 For 2016 , 2015 and 2014 no stock options were excluded in the computation of diluted earnings per share. For 2016 , 2015 and 2014 , stock options to purchase 2.2 million , 2.4 million and 2.9 million shares of common stock, respectively, had exercise prices that were less than the average market price of the Company’s common stock during the respective periods and are included in the computation of diluted earnings per share. In addition, no contingent shares of the Company’s common stock under the restricted stock or performance share compensation plans were excluded from fully diluted shares outstanding for 2016 or 2014. In 2015, 3,997 contingent shares of the Company’s common stock under the restricted stock or performance share compensation plans were excluded from fully diluted shares outstanding. Accounts Receivable Receivables are presented net of an allowance for doubtful accounts of $5.2 million at January 1, 2017 , and $6.3 million at January 3, 2016 . Expense recorded for the allowance for doubtful accounts was $0.7 million , $0.9 million and $3.6 million for 2016 , 2015 and 2014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rade credit is extended based upon evaluations of each customer’s ability to perform its obligations, which are updated periodically. Cash Cash totaled $98.6 million at January 1, 2017 , of which $95.2 million was held by foreign subsidiaries of Teledyne. Inventories Inventories are stated at the lower of cost or market, less progress payments.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including assets under capital leases, was $57.6 million in 2016 , $58.3 million in 2015 and $62.3 million in 2014 . Other income for 2016 included a gain of $17.9 million on the sale of a former operating facility in California. 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acquired intangible assets in the fourth quarter of each year, or more often as circumstances require. The two-step impairment test is used to first identify potential goodwill impairment and then measure the amount of goodwill impairment loss, if any. When it is determined that an impairment has occurred, an appropriate charge to operations is recorded. No impairment of goodwill was indicated in 2016, 2015 or 2014, based on the annual impairment test completed in the fourth quarter of each year. The Company recorded a $1.0 million asset impairment related to acquired intangible assets in 2016 . The Company recorded a $ 0.5 million impairment to acquired intangible assets in 2015 and in 2014, the Company recorded a $ 0.7 million impairment to acquired intangible assets. Acquired intangible assets with finite lives are amortized and reflected in the segments operating income over their estimated useful lives. We review intangible assets subject to amortization for impairment whenever events or circumstances indicate that the carrying value of the asset may not be recoverable. We assess the recoverability of the carrying value of assets held for use based on a review of projected undiscounted cash flows. Impairment losses, where identified, are determined as the excess of the carrying value over the estimated fair value of the long-lived asset. 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1, 2017 and January 3, 2016, $ 47.4 million and $ 43.9 million ,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 48.5 million and $ 47.9 million , as of January 1, 2017 and January 3, 2016, respectively, and are recorded in other non-current assets.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 The Company’s reserves for environmental remediation obligations totaled $7.0 million and $8.7 million at January 1, 2017 and January 3, 2016, respectively. 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loss in stockholders’ equity. Hedging Activities/Derivative Instruments Teledyne transacts business in various foreign currencies and has international sales and expenses denominated in foreign currencies, subjecting the Company to foreign currency risk. The Company ’ s primary objective is to protect the United State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These contracts are designated and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12 months total $0.8 million . These losses are expected to be offset by anticipated gain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January 1, 2017 , Teledyne had foreign currency forward contracts designated as cash flow hedges to buy Canadian dollars and to sell U.S. dollars totaling $56.8 million and these contracts had a negative fair value of $1.1 million . These foreign currency forward contracts have maturities ranging from March 2017 to February 2018.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January 1, 2017 , Teledyne had foreign currency contracts of this type in the following pairs (in millions): Contracts to Buy Contracts to Sell Currency Amount Currency Amount Canadian Dollars C$ 32.1 U.S. Dollars US$ 24.2 Euros € 10.4 U.S. Dollars US$ 11.1 Great Britain Pounds £ 1.4 Australian Dollars A$ 2.4 Great Britain Pounds £ 41.3 U.S. Dollars US$ 52.0 Canadian Dollars C$ 15.9 Euros € 10.6 U.S. Dollars US$ 0.9 Japanese Yen ¥ 110.0 Singapore Dollars S$ 1.8 U.S. Dollars US$ 1.3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he Company entered into a short-term option contract to purchase £600.0 million in December 2016. This option was purchased to protect against increases in the U.S. dollar equivalent cost of the pending e2v acquisition from adverse currency movements. The option contract was not designated as a hedging instrument for accounting purpose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 The effect of derivative instruments designated as cash flow hedges for 2016 and 2015 was as follows (in millions): 2016 2015 Net gain (loss) recognized in AOCI (a) $ 2.3 $ (11.0 ) Net loss reclassified from AOCI into cost of sales (a) $ (2.8 ) $ (9.1 ) Net foreign exchange gain (loss) recognized in other income and expense (b) $ (0.1 ) $ 0.5 (a) Effective portion (b) Amount excluded from effectiveness testing The effect of derivative instruments not designated as cash flow hedges recognized in other income and expense for 2016 and 2015 was a loss of $9.6 million and $10.6 million , respectively. The fair values of the Company’s derivative financial instruments are presented below. All fair values for these derivatives were measured using Level 2 information as defined by the accounting standard hierarchy (in millions): Asset/(Liability) Derivatives Balance sheet location January 1, 2017 January 3, 2016 Derivatives designated as hedging instruments: Cash flow forward contracts Accrued liabilities $ (1.0 ) $ (4.7 ) Cash flow forward contracts Other long-term liabilities (0.1 ) (1.3 ) Total derivatives designated as hedging instruments (1.1 ) (6.0 ) Derivatives not designated as hedging instruments: Non-designated forward contracts Other current assets 6.4 0.2 Non-designated forward contracts Accrued liabilities (1.0 ) (6.0 ) Total derivatives not designated as hedging instruments 5.4 (5.8 ) Total asset/(liability) derivatives $ 4.3 $ (11.8 ) Supplemental Cash Flow Information Cash payments for federal, foreign and state income taxes were $24.6 million for 2016 , which are net of $1.4 million in tax refunds. Cash payments for federal, foreign and state income taxes were $86.5 million for 2015 , which are net of $4.8 million in tax refunds. Cash payments for federal, foreign and state income taxes were $72.7 million for 2014 , which are net of $2.3 million in tax refunds. Cash payments for interest and credit facility fees totaled $23.6 million , $24.2 million and $17.6 million for 2016 , 2015 and 2014 , respectively.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lated Party Transactions The Company had no related party transactions that are required to be disclosed for all periods presented. Recent Accounting Standards In March 2016, the Financial Accounting Standards Board (“FASB”) issued Accounting Standards Update (“ASU”) No. 2016-09, Compensation - Stock Compensation (Topic 718), Improvements to Employee Share-Based Payment Accounting. The ASU is intended to simplify several aspects of the accounting for employee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for any entity in any interim or annual period. Teledyne elected to adopt early this ASU in the third quarter of 2016, therefore Teledyne is required to report the material impacts of this standard as though the ASU had been adopted at the beginning of the fiscal year. Accordingly, Teledyne recognized additional income tax benefits as an increase to net income of $8.5 million for 2016. Teledyne has elected to record forfeitures as they occur, which did not </t>
  </si>
  <si>
    <t>Business Acquisitions, Goodwill and Acquired Intangible Assets</t>
  </si>
  <si>
    <t>Business Combinations [Abstract]</t>
  </si>
  <si>
    <t>Business Acquisitions, Goodwill and Acquired Intangible Assets The Company spent $93.4 million , $66.7 million and $195.8 million on acquisitions and other investments in 2016 , 2015 and 2014 , respectively. On December 6, 2016, Teledyne Instruments, Inc. acquired Hanson Research Corporation (“Hanson Research”) for $25.0 million in cash. Hanson Research, headquartered in Chatsworth, California, specializes in analytical instrumentation for the pharmaceutical industry. On November 2, 2016, Teledyne Instruments, Inc. acquired assets of IN USA, Inc. (“IN USA”) for $10.2 million in cash. IN USA, headquartered in Norwood, Massachusetts, manufactures a range of ozone generators, ozone analyzers and other gas monitoring instruments utilizing ultraviolet and infrared based technologies. Teledyne intends to relocate and consolidate manufacturing into the new, owned facility of Teledyne Advanced Pollution Instrumentation in San Diego, California. On May 3, 2016, Teledyne DALSA, Inc., a Canadian-based subsidiary, acquired the assets and business of CARIS, Inc. (“CARIS”) for an initial cash payment of $26.2 million , net of cash acquired. Based in Fredericton, New Brunswick, Canada, CARIS is a leading developer of geospatial software designed for the hydrographic and marine community. On April 15, 2016, Teledyne LeCroy, Inc., a U.S.-based subsidiary, acquired assets of Quantum Data, Inc. (“Quantum Data”) for $17.3 million in cash. Based in Elgin, Illinois, Quantum Data provides electronic test and measurement instrumentation and is a market leader in video protocol analysis test tools. On April 6, 2016, Teledyne LeCroy, Inc. also acquired Frontline Test Equipment, Inc. (“Frontline”) for $13.7 million in cash. Based in Charlottesville, Virginia, Frontline provides electronic test and measurement instrumentation and is a market leader in wireless protocol analysis test tools. Each of the 2016 acquisitions are part of the Instrumentation segment except for CARIS which is part of the Digital Imaging segment. On June 5, 2015, Teledyne DALSA BV, a Netherlands-based subsidiary, acquired ICM for $ 21.8 million , net of cash acquired. In December 2016, an additional $ 2.5 million was paid by Teledyne related to an indemnification holdback. Based in Liège, Belgium, ICM is a supplier of portable X-ray generators for non-destructive testing applications, as well as complete X-ray imaging systems for on-site security screening and is part of the Digital Imaging segment. On April 29, 2015, Teledyne DALSA, Inc. acquired the remaining 49% noncontrolling interest in the parent company of Optech for $ 22.0 million in cash. As a result of the purchase, the difference between the cash paid and the balance of noncontrolling interest was recorded to additional paid in capital. The balance of the noncontrolling interest of $ 41.2 million at December 28, 2014 decreased by $ 0.3 million for the net loss and $ 1.3 million in translation adjustments prior to the purchase which eliminated the remaining balance. The balance of the noncontrolling interest of $ 47.0 million at December 29, 2013 decreased by $ 2.1 million for the net loss and $ 3.7 million in translation adjustments, resulting in a balance of $ 41.2 million at December 28, 2014. Teledyne no longer has any noncontrolling interests. Optech is part of the Digital Imaging segment. On February 2, 2015, Teledyne acquired Bowtech through a U.K.-based subsidiary for $ 18.9 million in cash, net of cash acquired and including an estimated working capital adjustment. Based in Aberdeen, Scotland, Bowtech designs and manufactures harsh underwater environment vision systems and is part of the Instrumentation segment. Also in 2015, Teledyne made an additional investment in Ocean Aero. Teledyne funded the purchases from borrowings under its credit facility and cash on hand. The ICM, Bowtech and Optech acquisitions were funded with cash held by foreign subsidiaries. The results of the acquisitions have been included in Teledyne’s results since the dates of the respective acquisition. During 2014, Teledyne made four acquisitions, the largest of which was Bolt in November 2014. On November 18, 2014, Teledyne acquired all of the outstanding common shares of Bolt for $22.00 per share payable in cash. The aggregate value for the transaction was $171.0 million , excluding transaction costs and taking into account Bolt’s stock options, other liabilities and net cash on hand. Bolt is a developer and manufacturer of marine seismic data acquisition equipment used for offshore oil and natural gas exploration. Bolt is also a developer and manufacturer of remotely operated robotic vehicles systems used for a variety of underwater tasks. Bolt had sales of $67.5 million for its fiscal year ended June 30, 2014. In addition to the acquisition of Bolt in 2014, the Company completed the acquisition of three businesses and invested in Ocean Aero for a total of $ 24.8 million . All of the 2014 acquisitions are part of the Instrumentation segment. The results of these acquisitions have been included in Teledyne’s results since the dates of their respective acquisition. The primary reasons for the above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Teledyne funded the purchases primarily from borrowings under its credit facility and cash on hand. On December 12, 2016, Teledyne and e2v technologies plc (“e2v”) reached agreement on the terms of a recommended cash acquisition to be made by Teledyne for the ordinary share capital of e2v by means of a Scheme of Arrangement (the “Offer”). Under the terms of the Offer, e2v’s ordinary shareholders will receive 275 pence in cash for each e2v share valuing the entire issued and to be issued ordinary share capital of e2v at approximately £619.6 million on a fully diluted basis. It is expected that, subject to the satisfaction or waiver of all relevant conditions, the acquisition will be completed in the first half of calendar 2017. For the machine vision market, e2v provides high performance image sensors and custom camera solutions and application specific standard products. In addition, e2v provides high performance space qualified imaging sensors and arrays for space science and astronomy. e2v also produces components and subsystems that deliver high reliability radio frequency power generation for healthcare, industrial and defense applications. Finally, the company provides high reliability semiconductors and board-level solutions for use in aerospace, space and radio frequency communications applications. At announcement, the aggregate enterprise value for the transaction is expected be approximately £627.1 million (or approximately $788.9 million ) taking into account e2v stock options and net debt. For the year ended March 31, 2016, e2v had sales of approximately £236.4 million . Teledyne’s Offer will be made in accordance with the relevant requirements of the UK City Code on Takeovers and Mergers (“Takeover Code”) (including customary closing conditions) and be governed by English law. Teledyne expects to fund the acquisition from cash on hand and its credit facility. Teledyne’s goodwill was $1,193.5 million at January 1, 2017 , and $1,140.2 million at January 3, 2016 . The increase in the balance of goodwill in 2016 resulted from the goodwill from current year acquisitions, partially offset by the impact of exchange rate changes. Teledyne’s net acquired intangible assets were $234.6 million at January 1, 2017 , and $243.3 million at January 3, 2016 . The decrease in the balance of acquired intangible assets in 2016 primarily resulted from amortization, partially offset by acquired intangible assets from current year acquisitions. The Company’s cost to acquire the 2016 acquisitions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Company is still in the process of specifically identifying the amount to be assigned to certain assets, including acquired intangible assets, and liabilities and the related impact on taxes and goodwill for the IN USA and Hanson Research acquisitions. The Company made preliminary estimates as of January 1, 2017, since there was insufficient time between the acquisition date and the end of the period to finalize the analysis. The Company has completed the allocation of all other 2016 acquisitions. The following tables show the purchase price (net of cash acquired), goodwill acquired and intangible assets acquired for the acquisitions made in 2016 and 2015 (in millions): 2016 Acquisition Acquisition Date Cash Paid (a) Goodwill Acquired Acquired Intangible Assets Frontline April 6, 2016 $ 13.7 $ 11.3 $ 2.3 Quantum Data April 15, 2016 17.3 10.7 5.4 CARIS May 3, 2016 26.2 22.2 3.6 IN USA November 2, 2016 10.2 6.3 3.0 Hanson Research December 6, 2016 25.0 13.5 8.4 Other Investments 1.0 — — $ 93.4 $ 64.0 $ 22.7 (a) net of any cash acquired. 2015 Acquisition Acquisition Date Cash Paid (a) Goodwill Acquired Acquired Intangible Assets Bowtech February 2, 2015 $ 18.9 $ 7.0 $ 4.3 ICM June 5, 2015 21.8 19.2 5.8 Purchase of remaining interest of Optech April 29, 2015 22.0 — — Other investments 4.0 1.4 0.9 $ 66.7 $ 27.6 $ 11.0 (a) net of any cash acquired. Fair values allocated to the assets acquired and liabilities assumed (in millions): 2016 2015 Current assets, excluding cash acquired $ 11.9 $ 8.5 Property, plant and equipment 3.9 9.8 Goodwill 64.0 27.6 Acquired intangible assets 22.7 11.0 Other long-term assets 1.2 1.9 Total assets acquired 103.7 58.8 Current liabilities (9.9 ) (5.1 ) Long-term liabilities (0.4 ) (9.0 ) Total liabilities assumed (10.3 ) (14.1 ) Noncontrolling interests (a) — 22.0 Cash paid, net of cash acquired $ 93.4 $ 66.7 (a) relates to the purchase of the remaining interest in Optech. The following table is a summary at the acquisition date of the acquired intangible assets and weighted average useful life in years for the acquisitions made in 2016 and 2015 (dollars in millions): 2016 2015 Intangibles subject to amortization: Intangible Assets Weighted average useful life in years Intangible Assets Weighted average useful life in years Proprietary technology $ 10.4 9.4 $ 5.7 9.9 Customer list/relationships 8.9 13.2 3.0 8.3 Backlog 0.3 0.3 — n/a Trademarks 0.5 3.0 — — Total intangibles subject to amortization 20.1 10.8 8.7 9.4 Intangibles not subject to amortization: Trademarks 2.6 n/a 2.3 n/a Total acquired intangible assets $ 22.7 n/a $ 11.0 n/a Goodwill $ 64.0 n/a $ 27.6 n/a Goodwill resulting from the acquisitions of Frontline, Quantum Data, IN USA and CARIS made in 2016 will be deductible for tax purposes. Goodwill resulting from the 2016 acquisition of Hanson Research and the 2015 acquisitions of Bowtech and ICM will not be deductible for tax purposes. Goodwill (in millions) : Instrumentation Digital Imaging Aerospace and Defense Electronics Engineered Systems Total Balance at December 28, 2014 $ 680.1 $ 302.2 $ 144.5 $ 23.8 $ 1,150.6 Current and prior year acquisitions (a) 11.8 19.2 — — 31.0 Foreign currency changes (11.1 ) (28.9 ) (1.0 ) (0.4 ) (41.4 ) Balance at January 3, 2016 $ 680.8 $ 292.5 $ 143.5 $ 23.4 $ 1,140.2 Current year acquisitions 41.8 22.2 — — 64.0 Foreign currency changes (9.3 ) 2.7 (4.1 ) — (10.7 ) Balance at January 1, 2017 $ 713.3 $ 317.4 $ 139.4 $ 23.4 $ 1,193.5 (a) Includes $ 3.4 million related to the completion of the Bolt purchase price allocation in 2015. 2016 2015 Gross carrying amount Accumulated amortization Net carrying amount Gross carrying amount Accumulated amortization Net carrying amount Other acquired intangible assets (in millions): Proprietary technology $ 207.2 $ 130.1 $ 77.1 $ 198.6 $ 114.2 $ 84.4 Customer list/relationships 121.9 68.3 53.6 114.3 58.8 55.5 Patents 0.7 0.6 0.1 0.7 0.6 0.1 Non-compete agreements 0.9 0.9 — 0.9 0.9 — Trademarks 3.8 2.4 1.4 3.4 2.1 1.3 Backlog 12.7 12.6 0.1 12.5 12.5 — Other acquired intangible assets subject to amortization 347.2 214.9 132.3 330.4 189.1 141.3 Other acquired intangible assets not subject to amortization: Trademarks 102.3 — 102.3 102.0 — 102.0 Total other acquired intangible assets $ 449.5 $ 214.9 $ 234.6 $ 432.4 $ 189.1 $ 243.3 Amortizable other intangible assets are amortized on a straight-line basis over their estimated useful lives ranging from one to 15 years . Consistent with Teledyne’s growth strategy, we seek to acquire companies in markets characterized by high barriers to entry and that include specialized products not likely to be commoditized. Given our markets and highly engineered nature of our products, the rates of new technology development and customer acquisition and/or attrition are often not volatile. As such, we believe the value of acquired intangible assets decline in a linear, as opposed to an accelerated fashion, and we believe amortization on a straight-line basis is appropriate. The Company recorded $28.3 million , $30.6 million and $32.0 million in amortization expense in 2016 , 2015 and 2014, respectively, for other acquired intangible assets. The expected future amortization expense for the next five years is as follows (in millions): 2017 - $27.3 ; 2018 - $24.2 ; 2019 - $17.1 ; 2020 - $15.2 ; 2021 - $14.3 . The estimated remaining useful lives by asset category as of January 1, 2017 , are as follows: Intangibles subject to amortization Weighted average remaining useful life in years Proprietary technology 4.6 Customer list/relationships 5.3 Patents 4.3 Backlog 0.3 Trademarks 4.9 Total intangibles subject to amortization 4.8</t>
  </si>
  <si>
    <t>Financial Instruments</t>
  </si>
  <si>
    <t>Fair Value Disclosures [Abstract]</t>
  </si>
  <si>
    <t>Financial Instruments The Company had no cash equivalents at January 1, 2017 or January 3, 2016 . The Company has categorized its cash equivalents, if any, as a Level 1 financial asset, measured at fair value based on quoted prices in active markets of identical assets. The fair value of the Company’s forward currency contracts as of January 1, 2017 and January 3, 2016 , are disclosed in Note 2, “Hedging Activities/Derivative Instruments,” of the Notes to the Consolidated Financial Statements below and are based on Level 2 inputs. The fair value of the Company’s senior unsecured notes as described in Note 9, “Long-Term Debt,” of the Notes to the Consolidated Financial Statements approximated the carrying value based upon Level 2 inputs at January 1, 2017 and January 3, 2016 . The fair value of the Company’s credit facility, term loans and other debt, also described in Note 9, at January 1, 2017 and January 3, 2016 , approximates the carrying value due to the variable market rate used to calculate interest payments. The Company does not have any other significant financial assets or liabilities that are measured at fair value. The carrying value of other on-balance-sheet financial instruments approximates fair value, and the cost, if any, to terminate off-balance sheet financial instruments (primarily letters of credit) is not significant.</t>
  </si>
  <si>
    <t>Accounts Receivable</t>
  </si>
  <si>
    <t>Receivables [Abstract]</t>
  </si>
  <si>
    <t>Accounts Receivable Accounts receivable (in millions): Balance at year-end 2016 2015 Commercial and other receivables $ 329.1 $ 325.5 U.S. Government and prime contractors contract receivables: Billed receivables 19.2 19.9 Unbilled receivables 40.6 33.9 388.9 379.3 Allowance for doubtful accounts (5.2 ) (6.3 ) Total accounts receivable, net $ 383.7 $ 373.0 The billed contract receivables from the U.S. Government and prime contractors contain $10.6 million and $12.9 million at January 1, 2017 , and January 3, 2016 , respectively, due to long-term contracts. The unbilled contract receivables from the U.S. Government and prime contractors contain $36.9 million and $33.8 million at January 1, 2017 , and January 3, 2016 , respectively, due to long-term contracts. Unbilled contract receivables represent accumulated costs and profits earned but not yet billed to customers. The Company believes that substantially all such amounts will be billed and collected within one year.</t>
  </si>
  <si>
    <t>Inventory Disclosure [Abstract]</t>
  </si>
  <si>
    <t>Inventories Inventories (in millions) Balance at year-end 2016 2015 Raw materials and supplies $ 146.0 $ 141.6 Work in process 147.8 149.4 Finished goods 43.0 45.8 336.8 336.8 Progress payments (9.1 ) (12.3 ) Reduction to LIFO cost basis (13.5 ) (15.3 ) Total inventories, net $ 314.2 $ 309.2 Inventories at cost determined on the LIFO method were $68.4 million at January 1, 2017 , and $96.6 million at January 3, 2016 . The remainder of the inventories using average cost or the FIFO methods, were $268.4 million at January 1, 2017 , and $240.2 million at January 3, 2016 . Certain inventory costs are also reflective of the estimates used in applying the percentage-of-completion revenue recognition method. The Company recorded $0.7 million in LIFO income in 2016 , $1.2 million in LIFO income in 2015 and less than $0.1 million of LIFO income in 2014 . Total inventories at current cost were net of reserves for excess, slow moving and obsolete inventory of $59.4 million and $58.8 million at January 1, 2017 , and January 3, 2016 , respectively.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Inventories, before progress payments, related to long-term contracts were $87.2 million and $73.8 million at January 1, 2017 , and January 3, 2016 , respectively. Progress payments related to long-term contracts were $9.1 million and $12.3 million at January 1, 2017 , and January 3, 2016 , respectively. Under the contractual arrangements by which progress payments are received, the customer has an ownership right in the inventories associated with specific contracts.</t>
  </si>
  <si>
    <t>Supplemental Balance Sheet Information</t>
  </si>
  <si>
    <t>Supplemental Balance Sheet Information Property, plant and equipment (in millions): Balance at year-end 2016 2015 Land $ 37.5 $ 32.9 Buildings 204.3 182.0 Equipment and software 567.5 561.2 809.3 776.1 Accumulated depreciation and amortization (468.5 ) (454.8 ) Total property, plant and equipment, net $ 340.8 $ 321.3 The following table presents the balance of selected components of Teledyne ’ s balance sheet (in millions): Balance sheet items Balance sheet location January 1, 2017 January 3, 2016 Income tax receivable Prepaid expenses and other current assets $ 5.4 $ 28.8 Deferred compensation assets Other assets long-term $ 48.5 $ 47.9 Salaries and wages Accrued liabilities $ 90.1 $ 89.5 Customer related accruals, deposits and credits Accrued liabilities $ 72.4 $ 47.9 Product warranty reserves Accrued liabilities $ 12.5 $ 14.0 Accrued pension obligation Other long-term liabilities $ 44.0 $ 46.7 Accrued postretirement benefits Other long-term liabilities $ 8.7 $ 9.6 Deferred tax liabilities Other long-term liabilities $ 26.8 $ 37.9 Deferred compensation liabilities Other long-term liabilities $ 47.4 $ 43.9</t>
  </si>
  <si>
    <t>Stockholder's Equity</t>
  </si>
  <si>
    <t>Disclosure of Compensation Related Costs, Share-based Payments [Abstract]</t>
  </si>
  <si>
    <t>Stockholders ’ Equity Common stock and treasury stock activity: Stock Treasury Stock Balance, December 29, 2013 37,571,182 — Acquired — 1,396,290 Issued 126,683 (354,009 ) Balance, December 28, 2014 37,697,865 1,042,281 Acquired — 2,561,815 Issued — (420,830 ) Balance, January 3, 2016 37,697,865 3,183,266 Acquired — 138,831 Issued — (734,994 ) Balance, January 1, 2017 37,697,865 2,587,103 Shares issued include stock options exercised as well as shares issued under certain compensation plans. Treasury Stock In October 2011, the Company’s Board of Directors authorized a stock repurchase program to repurchase up to 2,500,000 shares of the Company’s common stock. In 2014, the Company purchased 469,290 shares of common stock in open market purchases for $ 45.0 million . Following the open market purchases, in September 2014, the Company entered into a $ 101.6 million accelerated share repurchase (“ASR”) agreement with a financial institution (“ASR Counterparty”) in a privately negotiated transaction for 1,030,000 shares of the Company’s common stock. Pursuant to the ASR agreement, in September 2014, the Company advanced $ 101.6 million to the ASR counterparty and received 927,000 shares of common stock, which used $ 91.4 million of the $ 101.6 million advanced, representing 90% of the estimated shares to be repurchased under the ASR agreement. In May 2015, the September 2014 ASR agreement was settled and Teledyne received 78,522 shares of common stock on June 3, 2015. On January 27, 2015, the Company’s Board of Directors authorized an additional stock repurchase program authorizing the Company to repurchase up to an additional 2,500,000 shares of its common stock. In February 2015, the Company entered into a $ 142.0 million ASR agreement with a financial institution in a privately negotiated transaction for 1,500,000 shares of the Company's common stock. Pursuant to the ASR agreement, in February 2015, the Company advanced $ 142.0 million to the ASR counterparty and received 1,425,000 shares of common stock, which used $ 134.9 million of the $ 142.0 million advanced, representing 95% of the estimated shares to be repurchased under the ASR agreement. In November 2015, the February 2015 ASR was settled with the Company making a payment of $ 1.2 million . In November 2015, the Company entered into a $ 100.5 million ASR agreement with a financial institution in a privately negotiated transaction for 1,100,000 shares of the Company's common stock. Pursuant to the ASR agreement, the Company advanced $ 100.5 million to the ASR counterparty and received 1,045,000 shares of common stock, which used $ 95.5 million of the $ 100.5 million advanced, representing 95% of the estimated shares to be repurchased under the ASR agreement. In February 2016, the November 2015 ASR was settled and Teledyne received 135,374 shares of common stock. The up-front payments were accounted for as a reduction to stockholders’ equity in the Company’s Consolidated Balance Sheet in the period the payments were made. The total number of shares of common stock repurchased under each ASR is based on the average of the daily volume-weighted average prices of the common stock during the term of the respective ASR,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The Company has treated the ASRs as a treasury share repurchase of common stock in the period the shares were delivered for purposes of calculating earnings per share and as a forward contract indexed to its own common stock. The ASRs meet all of the applicable criteria for equity classification, and, therefore, is not accounted for as a derivative instrument. In 2015, the Company spent $ 243.8 million to repurchase a total of 2,561,815 shares of its common stock. In 2014, the Company spent $ 146.6 million to repurchase a total of 1,396,290 shares of its common stock under the ASR agreement, as well as the open market purchases. Teledyne has 2,587,103 shares of treasury stock at January 1, 2017. On January 26, 2016, the Company’s Board of Directors authorized an additional stock repurchase program authorizing the Company to repurchase up to an additional 3,000,000 shares of its common stock. The 2015 and 2016 stock repurchase authorizations are expected to remain open continuously, with respect to the shares remaining thereunder, and the number of shares repurchased will depend on a variety of factors, such as share price, levels of cash and borrowing capacity available, alternative investment opportunities available immediately or longer-term, and other regulatory, market or economic conditions. Future repurchases are expected to be funded with cash on hand and borrowings under the Company’s credit facility. No repurchases were made in 2016. Preferred Stock Authorized preferred stock may be issued with designations, powers and preferences designated by the Board of Directors. There were no shares of preferred stock issued or outstanding in 2016 , 2015 or 2014 . Stock Incentive Plan 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10 -year life. Until January 1, 2015, Teledyne also sponsored a stock plan for non-employee directors pursuant to which non-employee directors received annual stock options and received stock or stock options in lieu of their respective retainer and meeting fees. The stock options became exercisable one year after issuance and have a maximum 10 -year life. No stock options were granted in 2015. Stock option compensation expense is recorded on a straight line basis over the appropriate vesting period, generally three years . The Company recorded $11.6 million , $12.2 million , and $14.0 million for stock option expense, for 2016 , 2015 and 2014 , respectively. The Company issues shares of common stock upon the exercise of stock options. On January 24, 2017, the Company granted 544,530 stock options to its employees at an exercise price of $123.38 per share. The total pretax intrinsic value of options exercised during 2016 and 2015 (which is the amount by which the stock price exceeded the exercise price of the options on the date of exercise) was $36.6 million and $19.3 million , respectively. At January 1, 2017 , the intrinsic value of stock options outstanding was $114.3 million and the intrinsic value of stock options exercisable was $88.0 million . During 2016 and 2015 , the amount of cash received from the exercise of stock options was $36.1 million and $19.0 million , respectively. At January 1, 2017 , there was $11.9 million of total unrecognized compensation cost related to non-vested stock option awards which is expected to be recognized over a weighted-average period of 1.3 years . The fair value of stock options is determined by using a lattice-based option pricing model.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Stock option valuation assumptions: 2016 2014 Expected dividend yield — — Expected volatility 32.7 % 30.7 % Risk-free interest rate 1.5 % 1.7 % Expected life in years 7.2 7.4 Based on the assumptions used in the valuation of stock options, the grant date weighted average fair value of stock options granted in 2016 and 2014 was $29.95 and $36.19 , respectively. Stock option transactions for Teledyne ’ s stock option plans are summarized as follows: 2016 2015 2014 Shares Weighted Average Exercise Price Shares Weighted Average Exercise Price Shares Weighted Average Exercise Price Beginning balance 2,383,870 $ 63.74 2,850,877 $ 62.37 2,743,753 $ 52.74 Granted 520,310 $ 78.46 — $ — 612,018 $ 93.85 Exercised (687,018 ) $ 52.54 (386,679 ) $ 49.13 (424,255 ) $ 43.18 Canceled or expired (41,720 ) $ 82.49 (80,328 ) $ 85.26 (80,639 ) $ 74.70 Ending balance 2,175,442 $ 70.44 2,383,870 $ 63.74 2,850,877 $ 62.37 Options exercisable at end of period 1,530,847 $ 65.52 1,907,126 $ 57.61 1,787,364 $ 49.30 The following table provides certain information with respect to stock options outstanding and stock options exercisable at January 1, 2017 , under the stock option plans: Stock Options Outstanding Stock Options Exercisable Range of Exercise Prices Shares Weighted Average Exercise Price Remaining life in years Shares Weighted Average Exercise Price $15.53-$20.00 966 $ 15.53 2.2 966 $ 15.53 $20.01-$30.00 19,085 $ 26.03 3.2 19,085 $ 26.03 $30.01-$40.00 61,666 $ 35.60 1.8 61,666 $ 35.60 $40.01-$50.00 388,319 $ 45.20 3.8 388,319 $ 45.20 $50.01-$60.00 112,973 $ 51.60 1.5 112,973 $ 51.60 $60.01-$70.00 267,123 $ 64.67 5.4 267,123 $ 64.67 $70.01-$90.00 872,768 $ 77.02 7.9 378,408 $ 75.21 $90.01-$95.74 452,542 $ 94.24 7.3 302,307 $ 94.24 2,175,442 $ 70.44 6.2 1,530,847 $ 65.52 Performance Shares Teledyne’s Performance Share Plan (“PSP”) provides grants of performance share units, which key officers and executives may earn if Teledyne meets specified performance objectives over a three -year period. Awards are payable in cash and to the extent available, shares of Teledyne common stock. Awards are generally paid to the participants in three annual installments after the end of the performance cycle so long as they remain employed by Teledyne (with an exception for retirement). Participants in the performance share program may elect to pay taxes due with respect to an installment payment with awarded cash, by reducing the number of awarded shares, or a combination thereof. In January 2009, the performance cycle for the three-year period ending January 1, 2012, was set. Based on the performance over the three-year period, at January 1, 2012, up to 109,557 shares were calculated to be issued in three equal installments during 2012, 2013 and 2014. The first installment in 2012 was paid entirely in cash based upon the then current market price of $55.58 per share multiplied by 36,531 shares that would have been issued. In 2013, the Company issued 23,519 shares for the second installment. For the third and final installment in 2014, the Company issued 19,742 shares. In February 2012, the performance cycle for the three-year period ending December 31, 2014, was set. Under the plan, and based on actual performance, the number of shares that could be issued in three equal installments in 2015, 2016 and 2017, was 22,981 . This amount has been reduced by forfeitures to 7,921 . In 2015, the Company issued 1,944 shares. In 2016, the Company issued 864 shares and a maximum of 1,883 remain to be issued at January 1, 2017. In February 2015, the performance cycle for the three-year period ending December 31, 2017, was set. Under the plan, the target number of shares that could be issued in three equal installments in 2018, 2019 and 2020, is 46,821 . The maximum number of shares that could be issued in three equal installments in 2018, 2019 and 2020, is 93,642 . The calculated expense for each plan year was based on the expected cash payout and the expected shares to be issued, valued at the share price at the inception of the performance cycle, except for the shares that can be issued based on a market comparison. The expected expense for these shares was calculated using a Monte-Carlo type simulation which takes into consideration several factors including volatility, risk free interest rates and correlation of Teledyne’s stock price with the comparator, the Russell 2000 Index. No adjustment to the calculated expense for the shares issued based on a market based comparison will be made regardless of the actual performance. The Company recorded $2.1 million , $2.3 million and $6.2 million in compensation expense related to the PSP program for fiscal years 2016 , 2015 and 2014 , respectively. Restricted Stock Under Teledyne’s restricted stock award program selected officers and key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by death, retirement or disability) during the restricted period, stock is forfeited. The calculated expense for restricted stock awards to employees is based on a Monte-Carlo type simulation which takes into consideration several factors including volatility, risk free interest rates and the correlation of Teledyne’s stock price with the comparator, the Russell 2000 Index. No adjustment to the calculated expense will be made regardless of actual performance. The Company recorded $2.7 million , $2.6 million and $2.8 million in compensation expense related to restricted stock awards, for fiscal years 2016 , 2015 and 2014 , respectively. At January 1, 2017 , there was $2.6 million of total estimated unrecognized compensation cost related to non-vested awards which is expected to be recognized over a weighted-average period of approximately 1.3 years . The following table shows restricted stock award activity for grants made to employees: Restricted stock: Shares Weighted average fair value per share Balance, December 29, 2013 129,283 $ 52.31 Granted 37,688 $ 88.05 Issued (40,197 ) $ 37.22 Forfeited/Canceled (18,048 ) $ 56.68 Balance, December 28, 2014 108,726 $ 69.55 Granted 34,054 $ 92.74 Issued (29,642 ) $ 51.38 Forfeited/Canceled (13,502 ) $ 82.33 Balance, January 3, 2016 99,636 $ 81.15 Granted 35,364 $ 72.91 Issued (39,357 ) $ 67.15 Forfeited/Canceled (339 ) $ 79.93 Balance, January 1, 2017 95,304 $ 83.87 Beginning with the 2015 Annual Meeting, non-employee directors each receive restricted stock units valued at $110,000 (or valued at $55,000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In 2016, we issued 10,305 restricted stock units to non-employee directors. In 2015, we issued 9,534 restricted stock units to non-employee directors. The expense related to non-employee restricted stock grants was approximately $1.0 million for both 2016 and 2015. From time to time, Teledyne also grants restricted stock units to employees, with immaterial grants prior to fiscal year fiscal year 2016. In December 2016, Teledyne granted 16,045 restricted stock units with a grant date fair value of $2.0 million to Teledyne’s Chief Executive Officer, which vest in equal annual installments over three years . The calculated expense for restricted stock units is based on the market price of a share of Teledyne common stock at the period end date, which is recognized over the vesting period. At January 1, 2017, there are 31,350 restricted stock units outstanding.</t>
  </si>
  <si>
    <t>Long-Term Debt</t>
  </si>
  <si>
    <t>Debt Disclosure [Abstract]</t>
  </si>
  <si>
    <t>Long-Term Debt At January 1, 2017 , Teledyne had $509.7 million in long-term debt outstanding. At January 3, 2016 , Teledyne had $754.1 million in long-term debt outstanding. In December 2016, the Company entered into an amendment relating to term loans of $182.5 million in aggregate principal amount (the “Term Loans”) to extend the maturity date of the Term Loans from March 1, 2019 to January 31, 2022 and extending the date on which amortization of principal begins; and generally lowering the applicable rate for base rate and Eurocurrency loans. The other material terms of the Term Loans, including covenants, remain unchanged. In November 2015, the Company issued $125.0 million in aggregate principal amount of senior unsecured notes. The notes consisted of $25.0 million of 2.81% senior unsecured notes due in November 2020, and $100.0 million of 3.28% senior unsecured notes due in November 2022. In December 2015, the Company amended the $ 750.0 million credit facility (“credit facility”) to extend the maturity from March 2018 to December 2020. The other material terms of the credit facility, including covenants, remain unchanged. Excluding interest and fees, no payments are due under the credit facility until it matures. The credit agreements require the Company to comply with various financial and operating covenants, including maintaining certain consolidated leverage and interest coverage ratio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hree months under the credit facility. Base rate loans have interest rates that primarily fluctuate with changes in the prime rate. Interest rates are also subject to change based on our consolidated leverage ratio as defined in the credit agreement. The credit agreement also provides for facility fees that vary between 0.12% and 0.25% of the credit line, depending on our consolidated leverage ratio as calculated from time to time. Teledyne also has a $5.0 million uncommitted credit line which permits credit extensions up to $5.0 million plus an incremental $2.0 million solely for standby letters of credit. This credit line is utilized, as needed, for periodic cash needs. There was $3.5 million in outstanding funding advances under the uncommitted credit line at January 1, 2017 and no amounts outstanding at January 3, 2016 . The Company also has $7.4 million outstanding under capital leases, of which $1.3 million is current. At year-end 2016 , Teledyne had $15.5 million in outstanding letters of credit. Available borrowing capacity under the $750.0 million credit facility, which is reduced by borrowings and certain outstanding letters of credit, was $735.5 million at January 1, 2017 ; noting, however, that Teledyne has committed to have remain available for borrowing up to $410.0 million under this facility to fund the pending e2v acquisition. The credit agreement and term loans requires the Company to comply with various financial and operating covenants and at January 1, 2017 , the Company was in compliance with these covenants. In connection with the agreement to acquire e2v, in December 2016, Teledyne, together with certain of its subsidiaries as guarantors, has entered into a £625.0 million bridge credit facility (the “Bridge Facility”) to fund the acquisition and related transaction costs, in order to meet the requirement under the U.K. City Code on Takeovers and Mergers that we have sufficient and certain resources available to fund the consideration for the acquisition.. The lenders under the Bridge Facility are committed to lend up to £345.0 million to fund the acquisition, No amounts have been drawn against the Bridge Facility to date. Total interest expense including credit facility fees and other bank charges was $23.6 million in 2016 , $24.0 million in 2015 and $19.1 million in 2014 . Teledyne estimates the fair value of its long-term debt based on debt of similar type, rating and maturity and at comparable interest rates. The Company ’ s long-term debt was considered a level 2 fair value hierarchy and is valued based on observable market data. The estimated fair value of Teledyne ’ s long-term debt at January 1, 2017 , and January 3, 2016 , approximated the carrying value. Long-Term Debt (in millions): January 1, 2017 January 3, 2016 $750.0 million revolving credit facility, due December 2020, weighted average rate of 1.67% at January 3, 2016 $ — $ 150.5 Term Loans due through January 2022, weighted average rate of 1.90% at January 1, 2017, and 1.55% at January 3, 2016 182.5 190.0 4.74% Fixed Rate Senior Notes due September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Other debt 4.2 — Total long-debt 611.7 765.5 Current portion of long-term debt and debt issue costs (102.0 ) (11.4 ) Total long-term debt, net of current portion $ 509.7 $ 754.1 No minimum principal payments on the $750.0 million revolving credit facility are required until December 2020. The Company began making quarterly minimum principal payments on the $200.0 million term loans in 2015. Future minimum principal payments on long-term debt are as follows: 2017 - $100.7 million ; - 2018 - $1.1 million ; 2019 - $34.6 million ; 2020 - $108.6 million ; 2021 - $102.4 million ; 2022 and beyond - $264.3 million . The Company has no sinking fund requirements.</t>
  </si>
  <si>
    <t>Income Taxes</t>
  </si>
  <si>
    <t>Income Tax Disclosure [Abstract]</t>
  </si>
  <si>
    <t xml:space="preserve"> Income Taxes Income before income taxes included income from domestic operations of $195.2 million for 2016 , $213.8 million for 2015 and $221.4 million for 2014 . Income before taxes included income from foreign operations of $46.1 million for 2016 , $44.4 million for 2015 and $60.7 million for 2014 . Income tax provision (benefit) - in millions: 2016 2015 2014 Current Federal $ 43.0 $ 54.4 $ 57.4 State 3.9 5.3 (1.1 ) Foreign 3.4 4.0 9.3 Total current 50.3 63.7 65.6 Deferred Federal 4.3 3.5 (0.2 ) State (4.8 ) (2.5 ) 1.0 Foreign 0.6 (2.0 ) 0.1 Total deferred 0.1 (1.0 ) 0.9 Provision for income taxes $ 50.4 $ 62.7 $ 66.5 The following is a reconciliation of the statutory federal income tax rate to the actual effective income tax rate: Tax rate reconciliation: 2016 2015 2014 U.S. federal statutory tax rate 35.0 % 35.0 % 35.0 % State and local taxes, net of federal benefit 1.6 1.9 2.5 Research and development tax credits (2.0 ) (3.4 ) (3.3 ) Investment tax credits (1.8 ) (1.2 ) (1.9 ) Qualified production activity deduction (1.6 ) (2.2 ) (2.0 ) Foreign rate differential (2.7 ) (2.1 ) (3.7 ) Net reversals for unrecognized tax benefits (1.5 ) (2.1 ) (1.4 ) Stock-based compensation (ASU 2016-09) (3.5 ) — — Other (2.6 ) (1.6 ) (1.6 ) Effective income tax rate 20.9 % 24.3 % 23.6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 2016 2015 Long-term: Accrued liabilities $ 36.4 $ 31.3 Inventory valuation 17.7 17.3 Accrued vacation 10.7 10.5 Deferred compensation and other benefit plans 24.5 16.8 Postretirement benefits other than pensions 4.6 4.8 Tax credit and net operating loss carryforward 47.7 49.1 Valuation allowance (16.9 ) (18.8 ) Total deferred income tax assets 124.7 111.0 Deferred income tax liabilities: Long-term: Property, plant and equipment differences 30.6 26.5 Intangible amortization 110.7 111.6 Other 4.8 3.3 Total deferred income tax liabilities 146.1 141.4 Net deferred income tax liabilities $ 21.4 $ 30.4 We intend to indefinitely reinvest the earnings of our material foreign subsidiaries in our operations outside of the United States. The cash that the Company’s foreign subsidiaries hold for indefinite reinvestment is generally used to finance foreign operations and investments, including acquisitions. We estimate that future domestic cash generation will be sufficient to meet future domestic cash requirements. At January 1, 2017 , the amount of undistributed foreign earnings was $ 226.6 million , of which we have not recorded a deferred tax liability of approximately $ 59.0 million . Should we decide to repatriate the foreign earnings, we would need to adjust our income tax provision in the period we determined that the earnings will no longer be indefinitely invested outside the United States. 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decreased by $1.9 million in 2016, primarily related to the utilization of investment tax credit and net operating loss carryforward and evidence for future utilization of the remaining investment tax credit and net operating loss carryforwards. At January 1, 2017 , the Company had approximately $49.9 million of net operating loss carryforward from foreign entities primarily from the Company’s Danish entity, which has no expiration date. The Company had foreign capital loss carryforward in the amount of $4.0 million which has no expiration date. Also the Company had aggregate Canadian federal and provincial investment tax credits of $26.1 million , which have expiration dates of 2029 to 2037. In addition, the Company had domestic federal and state net operating loss carryforward of $5.0 million and $112.8 million , respectively. Generally, federal net operating loss carryforward amounts are limited in their use by earnings of certain acquired subsidiaries, and have expiration dates ranging from 2030 to 2036 and the state net operating loss carryforward amounts have expiration dates ranging from 2017 to 2036. Finally, the Company had federal research and development credit carryforward in the amount of $1.4 million which will expire between 2032 and 2035 and state tax credits of $9.9 million , of which $8.1 million have no expiration date and $1.8 million have expiration dates ranging from 2017 to 2032. The Company also had foreign tax credit carryforward in the amount of $0.4 million with an expiration date of 2022. Unrecognized tax benefits (in millions): 2016 2015 2014 Beginning of year $ 28.8 $ 32.3 $ 35.4 Increase in prior year tax positions (a) 1.6 2.1 4.3 Increase for tax positions taken during the current period 1.6 1.6 0.9 Reduction related to settlements with taxing authorities — (1.5 ) (2.8 ) Reduction related to lapse of the statute of limitations (7.5 ) (5.0 ) (4.8 ) Impact of exchange rate changes — (0.7 ) (0.7 ) End of year $ 24.5 $ 28.8 $ 32.3 a) Includes the impact of acquisitions in all years. The Company anticipates the total unrecognized tax benefit for various federal, state and foreign tax items may be reduced by $8.3 million due to the expiration of statutes of limitation for various federal, state and foreign tax issues in the next 12 months. We recognized net tax benefits for interest and penalties related to unrecognized tax benefits within the provision for income taxes in our statements of operations of $0.2 million , $0.6 million and $ 0.2 million , for 2016 , 2015 and 2014, respectively. Interest and penalties in the amount of $1.9 million , $2.1 million and $ 2.9 million were recognized in the 2016 , 2015 and 2014 statement of financial position, respectively. Substantially all of the unrecognized tax benefits as of January 1, 2017 , if recognized would affect our effective tax rate. We file income tax returns in the United States federal jurisdiction and in various states and foreign jurisdictions. The Company has substantially concluded on all U.S. federal income tax matters for all years through 2012, California income tax matters for all years through 2011 and Canadian income tax matters for all years through 2008.</t>
  </si>
  <si>
    <t>Pension Plans and Postretirement Benefits</t>
  </si>
  <si>
    <t>Compensation and Retirement Disclosure [Abstract]</t>
  </si>
  <si>
    <t>Pension Plans and Postretirement Benefits Pension Plans Teledyne has a defined benefit pension plan covering substantially all U.S. employees hired before January 1, 2004, or approximately 16% of Teledyne’s active employees. As of January 1, 2004, new hires participate in a defined contribution plan only. The Company also has several smaller domestic qualified and foreign-based defined benefit pension plans. Teledyne’s domestic pension income was $3.0 million in 2016 , compared with pension expense of $2.0 million in 2015 and pension income of $1.7 million in 2014 . In the first quarter of 2015, Teledyne froze its non-qualified pension plan for top executives which resulted in a one-time gain of $ 1.2 million . In accordance with U.S. Government Cost Accounting Standards (“CAS”), $13.8 million was recoverable from certain government contracts, for each of 2016 , 2015 and 2014 . Teledyne did not make any cash contributions to its domestic qualified pension plan since 2013. In 2017, we are not required, and are not planning, to make any cash contributions to the domestic qualified pension plan. In June and December 2016, the Company’s U.S. domestic qualified pension plan purchased group annuity contracts from two insurance companies and paid a total annuity premium of $27.2 million . These annuity contracts transfer the obligation to these insurance companies to guarantee the full payment of all annuity payments to approximately 1,193 existing retired pension plan participants or their surviving beneficiaries. These annuity contracts assume all investment risk associated with the assets that were delivered as the annuity contract premiums. In 2014, the Company offered lump-sum payments out of the domestic qualified pension plan to certain plan participants whose employment with Teledyne had terminated. Additionally, the domestic qualified pension plan was amended in 2015 to allow participants who retire in the future to elect a lump-sum payment. In 2016 and 2015, the Company made lump sum payments of approximately $14.6 million and $10.5 million , respectively, from the domestic qualified pension plan assets to certain participants in the plan as a result of these lump sum offers. Each year beginning with 2014, the Society of Actuaries released revised mortality tables, which updated life expectancy assumptions. In consideration of these tables, we updated the mortality assumptions used in determining our pension and post-retirement obligations. The impact of these mortality assumptions increased our pension obligation and increased future pension expense. The Company’s contributions associated with its 401(k) plans were $9.3 million , $10.1 million and $9.5 million , for 2016 , 2015 and 2014 , respectively. Net periodic benefit (income) expense - in millions: Domestic Foreign 2016 2015 2014 2016 2015 2014 Service cost - benefits earned during the period $ 10.4 $ 12.4 $ 11.7 $ 0.8 $ 0.9 $ 0.8 Interest cost on benefit obligation 38.9 37.8 40.3 1.6 1.7 2.2 Expected return on plan assets (72.9 ) (74.4 ) (73.7 ) (2.2 ) (2.2 ) (2.6 ) Amortization of prior service cost (6.0 ) (6.0 ) (4.6 ) — — — Amortization of actuarial loss 26.6 33.4 24.6 0.6 0.6 — Curtailment — (1.2 ) — — — — Net periodic benefit (income) expense $ (3.0 ) $ 2.0 $ (1.7 ) $ 0.8 $ 1.0 $ 0.4 The expected long-term rate of return on plan assets is reviewed annually, taking into consideration the Company’s asset allocation, historical returns on the types of assets held, and the current economic environment. We determined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cost within each respective year: Pension Plan Assumptions: Weighted average discount rate Weighted average increase in future compensation levels Expected weighted-average long-term rate of return Domestic plan - 2016 4.91 % 2.75 % 8.00 % Domestic plan - 2015 4.50 % 2.75 % 8.25 % Domestic plan - 2014 5.40 % 2.75 % 8.25 % Foreign plans 2016 0.90% - 3.60% 1.00% - 2.43% 1.40% - 6.50% Foreign plans 2015 1.20% - 3.50% 1.30% - 2.40% 1.80% - 6.40% Foreign plans 2014 2.10% - 4.30% 1.75% - 2.50% 3.00% - 6.40% For its domestic pension plans the Company is projecting a long-term rate of return on plan assets of 8.00% in 2017. For its foreign based pension plans the Company is projecting a long-term rate of return on plan assets will range from 1.00% to 5.90% in 2017. Domestic Foreign 2016 2015 2016 2015 Changes in benefit obligation (in millions): Benefit obligation - beginning of year $ 820.4 $ 878.4 $ 56.6 $ 61.1 Service cost - benefits earned during the year 10.4 12.4 0.8 0.9 Interest cost on projected benefit obligation 38.9 37.8 1.6 1.7 Actuarial (gain) loss 29.5 (33.8 ) 6.2 (0.9 ) Benefits paid(a) (88.3 ) (57.2 ) (1.8 ) (2.8 ) Plan amendments(b) — (17.0 ) (0.3 ) (0.2 ) Settlements/curtailments — — (4.6 ) — Other - including foreign currency — (0.2 ) (7.1 ) (3.2 ) Benefit obligation - end of year $ 810.9 $ 820.4 $ 51.4 $ 56.6 Accumulated benefit obligation - end of year $ 807.3 $ 817.8 $ 49.1 $ 53.7 (a) The 2016 and 2015 amounts include lump sum payments to certain participants of $14.6 million and $10.5 million , respectively. In addition, in 2016, the Company’s U.S. domestic qualified pension plan purchased group annuity contracts from two insurance companies and paid a total annuity premium of $27.2 million . (b) The $17.0 million amount reflects the impact of actions taken in 2015 whereby Teledyne amended the domestic qualified pension plan to allow participants to elect a lump-sum payment form upon retirement. The key assumptions used to measure the benefit obligation at each respective year-end were: Key assumptions: Domestic Plan Foreign Plans 2016 2015 2014 2016 2015 2014 Discount rate 4.54 % 4.91 % 4.50 % 0.60% - 2.50% 0.90% - 3.60% 1.20% - 3.50% Salary growth rate 2.75 % 2.75 % 2.75 % 1.00% - 2.30% 1.00% - 2.40% 1.70% - 2.40% Domestic Foreign 2016 2015 2016 2015 Changes in plan assets (in millions): Fair value of net plan assets - beginning of year $ 890.4 $ 957.5 $ 43.8 $ 47.6 Actual return on plan assets 52.9 (12.1 ) 5.8 0.7 Employer contribution - other benefit plan 2.1 2.2 3.4 0.7 Foreign currency changes — — (5.9 ) (2.4 ) Benefits paid (88.3 ) (57.2 ) (1.8 ) (2.8 ) Other — — (3.2 ) — Fair value of net plan assets - end of year $ 857.1 $ 890.4 $ 42.1 $ 43.8 The measurement date for the Company’s pension plans is December 31. The following table sets forth the funded status and amounts recognized in the consolidated balance sheets at year-end 2016 and 2015 for the domestic qualified and nonqualified pension plans and the foreign-based pension plans for benefits provided to certain employees (in millions): Domestic Foreign 2016 2015 2016 2015 Funded status $ 46.2 $ 70.0 $ (9.3 ) $ (12.8 ) Amounts recognized in the consolidated balance sheets: Prepaid pension asset long-term $ 88.5 $ 111.0 $ — $ — Accrued pension obligation long-term (34.5 ) (33.8 ) (9.3 ) (12.8 ) Accrued pension obligation short-term (2.6 ) (2.2 ) — — Other long-term liabilities (5.2 ) (5.0 ) — — Net amount recognized $ 46.2 $ 70.0 $ (9.3 ) $ (12.8 ) Amounts recognized in accumulated other comprehensive loss: Prior service credit $ (30.7 ) $ (36.7 ) $ (0.5 ) $ (0.3 ) Net loss 421.5 398.6 10.3 13.0 Net amount recognized, before tax effect $ 390.8 $ 361.9 $ 9.8 $ 12.7 Amounts for pension plans with accumulated benefit obligations in excess of fair value of plan assets are as follows (in millions): 2016 2015 Projected benefit obligation $ 93.7 $ 97.6 Accumulated benefit obligation $ 91.4 $ 94.7 Fair value of plan assets $ 42.1 $ 43.8 At year-end 2016 and 2015 the Company had an accumulated non-cash reduction to stockholders ’ equity of $249.6 million and $232.3 million , respectively, related to its pension and postretirement plans. The accumulated non-cash reductions to stockholders’ equity did not affect net income and were recorded net of accumulated deferred taxes of $147.3 million at year end 2016 and $138.0 million at year end 2015 . At January 1, 2017 , the estimated amounts of the minimum liability adjustment that are expected to be recognized as components of net periodic benefit cost during 2017 for the pension plans are: net loss $29.2 million and net prior service credit $6.1 million . Estimated future pension plan benefit payments (in millions): Domestic Foreign 2017 $ 56.9 $ 2.2 2018 57.7 2.0 2019 58.0 1.8 2020 57.8 2.0 2021 58.6 1.8 2022-2026 295.9 10.5 Total $ 584.9 $ 20.3 The following table sets forth the percentage of year-end market value by asset class for the pension plans: Market value by asset class: Domestic Plan Assets % to Total Foreign Plan Assets % to Total 2016 2015 2016 2015 Equity instruments 57 % 59 % 75 % 75 % Fixed income instruments 30 29 15 15 Alternatives and other 13 12 10 10 Total 100 % 100 % 100 % 100 % The Company has an active management policy for a portion of the pension assets in the domestic pension plan. The long term asset allocation target for the domestic plan consists of 70% in equity instruments including a portion in alternatives and 30% in fixed income instruments. The balance in equity instruments for the domestic plan can range from 45% to 75% before rebalancing is required under the Company’s policy.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Certain investments measured at fair value using net asset values as a practical expedient are not required to be categorized in the fair value hierarchy table listed below. As such, the total fair value of these net asset values based investments has been included in the table below to permit reconciliation to the plan asset amounts previously disclosed. The fair values of the Company’s net pension assets, by fair value hierarchy, for both the U.S. and foreign pension plans as of January 1, 2017, by asset category are as follows (in millions): Asset category:(a) Level 1 Level 2 Level 3 Total Cash and cash equivalents (b) $ — $ 39.5 $ — $ 39.5 Equity securities 152.0 78.2 — 230.2 U.S. government securities and futures 46.2 0.1 — 46.3 Corporate bonds — 84.8 — 84.8 Insurance contracts related to foreign plans — 12.7 — 12.7 Fair value of net plan assets at the end of the year $ 198.2 $ 215.3 $ — $ 413.5 Investments measured at net asset value: Equity securities $ 147.2 Alternatives 148.5 Mutual funds (c) 136.4 Corporate bonds 19.4 Senior secured loans 4.4 Mortgage-backed securities 16.5 High yield bonds 13.2 Fair value of net plan assets at the end of the year $ 485.6 a) There were no transfers of plan assets between the three levels of the fair value hierarchy during the year. b) Reflects cash and cash equivalents held in overnight cash investments. c) 29% of mutual funds invest in fixed income types of securities; 71% invest in equity securities. The fair values of the Company’s net pension assets, by fair value hierarchy, for both the U.S. and foreign pension plans as of January 3, 2016, by asset category are as follows (in millions): Asset category: (a) Level 1 Level 2 Level 3 Total Cash and cash equivalents (b) $ — $ 30.3 $ — $ 30.3 Equity securities 185.5 69.4 — 254.9 U.S. government securities and futures 73.6 0.1 — 73.7 Corporate bonds — 81.4 — 81.4 Insurance contracts related to foreign plans — 14.8 — 14.8 Fair value of net plan assets at the end of the year $ 259.1 $ 196.0 $ — $ 455.1 Investments measured at net asset value: Equity securities $ 180.9 Alternatives 110.9 Mutual funds (c) 135.2 Corporate bonds 20.4 Senior secured loans 4.0 Mortgage-backed securities 15.9 High yield bonds 11.7 Fair value of net plan assets at the end of the year $ 479.0 (a) There were $15.3 million of transfers of plan assets between the three levels of the fair value hierarchy during the year. (b) Reflects cash and cash equivalents held in overnight cash investments. (c) 18% of mutual funds invest in fixed income types of securities; 82% invest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Postretirement Plans The Company sponsors several postretirement defined benefit plans covering certain salaried and hourly employees. The plans provide health care and life insurance benefits for certain eligible retirees. Net period postretirement benefit cost (income) - in millions: 2016 2015 2014 Service cost - benefits earned during the period $ — $ — $ — Interest cost on benefit obligation 0.5 0.5 0.6 Amortization of prior service cost — — (0.2 ) Amortization of actuarial gain (0.4 ) (0.2 ) (0.5 ) Net periodic benefit (income) expense $ 0.1 $ 0.3 $ (0.1 ) 2016 2015 Changes in benefit obligation (in millions): Benefit obligation - beginning of year $ 10.7 $ 12.8 Interest cost on projected benefit obligation 0.5 0.5 Actuarial gain 0.1 (1.3 ) Benefits paid (1.5 ) (1.3 ) Benefit obligation - end of year $ 9.8 $ 10.7 The measurement date for the Company’s postretirement plans is December 31. Future postretirement plan benefit payments (in millions): 2017 $ 1.1 2018 1.0 2019 1.0 2020 0.9 2021 0.9 2022-2026 3.5 Total $ 8.4 The following table sets forth the funded status and amounts recognized in Teledyne’s consolidated balance sheets for the postretirement plans at year-end 2016 and 2015 (in millions): 2016 2015 Funded status: Funded status $ (9.8 ) $ (10.7 ) Unrecognized net gain (3.8 ) (4.2 ) Accrued benefit cost $ (13.6 ) $ (14.9 ) Amounts recognized in the consolidated balance sheets: Accrued postretirement benefits (long-term) $ (8.7 ) $ (9.6 ) Accrued postretirement benefits (short-term) (1.1 ) (1.1 ) Accumulated other comprehensive income (3.8 ) (4.2 ) Net amount recognized $ (13.6 ) $ (14.9 ) At January 1, 2017 , the amounts in the AOCI that have not yet been recognized as components of net periodic benefit income for the retiree medical plans are: net gain $3.8 million and net prior service credit of less than $0.1 million . At January 1, 2017 , the estimated amortization from AOCI expected to be recognized as components of net periodic benefit income during 2017 for the retiree medical plans are: net gain $0.4 million and net prior service cost of less than $0.1 million . The annual assumed rate of increase in the per capita cost of covered benefits (the health care cost trend rate) for health care plans is 6.5% in 2017 and was assumed to decrease to 5.0% by the year 2023 and remain at that level thereafter. Assumed health care cost trend rates have a significant effect on the amounts reported for the health care plans. A one percentage point increase in the assumed health care cost trend rates would result in an increase in the annual service and interest costs by less than $0.1 million for 2016 and would result in an increase in the postretirement benefit obligation by $0.3 million at January 1, 2017 . A one percentage point decrease in the assumed health care cost trend rates would result in a decrease in the annual service and interest costs by less than $0.1 million for 2016 and would result in a decrease in the postretirement benefit obligation by $0.3 million at January 1, 2017 .</t>
  </si>
  <si>
    <t>Business Segments</t>
  </si>
  <si>
    <t>Segment Reporting [Abstract]</t>
  </si>
  <si>
    <t>Business Segments The Company has four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instruments for marine, environmental, industrial and other applications, electronic test and measurement equipment and harsh environment interconnect products. The Digital Imaging segment includes high-performance sensors, cameras and systems, within the visible, infrared and X-ray spectra, for use in industrial, government and medical applications, as well as micro electro-mechanical systems (“M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In the third quarter of 2016, Teledyne completed the disposition of the net assets of its PCT business for $9.3 million in cash resulting in no gain or loss. PCT, which was part of the Aerospace and Defense Electronics segment, had sales of $10.1 million , $16.6 million and $18.8 million for 2016, 2015 and 2014, respectively. For 2016, PCT reported a pretax loss of $3.1 million , compared with a pretax loss of $3.9 million in 2015 and pretax income of $1.1 million in 2014.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As part of a continuing effort to reduce costs and improve operating performance the Company took actions to consolidate and relocate certain facilities and reduce headcount across various businesses, reducing our exposure to weak end markets and high cost locations. The following pre-tax charges were incurred related to severance and facility consolidations (in millions): 2016 2015 2014 Instrumentation $ 10.6 $ 3.9 $ 1.0 Digital Imaging 2.0 3.2 2.7 Aerospace and Defense Electronics 4.6 1.2 0.9 Engineered Systems 0.1 0.1 (0.2 ) Total $ 17.3 $ 8.4 $ 4.4 At January 1, 2017, $3.7 million remains to be paid related to these actions. Information on the Company’s business segments was as follows (in millions): Net sales: 2016 2015 2014 Instrumentation $ 876.7 $ 1,051.1 $ 1,115.5 Digital Imaging 398.7 379.0 403.6 Aerospace and Defense Electronics 615.9 593.4 603.0 Engineered Systems 258.6 274.6 271.9 Total net sales $ 2,149.9 $ 2,298.1 $ 2,394.0 Operating income: 2016 2015 2014 Instrumentation $ 109.8 $ 171.0 $ 181.6 Digital Imaging 45.9 40.0 37.1 Aerospace and Defense Electronics 112.1 84.8 88.3 Engineered Systems 32.1 26.1 31.4 Corporate expense (46.1 ) (40.2 ) (43.9 ) Total operating income 253.8 281.7 294.5 Depreciation and amortization: 2016 2015 2014 Instrumentation $ 37.3 $ 41.2 $ 41.1 Digital Imaging 26.2 26.1 29.6 Aerospace and Defense Electronics 14.4 15.0 15.9 Engineered Systems 4.1 3.5 3.7 Corporate 5.3 4.5 4.0 Total depreciation and amortization $ 87.3 $ 90.3 $ 94.3 Capital expenditures: 2016 2015 2014 Instrumentation $ 50.9 $ 20.9 $ 17.0 Digital Imaging 12.5 9.2 10.3 Aerospace and Defense Electronics 12.6 9.1 8.8 Engineered Systems 5.9 5.7 4.3 Corporate 5.7 2.1 3.1 Total capital expenditures $ 87.6 $ 47.0 $ 43.5 Identifiable assets are those assets used in the operations of the segments. Corporate assets primarily consist of cash and cash equivalents, deferred taxes, net pension assets/liabilities and other assets. Identifiable assets: 2016 2015 2014 Instrumentation $ 1,361.0 $ 1,339.6 $ 1,415.4 Digital Imaging 671.1 634.9 708.4 Aerospace and Defense Electronics 449.4 451.6 462.5 Engineered Systems 93.9 92.2 84.9 Corporate (a) 199.0 198.8 191.0 Total identifiable assets $ 2,774.4 $ 2,717.1 $ 2,862.2 (a) The amount for 2016, 2015 and 2014 includes $88.5 million, $111.0 million and $86.3 million prepaid pension asset, respectively. Information on the Company’s sales by country of origin and long-lived assets by major geographic area was as follows (in millions): Sales by country: 2016 2015 2014 United States $ 1,653.6 $ 1,805.4 $ 1,852.0 Canada 209.2 208.8 230.1 United Kingdom 109.6 124.6 139.8 All other countries 177.5 159.3 172.1 Total sales $ 2,149.9 $ 2,298.1 $ 2,394.0 Long-lived assets: 2016 2015 2014 United States $ 1,408.1 $ 1,332.5 $ 1,364.7 Canada 273.5 249.9 310.5 United Kingdom 103.3 127.3 120.6 All other countries 138.1 139.3 128.2 Total long-lived assets $ 1,923.0 $ 1,849.0 $ 1,924.0 Long-lived assets consist of property, plant and equipment, goodwill, acquired intangible assets, prepaid pension assets and other long-term assets including deferred compensation assets but excluding any deferred tax assets. The all other countries category primarily consists of Teledyne’s operations in Europe. Product Lines The Instrumentation segment includes three product lines: Environmental Instrumentation, Marine Instrumentation and Test and Measurement Instrumentation. All other segments each contain one product line. The tables below provide a summary of the sales by product line for the Instrumentation segment (in millions): Instrumentation: 2016 2015 2014 Environmental Instrumentation $ 270.1 $ 268.7 $ 268.4 Marine Instrumentation 418.7 614.0 654.8 Test and Measurement Instrumentation 187.9 168.4 192.3 Total $ 876.7 $ 1,051.1 $ 1,115.5 Sales to the U.S. Government included sales to the U.S. Department of Defense of $449.4 million in 2016 , $447.2 million in 2015 , and $472.8 million in 2014 . Total sales to international customers were $919.4 million in 2016 , $1,020.4 million in 2015 , and $1,069.3 million in 2014 . Of these amounts, sales by operations in the United States to customers in other countries were $539.4 million in 2016 , $628.2 million in 2015 , and $624.0 million in 2014 . There were no sales to individual countries outside of the United States in excess of 10 percent of the Company’s sales. Sales between business segments generally were priced at prevailing market prices and were $ 20.2 million , $ 19.4 million and $ 20.1 million for 2016, 2015 and 2014, respectively.</t>
  </si>
  <si>
    <t>Lease Commitments</t>
  </si>
  <si>
    <t>Leases [Abstract]</t>
  </si>
  <si>
    <t>Lease Commitments Operating lease agreements, which include leases for manufacturing facilities and office space frequently include renewal options and require the Company to pay for utilities, taxes, insurance and maintenance expense. No lease agreement imposes a restriction on the Company’s ability to engage in financing transactions or enter into further lease agreements. At January 1, 2017 , future minimum lease payments for capital leases and for operating leases with non-cancelable terms of more than one year were as follows (in millions): Lease Commitments: Capital Operating 2017 $ 1.3 $ 18.1 2018 1.3 17.1 2019 1.4 14.6 2020 1.1 13.4 2021 1.1 12.3 Thereafter 2.2 55.9 Total minimum lease payments 8.4 $ 131.4 Less: Imputed interest (1.0 ) Current portion (1.3 ) Present value of minimum capital lease payments, net of current portion $ 6.1 The 2016 property, plant and equipment accounts included $10.1 million of property leased under capital leases and $5.2 million of related accumulated depreciation. The 2015 property, plant and equipment accounts included $11.8 million of property leased under capital leases and $6.4 million of related accumulated depreciation. Rental expense under operating leases, net of immaterial sublease income, was $28.1 million in 2016 , $24.5 million in 2015 and $25.5 million in 2014 .</t>
  </si>
  <si>
    <t>Commitments and Contingencies</t>
  </si>
  <si>
    <t>Commitments and Contingencies Disclosure [Abstract]</t>
  </si>
  <si>
    <t>Commitments and Contingencie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At January 1, 2017 , the Company’s reserves for environmental remediation obligations totaled $7.0 million , of which $3.5 million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hirty years .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 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t>
  </si>
  <si>
    <t>Quarterly Financial Data (Unaudited)</t>
  </si>
  <si>
    <t>Quarterly Financial Information Disclosure [Abstract]</t>
  </si>
  <si>
    <t xml:space="preserve">Quarterly Financial Data (Unaudited) Fiscal Year 2016 (a) (in millions, except per-share amounts) 1 st Quarter 2 nd Quarter 3 rd Quarter 4 th Quarter Net Sales $ 530.5 $ 539.7 $ 526.8 $ 552.9 Costs and expenses Cost of sales 324.8 336.2 317.0 340.0 Selling, general and administrative expenses 144.8 149.9 141.0 142.4 Total costs and expenses 469.6 486.1 458.0 482.4 Operating income 60.9 53.6 68.8 70.5 Interest and debt expense, net (5.7 ) (5.9 ) (5.6 ) (6.0 ) Other income, net (b) (1.3 ) 17.2 (0.8 ) (4.4 ) Income before income taxes 53.9 64.9 62.4 60.1 Provision for income taxes (c) 14.9 18.0 10.4 7.1 Net income attributable to Teledyne $ 39.0 $ 46.9 $ 52.0 $ 53.0 Basic earnings per common share $ 1.13 $ 1.36 $ 1.50 $ 1.52 Diluted earnings per common share $ 1.11 $ 1.33 $ 1.46 $ 1.48 a) Fiscal year 2016 was a 52-week year, each quarter contained 13 weeks. The Company’s Form 10-Qs for the second and third quarters of 2016 classified our Printed Circuit Technology (“PCT”) business, which was sold in July 2016, as discontinued operations. Based on further review we have determined that the sale and impact to the Company’s operations were insignificant and therefore the results of PCT are no longer presented within discontinued operations. b) The second quarter includes a $17.9 million pretax gain on the sale of a former operating facility and the fourth quarter includes $5.5 million in expense related to an option contract in connection with the pending e2v acquisition. c) Includes $0.6 million in net discrete income tax benefits in the first quarter, $5.7 million in net discrete income tax expense in the second quarter, $6.6 million in net discrete income tax benefits the third quarter and $9.4 million in net discrete income tax benefits in the fourth quarter. The first and second quarters of 2016 were adjusted from the amounts previously reported on Form 10-Q as a result of adopting Accounting Standards Update No. 2016-09, Compensation - Stock Compensation (Topic 718), Improvements to Employee Share-Based Payment Accounting. Teledyne’s first and second quarter previously reported results now include additional income tax benefits as an increase to net income of $0.6 million and $1.2 million, respectively. See Note 2 of our Notes to the Consolidated Financial Statements for additional information. Fiscal Year 2016 (in millions) 1 st Quarter 2 nd Quarter 3 rd Quarter 4 th Quarter Net Sales: Instrumentation $ 223.7 $ 220.1 $ 208.3 $ 224.6 Digital Imaging 89.9 99.4 98.5 110.9 Aerospace &amp; Defense Electronics 152.6 158.0 153.5 151.8 Engineered Systems 64.3 62.2 66.5 65.6 Total net sales $ 530.5 $ 539.7 $ 526.8 $ 552.9 Operating income: Instrumentation $ 31.4 $ 20.1 $ 28.1 $ 30.2 Digital Imaging 8.2 10.7 11.7 15.3 Aerospace &amp; Defense Electronics 24.1 28.0 31.5 28.5 Engineered Systems 8.0 5.6 8.6 9.9 Corporate expense (10.8 ) (10.8 ) (11.1 ) (13.4 ) Total operating income $ 60.9 $ 53.6 $ 68.8 $ 70.5 Fiscal Year 2015 (a) (in millions, except per-share amounts) 1 st Quarter 2 nd Quarter 3 rd Quarter 4 th Quarter Net Sales $ 565.0 $ 577.7 $ 555.4 $ 600.0 Costs and expenses Cost of sales 345.9 357.7 345.8 378.4 Selling, general and administrative expenses 151.8 151.1 140.1 145.6 Total costs and expenses 497.7 508.8 485.9 524.0 Operating income 67.3 68.9 69.5 76.0 Interest and debt expense, net (5.9 ) (6.0 ) (6.0 ) (6.0 ) Other income, net 0.8 3.4 (2.1 ) (1.7 ) Income before income taxes 62.2 66.3 61.4 68.3 Provision for income taxes (b) 18.5 18.3 13.1 12.8 Net income 43.7 48.0 48.3 55.5 Noncontrolling interest — 0.3 — — Net income attributable to Teledyne $ 43.7 $ 48.3 $ 48.3 $ 55.5 Basic earnings per common share $ 1.22 $ 1.37 $ 1.37 $ 1.59 Diluted earnings per common share $ 1.20 $ 1.34 $ 1.34 $ 1.57 a) Fiscal year 2015 was a 53-week year, each quarter contained 13 weeks except the fourth quarter which contained 14 weeks. b) Includes $0.2 million in net discrete income tax expense in the first quarter of 2015, $1.3 million in net discrete income tax benefits in the second quarter, $7.4 million in net discrete income tax benefits in the third quarter and $1.3 million in net discrete income tax benefits in the fourth quarter. Fiscal Year 2015 (in millions) 1 st Quarter 2 nd Quarter 3 rd Quarter 4 th Quarter Net Sales: Instrumentation $ 270.3 $ 271.3 $ 243.2 $ 266.3 Digital Imaging 90.4 90.8 95.7 102.1 Aerospace &amp; Defense Electronics 141.2 147.0 151.3 153.9 Engineered Systems 63.1 68.6 65.2 77.7 Total net sales $ 565.0 $ 577.7 $ 555.4 $ 600.0 Operating income: Instrumentation $ 42.1 $ 45.7 $ 38.6 $ 44.6 Digital Imaging 9.3 8.8 10.4 11.5 Aerospace &amp; Defense Electronics 19.4 20.6 23.5 21.3 Engineered Systems 6.7 4.8 5.9 8.7 Corporate expense (10.2 ) (11.0 ) (8.9 ) (10.1 ) Total operating income $ 67.3 $ 68.9 $ 69.5 $ 76.0 Fiscal Year 2015 (a) (in millions, except per-share amounts) 1 st Quarter 2 nd Quarter 3 rd Quarter 4 th Quarter Net Sales $ 565.0 $ 577.7 $ 555.4 $ 600.0 Costs and expenses Cost of sales 345.9 357.7 345.8 378.4 Selling, general and administrative expenses 151.8 151.1 140.1 145.6 Total costs and expenses 497.7 508.8 485.9 524.0 Operating income 67.3 68.9 69.5 76.0 Interest and debt expense, net (5.9 ) (6.0 ) (6.0 ) (6.0 ) Other income, net 0.8 3.4 (2.1 ) (1.7 ) Income before income taxes 62.2 66.3 61.4 68.3 Provision for income taxes (b) 18.5 18.3 13.1 12.8 Net income 43.7 48.0 48.3 55.5 Noncontrolling interest — 0.3 — — Net income attributable to Teledyne $ 43.7 $ 48.3 $ 48.3 $ 55.5 Basic earnings per common share $ 1.22 $ 1.37 $ 1.37 $ 1.59 Diluted earnings per common share $ 1.20 $ 1.34 $ 1.34 $ 1.57 a) Fiscal year 2015 was a 53-week year, each quarter contained 13 weeks except the fourth quarter which contained 14 weeks. b) Includes $0.2 million in net discrete income tax expense in the first quarter of 2015, $1.3 million in net discrete income tax benefits in the second quarter, $7.4 million in net discrete income tax benefits in the third quarter and $1.3 million in net discrete income tax benefits in the fourth quarter. </t>
  </si>
  <si>
    <t>Schedule II Valuation and Qualifying Accounts</t>
  </si>
  <si>
    <t>Valuation and Qualifying Accounts [Abstract]</t>
  </si>
  <si>
    <t>VALUATION AND QUALIFYING ACCOUNTS For the Fiscal Years Ended January 1, 2017, January 3, 2016 and December 28, 2014 (In millions) Additions Description Balance at beginning of period Charged to costs and expenses Acquisitions Deductions and other (a) Balance at end of period Fiscal 2016 Allowance for doubtful accounts $ 6.3 0.7 0.2 (2.0 ) $ 5.2 Environmental reserves $ 8.7 0.4 — (2.2 ) $ 6.9 Fiscal 2015 Allowance for doubtful accounts $ 7.8 0.9 0.3 (2.7 ) $ 6.3 Environmental reserves $ 9.7 0.6 — (1.6 ) $ 8.7 Fiscal 2014 Allowance for doubtful accounts $ 5.2 3.6 1.9 (2.9 ) $ 7.8 Environmental reserves $ 9.1 0.5 0.9 (0.8 ) $ 9.7 (a) Represents payments except the amounts for allowance for doubtful accounts primarily represents uncollectible accounts written-off, net of recoveries.</t>
  </si>
  <si>
    <t>Summary of Significant Accounting Policies (Policies)</t>
  </si>
  <si>
    <t>Principles of Consolidation</t>
  </si>
  <si>
    <t xml:space="preserve">Principles of Consolidation The consolidated financial statements include the accounts of Teledyne and all wholly-owned and majority-owned domestic and foreign subsidiaries. Intercompany accounts and transactions have been eliminated. </t>
  </si>
  <si>
    <t>Fiscal Year</t>
  </si>
  <si>
    <t>Fiscal Year The Company operates on a 52- or 53-week fiscal year convention ending on the Sunday nearest to December 31. Fiscal year 2016 was a 52-week fiscal year and ended on January 1, 2017 . Fiscal year 2015 was a 53-week fiscal year and ended on January 3, 2016 . Fiscal year 2014 was a 52-week fiscal year and ended on December 28, 2014 . References to the years 2016 , 2015 and 2014 are intended to refer to the respective fiscal year unless otherwise noted.</t>
  </si>
  <si>
    <t>Estimates</t>
  </si>
  <si>
    <t>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product returns and replacement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si>
  <si>
    <t>Revenue Recognition</t>
  </si>
  <si>
    <t xml:space="preserve">Revenue Recognition Revenue is recognized when the earnings process is substantially complete and all of the following criteria are met: 1) persuasive evidence of an arrangement exists; 2) delivery has occurred or services have been rendered; 3) our price to our customer is fixed or determinable; and 4) collectability is reasonably assured. We determine the appropriate method by which we recognize revenue by analyzing the terms and conditions of our contracts or arrangements entered into with our customers. The majority of our revenue relates to product sales and is recognized upon shipment to the customer, at fixed or determinable prices and with a reasonable assurance of collection, passage of title to the customer and fulfillment of all significant obligations. Revenue is recognized net of estimated sales returns and other allowances. The Company does not offer substantial sales incentives and credits to customers. The remaining revenue is generally associated with long-term contracts to design, develop and manufacture highly engineered products used in commercial or defense applications. Such contracts are generally accounted for using contract accounting, percentage-of-completion (“POC”) method. The Company’s standard terms of sale are FOB shipping point. For a small percentage of sales where title and risk of loss passes at destination point, and assuming all other criteria for revenue recognition are met, the Company recognizes revenue upon delivery to the customer. If any significant obligation to the customer with respect to a sales transaction remains following shipment, revenue recognition is deferred until such obligations have been fulfilled. In general, our revenue arrangements do not involve acceptance provisions based on customer specified acceptance criteria. In those circumstances when customer specified acceptance criteria exist, and if we cannot demonstrate that the product meets those specifications prior to the shipment, then revenue is deferred until customer acceptance is obtained. We have a few contracts that require the Company to warehouse certain goods, for which revenue is recognized when all risks of loss are borne by the customer and all other criteria for revenue recognition are met. We also have a small number of multiple elements arrangements (i.e., free product, training, installation, additional parts, etc.). If contract accounting does not apply, we allocate the contract price among the deliverables based on vendor-specific objective evidence of fair value to each element in the arrangement. If objective and reliable evidence of fair value of any element is not available, we use our best estimate of selling price for purposes of allocating the total arrangement consideration among the elements. Also, extended or non-customary warranties do not represent a significant portion of our revenue; however when our revenue arrangements include an extended or non-customary warranty provision, the revenue is deferred and recognized ratably over the extended warranty period. For contracts that require substantial performance over a long time period (generally one or more years), revenue is recorded under the POC method. We record net revenue and an estimated profit as work on our contracts progresses. The POC method for these contracts is dependent on the nature of the contract or products provided. Depending on the contract, we may measure the extent of progress toward completion using the units-of-delivery method, cost-to-cost method or upon attainment of scheduled performance contract milestones which could be time, event or expense driven. For example, for cost-reimbursable contracts we use the cost-to-cost method to measure progress toward completion. Under the cost-to-cost method of accounting, we recognize revenue and an estimated profit as allowable costs are incurred based on the proportion that the incurred costs bear to total estimated costs. Another example, for contracts that require us to provide a substantial number of similar items, we record revenue and an estimated profit on a POC basis using units-of-delivery as the basis to measure progress toward completing the contract. Occasionally, it is appropriate to combine individual customer orders and treat them as one arrangement when the underlying agreement was reached with the customer for a single large project. Accounting for contracts using the POC method requires management judgment relative to assessing risks, estimating contract revenue and cost, and making assumptions for schedule and technical issues. Contract revenue may include estimated amounts not contractually agreed to by the customer, including price redetermination, cost or performance incentives (such as award and incentives fees), un-priced change orders, claims and requests for equitable adjustment. The POC method requires management’s judgment to make reasonably dependable cost estimates generally over a long time period. Since certain contracts extend over a long period of time, the impact of revisions in cost and revenue estimates during the progress of work may adjust the current period earnings on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
  </si>
  <si>
    <t>Shipping and Handling</t>
  </si>
  <si>
    <t>Shipping and Handling Shipping and handling fees reimbursed by customers are classified as revenue while shipping and handling costs incurred by Teledyne are classified as cost of sales in the accompanying consolidated statements of income.</t>
  </si>
  <si>
    <t>Product Warranty Costs</t>
  </si>
  <si>
    <t xml:space="preserve">Product Warranty Costs Some of the Company ’ 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 </t>
  </si>
  <si>
    <t>Research and Development</t>
  </si>
  <si>
    <t xml:space="preserve">Research and Development Selling, general and administrative expenses include Company-funded research and development and bid and proposal costs which are expensed as incurred and were $167.7 million in 2016 , $163.7 million in 2015 and $166.9 million in 2014 . </t>
  </si>
  <si>
    <t>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Net Income Per Common Share</t>
  </si>
  <si>
    <t>Net Income Per Common Share 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t>Accounts Receivable Receivables are presented net of an allowance for doubtful accounts of $5.2 million at January 1, 2017 , and $6.3 million at January 3, 2016 . Expense recorded for the allowance for doubtful accounts was $0.7 million , $0.9 million and $3.6 million for 2016 , 2015 and 2014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rade credit is extended based upon evaluations of each customer’s ability to perform its obligations, which are updated periodically.</t>
  </si>
  <si>
    <t xml:space="preserve">Cash Cash totaled $98.6 million at January 1, 2017 , of which $95.2 million was held by foreign subsidiaries of Teledyne. </t>
  </si>
  <si>
    <t>Inventories Inventories are stated at the lower of cost or market, less progress payments.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t>
  </si>
  <si>
    <t>Property, Plant and Equipment</t>
  </si>
  <si>
    <t xml:space="preserve">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 </t>
  </si>
  <si>
    <t>Goodwill and Other Intangible Assets</t>
  </si>
  <si>
    <t xml:space="preserve">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acquired intangible assets in the fourth quarter of each year, or more often as circumstances require. The two-step impairment test is used to first identify potential goodwill impairment and then measure the amount of goodwill impairment loss, if any. When it is determined that an impairment has occurred, an appropriate charge to operations is recorded. No impairment of goodwill was indicated in 2016, 2015 or 2014, based on the annual impairment test completed in the fourth quarter of each year. The Company recorded a $1.0 million asset impairment related to acquired intangible assets in 2016 . The Company recorded a $ 0.5 million impairment to acquired intangible assets in 2015 and in 2014, the Company recorded a $ 0.7 million impairment to acquired intangible assets. Acquired intangible assets with finite lives are amortized and reflected in the segments operating income over their estimated useful lives. We review intangible assets subject to amortization for impairment whenever events or circumstances indicate that the carrying value of the asset may not be recoverable. We assess the recoverability of the carrying value of assets held for use based on a review of projected undiscounted cash flows. Impairment losses, where identified, are determined as the excess of the carrying value over the estimated fair value of the long-lived asset. </t>
  </si>
  <si>
    <t>Deferred Compensation Plan</t>
  </si>
  <si>
    <t>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1, 2017 and January 3, 2016, $ 47.4 million and $ 43.9 million ,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 48.5 million and $ 47.9 million , as of January 1, 2017 and January 3, 2016, respectively, and are recorded in other non-current assets.</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t>
  </si>
  <si>
    <t>Foreign Currency Translation</t>
  </si>
  <si>
    <t xml:space="preserve">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loss in stockholders’ equity. </t>
  </si>
  <si>
    <t>Hedging Activities/Derivative Instruments</t>
  </si>
  <si>
    <t>Hedging Activities/Derivative Instruments Teledyne transacts business in various foreign currencies and has international sales and expenses denominated in foreign currencies, subjecting the Company to foreign currency risk. The Company ’ s primary objective is to protect the United State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These contracts are designated and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12 months total $0.8 million . These losses are expected to be offset by anticipated gain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January 1, 2017 , Teledyne had foreign currency forward contracts designated as cash flow hedges to buy Canadian dollars and to sell U.S. dollars totaling $56.8 million and these contracts had a negative fair value of $1.1 million . These foreign currency forward contracts have maturities ranging from March 2017 to February 2018.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January 1, 2017 , Teledyne had foreign currency contracts of this type in the following pairs (in millions): Contracts to Buy Contracts to Sell Currency Amount Currency Amount Canadian Dollars C$ 32.1 U.S. Dollars US$ 24.2 Euros € 10.4 U.S. Dollars US$ 11.1 Great Britain Pounds £ 1.4 Australian Dollars A$ 2.4 Great Britain Pounds £ 41.3 U.S. Dollars US$ 52.0 Canadian Dollars C$ 15.9 Euros € 10.6 U.S. Dollars US$ 0.9 Japanese Yen ¥ 110.0 Singapore Dollars S$ 1.8 U.S. Dollars US$ 1.3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he Company entered into a short-term option contract to purchase £600.0 million in December 2016. This option was purchased to protect against increases in the U.S. dollar equivalent cost of the pending e2v acquisition from adverse currency movements. The option contract was not designated as a hedging instrument for accounting purpose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Fair Value Measurements</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cent Accounting Standards</t>
  </si>
  <si>
    <t>Recent Accounting Standards In March 2016, the Financial Accounting Standards Board (“FASB”) issued Accounting Standards Update (“ASU”) No. 2016-09, Compensation - Stock Compensation (Topic 718), Improvements to Employee Share-Based Payment Accounting. The ASU is intended to simplify several aspects of the accounting for employee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for any entity in any interim or annual period. Teledyne elected to adopt early this ASU in the third quarter of 2016, therefore Teledyne is required to report the material impacts of this standard as though the ASU had been adopted at the beginning of the fiscal year. Accordingly, Teledyne recognized additional income tax benefits as an increase to net income of $8.5 million for 2016. Teledyne has elected to record forfeitures as they occur, which did not have a material impact on the condensed consolidated financial results. The new guidance did not impact any periods prior to our 2016 fiscal year, as the changes were applied on a prospective basis. In May 2014, the FASB issued ASU No. 2014-09, Revenue from Contracts with Customers, which provides a single comprehensive model for entities to use in accounting for revenue arising from contracts with customers and will supersede most current revenue recognition guidance. The new standard, as subsequently amended, is effective for Teledyne for interim and annual reporting periods beginning after December 15, 2017, with early adoption permitted for interim and annual reporting periods beginning after December 15, 2016. The new standard can be adopted either retrospectively to each prior reporting period presented or as a cumulative-effect adjustment as of the date of adoption. Under the new standard, an entity recognizes revenue when or as it satisfies a performance obligation by transferring a good or service to the customer, either at a point in time or over time. Teledyne expects to recognize revenue over time on most of its contracts that are covered by contract accounting standards using cost inputs to measure progress toward completion of its performance obligations, which is similar to the POC cost-to-cost method currently used on certain of these contracts today. The percentage of Teledyne revenue recognized using the POC method was 30.5% , 31.2% in 2015, and 28.7% in 2014. Depending on the contract, we currently measure the extent of progress toward completion using the units-of-delivery method, cost-to-cost method or upon attainment of scheduled performance contract milestones which could be time, event or expense driven. While the Company is currently evaluating the expected impact of the adoption of this standard on its consolidated financial statements, related disclosures and the transition alternatives available, Teledyne will adopt the standard in the first quarter of fiscal year 2018. Furthermore, Teledyne expects to determine the transition method and the effect of this standard on our consolidated financial statements in the second quarter of 2017. In February 2016, the FASB issued ASU No. 2016-02, Leases (Topic 842).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is effective for fiscal years beginning after December 15, 2018, and interim periods within those fiscal years, with early adoption permitted. The new guidance must be adopted using a modified retrospective transition, requiring application at the beginning of the earliest comparative period presented. The Company is currently evaluating the impact this guidance will have on the consolidated financial statements and footnote disclosures. In May 2015, the FASB issued ASU No. 2015-07, Disclosures for Investments in Certain Entities That Calculate Net Asset Value per Share (or Its Equivalent). Under the new guidance, investments for which fair value is measured at net asset value per share (or its equivalent) using the practical expedient will no longer be categorized in the fair value hierarchy. It is effective for interim and annual reporting periods beginning after December 15, 2015. The Company adoption of the guidance, effective January 4, 2016, did not impact on our consolidated financial position, results of operations, or cash flows but did impact the disclosures related to certain investments related to our domestic pension plan which are contained in Note 11 to our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will be effective for the Company prospectively for interim and annual reporting periods beginning after December 15, 2019, with early adoption permitted for interim or annual goodwill impairment tests performed on testing dates after January 1, 2017. We expect the adoption of this standard will reduce the complexity surrounding the evaluation of goodwill for impairment. The impact of this new standard for the Company will depend on the outcomes of future goodwill impairment tests.</t>
  </si>
  <si>
    <t>Summary of Significant Accounting Policies (Tables)</t>
  </si>
  <si>
    <t>Schedule of Accumulated Other Comprehensive Income/(Loss)</t>
  </si>
  <si>
    <t xml:space="preserve">The following table summarizes the changes in accumulated balances of other comprehensive income/(loss) (“AOCI”) for the fiscal years ended January 1, 2017 , and January 3, 2016 (in millions): Foreign Currency Translation Cash Flow Hedges and other Pension and Postretirement Benefits Total Balances as of December 28, 2014 $ (90.6 ) $ (5.3 ) $ (227.3 ) $ (323.2 ) Other comprehensive loss before reclassifications (83.6 ) (8.2 ) — (91.8 ) Amounts reclassified from AOCI — 6.8 (5.0 ) 1.8 Net other comprehensive loss (83.6 ) (1.4 ) (5.0 ) (90.0 ) Balance as of January 3, 2016 (174.2 ) (6.7 ) (232.3 ) (413.2 ) Other comprehensive income (loss) before reclassifications (24.6 ) 1.8 — (22.8 ) Amounts reclassified from AOCI — 2.1 (17.3 ) (15.2 ) Net other comprehensive income (loss) (24.6 ) 3.9 (17.3 ) (38.0 ) Balance as of January 1, 2017 $ (198.8 ) $ (2.8 ) $ (249.6 ) $ (451.2 ) The reclassification out of AOCI for the fiscal years ended January 1, 2017 , and January 3, 2016 , are as follows (in millions): January 1, 2017 January 3, 2016 Amount reclassified from AOCI Amount reclassified from AOCI Financial Statement Presentation Loss on cash hedges: Loss recognized in income on derivatives $ 2.8 $ 9.1 Cost of sales Income tax impact (0.7 ) (2.3 ) Income tax benefit Total $ 2.1 $ 6.8 Amortization of defined benefit pension and postretirement plan items: Amortization of prior service cost $ (6.1 ) $ (6.0 ) See Note 11 Amortization of net actuarial loss 27.2 34.0 See Note 11 Pension adjustments (47.7 ) (36.0 ) See Note 11 Total before tax (26.6 ) (8.0 ) Tax effect 9.3 3.0 Net of tax $ (17.3 ) $ (5.0 ) </t>
  </si>
  <si>
    <t>Schedule of Change in Accounting Estimate</t>
  </si>
  <si>
    <t>(dollars in millions) 2016 2015 2014 Percent of revenue - POC Method 30.5 % 31.2 % 28.7 % Favorable changes in estimate $ 27.7 $ 38.6 $ 22.9 Unfavorable changes in estimate (29.6 ) (35.5 ) (25.9 ) Net change - income/(expense) $ (1.9 ) $ 3.1 $ (3.0 )</t>
  </si>
  <si>
    <t>Changes in Product Warranty Reserve</t>
  </si>
  <si>
    <t xml:space="preserve"> Warranty Reserve (in millions): 2016 2015 2014 Balance at beginning of year $ 17.1 $ 18.5 $ 17.3 Accruals for product warranties charged to expense 7.4 6.1 6.6 Cost of product warranty claims (6.7 ) (7.7 ) (5.9 ) Acquisitions 0.6 0.2 0.5 Balance at end of period $ 18.4 $ 17.1 $ 18.5</t>
  </si>
  <si>
    <t>Computations of Basic and Diluted Earnings per Share</t>
  </si>
  <si>
    <t>The following table sets forth the computations of basic and diluted earnings per share (amounts in millions, except per share data): Net Income Per Common Share: 2016 2015 2014 Net income attributable to Teledyne $ 190.9 $ 195.8 $ 217.7 Basic earnings per common share: Weighted average common shares outstanding 34.6 35.3 37.1 Basic earnings per common share $ 5.52 $ 5.55 $ 5.87 Diluted earnings per share: Weighted average common shares outstanding 34.6 35.3 37.1 Effect of diluted securities 0.9 0.7 0.8 Weighted average diluted common shares outstanding 35.5 36.0 37.9 Diluted earnings per common share $ 5.37 $ 5.44 $ 5.75</t>
  </si>
  <si>
    <t>Schedule of Notional Amounts of Outstanding Foreign Currency Contracts</t>
  </si>
  <si>
    <t>As of January 1, 2017 , Teledyne had foreign currency contracts of this type in the following pairs (in millions): Contracts to Buy Contracts to Sell Currency Amount Currency Amount Canadian Dollars C$ 32.1 U.S. Dollars US$ 24.2 Euros € 10.4 U.S. Dollars US$ 11.1 Great Britain Pounds £ 1.4 Australian Dollars A$ 2.4 Great Britain Pounds £ 41.3 U.S. Dollars US$ 52.0 Canadian Dollars C$ 15.9 Euros € 10.6 U.S. Dollars US$ 0.9 Japanese Yen ¥ 110.0 Singapore Dollars S$ 1.8 U.S. Dollars US$ 1.3</t>
  </si>
  <si>
    <t>Schedule of Derivative Instruments, Gain (Loss) in Statement of Financial Performance</t>
  </si>
  <si>
    <t>The effect of derivative instruments designated as cash flow hedges for 2016 and 2015 was as follows (in millions): 2016 2015 Net gain (loss) recognized in AOCI (a) $ 2.3 $ (11.0 ) Net loss reclassified from AOCI into cost of sales (a) $ (2.8 ) $ (9.1 ) Net foreign exchange gain (loss) recognized in other income and expense (b) $ (0.1 ) $ 0.5 (a) Effective portion (b) Amount excluded from effectiveness testing</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January 1, 2017 January 3, 2016 Derivatives designated as hedging instruments: Cash flow forward contracts Accrued liabilities $ (1.0 ) $ (4.7 ) Cash flow forward contracts Other long-term liabilities (0.1 ) (1.3 ) Total derivatives designated as hedging instruments (1.1 ) (6.0 ) Derivatives not designated as hedging instruments: Non-designated forward contracts Other current assets 6.4 0.2 Non-designated forward contracts Accrued liabilities (1.0 ) (6.0 ) Total derivatives not designated as hedging instruments 5.4 (5.8 ) Total asset/(liability) derivatives $ 4.3 $ (11.8 )</t>
  </si>
  <si>
    <t>Business Acquisitions, Goodwill and Acquired Intangible Assets (Tables)</t>
  </si>
  <si>
    <t>Purchase Price Goodwill Acquired, and Intangible Assets Acquired for the Acquisitions</t>
  </si>
  <si>
    <t xml:space="preserve">The following tables show the purchase price (net of cash acquired), goodwill acquired and intangible assets acquired for the acquisitions made in 2016 and 2015 (in millions): 2016 Acquisition Acquisition Date Cash Paid (a) Goodwill Acquired Acquired Intangible Assets Frontline April 6, 2016 $ 13.7 $ 11.3 $ 2.3 Quantum Data April 15, 2016 17.3 10.7 5.4 CARIS May 3, 2016 26.2 22.2 3.6 IN USA November 2, 2016 10.2 6.3 3.0 Hanson Research December 6, 2016 25.0 13.5 8.4 Other Investments 1.0 — — $ 93.4 $ 64.0 $ 22.7 (a) net of any cash acquired. 2015 Acquisition Acquisition Date Cash Paid (a) Goodwill Acquired Acquired Intangible Assets Bowtech February 2, 2015 $ 18.9 $ 7.0 $ 4.3 ICM June 5, 2015 21.8 19.2 5.8 Purchase of remaining interest of Optech April 29, 2015 22.0 — — Other investments 4.0 1.4 0.9 $ 66.7 $ 27.6 $ 11.0 (a) net of any cash acquired. </t>
  </si>
  <si>
    <t>Estimated Fair Values of the Assets Acquired and Liabilities Assumed</t>
  </si>
  <si>
    <t>Fair values allocated to the assets acquired and liabilities assumed (in millions): 2016 2015 Current assets, excluding cash acquired $ 11.9 $ 8.5 Property, plant and equipment 3.9 9.8 Goodwill 64.0 27.6 Acquired intangible assets 22.7 11.0 Other long-term assets 1.2 1.9 Total assets acquired 103.7 58.8 Current liabilities (9.9 ) (5.1 ) Long-term liabilities (0.4 ) (9.0 ) Total liabilities assumed (10.3 ) (14.1 ) Noncontrolling interests (a) — 22.0 Cash paid, net of cash acquired $ 93.4 $ 66.7 (a) relates to the purchase of the remaining interest in Optech.</t>
  </si>
  <si>
    <t>Acquired Intangible Assets</t>
  </si>
  <si>
    <t>The following table is a summary at the acquisition date of the acquired intangible assets and weighted average useful life in years for the acquisitions made in 2016 and 2015 (dollars in millions): 2016 2015 Intangibles subject to amortization: Intangible Assets Weighted average useful life in years Intangible Assets Weighted average useful life in years Proprietary technology $ 10.4 9.4 $ 5.7 9.9 Customer list/relationships 8.9 13.2 3.0 8.3 Backlog 0.3 0.3 — n/a Trademarks 0.5 3.0 — — Total intangibles subject to amortization 20.1 10.8 8.7 9.4 Intangibles not subject to amortization: Trademarks 2.6 n/a 2.3 n/a Total acquired intangible assets $ 22.7 n/a $ 11.0 n/a Goodwill $ 64.0 n/a $ 27.6 n/a</t>
  </si>
  <si>
    <t>Summary of Changes in the Carrying Value of Goodwill</t>
  </si>
  <si>
    <t xml:space="preserve">Goodwill (in millions) : Instrumentation Digital Imaging Aerospace and Defense Electronics Engineered Systems Total Balance at December 28, 2014 $ 680.1 $ 302.2 $ 144.5 $ 23.8 $ 1,150.6 Current and prior year acquisitions (a) 11.8 19.2 — — 31.0 Foreign currency changes (11.1 ) (28.9 ) (1.0 ) (0.4 ) (41.4 ) Balance at January 3, 2016 $ 680.8 $ 292.5 $ 143.5 $ 23.4 $ 1,140.2 Current year acquisitions 41.8 22.2 — — 64.0 Foreign currency changes (9.3 ) 2.7 (4.1 ) — (10.7 ) Balance at January 1, 2017 $ 713.3 $ 317.4 $ 139.4 $ 23.4 $ 1,193.5 (a) Includes $ 3.4 million related to the completion of the Bolt purchase price allocation in 2015. </t>
  </si>
  <si>
    <t>Summary of Carrying Value of Other Acquired Intangible Assets</t>
  </si>
  <si>
    <t xml:space="preserve"> 2016 2015 Gross carrying amount Accumulated amortization Net carrying amount Gross carrying amount Accumulated amortization Net carrying amount Other acquired intangible assets (in millions): Proprietary technology $ 207.2 $ 130.1 $ 77.1 $ 198.6 $ 114.2 $ 84.4 Customer list/relationships 121.9 68.3 53.6 114.3 58.8 55.5 Patents 0.7 0.6 0.1 0.7 0.6 0.1 Non-compete agreements 0.9 0.9 — 0.9 0.9 — Trademarks 3.8 2.4 1.4 3.4 2.1 1.3 Backlog 12.7 12.6 0.1 12.5 12.5 — Other acquired intangible assets subject to amortization 347.2 214.9 132.3 330.4 189.1 141.3 Other acquired intangible assets not subject to amortization: Trademarks 102.3 — 102.3 102.0 — 102.0 Total other acquired intangible assets $ 449.5 $ 214.9 $ 234.6 $ 432.4 $ 189.1 $ 243.3</t>
  </si>
  <si>
    <t>Estimated Remaining Useful Lives by Asset Category</t>
  </si>
  <si>
    <t>The estimated remaining useful lives by asset category as of January 1, 2017 , are as follows: Intangibles subject to amortization Weighted average remaining useful life in years Proprietary technology 4.6 Customer list/relationships 5.3 Patents 4.3 Backlog 0.3 Trademarks 4.9 Total intangibles subject to amortization 4.8</t>
  </si>
  <si>
    <t>Accounts Receivable (Tables)</t>
  </si>
  <si>
    <t xml:space="preserve"> Accounts receivable (in millions): Balance at year-end 2016 2015 Commercial and other receivables $ 329.1 $ 325.5 U.S. Government and prime contractors contract receivables: Billed receivables 19.2 19.9 Unbilled receivables 40.6 33.9 388.9 379.3 Allowance for doubtful accounts (5.2 ) (6.3 ) Total accounts receivable, net $ 383.7 $ 373.0</t>
  </si>
  <si>
    <t>Inventories (Tables)</t>
  </si>
  <si>
    <t>Inventories (in millions) Balance at year-end 2016 2015 Raw materials and supplies $ 146.0 $ 141.6 Work in process 147.8 149.4 Finished goods 43.0 45.8 336.8 336.8 Progress payments (9.1 ) (12.3 ) Reduction to LIFO cost basis (13.5 ) (15.3 ) Total inventories, net $ 314.2 $ 309.2</t>
  </si>
  <si>
    <t>Supplemental Balance Sheet Information (Tables)</t>
  </si>
  <si>
    <t xml:space="preserve"> Property, plant and equipment (in millions): Balance at year-end 2016 2015 Land $ 37.5 $ 32.9 Buildings 204.3 182.0 Equipment and software 567.5 561.2 809.3 776.1 Accumulated depreciation and amortization (468.5 ) (454.8 ) Total property, plant and equipment, net $ 340.8 $ 321.3</t>
  </si>
  <si>
    <t>Selected Components of Balance Sheet</t>
  </si>
  <si>
    <t>The following table presents the balance of selected components of Teledyne ’ s balance sheet (in millions): Balance sheet items Balance sheet location January 1, 2017 January 3, 2016 Income tax receivable Prepaid expenses and other current assets $ 5.4 $ 28.8 Deferred compensation assets Other assets long-term $ 48.5 $ 47.9 Salaries and wages Accrued liabilities $ 90.1 $ 89.5 Customer related accruals, deposits and credits Accrued liabilities $ 72.4 $ 47.9 Product warranty reserves Accrued liabilities $ 12.5 $ 14.0 Accrued pension obligation Other long-term liabilities $ 44.0 $ 46.7 Accrued postretirement benefits Other long-term liabilities $ 8.7 $ 9.6 Deferred tax liabilities Other long-term liabilities $ 26.8 $ 37.9 Deferred compensation liabilities Other long-term liabilities $ 47.4 $ 43.9</t>
  </si>
  <si>
    <t>Stockholder's Equity (Tables)</t>
  </si>
  <si>
    <t>Common Stock and Treasury Stock Share Activity</t>
  </si>
  <si>
    <t>Common stock and treasury stock activity: Stock Treasury Stock Balance, December 29, 2013 37,571,182 — Acquired — 1,396,290 Issued 126,683 (354,009 ) Balance, December 28, 2014 37,697,865 1,042,281 Acquired — 2,561,815 Issued — (420,830 ) Balance, January 3, 2016 37,697,865 3,183,266 Acquired — 138,831 Issued — (734,994 ) Balance, January 1, 2017 37,697,865 2,587,103</t>
  </si>
  <si>
    <t>Stock Options Valuation Assumptions</t>
  </si>
  <si>
    <t>Stock option valuation assumptions: 2016 2014 Expected dividend yield — — Expected volatility 32.7 % 30.7 % Risk-free interest rate 1.5 % 1.7 % Expected life in years 7.2 7.4</t>
  </si>
  <si>
    <t>Stock Option Transactions for Stock Option Plans</t>
  </si>
  <si>
    <t>Stock option transactions for Teledyne ’ s stock option plans are summarized as follows: 2016 2015 2014 Shares Weighted Average Exercise Price Shares Weighted Average Exercise Price Shares Weighted Average Exercise Price Beginning balance 2,383,870 $ 63.74 2,850,877 $ 62.37 2,743,753 $ 52.74 Granted 520,310 $ 78.46 — $ — 612,018 $ 93.85 Exercised (687,018 ) $ 52.54 (386,679 ) $ 49.13 (424,255 ) $ 43.18 Canceled or expired (41,720 ) $ 82.49 (80,328 ) $ 85.26 (80,639 ) $ 74.70 Ending balance 2,175,442 $ 70.44 2,383,870 $ 63.74 2,850,877 $ 62.37 Options exercisable at end of period 1,530,847 $ 65.52 1,907,126 $ 57.61 1,787,364 $ 49.30</t>
  </si>
  <si>
    <t>Stock Options Outstanding and Stock Options Exercisable Under Stock Option Plans</t>
  </si>
  <si>
    <t>The following table provides certain information with respect to stock options outstanding and stock options exercisable at January 1, 2017 , under the stock option plans: Stock Options Outstanding Stock Options Exercisable Range of Exercise Prices Shares Weighted Average Exercise Price Remaining life in years Shares Weighted Average Exercise Price $15.53-$20.00 966 $ 15.53 2.2 966 $ 15.53 $20.01-$30.00 19,085 $ 26.03 3.2 19,085 $ 26.03 $30.01-$40.00 61,666 $ 35.60 1.8 61,666 $ 35.60 $40.01-$50.00 388,319 $ 45.20 3.8 388,319 $ 45.20 $50.01-$60.00 112,973 $ 51.60 1.5 112,973 $ 51.60 $60.01-$70.00 267,123 $ 64.67 5.4 267,123 $ 64.67 $70.01-$90.00 872,768 $ 77.02 7.9 378,408 $ 75.21 $90.01-$95.74 452,542 $ 94.24 7.3 302,307 $ 94.24 2,175,442 $ 70.44 6.2 1,530,847 $ 65.52</t>
  </si>
  <si>
    <t>Summary of Restricted Stock Activity</t>
  </si>
  <si>
    <t>The following table shows restricted stock award activity for grants made to employees: Restricted stock: Shares Weighted average fair value per share Balance, December 29, 2013 129,283 $ 52.31 Granted 37,688 $ 88.05 Issued (40,197 ) $ 37.22 Forfeited/Canceled (18,048 ) $ 56.68 Balance, December 28, 2014 108,726 $ 69.55 Granted 34,054 $ 92.74 Issued (29,642 ) $ 51.38 Forfeited/Canceled (13,502 ) $ 82.33 Balance, January 3, 2016 99,636 $ 81.15 Granted 35,364 $ 72.91 Issued (39,357 ) $ 67.15 Forfeited/Canceled (339 ) $ 79.93 Balance, January 1, 2017 95,304 $ 83.87</t>
  </si>
  <si>
    <t>Long-Term Debt (Tables)</t>
  </si>
  <si>
    <t>Summary of Long-Term Debt</t>
  </si>
  <si>
    <t>Long-Term Debt (in millions): January 1, 2017 January 3, 2016 $750.0 million revolving credit facility, due December 2020, weighted average rate of 1.67% at January 3, 2016 $ — $ 150.5 Term Loans due through January 2022, weighted average rate of 1.90% at January 1, 2017, and 1.55% at January 3, 2016 182.5 190.0 4.74% Fixed Rate Senior Notes due September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Other debt 4.2 — Total long-debt 611.7 765.5 Current portion of long-term debt and debt issue costs (102.0 ) (11.4 ) Total long-term debt, net of current portion $ 509.7 $ 754.1</t>
  </si>
  <si>
    <t>Income Taxes (Tables)</t>
  </si>
  <si>
    <t>Components of Income Tax Provision (Benefit)</t>
  </si>
  <si>
    <t xml:space="preserve"> Income tax provision (benefit) - in millions: 2016 2015 2014 Current Federal $ 43.0 $ 54.4 $ 57.4 State 3.9 5.3 (1.1 ) Foreign 3.4 4.0 9.3 Total current 50.3 63.7 65.6 Deferred Federal 4.3 3.5 (0.2 ) State (4.8 ) (2.5 ) 1.0 Foreign 0.6 (2.0 ) 0.1 Total deferred 0.1 (1.0 ) 0.9 Provision for income taxes $ 50.4 $ 62.7 $ 66.5</t>
  </si>
  <si>
    <t>Reconciliation of the Statutory Federal Income Tax Rate to the Actual Effective Income Tax Rate</t>
  </si>
  <si>
    <t>The following is a reconciliation of the statutory federal income tax rate to the actual effective income tax rate: Tax rate reconciliation: 2016 2015 2014 U.S. federal statutory tax rate 35.0 % 35.0 % 35.0 % State and local taxes, net of federal benefit 1.6 1.9 2.5 Research and development tax credits (2.0 ) (3.4 ) (3.3 ) Investment tax credits (1.8 ) (1.2 ) (1.9 ) Qualified production activity deduction (1.6 ) (2.2 ) (2.0 ) Foreign rate differential (2.7 ) (2.1 ) (3.7 ) Net reversals for unrecognized tax benefits (1.5 ) (2.1 ) (1.4 ) Stock-based compensation (ASU 2016-09) (3.5 ) — — Other (2.6 ) (1.6 ) (1.6 ) Effective income tax rate 20.9 % 24.3 % 23.6 %</t>
  </si>
  <si>
    <t>Schedule of Deferred Tax Assets and Liabilities</t>
  </si>
  <si>
    <t>The categories of assets and liabilities that have resulted in differences in the timing of the recognition of income and expense were as follows (in millions): Deferred income tax assets: 2016 2015 Long-term: Accrued liabilities $ 36.4 $ 31.3 Inventory valuation 17.7 17.3 Accrued vacation 10.7 10.5 Deferred compensation and other benefit plans 24.5 16.8 Postretirement benefits other than pensions 4.6 4.8 Tax credit and net operating loss carryforward 47.7 49.1 Valuation allowance (16.9 ) (18.8 ) Total deferred income tax assets 124.7 111.0 Deferred income tax liabilities: Long-term: Property, plant and equipment differences 30.6 26.5 Intangible amortization 110.7 111.6 Other 4.8 3.3 Total deferred income tax liabilities 146.1 141.4 Net deferred income tax liabilities $ 21.4 $ 30.4</t>
  </si>
  <si>
    <t>Rollforward of our Unrecognized Tax Benefits</t>
  </si>
  <si>
    <t xml:space="preserve">Unrecognized tax benefits (in millions): 2016 2015 2014 Beginning of year $ 28.8 $ 32.3 $ 35.4 Increase in prior year tax positions (a) 1.6 2.1 4.3 Increase for tax positions taken during the current period 1.6 1.6 0.9 Reduction related to settlements with taxing authorities — (1.5 ) (2.8 ) Reduction related to lapse of the statute of limitations (7.5 ) (5.0 ) (4.8 ) Impact of exchange rate changes — (0.7 ) (0.7 ) End of year $ 24.5 $ 28.8 $ 32.3 a) Includes the impact of acquisitions in all years. </t>
  </si>
  <si>
    <t>Pension Plans and Postretirement Benefits (Tables)</t>
  </si>
  <si>
    <t>Net Periodic Benefit Cost (Income) for Defined Benefit Pension Plans and Postretirement Benefit Plans</t>
  </si>
  <si>
    <t xml:space="preserve"> Net period postretirement benefit cost (income) - in millions: 2016 2015 2014 Service cost - benefits earned during the period $ — $ — $ — Interest cost on benefit obligation 0.5 0.5 0.6 Amortization of prior service cost — — (0.2 ) Amortization of actuarial gain (0.4 ) (0.2 ) (0.5 ) Net periodic benefit (income) expense $ 0.1 $ 0.3 $ (0.1 ) Net periodic benefit (income) expense - in millions: Domestic Foreign 2016 2015 2014 2016 2015 2014 Service cost - benefits earned during the period $ 10.4 $ 12.4 $ 11.7 $ 0.8 $ 0.9 $ 0.8 Interest cost on benefit obligation 38.9 37.8 40.3 1.6 1.7 2.2 Expected return on plan assets (72.9 ) (74.4 ) (73.7 ) (2.2 ) (2.2 ) (2.6 ) Amortization of prior service cost (6.0 ) (6.0 ) (4.6 ) — — — Amortization of actuarial loss 26.6 33.4 24.6 0.6 0.6 — Curtailment — (1.2 ) — — — — Net periodic benefit (income) expense $ (3.0 ) $ 2.0 $ (1.7 ) $ 0.8 $ 1.0 $ 0.4</t>
  </si>
  <si>
    <t>Schedule of Assumptions Used</t>
  </si>
  <si>
    <t>The following assumptions were used to measure the net benefit income/cost within each respective year: Pension Plan Assumptions: Weighted average discount rate Weighted average increase in future compensation levels Expected weighted-average long-term rate of return Domestic plan - 2016 4.91 % 2.75 % 8.00 % Domestic plan - 2015 4.50 % 2.75 % 8.25 % Domestic plan - 2014 5.40 % 2.75 % 8.25 % Foreign plans 2016 0.90% - 3.60% 1.00% - 2.43% 1.40% - 6.50% Foreign plans 2015 1.20% - 3.50% 1.30% - 2.40% 1.80% - 6.40% Foreign plans 2014 2.10% - 4.30% 1.75% - 2.50% 3.00% - 6.40% The key assumptions used to measure the benefit obligation at each respective year-end were</t>
  </si>
  <si>
    <t>Reconciliation of Beginning and Ending Balances of Benefit Obligation</t>
  </si>
  <si>
    <t xml:space="preserve"> 2016 2015 Changes in benefit obligation (in millions): Benefit obligation - beginning of year $ 10.7 $ 12.8 Interest cost on projected benefit obligation 0.5 0.5 Actuarial gain 0.1 (1.3 ) Benefits paid (1.5 ) (1.3 ) Benefit obligation - end of year $ 9.8 $ 10.7 Domestic Foreign 2016 2015 2016 2015 Changes in benefit obligation (in millions): Benefit obligation - beginning of year $ 820.4 $ 878.4 $ 56.6 $ 61.1 Service cost - benefits earned during the year 10.4 12.4 0.8 0.9 Interest cost on projected benefit obligation 38.9 37.8 1.6 1.7 Actuarial (gain) loss 29.5 (33.8 ) 6.2 (0.9 ) Benefits paid(a) (88.3 ) (57.2 ) (1.8 ) (2.8 ) Plan amendments(b) — (17.0 ) (0.3 ) (0.2 ) Settlements/curtailments — — (4.6 ) — Other - including foreign currency — (0.2 ) (7.1 ) (3.2 ) Benefit obligation - end of year $ 810.9 $ 820.4 $ 51.4 $ 56.6 Accumulated benefit obligation - end of year $ 807.3 $ 817.8 $ 49.1 $ 53.7 (a) The 2016 and 2015 amounts include lump sum payments to certain participants of $14.6 million and $10.5 million , respectively. In addition, in 2016, the Company’s U.S. domestic qualified pension plan purchased group annuity contracts from two insurance companies and paid a total annuity premium of $27.2 million . (b) The $17.0 million amount reflects the impact of actions taken in 2015 whereby Teledyne amended the domestic qualified pension plan to allow participants to elect a lump-sum payment form upon retirement. </t>
  </si>
  <si>
    <t>Reconciliation of the Beginning and Ending Balances of the Fair Value of Plan Assets</t>
  </si>
  <si>
    <t xml:space="preserve"> Domestic Foreign 2016 2015 2016 2015 Changes in plan assets (in millions): Fair value of net plan assets - beginning of year $ 890.4 $ 957.5 $ 43.8 $ 47.6 Actual return on plan assets 52.9 (12.1 ) 5.8 0.7 Employer contribution - other benefit plan 2.1 2.2 3.4 0.7 Foreign currency changes — — (5.9 ) (2.4 ) Benefits paid (88.3 ) (57.2 ) (1.8 ) (2.8 ) Other — — (3.2 ) — Fair value of net plan assets - end of year $ 857.1 $ 890.4 $ 42.1 $ 43.8</t>
  </si>
  <si>
    <t>Schedule of Funded Status and Amounts Recognized in Balance Sheet</t>
  </si>
  <si>
    <t>The following table sets forth the funded status and amounts recognized in the consolidated balance sheets at year-end 2016 and 2015 for the domestic qualified and nonqualified pension plans and the foreign-based pension plans for benefits provided to certain employees (in millions): Domestic Foreign 2016 2015 2016 2015 Funded status $ 46.2 $ 70.0 $ (9.3 ) $ (12.8 ) Amounts recognized in the consolidated balance sheets: Prepaid pension asset long-term $ 88.5 $ 111.0 $ — $ — Accrued pension obligation long-term (34.5 ) (33.8 ) (9.3 ) (12.8 ) Accrued pension obligation short-term (2.6 ) (2.2 ) — — Other long-term liabilities (5.2 ) (5.0 ) — — Net amount recognized $ 46.2 $ 70.0 $ (9.3 ) $ (12.8 ) Amounts recognized in accumulated other comprehensive loss: Prior service credit $ (30.7 ) $ (36.7 ) $ (0.5 ) $ (0.3 ) Net loss 421.5 398.6 10.3 13.0 Net amount recognized, before tax effect $ 390.8 $ 361.9 $ 9.8 $ 12.7 The following table sets forth the funded status and amounts recognized in Teledyne’s consolidated balance sheets for the postretirement plans at year-end 2016 and 2015 (in millions): 2016 2015 Funded status: Funded status $ (9.8 ) $ (10.7 ) Unrecognized net gain (3.8 ) (4.2 ) Accrued benefit cost $ (13.6 ) $ (14.9 ) Amounts recognized in the consolidated balance sheets: Accrued postretirement benefits (long-term) $ (8.7 ) $ (9.6 ) Accrued postretirement benefits (short-term) (1.1 ) (1.1 ) Accumulated other comprehensive income (3.8 ) (4.2 ) Net amount recognized $ (13.6 ) $ (14.9 )</t>
  </si>
  <si>
    <t>Schedule of Benefit Obligations in Excess of Fair Value of Plan Assets</t>
  </si>
  <si>
    <t>Amounts for pension plans with accumulated benefit obligations in excess of fair value of plan assets are as follows (in millions): 2016 2015 Projected benefit obligation $ 93.7 $ 97.6 Accumulated benefit obligation $ 91.4 $ 94.7 Fair value of plan assets $ 42.1 $ 43.8</t>
  </si>
  <si>
    <t>Fair Value of Assets by Fair Value Hierarchy</t>
  </si>
  <si>
    <t>The fair values of the Company’s net pension assets, by fair value hierarchy, for both the U.S. and foreign pension plans as of January 1, 2017, by asset category are as follows (in millions): Asset category:(a) Level 1 Level 2 Level 3 Total Cash and cash equivalents (b) $ — $ 39.5 $ — $ 39.5 Equity securities 152.0 78.2 — 230.2 U.S. government securities and futures 46.2 0.1 — 46.3 Corporate bonds — 84.8 — 84.8 Insurance contracts related to foreign plans — 12.7 — 12.7 Fair value of net plan assets at the end of the year $ 198.2 $ 215.3 $ — $ 413.5 Investments measured at net asset value: Equity securities $ 147.2 Alternatives 148.5 Mutual funds (c) 136.4 Corporate bonds 19.4 Senior secured loans 4.4 Mortgage-backed securities 16.5 High yield bonds 13.2 Fair value of net plan assets at the end of the year $ 485.6 a) There were no transfers of plan assets between the three levels of the fair value hierarchy during the year. b) Reflects cash and cash equivalents held in overnight cash investments. c) 29% of mutual funds invest in fixed income types of securities; 71% invest in equity securities. The fair values of the Company’s net pension assets, by fair value hierarchy, for both the U.S. and foreign pension plans as of January 3, 2016, by asset category are as follows (in millions): Asset category: (a) Level 1 Level 2 Level 3 Total Cash and cash equivalents (b) $ — $ 30.3 $ — $ 30.3 Equity securities 185.5 69.4 — 254.9 U.S. government securities and futures 73.6 0.1 — 73.7 Corporate bonds — 81.4 — 81.4 Insurance contracts related to foreign plans — 14.8 — 14.8 Fair value of net plan assets at the end of the year $ 259.1 $ 196.0 $ — $ 455.1 Investments measured at net asset value: Equity securities $ 180.9 Alternatives 110.9 Mutual funds (c) 135.2 Corporate bonds 20.4 Senior secured loans 4.0 Mortgage-backed securities 15.9 High yield bonds 11.7 Fair value of net plan assets at the end of the year $ 479.0 (a) There were $15.3 million of transfers of plan assets between the three levels of the fair value hierarchy during the year. (b) Reflects cash and cash equivalents held in overnight cash investments. (c) 18% of mutual funds invest in fixed income types of securities; 82% invest in equity securities. The following table sets forth the percentage of year-end market value by asset class for the pension plans: Market value by asset class: Domestic Plan Assets % to Total Foreign Plan Assets % to Total 2016 2015 2016 2015 Equity instruments 57 % 59 % 75 % 75 % Fixed income instruments 30 29 15 15 Alternatives and other 13 12 10 10 Total 100 % 100 % 100 % 100 %</t>
  </si>
  <si>
    <t>Estimated Future Benefit Payments</t>
  </si>
  <si>
    <t>Estimated future pension plan benefit payments (in millions): Domestic Foreign 2017 $ 56.9 $ 2.2 2018 57.7 2.0 2019 58.0 1.8 2020 57.8 2.0 2021 58.6 1.8 2022-2026 295.9 10.5 Total $ 584.9 $ 20.3 The measurement date for the Company’s postretirement plans is December 31. Future postretirement plan benefit payments (in millions): 2017 $ 1.1 2018 1.0 2019 1.0 2020 0.9 2021 0.9 2022-2026 3.5 Total $ 8.4</t>
  </si>
  <si>
    <t>Business Segments (Tables)</t>
  </si>
  <si>
    <t>Industry Segment Disclosures for Net Sales and Operating Profit Including Other Segment Income</t>
  </si>
  <si>
    <t>The following pre-tax charges were incurred related to severance and facility consolidations (in millions): 2016 2015 2014 Instrumentation $ 10.6 $ 3.9 $ 1.0 Digital Imaging 2.0 3.2 2.7 Aerospace and Defense Electronics 4.6 1.2 0.9 Engineered Systems 0.1 0.1 (0.2 ) Total $ 17.3 $ 8.4 $ 4.4 Information on the Company’s business segments was as follows (in millions): Net sales: 2016 2015 2014 Instrumentation $ 876.7 $ 1,051.1 $ 1,115.5 Digital Imaging 398.7 379.0 403.6 Aerospace and Defense Electronics 615.9 593.4 603.0 Engineered Systems 258.6 274.6 271.9 Total net sales $ 2,149.9 $ 2,298.1 $ 2,394.0 Operating income: 2016 2015 2014 Instrumentation $ 109.8 $ 171.0 $ 181.6 Digital Imaging 45.9 40.0 37.1 Aerospace and Defense Electronics 112.1 84.8 88.3 Engineered Systems 32.1 26.1 31.4 Corporate expense (46.1 ) (40.2 ) (43.9 ) Total operating income 253.8 281.7 294.5 Depreciation and amortization: 2016 2015 2014 Instrumentation $ 37.3 $ 41.2 $ 41.1 Digital Imaging 26.2 26.1 29.6 Aerospace and Defense Electronics 14.4 15.0 15.9 Engineered Systems 4.1 3.5 3.7 Corporate 5.3 4.5 4.0 Total depreciation and amortization $ 87.3 $ 90.3 $ 94.3 Capital expenditures: 2016 2015 2014 Instrumentation $ 50.9 $ 20.9 $ 17.0 Digital Imaging 12.5 9.2 10.3 Aerospace and Defense Electronics 12.6 9.1 8.8 Engineered Systems 5.9 5.7 4.3 Corporate 5.7 2.1 3.1 Total capital expenditures $ 87.6 $ 47.0 $ 43.5 Identifiable assets are those assets used in the operations of the segments. Corporate assets primarily consist of cash and cash equivalents, deferred taxes, net pension assets/liabilities and other assets. Identifiable assets: 2016 2015 2014 Instrumentation $ 1,361.0 $ 1,339.6 $ 1,415.4 Digital Imaging 671.1 634.9 708.4 Aerospace and Defense Electronics 449.4 451.6 462.5 Engineered Systems 93.9 92.2 84.9 Corporate (a) 199.0 198.8 191.0 Total identifiable assets $ 2,774.4 $ 2,717.1 $ 2,862.2 (a) The amount for 2016, 2015 and 2014 includes $88.5 million, $111.0 million and $86.3 million prepaid pension asset, respectively. Fiscal Year 2016 (in millions) 1 st Quarter 2 nd Quarter 3 rd Quarter 4 th Quarter Net Sales: Instrumentation $ 223.7 $ 220.1 $ 208.3 $ 224.6 Digital Imaging 89.9 99.4 98.5 110.9 Aerospace &amp; Defense Electronics 152.6 158.0 153.5 151.8 Engineered Systems 64.3 62.2 66.5 65.6 Total net sales $ 530.5 $ 539.7 $ 526.8 $ 552.9 Operating income: Instrumentation $ 31.4 $ 20.1 $ 28.1 $ 30.2 Digital Imaging 8.2 10.7 11.7 15.3 Aerospace &amp; Defense Electronics 24.1 28.0 31.5 28.5 Engineered Systems 8.0 5.6 8.6 9.9 Corporate expense (10.8 ) (10.8 ) (11.1 ) (13.4 ) Total operating income $ 60.9 $ 53.6 $ 68.8 $ 70.5 Fiscal Year 2015 (in millions) 1 st Quarter 2 nd Quarter 3 rd Quarter 4 th Quarter Net Sales: Instrumentation $ 270.3 $ 271.3 $ 243.2 $ 266.3 Digital Imaging 90.4 90.8 95.7 102.1 Aerospace &amp; Defense Electronics 141.2 147.0 151.3 153.9 Engineered Systems 63.1 68.6 65.2 77.7 Total net sales $ 565.0 $ 577.7 $ 555.4 $ 600.0 Operating income: Instrumentation $ 42.1 $ 45.7 $ 38.6 $ 44.6 Digital Imaging 9.3 8.8 10.4 11.5 Aerospace &amp; Defense Electronics 19.4 20.6 23.5 21.3 Engineered Systems 6.7 4.8 5.9 8.7 Corporate expense (10.2 ) (11.0 ) (8.9 ) (10.1 ) Total operating income $ 67.3 $ 68.9 $ 69.5 $ 76.0</t>
  </si>
  <si>
    <t>Sales by Country of Origin and Long-Lived Assets by Major Geographic Area</t>
  </si>
  <si>
    <t>Information on the Company’s sales by country of origin and long-lived assets by major geographic area was as follows (in millions): Sales by country: 2016 2015 2014 United States $ 1,653.6 $ 1,805.4 $ 1,852.0 Canada 209.2 208.8 230.1 United Kingdom 109.6 124.6 139.8 All other countries 177.5 159.3 172.1 Total sales $ 2,149.9 $ 2,298.1 $ 2,394.0 Long-lived assets: 2016 2015 2014 United States $ 1,408.1 $ 1,332.5 $ 1,364.7 Canada 273.5 249.9 310.5 United Kingdom 103.3 127.3 120.6 All other countries 138.1 139.3 128.2 Total long-lived assets $ 1,923.0 $ 1,849.0 $ 1,924.0</t>
  </si>
  <si>
    <t>Summary of Sales by Product Line</t>
  </si>
  <si>
    <t>The tables below provide a summary of the sales by product line for the Instrumentation segment (in millions): Instrumentation: 2016 2015 2014 Environmental Instrumentation $ 270.1 $ 268.7 $ 268.4 Marine Instrumentation 418.7 614.0 654.8 Test and Measurement Instrumentation 187.9 168.4 192.3 Total $ 876.7 $ 1,051.1 $ 1,115.5</t>
  </si>
  <si>
    <t>Lease Commitments (Tables)</t>
  </si>
  <si>
    <t>Future Minimum Lease Payments for Capital Leases and for Operating Leases</t>
  </si>
  <si>
    <t xml:space="preserve">At January 1, 2017 , future minimum lease payments for capital leases and for operating leases with non-cancelable terms of more than one year were as follows (in millions): Lease Commitments: Capital Operating 2017 $ 1.3 $ 18.1 2018 1.3 17.1 2019 1.4 14.6 2020 1.1 13.4 2021 1.1 12.3 Thereafter 2.2 55.9 Total minimum lease payments 8.4 $ 131.4 Less: Imputed interest (1.0 ) Current portion (1.3 ) Present value of minimum capital lease payments, net of current portion $ 6.1 </t>
  </si>
  <si>
    <t>Quarterly Financial Data (Unaudited) (Tables)</t>
  </si>
  <si>
    <t>Quarterly Financial Information by Segment</t>
  </si>
  <si>
    <t>Summary of Significant Accounting Policies (Accumulated Other Comprehensive Income) (Details) - USD ($) $ in Millions</t>
  </si>
  <si>
    <t>Dec. 29, 2013</t>
  </si>
  <si>
    <t>Accumulated Other Comprehensive Income (Loss) [Roll Forward]</t>
  </si>
  <si>
    <t>Total stockholders’ equity</t>
  </si>
  <si>
    <t>Other comprehensive loss before reclassifications</t>
  </si>
  <si>
    <t>Amounts reclassified from AOCI</t>
  </si>
  <si>
    <t>Loss on cash hedges:</t>
  </si>
  <si>
    <t>Income tax impact</t>
  </si>
  <si>
    <t>Cash Flow Hedges and other</t>
  </si>
  <si>
    <t>Cash Flow Hedges and other | Reclassification out of Accumulated Other Comprehensive Income</t>
  </si>
  <si>
    <t>Pension and Postretirement Benefits</t>
  </si>
  <si>
    <t>Pension and Postretirement Benefits | Reclassification out of Accumulated Other Comprehensive Income</t>
  </si>
  <si>
    <t>Amortization of defined benefit pension and postretirement plan items:</t>
  </si>
  <si>
    <t>Amortization of prior service cost</t>
  </si>
  <si>
    <t>Amortization of net actuarial loss</t>
  </si>
  <si>
    <t>Pension adjustments</t>
  </si>
  <si>
    <t>Total before tax</t>
  </si>
  <si>
    <t>Net of tax</t>
  </si>
  <si>
    <t>Summary of Significant Accounting Policies (Revenue Recognition) (Details) - USD ($) $ in Millions</t>
  </si>
  <si>
    <t>Change in Accounting Estimate [Line Items]</t>
  </si>
  <si>
    <t>Percent of revenue - POC Method</t>
  </si>
  <si>
    <t>30.50%</t>
  </si>
  <si>
    <t>31.20%</t>
  </si>
  <si>
    <t>28.70%</t>
  </si>
  <si>
    <t>Favorable changes in estimate</t>
  </si>
  <si>
    <t>Unfavorable changes in estimate</t>
  </si>
  <si>
    <t>Contracts Accounted for under Percentage of Completion</t>
  </si>
  <si>
    <t>Net change - income/(expense)</t>
  </si>
  <si>
    <t>Summary of Significant Accounting Policies (Product Warranty and Replacement Costs) (Details) - USD ($) $ in Millions</t>
  </si>
  <si>
    <t>Period for product warranty</t>
  </si>
  <si>
    <t>1 year</t>
  </si>
  <si>
    <t>Movement in Standard Product Warranty Accrual [Roll Forward]</t>
  </si>
  <si>
    <t>Balance at beginning of year</t>
  </si>
  <si>
    <t>Accruals for product warranties charged to expense</t>
  </si>
  <si>
    <t>Cost of product warranty claims</t>
  </si>
  <si>
    <t>Acquisitions</t>
  </si>
  <si>
    <t>Balance at end of period</t>
  </si>
  <si>
    <t>Summary of Significant Accounting Policies (Narrative) (Details)</t>
  </si>
  <si>
    <t>Jul. 03, 2016USD ($)</t>
  </si>
  <si>
    <t>Apr. 03, 2016USD ($)</t>
  </si>
  <si>
    <t>Jan. 01, 2017USD ($)shares</t>
  </si>
  <si>
    <t>Jan. 03, 2016USD ($)</t>
  </si>
  <si>
    <t>Dec. 28, 2014USD ($)shares</t>
  </si>
  <si>
    <t>Dec. 29, 2013USD ($)</t>
  </si>
  <si>
    <t>Research and Development [Abstract]</t>
  </si>
  <si>
    <t>Selling, general and administrative expenses include company-funded research and development</t>
  </si>
  <si>
    <t>Number of years of cumulative operating income used to determine income tax valuation allowance</t>
  </si>
  <si>
    <t>3 years</t>
  </si>
  <si>
    <t>Accounts Receivable, Net [Abstract]</t>
  </si>
  <si>
    <t>Reserve for doubtful accounts</t>
  </si>
  <si>
    <t>Expense of reserve for doubtful accounts</t>
  </si>
  <si>
    <t>Cash and Cash Equivalents [Abstract]</t>
  </si>
  <si>
    <t>Cash equivalents held by foreign subsidiaries of Teledyne</t>
  </si>
  <si>
    <t>Goodwill and Intangible Asset Impairment [Abstract]</t>
  </si>
  <si>
    <t>Impairment of goodwill</t>
  </si>
  <si>
    <t>Impairment of intangible assets</t>
  </si>
  <si>
    <t>Deferred Compensation Plan [Abstract]</t>
  </si>
  <si>
    <t>Deferred compensation employee contribution vesting percentage</t>
  </si>
  <si>
    <t>Deferred compensation liability</t>
  </si>
  <si>
    <t>Cash surrender value of life insurance</t>
  </si>
  <si>
    <t>Accrual for Environmental Loss Contingencies Disclosure [Abstract]</t>
  </si>
  <si>
    <t>Accrual for environmental loss contingencies</t>
  </si>
  <si>
    <t>Supplemental Cash Flow Information [Abstract]</t>
  </si>
  <si>
    <t>Cash payments for federal, foreign and state income taxes</t>
  </si>
  <si>
    <t>Tax refunds received totaled</t>
  </si>
  <si>
    <t>Cash payments for interest and credit facility fees totaled</t>
  </si>
  <si>
    <t>Related Party Transactions [Abstract]</t>
  </si>
  <si>
    <t>Related party transactions</t>
  </si>
  <si>
    <t>New Accounting Pronouncements and Changes in Accounting Principles [Abstract]</t>
  </si>
  <si>
    <t>Additional income tax benefits recognized as an increase to net income from adoption of accounting standard</t>
  </si>
  <si>
    <t>Shares excluded from computation of diluted earnings per share (in shares) | shares</t>
  </si>
  <si>
    <t>Summary of Significant Accounting Policies (Net Income Per Common Share) (Details) - USD ($) $ / shares in Units, $ in Millions</t>
  </si>
  <si>
    <t>Net Income Per Common Share:</t>
  </si>
  <si>
    <t>Basic earnings per common share</t>
  </si>
  <si>
    <t>Diluted earnings per share:</t>
  </si>
  <si>
    <t>Effect of diluted securities (in shares)</t>
  </si>
  <si>
    <t>Diluted earnings per common share</t>
  </si>
  <si>
    <t>Class of Stock [Line Items]</t>
  </si>
  <si>
    <t>Shares excluded from computation of diluted earnings per share (in shares)</t>
  </si>
  <si>
    <t>Stock options to purchase common stock (in shares)</t>
  </si>
  <si>
    <t>Employee and non-employee stock option</t>
  </si>
  <si>
    <t>Restricted stock and performance unit</t>
  </si>
  <si>
    <t>Summary of Significant Accounting Policies (Property, Plant and Equipment) (Details) - USD ($) $ in Millions</t>
  </si>
  <si>
    <t>Property, Plant and Equipment [Line Items]</t>
  </si>
  <si>
    <t>Depreciation</t>
  </si>
  <si>
    <t>Building | Maximum</t>
  </si>
  <si>
    <t>Property, plant and equipment, useful life</t>
  </si>
  <si>
    <t>45 years</t>
  </si>
  <si>
    <t>Equipment | Minimum</t>
  </si>
  <si>
    <t>5 years</t>
  </si>
  <si>
    <t>Equipment | Maximum</t>
  </si>
  <si>
    <t>18 years</t>
  </si>
  <si>
    <t>Computer hardware and software | Minimum</t>
  </si>
  <si>
    <t>Computer hardware and software | Maximum</t>
  </si>
  <si>
    <t>7 years</t>
  </si>
  <si>
    <t>Summary of Significant Accounting Policies (Hedging Activities/Derivative Instruments) (Details) € in Millions, ¥ in Millions, £ in Millions, SGD in Millions, CAD in Millions, AUD in Millions, $ in Millions</t>
  </si>
  <si>
    <t>Jan. 01, 2017USD ($)</t>
  </si>
  <si>
    <t>Jan. 01, 2017SGD</t>
  </si>
  <si>
    <t>Jan. 01, 2017AUD</t>
  </si>
  <si>
    <t>Jan. 01, 2017EUR (€)</t>
  </si>
  <si>
    <t>Jan. 01, 2017GBP (£)</t>
  </si>
  <si>
    <t>Jan. 01, 2017JPY (¥)</t>
  </si>
  <si>
    <t>Jan. 01, 2017CAD</t>
  </si>
  <si>
    <t>Derivative [Line Items]</t>
  </si>
  <si>
    <t>Expected reclassification of loss over the next 12 months</t>
  </si>
  <si>
    <t>Effect of derivative instruments designated as cash flow hedges</t>
  </si>
  <si>
    <t>Total liability derivatives</t>
  </si>
  <si>
    <t>Total asset derivatives</t>
  </si>
  <si>
    <t>Designated as hedging instrument</t>
  </si>
  <si>
    <t>Derivative, notional amount</t>
  </si>
  <si>
    <t>Fair value of foreign currency contract designated as cash flow hedge</t>
  </si>
  <si>
    <t>Designated as hedging instrument | Accrued liabilities | Foreign Exchange Contract [Member]</t>
  </si>
  <si>
    <t>Designated as hedging instrument | Other long-term liabilities | Foreign Exchange Contract [Member]</t>
  </si>
  <si>
    <t>Not designated as hedging instrument</t>
  </si>
  <si>
    <t>Loss on derivative instruments</t>
  </si>
  <si>
    <t>Not designated as hedging instrument | Accrued liabilities | Foreign Exchange Contract [Member]</t>
  </si>
  <si>
    <t>Not designated as hedging instrument | Other current assets | Foreign Exchange Contract [Member]</t>
  </si>
  <si>
    <t>Cash flow hedging</t>
  </si>
  <si>
    <t>Net gain (loss) recognized in AOCI</t>
  </si>
  <si>
    <t>Net loss reclassified from AOCI into cost of sales</t>
  </si>
  <si>
    <t>Net foreign exchange gain (loss) recognized in other income and expense</t>
  </si>
  <si>
    <t>Long position | Not designated as hedging instrument | Sell US dollars and buy Canadian dollars</t>
  </si>
  <si>
    <t>Derivative, notional amount | CAD</t>
  </si>
  <si>
    <t>Long position | Not designated as hedging instrument | Sell US dollars and buy Euros</t>
  </si>
  <si>
    <t>Derivative, notional amount | €</t>
  </si>
  <si>
    <t>Long position | Not designated as hedging instrument | Sell Australian dollars and buy Great Britain pounds</t>
  </si>
  <si>
    <t>Derivative, notional amount | £</t>
  </si>
  <si>
    <t>Long position | Not designated as hedging instrument | Sell US dollars and buy Great Britain pounds</t>
  </si>
  <si>
    <t>Long position | Not designated as hedging instrument | Sell Euros and Buy Canadian Dollars</t>
  </si>
  <si>
    <t>Long position | Not designated as hedging instrument | Sell Japanese yen and buy US dollars</t>
  </si>
  <si>
    <t>Long position | Not designated as hedging instrument | Sell US dollars and buy Singapore dollars</t>
  </si>
  <si>
    <t>Derivative, notional amount | SGD</t>
  </si>
  <si>
    <t>Short position | Not designated as hedging instrument | Sell US dollars and buy Canadian dollars</t>
  </si>
  <si>
    <t>Short position | Not designated as hedging instrument | Sell US dollars and buy Euros</t>
  </si>
  <si>
    <t>Short position | Not designated as hedging instrument | Sell Australian dollars and buy Great Britain pounds</t>
  </si>
  <si>
    <t>Derivative, notional amount | AUD</t>
  </si>
  <si>
    <t>Short position | Not designated as hedging instrument | Sell US dollars and buy Great Britain pounds</t>
  </si>
  <si>
    <t>Short position | Not designated as hedging instrument | Sell Euros and Buy Canadian Dollars</t>
  </si>
  <si>
    <t>Short position | Not designated as hedging instrument | Sell Japanese yen and buy US dollars</t>
  </si>
  <si>
    <t>Derivative, notional amount | ¥</t>
  </si>
  <si>
    <t>Short position | Not designated as hedging instrument | Sell US dollars and buy Singapore dollars</t>
  </si>
  <si>
    <t>Business Acquisitions, Goodwill and Acquired Intangible Assets (Narrative) (Details) £ / shares in Units, $ / shares in Units, £ in Millions, $ in Millions</t>
  </si>
  <si>
    <t>Dec. 12, 2016GBP (£)£ / shares</t>
  </si>
  <si>
    <t>Dec. 06, 2016USD ($)</t>
  </si>
  <si>
    <t>Nov. 02, 2016USD ($)</t>
  </si>
  <si>
    <t>May 03, 2016USD ($)</t>
  </si>
  <si>
    <t>Apr. 15, 2016USD ($)</t>
  </si>
  <si>
    <t>Apr. 06, 2016USD ($)</t>
  </si>
  <si>
    <t>Jun. 05, 2015USD ($)</t>
  </si>
  <si>
    <t>Apr. 29, 2015USD ($)</t>
  </si>
  <si>
    <t>Feb. 02, 2015USD ($)</t>
  </si>
  <si>
    <t>Nov. 18, 2014USD ($)$ / shares</t>
  </si>
  <si>
    <t>Jun. 30, 2014USD ($)</t>
  </si>
  <si>
    <t>Sep. 27, 2015USD ($)</t>
  </si>
  <si>
    <t>Jun. 28, 2015USD ($)</t>
  </si>
  <si>
    <t>Mar. 29, 2015USD ($)</t>
  </si>
  <si>
    <t>Jul. 01, 2017GBP (£)</t>
  </si>
  <si>
    <t>Mar. 31, 2016GBP (£)</t>
  </si>
  <si>
    <t>Dec. 28, 2014USD ($)business</t>
  </si>
  <si>
    <t>Dec. 12, 2016USD ($)</t>
  </si>
  <si>
    <t>Business Acquisition [Line Items]</t>
  </si>
  <si>
    <t>Number of businesses acquired during period | business</t>
  </si>
  <si>
    <t>Amortization expense</t>
  </si>
  <si>
    <t>Future amortization expense, 2017</t>
  </si>
  <si>
    <t>Future amortization expense, 2018</t>
  </si>
  <si>
    <t>Future amortization expense, 2019</t>
  </si>
  <si>
    <t>Future amortization expense, 2020</t>
  </si>
  <si>
    <t>Future amortization expense, 2021</t>
  </si>
  <si>
    <t>Minimum</t>
  </si>
  <si>
    <t>Amortizable other intangible assets, useful lives</t>
  </si>
  <si>
    <t>Maximum</t>
  </si>
  <si>
    <t>15 years</t>
  </si>
  <si>
    <t>Acquisitions in 2016</t>
  </si>
  <si>
    <t>Amount spent on acquisitions and other investments</t>
  </si>
  <si>
    <t>Cash paid</t>
  </si>
  <si>
    <t>Acquisitions in 2015</t>
  </si>
  <si>
    <t>Acquisitions in 2014</t>
  </si>
  <si>
    <t>Number of businesses acquired during period, excluding largest acquisition | business</t>
  </si>
  <si>
    <t>Ocean Aero [Member]</t>
  </si>
  <si>
    <t>Hanson Research</t>
  </si>
  <si>
    <t>IN USA</t>
  </si>
  <si>
    <t>CARIS</t>
  </si>
  <si>
    <t>Quantum Data</t>
  </si>
  <si>
    <t>Frontline</t>
  </si>
  <si>
    <t>ICM</t>
  </si>
  <si>
    <t>Optech</t>
  </si>
  <si>
    <t>Bowtech</t>
  </si>
  <si>
    <t>Subsidiaries | CARIS</t>
  </si>
  <si>
    <t>Subsidiaries | Quantum Data</t>
  </si>
  <si>
    <t>Subsidiaries | Frontline</t>
  </si>
  <si>
    <t>Subsidiaries | ICM</t>
  </si>
  <si>
    <t>Indemnification holdback</t>
  </si>
  <si>
    <t>Subsidiaries | Optech</t>
  </si>
  <si>
    <t>Remaining percentage of voting interests acquired</t>
  </si>
  <si>
    <t>49.00%</t>
  </si>
  <si>
    <t>Translation adjustments</t>
  </si>
  <si>
    <t>Subsidiaries | Bowtech</t>
  </si>
  <si>
    <t>Subsidiaries | Bolt</t>
  </si>
  <si>
    <t>Payments to acquire businesses (in usd per share) | $ / shares</t>
  </si>
  <si>
    <t>Sales reported by acquired entity for last annual period</t>
  </si>
  <si>
    <t>Subsidiaries | e2v</t>
  </si>
  <si>
    <t>Payments to acquire businesses (in usd per share) | £ / shares</t>
  </si>
  <si>
    <t>Aggregate enterprise value</t>
  </si>
  <si>
    <t>Sales reported by acquired entity for last annual period | £</t>
  </si>
  <si>
    <t>Subsequent Event | Subsidiaries | e2v</t>
  </si>
  <si>
    <t>Value of share capital issued and to be issued purchased | £</t>
  </si>
  <si>
    <t>Business Acquisitions, Goodwill and Acquired Intangible Assets (Purchase Price) (Details) - USD ($) $ in Millions</t>
  </si>
  <si>
    <t>Dec. 06, 2016</t>
  </si>
  <si>
    <t>Nov. 02, 2016</t>
  </si>
  <si>
    <t>May 03, 2016</t>
  </si>
  <si>
    <t>Apr. 15, 2016</t>
  </si>
  <si>
    <t>Apr. 06, 2016</t>
  </si>
  <si>
    <t>Jun. 05, 2015</t>
  </si>
  <si>
    <t>Apr. 29, 2015</t>
  </si>
  <si>
    <t>Feb. 02, 2015</t>
  </si>
  <si>
    <t>Goodwill</t>
  </si>
  <si>
    <t>Purchase of remaining interest of Optech</t>
  </si>
  <si>
    <t>Other investments</t>
  </si>
  <si>
    <t>Business Acquisitions, Goodwill and Acquired Intangible Assets (Assets Acquired and Liabilities Assumed) (Details) - USD ($) $ in Millions</t>
  </si>
  <si>
    <t>Current assets, excluding cash acquired</t>
  </si>
  <si>
    <t>Property, plant and equipment</t>
  </si>
  <si>
    <t>Acquired intangible assets</t>
  </si>
  <si>
    <t>Other long-term assets</t>
  </si>
  <si>
    <t>Total assets acquired</t>
  </si>
  <si>
    <t>Current liabilities</t>
  </si>
  <si>
    <t>Long-term liabilities</t>
  </si>
  <si>
    <t>Total liabilities assumed</t>
  </si>
  <si>
    <t>Noncontrolling interests</t>
  </si>
  <si>
    <t>Cash paid, net of cash acquired</t>
  </si>
  <si>
    <t>Business Acquisitions, Goodwill and Acquired Intangible Assets (Acquired Intangible Assets) (Details) - USD ($) $ in Millions</t>
  </si>
  <si>
    <t>Schedule of Intangible Assets, Including Goodwill [Line Items]</t>
  </si>
  <si>
    <t>Weighted average useful life in years</t>
  </si>
  <si>
    <t>4 years 9 months 18 days</t>
  </si>
  <si>
    <t>Gross carrying amount</t>
  </si>
  <si>
    <t>Accumulated amortization</t>
  </si>
  <si>
    <t>Net carrying amount</t>
  </si>
  <si>
    <t>Trademarks</t>
  </si>
  <si>
    <t>Intangibles not subject to amortization</t>
  </si>
  <si>
    <t>Proprietary technology</t>
  </si>
  <si>
    <t>4 years 7 months 5 days</t>
  </si>
  <si>
    <t>Customer list/relationships</t>
  </si>
  <si>
    <t>5 years 3 months 20 days</t>
  </si>
  <si>
    <t>Backlog</t>
  </si>
  <si>
    <t>3 months</t>
  </si>
  <si>
    <t>4 years 10 months 25 days</t>
  </si>
  <si>
    <t>Patents</t>
  </si>
  <si>
    <t>4 years 3 months 17 days</t>
  </si>
  <si>
    <t>Non-compete agreements</t>
  </si>
  <si>
    <t>Intangibles subject to amortization</t>
  </si>
  <si>
    <t>10 years 9 months 8 days</t>
  </si>
  <si>
    <t>Total acquired intangible assets</t>
  </si>
  <si>
    <t>Acquisitions in 2016 | Trademarks</t>
  </si>
  <si>
    <t>Acquisitions in 2016 | Proprietary technology</t>
  </si>
  <si>
    <t>9 years 5 months</t>
  </si>
  <si>
    <t>Acquisitions in 2016 | Customer list/relationships</t>
  </si>
  <si>
    <t>13 years 2 months</t>
  </si>
  <si>
    <t>Acquisitions in 2016 | Backlog</t>
  </si>
  <si>
    <t>3 months 20 days</t>
  </si>
  <si>
    <t>3 years 1 day</t>
  </si>
  <si>
    <t>9 years 4 months 8 days</t>
  </si>
  <si>
    <t>Acquisitions in 2015 | Trademarks</t>
  </si>
  <si>
    <t>Acquisitions in 2015 | Proprietary technology</t>
  </si>
  <si>
    <t>9 years 11 months 8 days</t>
  </si>
  <si>
    <t>Acquisitions in 2015 | Customer list/relationships</t>
  </si>
  <si>
    <t>8 years 3 months 8 days</t>
  </si>
  <si>
    <t>Acquisitions in 2015 | Backlog</t>
  </si>
  <si>
    <t>Business Acquisitions, Goodwill and Acquired Intangible Assets (Goodwill) (Details) - USD ($) $ in Millions</t>
  </si>
  <si>
    <t>Goodwill [Roll Forward]</t>
  </si>
  <si>
    <t>Goodwill, beginning balance</t>
  </si>
  <si>
    <t>Current year acquisitions</t>
  </si>
  <si>
    <t>Foreign currency changes</t>
  </si>
  <si>
    <t>Goodwill, ending balance</t>
  </si>
  <si>
    <t>Instrumentation</t>
  </si>
  <si>
    <t>Digital Imaging</t>
  </si>
  <si>
    <t>Aerospace and Defense Electronics</t>
  </si>
  <si>
    <t>Engineered Systems</t>
  </si>
  <si>
    <t>Bolt</t>
  </si>
  <si>
    <t>Business Acquisitions, Goodwill and Acquired Intangible Assets (Other Acquired Intangible Assets) (Details) - USD ($) $ in Millions</t>
  </si>
  <si>
    <t>Schedule of Acquired Intangible Assets by Major Class [Line Items]</t>
  </si>
  <si>
    <t>Total other acquired intangible assets, gross carrying amount</t>
  </si>
  <si>
    <t>Total other acquired intangible assets, net carrying amount</t>
  </si>
  <si>
    <t>Other acquired intangible assets not subject to amortization</t>
  </si>
  <si>
    <t>Business Acquisitions, Goodwill and Acquired Intangible Assets (Remaining Useful Life) (Details)</t>
  </si>
  <si>
    <t>Acquired Finite-Lived Intangible Assets [Line Items]</t>
  </si>
  <si>
    <t>Weighted average remaining useful life in years</t>
  </si>
  <si>
    <t>Financial Instruments (Details) - USD ($)</t>
  </si>
  <si>
    <t>Cash equivalents</t>
  </si>
  <si>
    <t>Accounts Receivable (Details) - USD ($) $ in Millions</t>
  </si>
  <si>
    <t>Commercial and other receivables</t>
  </si>
  <si>
    <t>U.S. Government and prime contractors contract receivables:</t>
  </si>
  <si>
    <t>Billed receivables</t>
  </si>
  <si>
    <t>Unbilled receivables</t>
  </si>
  <si>
    <t>Total accounts receivable, gross</t>
  </si>
  <si>
    <t>Allowance for doubtful accounts</t>
  </si>
  <si>
    <t>Total accounts receivable, net</t>
  </si>
  <si>
    <t>Accounts Receivable (Details Textual) - USD ($) $ in Millions</t>
  </si>
  <si>
    <t>Billed contract receivables from long-term contracts</t>
  </si>
  <si>
    <t>Unbilled contract receivables from long-term contracts</t>
  </si>
  <si>
    <t>Inventories (Details) - USD ($) $ in Millions</t>
  </si>
  <si>
    <t>Raw materials and supplies</t>
  </si>
  <si>
    <t>Work in process</t>
  </si>
  <si>
    <t>Finished goods</t>
  </si>
  <si>
    <t>Total inventories, Gross</t>
  </si>
  <si>
    <t>Progress payments</t>
  </si>
  <si>
    <t>Reduction to LIFO cost basis</t>
  </si>
  <si>
    <t>Total inventories, net</t>
  </si>
  <si>
    <t>Inventories (Details Textual) - USD ($) $ in Millions</t>
  </si>
  <si>
    <t>Inventories (Textual) [Abstract]</t>
  </si>
  <si>
    <t>Inventories at cost as per LIFO</t>
  </si>
  <si>
    <t>Inventories at average cost or FIFO methods</t>
  </si>
  <si>
    <t>LIFO income (expense)</t>
  </si>
  <si>
    <t>Reserves for excess, slow moving and obsolete inventory</t>
  </si>
  <si>
    <t>Inventories related to long-term contracts, before progress payments</t>
  </si>
  <si>
    <t>Progress payments related to long-term contracts</t>
  </si>
  <si>
    <t>Supplemental Balance Sheet Information (Property, Plant and Equipment) (Details) - USD ($) $ in Millions</t>
  </si>
  <si>
    <t>Property, plant and equipment, gross</t>
  </si>
  <si>
    <t>Accumulated depreciation and amortization</t>
  </si>
  <si>
    <t>Total property, plant and equipment, net</t>
  </si>
  <si>
    <t>Land</t>
  </si>
  <si>
    <t>Buildings</t>
  </si>
  <si>
    <t>Equipment and software</t>
  </si>
  <si>
    <t>Supplemental Balance Sheet Information (Selected Balance Sheet) (Details) - USD ($) $ in Millions</t>
  </si>
  <si>
    <t>Deferred compensation liabilities</t>
  </si>
  <si>
    <t>Income tax receivable</t>
  </si>
  <si>
    <t>Other assets long-term</t>
  </si>
  <si>
    <t>Deferred compensation assets</t>
  </si>
  <si>
    <t>Salaries and wages</t>
  </si>
  <si>
    <t>Customer related accruals, deposits and credits</t>
  </si>
  <si>
    <t>Product warranty reserves</t>
  </si>
  <si>
    <t>Accrued pension obligation</t>
  </si>
  <si>
    <t>Accrued postretirement benefits</t>
  </si>
  <si>
    <t>Deferred tax liabilities</t>
  </si>
  <si>
    <t>Stockholder's Equity (Common Stock Share Activity) (Details) - shares</t>
  </si>
  <si>
    <t>Beginning balance, common stock (in shares)</t>
  </si>
  <si>
    <t>Beginning Balance, treasury stock (in shares)</t>
  </si>
  <si>
    <t>Treasury shares, acquired (in shares)</t>
  </si>
  <si>
    <t>Common stock, issued (in shares)</t>
  </si>
  <si>
    <t>Treasury stock, issued (in shares)</t>
  </si>
  <si>
    <t>Ending balance, common stock (in shares)</t>
  </si>
  <si>
    <t>Ending Balance, treasury stock (in shares)</t>
  </si>
  <si>
    <t>Stockholder's Equity (Narrative) (Details)</t>
  </si>
  <si>
    <t>Jan. 24, 2017$ / sharesshares</t>
  </si>
  <si>
    <t>Feb. 19, 2016shares</t>
  </si>
  <si>
    <t>Jun. 03, 2015shares</t>
  </si>
  <si>
    <t>Dec. 31, 2016USD ($)shares</t>
  </si>
  <si>
    <t>Nov. 30, 2015USD ($)shares</t>
  </si>
  <si>
    <t>Feb. 28, 2015USD ($)installmentshares</t>
  </si>
  <si>
    <t>Sep. 30, 2014USD ($)shares</t>
  </si>
  <si>
    <t>Jan. 01, 2017USD ($)installment$ / sharesshares</t>
  </si>
  <si>
    <t>Jan. 03, 2016USD ($)shares</t>
  </si>
  <si>
    <t>Dec. 28, 2014USD ($)$ / sharesshares</t>
  </si>
  <si>
    <t>Dec. 29, 2013shares</t>
  </si>
  <si>
    <t>Dec. 30, 2012$ / sharesshares</t>
  </si>
  <si>
    <t>Jan. 26, 2016shares</t>
  </si>
  <si>
    <t>Jan. 27, 2015shares</t>
  </si>
  <si>
    <t>Feb. 29, 2012installmentshares</t>
  </si>
  <si>
    <t>Oct. 31, 2011shares</t>
  </si>
  <si>
    <t>Jan. 31, 2009installmentshares</t>
  </si>
  <si>
    <t>Purchase of treasury stock | $</t>
  </si>
  <si>
    <t>Treasury stock (in shares)</t>
  </si>
  <si>
    <t>Preferred Stock</t>
  </si>
  <si>
    <t>Preferred stock issued (in shares)</t>
  </si>
  <si>
    <t>Stock Incentive Plan</t>
  </si>
  <si>
    <t>Stock options granted in period (in shares)</t>
  </si>
  <si>
    <t>Pretax intrinsic value of options exercised | $</t>
  </si>
  <si>
    <t>Intrinsic value of options outstanding | $</t>
  </si>
  <si>
    <t>Intrinsic value of options exercisable | $</t>
  </si>
  <si>
    <t>Amount of cash received from exercise of stock options | $</t>
  </si>
  <si>
    <t>Period used for the exchange traded option included the longest dated options</t>
  </si>
  <si>
    <t>Grant date fair value of stock options granted (in USD per share) | $ / shares</t>
  </si>
  <si>
    <t>Employee stock options</t>
  </si>
  <si>
    <t>Stock options maximum life</t>
  </si>
  <si>
    <t>10 years</t>
  </si>
  <si>
    <t>Annual stock option vesting increments</t>
  </si>
  <si>
    <t>33.33%</t>
  </si>
  <si>
    <t>Non-employee stock option</t>
  </si>
  <si>
    <t>Period after issuance until stock options exercisable</t>
  </si>
  <si>
    <t>Vesting period</t>
  </si>
  <si>
    <t>Nonvested awards unrecognized cost | $</t>
  </si>
  <si>
    <t>Weighted average period for non-vested awards expected to be recognized</t>
  </si>
  <si>
    <t>1 year 3 months</t>
  </si>
  <si>
    <t>Restricted Stock</t>
  </si>
  <si>
    <t>Share-based compensation expense | $</t>
  </si>
  <si>
    <t>Performance shares</t>
  </si>
  <si>
    <t>Performance Shares</t>
  </si>
  <si>
    <t>Performance period for judging awards</t>
  </si>
  <si>
    <t>Shares expected to be issued in three installments (in shares)</t>
  </si>
  <si>
    <t>Number of equal annual installments | installment</t>
  </si>
  <si>
    <t>Market price of issued shares (in USD per share) | $ / shares</t>
  </si>
  <si>
    <t>Number of shares issued (in shares)</t>
  </si>
  <si>
    <t>Shares expected to be issued in three installments, net of forfeitures (in shares)</t>
  </si>
  <si>
    <t>Number of shares available for grant (in shares)</t>
  </si>
  <si>
    <t>Restricted stock</t>
  </si>
  <si>
    <t>1 year 3 months 15 days</t>
  </si>
  <si>
    <t>Granted (in shares)</t>
  </si>
  <si>
    <t>Restricted stock units outstanding (in shares)</t>
  </si>
  <si>
    <t>Restricted stock units (RSUs)</t>
  </si>
  <si>
    <t>Fair value of awards granted | $</t>
  </si>
  <si>
    <t>2011 Stock Repurchase Program</t>
  </si>
  <si>
    <t>September 2014 Accelerated Share Repurchase Program</t>
  </si>
  <si>
    <t>Number of shares authorized to be repurchased (in shares)</t>
  </si>
  <si>
    <t>Stock repurchase program, authorized amount | $</t>
  </si>
  <si>
    <t>Percentage of shares repurchased</t>
  </si>
  <si>
    <t>90.00%</t>
  </si>
  <si>
    <t>January 2015 Accelerated Share Repurchase Program</t>
  </si>
  <si>
    <t>November 2015 Accelerated Share Repurchase Program</t>
  </si>
  <si>
    <t>95.00%</t>
  </si>
  <si>
    <t>February 2015 Accelerated Share Repurchase Program</t>
  </si>
  <si>
    <t>Accelerated Share Repurchase Program</t>
  </si>
  <si>
    <t>Subsequent Event | Employee stock options</t>
  </si>
  <si>
    <t>Exercise price (in USD per share) | $ / shares</t>
  </si>
  <si>
    <t>Non-Employee Director | Restricted stock</t>
  </si>
  <si>
    <t>Non-Employee Director | Restricted stock units (RSUs)</t>
  </si>
  <si>
    <t>First Time Director Appointed After Annual Meeting | Restricted stock units (RSUs)</t>
  </si>
  <si>
    <t>Chief Executive Officer | Restricted stock units (RSUs)</t>
  </si>
  <si>
    <t>Maximum | Performance shares</t>
  </si>
  <si>
    <t>Stockholder's Equity (Fair Value Assumptions) (Details) - Employee and non-employee stock option</t>
  </si>
  <si>
    <t>Share-based Compensation Arrangement by Share-based Payment Award [Line Items]</t>
  </si>
  <si>
    <t>Expected dividend yield</t>
  </si>
  <si>
    <t>0.00%</t>
  </si>
  <si>
    <t>Expected volatility</t>
  </si>
  <si>
    <t>32.70%</t>
  </si>
  <si>
    <t>30.70%</t>
  </si>
  <si>
    <t>Risk-free interest rate</t>
  </si>
  <si>
    <t>1.50%</t>
  </si>
  <si>
    <t>1.70%</t>
  </si>
  <si>
    <t>Expected life in years</t>
  </si>
  <si>
    <t>7 years 2 months 12 days</t>
  </si>
  <si>
    <t>7 years 5 months 12 days</t>
  </si>
  <si>
    <t>Stockholder's Equity (Stock Option Plans) (Details) - $ / shares</t>
  </si>
  <si>
    <t>Shares</t>
  </si>
  <si>
    <t>Beginning balance (in shares)</t>
  </si>
  <si>
    <t>Exercised (in shares)</t>
  </si>
  <si>
    <t>Canceled or expired (in shares)</t>
  </si>
  <si>
    <t>Ending balance (in shares)</t>
  </si>
  <si>
    <t>Options exercisable at end of period (in shares)</t>
  </si>
  <si>
    <t>Weighted Average Exercise Price</t>
  </si>
  <si>
    <t>Beginning balance (in USD per share)</t>
  </si>
  <si>
    <t>Granted (in USD per share)</t>
  </si>
  <si>
    <t>Exercised (in USD per share)</t>
  </si>
  <si>
    <t>Canceled or expired (in USD per share)</t>
  </si>
  <si>
    <t>Ending balance (in USD per share)</t>
  </si>
  <si>
    <t>Options exercisable at end of period (USD per share)</t>
  </si>
  <si>
    <t>Stockholder's Equity (Exercise Price Range) (Details)</t>
  </si>
  <si>
    <t>Jan. 01, 2017$ / sharesshares</t>
  </si>
  <si>
    <t>Share-based Compensation, Shares Authorized under Stock Option Plans, Exercise Price Range [Line Items]</t>
  </si>
  <si>
    <t>Stock options outstanding (in shares) | shares</t>
  </si>
  <si>
    <t>Stock options outstanding, weighted average exercise price (in USD per share)</t>
  </si>
  <si>
    <t>Stock options outstanding, remaining life in years</t>
  </si>
  <si>
    <t>6 years 2 months 12 days</t>
  </si>
  <si>
    <t>Stock options exercisable (in shares) | shares</t>
  </si>
  <si>
    <t>Stock options exercisable, weighted average exercise price (USD per share)</t>
  </si>
  <si>
    <t>$15.53-$20.00</t>
  </si>
  <si>
    <t>Minimum range of exercise prices (in USD per share)</t>
  </si>
  <si>
    <t>Maximum range of exercise prices (in USD per share)</t>
  </si>
  <si>
    <t>2 years 2 months 11 days</t>
  </si>
  <si>
    <t>$20.01-$30.00</t>
  </si>
  <si>
    <t>3 years 2 months 11 days</t>
  </si>
  <si>
    <t>$30.01-$40.00</t>
  </si>
  <si>
    <t>1 year 9 months 17 days</t>
  </si>
  <si>
    <t>$40.01-$50.00</t>
  </si>
  <si>
    <t>3 years 9 months 17 days</t>
  </si>
  <si>
    <t>$50.01-$60.00</t>
  </si>
  <si>
    <t>1 year 6 months</t>
  </si>
  <si>
    <t>$60.01-$70.00</t>
  </si>
  <si>
    <t>5 years 4 months 25 days</t>
  </si>
  <si>
    <t>$70.01-$90.00</t>
  </si>
  <si>
    <t>7 years 10 months 20 days</t>
  </si>
  <si>
    <t>$90.01-$95.74</t>
  </si>
  <si>
    <t>7 years 3 months 18 days</t>
  </si>
  <si>
    <t>Stockholder's Equity (Restricted Stock Activity) (Details) - Restricted stock - $ / shares</t>
  </si>
  <si>
    <t>Issued (in shares)</t>
  </si>
  <si>
    <t>Forfeited/Canceled (in shares)</t>
  </si>
  <si>
    <t>Weighted average fair value per share</t>
  </si>
  <si>
    <t>Weighted average fair value per share, beginning balance (in USD per share)</t>
  </si>
  <si>
    <t>Weighted average fair value per share, granted (in USD per share)</t>
  </si>
  <si>
    <t>Weighted average fair value per share, issued (in USD per share)</t>
  </si>
  <si>
    <t>Weighted average fair value per share, forfeited/canceled (in USD per share)</t>
  </si>
  <si>
    <t>Weighted average fair value per share, ending balance (in USD per share)</t>
  </si>
  <si>
    <t>Long-Term Debt (Details Textual)</t>
  </si>
  <si>
    <t>Dec. 28, 2014USD ($)</t>
  </si>
  <si>
    <t>Dec. 31, 2016GBP (£)</t>
  </si>
  <si>
    <t>Dec. 31, 2016USD ($)</t>
  </si>
  <si>
    <t>Nov. 30, 2015USD ($)</t>
  </si>
  <si>
    <t>Line of Credit Facility [Line Items]</t>
  </si>
  <si>
    <t>Long-term debt</t>
  </si>
  <si>
    <t>Total capital leases</t>
  </si>
  <si>
    <t>Capital leases, current</t>
  </si>
  <si>
    <t>Interest expense</t>
  </si>
  <si>
    <t>Future minimum payments of principal in 2017</t>
  </si>
  <si>
    <t>Future minimum payments of principal in 2018</t>
  </si>
  <si>
    <t>Future minimum payments of principal in 2019</t>
  </si>
  <si>
    <t>Future minimum payments of principal in 2020</t>
  </si>
  <si>
    <t>Future minimum payments of principal in 2021</t>
  </si>
  <si>
    <t>Future minimum payments of principal in 2022 and beyond</t>
  </si>
  <si>
    <t>$750.0 million revolving credit facility, due December 2020, weighted average rate of 1.67% at January 3, 2016</t>
  </si>
  <si>
    <t>Line of credit facility, maximum borrowing capacity</t>
  </si>
  <si>
    <t>Credit agreement provides for facility fees minimum</t>
  </si>
  <si>
    <t>0.12%</t>
  </si>
  <si>
    <t>Credit agreement provides for facility fees maximum</t>
  </si>
  <si>
    <t>0.25%</t>
  </si>
  <si>
    <t>Uncommitted Credit Line</t>
  </si>
  <si>
    <t>Letter of credit, outstanding</t>
  </si>
  <si>
    <t>Letter of credit</t>
  </si>
  <si>
    <t>Bridge Facility</t>
  </si>
  <si>
    <t>Line of credit facility, maximum borrowing capacity | £</t>
  </si>
  <si>
    <t>Term loans</t>
  </si>
  <si>
    <t>Aggregate principal amount</t>
  </si>
  <si>
    <t>Senior notes</t>
  </si>
  <si>
    <t>Senior notes | 2.81% Fixed RateSenior Notes due November 2020</t>
  </si>
  <si>
    <t>Interest rate</t>
  </si>
  <si>
    <t>2.81%</t>
  </si>
  <si>
    <t>Senior notes | 3.28% Fixed Rate Senior Notes due November 2022</t>
  </si>
  <si>
    <t>3.28%</t>
  </si>
  <si>
    <t>Line of Credit | $750.0 million revolving credit facility, due December 2020, weighted average rate of 1.67% at January 3, 2016</t>
  </si>
  <si>
    <t>Remaining borrowing capacity under credit facility</t>
  </si>
  <si>
    <t>Line of credit facility, amount committed to specific purpose</t>
  </si>
  <si>
    <t>Line of Credit | Line of Credit</t>
  </si>
  <si>
    <t>Line of credit facility, additional borrowing capacity</t>
  </si>
  <si>
    <t>Line of Credit | Letter of credit</t>
  </si>
  <si>
    <t>Line of Credit | Bridge Facility</t>
  </si>
  <si>
    <t>Available capacity under credit facility | £</t>
  </si>
  <si>
    <t>Long-Term Debt (Details) - USD ($)</t>
  </si>
  <si>
    <t>Dec. 31, 2016</t>
  </si>
  <si>
    <t>Nov. 30, 2015</t>
  </si>
  <si>
    <t>Debt Instrument [Line Items]</t>
  </si>
  <si>
    <t>Long-term debt, gross</t>
  </si>
  <si>
    <t>Current portion of long-term debt and debt issue costs</t>
  </si>
  <si>
    <t>Total long-term debt, net of current portion</t>
  </si>
  <si>
    <t>Other debt</t>
  </si>
  <si>
    <t>Term Loans due through January 2022, weighted average rate of 1.90% at January 1, 2017, and 1.55% at January 3, 2016 | Term loans</t>
  </si>
  <si>
    <t>Long-term debt, weighted average interest rate</t>
  </si>
  <si>
    <t>1.90%</t>
  </si>
  <si>
    <t>1.55%</t>
  </si>
  <si>
    <t>4.74% Fixed Rate Senior Notes due September 2017 | Senior notes</t>
  </si>
  <si>
    <t>4.74%</t>
  </si>
  <si>
    <t>2.61% Fixed Rate Senior Notes due December 2019 | Senior notes</t>
  </si>
  <si>
    <t>2.61%</t>
  </si>
  <si>
    <t>5.30% Fixed Rate Senior Notes due September 2020 | Senior notes</t>
  </si>
  <si>
    <t>5.30%</t>
  </si>
  <si>
    <t>2.81% Fixed Rate Senior Notes due November 2020 | Senior notes</t>
  </si>
  <si>
    <t>3.09% Fixed Rate Senior Notes due December 2021 | Senior notes</t>
  </si>
  <si>
    <t>3.09%</t>
  </si>
  <si>
    <t>3.28% Fixed Rate Senior Notes due November 2022 | Senior notes</t>
  </si>
  <si>
    <t>$750.0 million revolving credit facility, due December 2020, weighted average rate of 1.67% at January 3, 2016 | Line of Credit</t>
  </si>
  <si>
    <t>1.67%</t>
  </si>
  <si>
    <t>Income Taxes (Narrative) (Details) - USD ($) $ in Millions</t>
  </si>
  <si>
    <t>Income Tax Contingency [Line Items]</t>
  </si>
  <si>
    <t>Income from domestic operations included in income from continuing operations before income taxes</t>
  </si>
  <si>
    <t>Income from foreign operations included in income before taxes</t>
  </si>
  <si>
    <t>Undistributed foreign earnings</t>
  </si>
  <si>
    <t>Estimated deferred tax liability, undistributed foreign earnings</t>
  </si>
  <si>
    <t>Valuation allowance, deferred tax asset, change in amount</t>
  </si>
  <si>
    <t>Expected decrease in unrecognized tax benefits over next 12 months</t>
  </si>
  <si>
    <t>Interest related to unrecognized tax benefit</t>
  </si>
  <si>
    <t>Interest accrued for unrecognized tax benefits</t>
  </si>
  <si>
    <t>Denmark</t>
  </si>
  <si>
    <t>Operating loss carryforwards</t>
  </si>
  <si>
    <t>Denmark | Capital Loss Carryforward</t>
  </si>
  <si>
    <t>Tax credit carryforwards</t>
  </si>
  <si>
    <t>Denmark | Foreign Tax Credit</t>
  </si>
  <si>
    <t>Canada | Investment tax credit carryforward</t>
  </si>
  <si>
    <t>Tax credit carryforwards subject to expiration</t>
  </si>
  <si>
    <t>Domestic Federal and State</t>
  </si>
  <si>
    <t>Operating loss carryforwards subject to expiration</t>
  </si>
  <si>
    <t>Domestic Federal and State | Research tax credit carryforward</t>
  </si>
  <si>
    <t>Domestic State</t>
  </si>
  <si>
    <t>Tax credit carryforwards not subject to expiration</t>
  </si>
  <si>
    <t>Domestic State | Research tax credit carryforward</t>
  </si>
  <si>
    <t>Income Taxes (Income Tax Expense (Benefit) (Details) - USD ($) $ in Millions</t>
  </si>
  <si>
    <t>Current</t>
  </si>
  <si>
    <t>Federal</t>
  </si>
  <si>
    <t>State</t>
  </si>
  <si>
    <t>Foreign</t>
  </si>
  <si>
    <t>Total current</t>
  </si>
  <si>
    <t>Deferred</t>
  </si>
  <si>
    <t>Total deferred</t>
  </si>
  <si>
    <t>Income Taxes (Effective Income Tax Rate) (Details)</t>
  </si>
  <si>
    <t>U.S. federal statutory tax rate</t>
  </si>
  <si>
    <t>35.00%</t>
  </si>
  <si>
    <t>State and local taxes, net of federal benefit</t>
  </si>
  <si>
    <t>1.60%</t>
  </si>
  <si>
    <t>2.50%</t>
  </si>
  <si>
    <t>Research and development tax credits</t>
  </si>
  <si>
    <t>(2.00%)</t>
  </si>
  <si>
    <t>(3.40%)</t>
  </si>
  <si>
    <t>(3.30%)</t>
  </si>
  <si>
    <t>Investment tax credits</t>
  </si>
  <si>
    <t>(1.80%)</t>
  </si>
  <si>
    <t>(1.20%)</t>
  </si>
  <si>
    <t>(1.90%)</t>
  </si>
  <si>
    <t>Qualified production activity deduction</t>
  </si>
  <si>
    <t>(1.60%)</t>
  </si>
  <si>
    <t>(2.20%)</t>
  </si>
  <si>
    <t>Foreign rate differential</t>
  </si>
  <si>
    <t>(2.70%)</t>
  </si>
  <si>
    <t>(2.10%)</t>
  </si>
  <si>
    <t>(3.70%)</t>
  </si>
  <si>
    <t>Net reversals for unrecognized tax benefits</t>
  </si>
  <si>
    <t>(1.50%)</t>
  </si>
  <si>
    <t>(1.40%)</t>
  </si>
  <si>
    <t>Stock-based compensation (ASU 2016-09)</t>
  </si>
  <si>
    <t>(3.50%)</t>
  </si>
  <si>
    <t>(0.00%)</t>
  </si>
  <si>
    <t>Other</t>
  </si>
  <si>
    <t>(2.60%)</t>
  </si>
  <si>
    <t>Effective income tax rate</t>
  </si>
  <si>
    <t>20.90%</t>
  </si>
  <si>
    <t>24.30%</t>
  </si>
  <si>
    <t>23.60%</t>
  </si>
  <si>
    <t>Income Taxes (Deferred Income Tax) (Details) - USD ($) $ in Millions</t>
  </si>
  <si>
    <t>Long-term:</t>
  </si>
  <si>
    <t>Inventory valuation</t>
  </si>
  <si>
    <t>Accrued vacation</t>
  </si>
  <si>
    <t>Deferred compensation and other benefit plans</t>
  </si>
  <si>
    <t>Postretirement benefits other than pensions</t>
  </si>
  <si>
    <t>Tax credit and net operating loss carryforward</t>
  </si>
  <si>
    <t>Valuation allowance</t>
  </si>
  <si>
    <t>Total deferred income tax assets</t>
  </si>
  <si>
    <t>Property, plant and equipment differences</t>
  </si>
  <si>
    <t>Intangible amortization</t>
  </si>
  <si>
    <t>Total deferred income tax liabilities</t>
  </si>
  <si>
    <t>Net deferred income tax liabilities</t>
  </si>
  <si>
    <t>Income Taxes (Unrecognized Tax Benefits) (Details) - USD ($) $ in Millions</t>
  </si>
  <si>
    <t>Reconciliation of Unrecognized Tax Benefits, Excluding Amounts Pertaining to Examined Tax Returns [Roll Forward]</t>
  </si>
  <si>
    <t>Beginning of year</t>
  </si>
  <si>
    <t>Increase in prior year tax positions</t>
  </si>
  <si>
    <t>Increase for tax positions taken during the current period</t>
  </si>
  <si>
    <t>Reduction related to settlements with taxing authorities</t>
  </si>
  <si>
    <t>Reduction related to lapse of the statute of limitations</t>
  </si>
  <si>
    <t>Impact of exchange rate changes</t>
  </si>
  <si>
    <t>End of year</t>
  </si>
  <si>
    <t>Pension Plans and Postretirement Benefits (Narrative) (Details) $ in Millions</t>
  </si>
  <si>
    <t>2 Months Ended</t>
  </si>
  <si>
    <t>Feb. 24, 2017</t>
  </si>
  <si>
    <t>Dec. 31, 2017</t>
  </si>
  <si>
    <t>Jan. 01, 2017USD ($)insurancecompanyparticipant</t>
  </si>
  <si>
    <t>Defined Benefit Plan Disclosure [Line Items]</t>
  </si>
  <si>
    <t>Pension expense (income)</t>
  </si>
  <si>
    <t>One-time related to frozen non-qualified pension plan for top executives</t>
  </si>
  <si>
    <t>Amount recoverable from government contract due to US government cost accounting standards</t>
  </si>
  <si>
    <t>Number of insurance companies | insurancecompany</t>
  </si>
  <si>
    <t>Annuity premium</t>
  </si>
  <si>
    <t>Pension plan participants | participant</t>
  </si>
  <si>
    <t>Employer contributions to 401(k) plans</t>
  </si>
  <si>
    <t>Non-cash reduction to stockholders' equity</t>
  </si>
  <si>
    <t>Deferred tax on non-cash reductions to stockholders' equity</t>
  </si>
  <si>
    <t>Assumed rate of increase in the per capita cost of covered benefits 2017</t>
  </si>
  <si>
    <t>6.50%</t>
  </si>
  <si>
    <t>Assumed rate of decrease in the per capita cost of covered benefits by 2023</t>
  </si>
  <si>
    <t>5.00%</t>
  </si>
  <si>
    <t>Effect of one percentage point increase in assumed health care cost trend rates on annual service and interest costs (less than)</t>
  </si>
  <si>
    <t>Effect of one percentage point increase in assumed health care cost trend rates on postretirement benefit obligation</t>
  </si>
  <si>
    <t>Effect of one percentage point decrease in assumed health care cost trend rates on annual service and interest costs</t>
  </si>
  <si>
    <t>Effect of one percentage point decrease in assumed health care cost trend rates on postretirement benefit obligation</t>
  </si>
  <si>
    <t>Pension Benefits</t>
  </si>
  <si>
    <t>Minimum liability adjustment to be recognized for the pension plans, net gain (loss)</t>
  </si>
  <si>
    <t>Minimum liability adjustment to be recognized for the pension plans, net prior service credit</t>
  </si>
  <si>
    <t>Postretirement Plans</t>
  </si>
  <si>
    <t>Unrecognized net gain</t>
  </si>
  <si>
    <t>Unrecognized prior service credit</t>
  </si>
  <si>
    <t>Domestic</t>
  </si>
  <si>
    <t>Percentage of employees under defined benefit pension plan</t>
  </si>
  <si>
    <t>16.00%</t>
  </si>
  <si>
    <t>Settlements</t>
  </si>
  <si>
    <t>Expected long-term rate of return</t>
  </si>
  <si>
    <t>8.00%</t>
  </si>
  <si>
    <t>8.25%</t>
  </si>
  <si>
    <t>Domestic | Equity instruments</t>
  </si>
  <si>
    <t>Target allocation of plan assets</t>
  </si>
  <si>
    <t>70.00%</t>
  </si>
  <si>
    <t>Target allocation of plan assets, minimum</t>
  </si>
  <si>
    <t>45.00%</t>
  </si>
  <si>
    <t>Target allocation of plan assets, maximum</t>
  </si>
  <si>
    <t>75.00%</t>
  </si>
  <si>
    <t>Domestic | Fixed income instruments</t>
  </si>
  <si>
    <t>30.00%</t>
  </si>
  <si>
    <t>Domestic | Scenario, Forecast</t>
  </si>
  <si>
    <t>Foreign | Minimum</t>
  </si>
  <si>
    <t>1.40%</t>
  </si>
  <si>
    <t>1.80%</t>
  </si>
  <si>
    <t>3.00%</t>
  </si>
  <si>
    <t>Foreign | Minimum | Scenario, Forecast</t>
  </si>
  <si>
    <t>1.00%</t>
  </si>
  <si>
    <t>Foreign | Maximum</t>
  </si>
  <si>
    <t>6.40%</t>
  </si>
  <si>
    <t>Foreign | Maximum | Scenario, Forecast</t>
  </si>
  <si>
    <t>5.90%</t>
  </si>
  <si>
    <t>Pension Plans and Postretirement Benefits (Net Periodic Pension Benefit (Income) Expense) (Details) - USD ($) $ in Millions</t>
  </si>
  <si>
    <t>Components of net period pension benefit expense</t>
  </si>
  <si>
    <t>Curtailment</t>
  </si>
  <si>
    <t>Net periodic benefit (income) expense</t>
  </si>
  <si>
    <t>Service cost - benefits earned during the period</t>
  </si>
  <si>
    <t>Interest cost on benefit obligation</t>
  </si>
  <si>
    <t>Expected return on plan assets</t>
  </si>
  <si>
    <t>Amortization of actuarial loss</t>
  </si>
  <si>
    <t>Pension Plans and Postretirement Benefits (Benefit Obligation and Net Benefit Cost) (Details)</t>
  </si>
  <si>
    <t>Weighted average discount rate</t>
  </si>
  <si>
    <t>4.91%</t>
  </si>
  <si>
    <t>4.50%</t>
  </si>
  <si>
    <t>5.40%</t>
  </si>
  <si>
    <t>Weighted average increase in future compensation levels</t>
  </si>
  <si>
    <t>2.75%</t>
  </si>
  <si>
    <t>Expected weighted-average long-term rate of return</t>
  </si>
  <si>
    <t>Discount rate</t>
  </si>
  <si>
    <t>4.54%</t>
  </si>
  <si>
    <t>Salary growth rate</t>
  </si>
  <si>
    <t>0.90%</t>
  </si>
  <si>
    <t>1.20%</t>
  </si>
  <si>
    <t>2.10%</t>
  </si>
  <si>
    <t>1.30%</t>
  </si>
  <si>
    <t>1.75%</t>
  </si>
  <si>
    <t>0.60%</t>
  </si>
  <si>
    <t>3.60%</t>
  </si>
  <si>
    <t>3.50%</t>
  </si>
  <si>
    <t>4.30%</t>
  </si>
  <si>
    <t>2.43%</t>
  </si>
  <si>
    <t>2.40%</t>
  </si>
  <si>
    <t>2.30%</t>
  </si>
  <si>
    <t>Pension Plans and Postretirement Benefits (Benefit Obligation) (Details) $ in Millions</t>
  </si>
  <si>
    <t>Jan. 01, 2017USD ($)insurancecompany</t>
  </si>
  <si>
    <t>Defined Benefit Plan, Change in Benefit Obligation [Roll Forward]</t>
  </si>
  <si>
    <t>Defined benefit plan, settlements</t>
  </si>
  <si>
    <t>Benefit obligation - beginning of year</t>
  </si>
  <si>
    <t>Service cost - benefits earned during the year</t>
  </si>
  <si>
    <t>Interest cost on projected benefit obligation</t>
  </si>
  <si>
    <t>Actuarial (gain) loss</t>
  </si>
  <si>
    <t>Benefits paid</t>
  </si>
  <si>
    <t>Plan amendments</t>
  </si>
  <si>
    <t>Settlements/curtailments</t>
  </si>
  <si>
    <t>Other - including foreign currency</t>
  </si>
  <si>
    <t>Benefit obligation - end of year</t>
  </si>
  <si>
    <t>Accumulated benefit obligation - end of year</t>
  </si>
  <si>
    <t>Pension Plans and Postretirement Benefits (Changes in Plan Assets) (Details) - USD ($) $ in Millions</t>
  </si>
  <si>
    <t>Defined Benefit Plan, Change in Fair Value of Plan Assets [Roll Forward]</t>
  </si>
  <si>
    <t>Fair value of plan assets, beginning of period</t>
  </si>
  <si>
    <t>Actual return on plan assets</t>
  </si>
  <si>
    <t>Employer contribution - other benefit plan</t>
  </si>
  <si>
    <t>Fair value of plan assets, end of period</t>
  </si>
  <si>
    <t>Pension Plans and Postretirement Benefits (Funded Status) (Details) - USD ($) $ in Millions</t>
  </si>
  <si>
    <t>Funded Status and Amounts Recognized in Balance Sheets [Abstract]</t>
  </si>
  <si>
    <t>Funded status</t>
  </si>
  <si>
    <t>Amounts recognized in the consolidated balance sheets:</t>
  </si>
  <si>
    <t>Prepaid pension asset long-term</t>
  </si>
  <si>
    <t>Accrued pension obligation long-term</t>
  </si>
  <si>
    <t>Accrued pension obligation short-term</t>
  </si>
  <si>
    <t>Accrued benefit cost</t>
  </si>
  <si>
    <t>Amounts recognized in accumulated other comprehensive loss:</t>
  </si>
  <si>
    <t>Prior service credit</t>
  </si>
  <si>
    <t>Net amount recognized, before tax effect</t>
  </si>
  <si>
    <t>Pension Plans and Post Retirement Benefits (Pension Plans with Accumulated Benefit Obligations in Excess of Fair Value of Plan Assets) (Details) - USD ($) $ in Millions</t>
  </si>
  <si>
    <t>Projected benefit obligation</t>
  </si>
  <si>
    <t>Accumulated benefit obligation</t>
  </si>
  <si>
    <t>Fair value of plan assets</t>
  </si>
  <si>
    <t>Pension Plans and Postretirement Benefits (Estimated Future Benefit Payments) (Details) $ in Millions</t>
  </si>
  <si>
    <t>2022-2026</t>
  </si>
  <si>
    <t>Pension Plans and Postretirement Benefits (Percentage of Plan Assets) (Details)</t>
  </si>
  <si>
    <t>Actual asset allocation</t>
  </si>
  <si>
    <t>100.00%</t>
  </si>
  <si>
    <t>57.00%</t>
  </si>
  <si>
    <t>59.00%</t>
  </si>
  <si>
    <t>29.00%</t>
  </si>
  <si>
    <t>Domestic | Alternatives and other</t>
  </si>
  <si>
    <t>13.00%</t>
  </si>
  <si>
    <t>12.00%</t>
  </si>
  <si>
    <t>Foreign | Equity instruments</t>
  </si>
  <si>
    <t>Foreign | Fixed income instruments</t>
  </si>
  <si>
    <t>15.00%</t>
  </si>
  <si>
    <t>Foreign | Alternatives and other</t>
  </si>
  <si>
    <t>10.00%</t>
  </si>
  <si>
    <t>Pension Plans and Postretirement Benefits (Fair Value) (Details) - USD ($)</t>
  </si>
  <si>
    <t>Transfers between all three levels</t>
  </si>
  <si>
    <t>Pension Benefits | Equity instruments</t>
  </si>
  <si>
    <t>82.00%</t>
  </si>
  <si>
    <t>71.00%</t>
  </si>
  <si>
    <t>Pension Benefits | Mutual funds</t>
  </si>
  <si>
    <t>18.00%</t>
  </si>
  <si>
    <t>Fair Value, Measurements, Recurring | Pension Benefits</t>
  </si>
  <si>
    <t>Fair value of plan assets, excluding investments measured at net asset value</t>
  </si>
  <si>
    <t>Fair Value, Measurements, Recurring | Pension Benefits | Level 1</t>
  </si>
  <si>
    <t>Fair Value, Measurements, Recurring | Pension Benefits | Level 2</t>
  </si>
  <si>
    <t>Fair Value, Measurements, Recurring | Pension Benefits | Level 3</t>
  </si>
  <si>
    <t>Fair Value, Measurements, Recurring | Pension Benefits | Cash and Cash Equivalents</t>
  </si>
  <si>
    <t>Fair Value, Measurements, Recurring | Pension Benefits | Cash and Cash Equivalents | Level 1</t>
  </si>
  <si>
    <t>Fair Value, Measurements, Recurring | Pension Benefits | Cash and Cash Equivalents | Level 2</t>
  </si>
  <si>
    <t>Fair Value, Measurements, Recurring | Pension Benefits | Cash and Cash Equivalents | Level 3</t>
  </si>
  <si>
    <t>Fair Value, Measurements, Recurring | Pension Benefits | Equity instruments</t>
  </si>
  <si>
    <t>Investments measured at net asset value</t>
  </si>
  <si>
    <t>Fair Value, Measurements, Recurring | Pension Benefits | Equity instruments | Level 1</t>
  </si>
  <si>
    <t>Fair Value, Measurements, Recurring | Pension Benefits | Equity instruments | Level 2</t>
  </si>
  <si>
    <t>Fair Value, Measurements, Recurring | Pension Benefits | Equity instruments | Level 3</t>
  </si>
  <si>
    <t>Fair Value, Measurements, Recurring | Pension Benefits | Alternatives</t>
  </si>
  <si>
    <t>Fair Value, Measurements, Recurring | Pension Benefits | Mutual funds</t>
  </si>
  <si>
    <t>Fair Value, Measurements, Recurring | Pension Benefits | U.S. government securities and futures</t>
  </si>
  <si>
    <t>Fair Value, Measurements, Recurring | Pension Benefits | U.S. government securities and futures | Level 1</t>
  </si>
  <si>
    <t>Fair Value, Measurements, Recurring | Pension Benefits | U.S. government securities and futures | Level 2</t>
  </si>
  <si>
    <t>Fair Value, Measurements, Recurring | Pension Benefits | U.S. government securities and futures | Level 3</t>
  </si>
  <si>
    <t>Fair Value, Measurements, Recurring | Pension Benefits | Corporate bonds</t>
  </si>
  <si>
    <t>Fair Value, Measurements, Recurring | Pension Benefits | Corporate bonds | Level 1</t>
  </si>
  <si>
    <t>Fair Value, Measurements, Recurring | Pension Benefits | Corporate bonds | Level 2</t>
  </si>
  <si>
    <t>Fair Value, Measurements, Recurring | Pension Benefits | Corporate bonds | Level 3</t>
  </si>
  <si>
    <t>Fair Value, Measurements, Recurring | Pension Benefits | Senior secured loans</t>
  </si>
  <si>
    <t>Fair Value, Measurements, Recurring | Pension Benefits | Mortgage-backed securities</t>
  </si>
  <si>
    <t>Fair Value, Measurements, Recurring | Pension Benefits | High-yield bonds</t>
  </si>
  <si>
    <t>Fair Value, Measurements, Recurring | Pension Benefits | Insurance contracts related to foreign plans</t>
  </si>
  <si>
    <t>Fair Value, Measurements, Recurring | Pension Benefits | Insurance contracts related to foreign plans | Level 1</t>
  </si>
  <si>
    <t>Fair Value, Measurements, Recurring | Pension Benefits | Insurance contracts related to foreign plans | Level 2</t>
  </si>
  <si>
    <t>Fair Value, Measurements, Recurring | Pension Benefits | Insurance contracts related to foreign plans | Level 3</t>
  </si>
  <si>
    <t>Pension Plans and Postretirement Benefits (Postretirement Benefit cost (income)) (Details) - USD ($) $ in Millions</t>
  </si>
  <si>
    <t>Amortization of actuarial gain</t>
  </si>
  <si>
    <t>Pension Plans and Postretirement Benefits (Changes in Benefit Obligation) (Details) - USD ($) $ in Millions</t>
  </si>
  <si>
    <t>Actuarial gain</t>
  </si>
  <si>
    <t>Pension Plans and Postretirement Benefits (Postretirement Funded Status) (Details) - Postretirement Plans - USD ($) $ in Millions</t>
  </si>
  <si>
    <t>Accrued postretirement benefits (long-term)</t>
  </si>
  <si>
    <t>Accrued postretirement benefits (short-term)</t>
  </si>
  <si>
    <t>Accumulated other comprehensive income</t>
  </si>
  <si>
    <t>Business Segments (Narrative) (Details)</t>
  </si>
  <si>
    <t>Jan. 01, 2017USD ($)product_line</t>
  </si>
  <si>
    <t>Oct. 02, 2016USD ($)</t>
  </si>
  <si>
    <t>Jan. 01, 2017USD ($)segmentproduct_line</t>
  </si>
  <si>
    <t>Segment Reporting Information [Line Items]</t>
  </si>
  <si>
    <t>Number of reportable segments | segment</t>
  </si>
  <si>
    <t>Amount remaining to be paid for severance and facility consolidations</t>
  </si>
  <si>
    <t>Sales</t>
  </si>
  <si>
    <t>Sales to individual countries outside the United States</t>
  </si>
  <si>
    <t>Sales between business segments</t>
  </si>
  <si>
    <t>United States Department of Defense</t>
  </si>
  <si>
    <t>Countries Other Than United States</t>
  </si>
  <si>
    <t>Countries Other Than United States | Domestic Operations</t>
  </si>
  <si>
    <t>Number of product lines | product_line</t>
  </si>
  <si>
    <t>PCT | Disposal Group, Disposed of by Sale, Not Discontinued Operations</t>
  </si>
  <si>
    <t>Consideration received</t>
  </si>
  <si>
    <t>Gain on sale</t>
  </si>
  <si>
    <t>Pretax loss</t>
  </si>
  <si>
    <t>Business Segments (Business Segments) (Details) - USD ($) $ in Millions</t>
  </si>
  <si>
    <t>Net sales:</t>
  </si>
  <si>
    <t>Operating income:</t>
  </si>
  <si>
    <t>Total operating income</t>
  </si>
  <si>
    <t>Depreciation and amortization:</t>
  </si>
  <si>
    <t>Identifiable assets:</t>
  </si>
  <si>
    <t>Operating Segments</t>
  </si>
  <si>
    <t>Restructuring Charges:</t>
  </si>
  <si>
    <t>Restructuring charges</t>
  </si>
  <si>
    <t>Capital expenditures:</t>
  </si>
  <si>
    <t>Identifiable assets</t>
  </si>
  <si>
    <t>Operating Segments | Instrumentation</t>
  </si>
  <si>
    <t>Operating Segments | Digital Imaging</t>
  </si>
  <si>
    <t>Operating Segments | Aerospace and Defense Electronics</t>
  </si>
  <si>
    <t>Operating Segments | Engineered Systems</t>
  </si>
  <si>
    <t>Corporate</t>
  </si>
  <si>
    <t>Corporate expense</t>
  </si>
  <si>
    <t>Business Segments (Sales and Long-lived Assets) (Details) - USD ($) $ in Millions</t>
  </si>
  <si>
    <t>Long-lived assets:</t>
  </si>
  <si>
    <t>United States</t>
  </si>
  <si>
    <t>Canada</t>
  </si>
  <si>
    <t>United Kingdom</t>
  </si>
  <si>
    <t>All other countries</t>
  </si>
  <si>
    <t>Business Segments (Product Lines) (Details) - USD ($) $ in Millions</t>
  </si>
  <si>
    <t>Summary of the segments sales by product line</t>
  </si>
  <si>
    <t>Environmental Instrumentation | Instrumentation</t>
  </si>
  <si>
    <t>Marine Instrumentation | Instrumentation</t>
  </si>
  <si>
    <t>Test and Measurement Instrumentation | Instrumentation</t>
  </si>
  <si>
    <t>Lease Commitments (Narrative) (Details) - USD ($) $ in Millions</t>
  </si>
  <si>
    <t>Property leased under capital leases</t>
  </si>
  <si>
    <t>Accumulated depreciation</t>
  </si>
  <si>
    <t>Rental expense, net of sublease income</t>
  </si>
  <si>
    <t>Lease Commitments (Details) $ in Millions</t>
  </si>
  <si>
    <t>Capital</t>
  </si>
  <si>
    <t>Thereafter</t>
  </si>
  <si>
    <t>Total minimum lease payments</t>
  </si>
  <si>
    <t>Imputed interest</t>
  </si>
  <si>
    <t>Current portion</t>
  </si>
  <si>
    <t>Present value of minimum capital lease payments, net of current portion</t>
  </si>
  <si>
    <t>Operating</t>
  </si>
  <si>
    <t>Commitments and Contingencies (Details Textual) - USD ($) $ in Millions</t>
  </si>
  <si>
    <t>Valuation and Qualifying Accounts Disclosure [Line Items]</t>
  </si>
  <si>
    <t>Reserves for environmental remediation obligations</t>
  </si>
  <si>
    <t>Portion of reserves included in current accrued liabilities</t>
  </si>
  <si>
    <t>Estimated duration of environmental remediation of all sites</t>
  </si>
  <si>
    <t>30 years</t>
  </si>
  <si>
    <t>Quarterly Financial Data (Unaudited) (Details) - USD ($) $ / shares in Units, $ in Millions</t>
  </si>
  <si>
    <t>Quarterly Financial Data [Abstract]</t>
  </si>
  <si>
    <t>Gain (loss) on sale of properties</t>
  </si>
  <si>
    <t>Basic earnings per share</t>
  </si>
  <si>
    <t>Diluted earnings per share</t>
  </si>
  <si>
    <t>Net discrete income tax expense (benefit)</t>
  </si>
  <si>
    <t>e2v</t>
  </si>
  <si>
    <t>Acquisition transaction costs</t>
  </si>
  <si>
    <t>Quarterly Financial Data (Unaudited) - Quarterly Financial Data by Segment (Details) - USD ($) $ in Millions</t>
  </si>
  <si>
    <t>Operating Income</t>
  </si>
  <si>
    <t>Schedule II Valuation and Qualifying Accounts (Details) - USD ($) $ in Millions</t>
  </si>
  <si>
    <t>Movement in Valuation Allowances and Reserves [Roll Forward]</t>
  </si>
  <si>
    <t>Balance at beginning of period</t>
  </si>
  <si>
    <t>Charged to costs and expenses</t>
  </si>
  <si>
    <t>Deductions and other</t>
  </si>
  <si>
    <t>Environmental reserves</t>
  </si>
</sst>
</file>

<file path=xl/styles.xml><?xml version="1.0" encoding="utf-8"?>
<styleSheet xmlns="http://schemas.openxmlformats.org/spreadsheetml/2006/main">
  <numFmts count="12">
    <numFmt formatCode="_(&quot;$ &quot;#,##0.0_);_(&quot;$ &quot;(#,##0.0)" numFmtId="164"/>
    <numFmt formatCode="_(&quot;$ &quot;#,##0_);_(&quot;$ &quot;(#,##0)" numFmtId="165"/>
    <numFmt formatCode="#,##0.0_);(#,##0.0)" numFmtId="166"/>
    <numFmt formatCode="_(&quot;$ &quot;#,##0.00_);_(&quot;$ &quot;(#,##0.00)" numFmtId="167"/>
    <numFmt formatCode="_(&quot;CAD &quot;#,##0.0_);_(&quot;CAD &quot;(#,##0.0)" numFmtId="168"/>
    <numFmt formatCode="_(&quot;€ &quot;#,##0.0_);_(&quot;€ &quot;(#,##0.0)" numFmtId="169"/>
    <numFmt formatCode="_(&quot;£ &quot;#,##0.0_);_(&quot;£ &quot;(#,##0.0)" numFmtId="170"/>
    <numFmt formatCode="_(&quot;SGD &quot;#,##0.0_);_(&quot;SGD &quot;(#,##0.0)" numFmtId="171"/>
    <numFmt formatCode="_(&quot;AUD &quot;#,##0.0_);_(&quot;AUD &quot;(#,##0.0)" numFmtId="172"/>
    <numFmt formatCode="_(&quot;£ &quot;#,##0_);_(&quot;£ &quot;(#,##0)" numFmtId="173"/>
    <numFmt formatCode="_(&quot;¥ &quot;#,##0_);_(&quot;¥ &quot;(#,##0)" numFmtId="174"/>
    <numFmt formatCode="_(&quot;£ &quot;#,##0.0000_);_(&quot;£ &quot;(#,##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28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35216739</v>
      </c>
    </row>
    <row r="14" spans="1:4">
      <c r="A14" s="4" t="s">
        <v>23</v>
      </c>
      <c r="B14" s="4" t="s">
        <v>24</v>
      </c>
    </row>
    <row r="15" spans="1:4">
      <c r="A15" s="4" t="s">
        <v>25</v>
      </c>
      <c r="B15" s="4" t="s">
        <v>26</v>
      </c>
    </row>
    <row r="16" spans="1:4">
      <c r="A16" s="4" t="s">
        <v>27</v>
      </c>
      <c r="B16" s="4" t="s">
        <v>24</v>
      </c>
    </row>
    <row r="17" spans="1:4">
      <c r="A17" s="4" t="s">
        <v>28</v>
      </c>
      <c r="D17"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90</v>
      </c>
    </row>
    <row r="4" spans="1:2">
      <c r="A4" s="4" t="s">
        <v>145</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3" t="s">
        <v>41</v>
      </c>
    </row>
    <row r="6" spans="1:12">
      <c r="A6" s="4" t="s">
        <v>42</v>
      </c>
      <c r="B6" s="5" t="n">
        <v>340</v>
      </c>
      <c r="C6" s="5" t="n">
        <v>317</v>
      </c>
      <c r="D6" s="8" t="n">
        <v>336.2</v>
      </c>
      <c r="E6" s="8" t="n">
        <v>324.8</v>
      </c>
      <c r="F6" s="8" t="n">
        <v>378.4</v>
      </c>
      <c r="G6" s="8" t="n">
        <v>345.8</v>
      </c>
      <c r="H6" s="8" t="n">
        <v>357.7</v>
      </c>
      <c r="I6" s="8" t="n">
        <v>345.9</v>
      </c>
      <c r="J6" s="5" t="n">
        <v>1318</v>
      </c>
      <c r="K6" s="8" t="n">
        <v>1427.8</v>
      </c>
      <c r="L6" s="8" t="n">
        <v>1487.1</v>
      </c>
    </row>
    <row r="7" spans="1:12">
      <c r="A7" s="4" t="s">
        <v>43</v>
      </c>
      <c r="B7" s="8" t="n">
        <v>142.4</v>
      </c>
      <c r="C7" s="5" t="n">
        <v>141</v>
      </c>
      <c r="D7" s="8" t="n">
        <v>149.9</v>
      </c>
      <c r="E7" s="8" t="n">
        <v>144.8</v>
      </c>
      <c r="F7" s="8" t="n">
        <v>145.6</v>
      </c>
      <c r="G7" s="8" t="n">
        <v>140.1</v>
      </c>
      <c r="H7" s="8" t="n">
        <v>151.1</v>
      </c>
      <c r="I7" s="8" t="n">
        <v>151.8</v>
      </c>
      <c r="J7" s="8" t="n">
        <v>578.1</v>
      </c>
      <c r="K7" s="8" t="n">
        <v>588.6</v>
      </c>
      <c r="L7" s="8" t="n">
        <v>612.4</v>
      </c>
    </row>
    <row r="8" spans="1:12">
      <c r="A8" s="4" t="s">
        <v>44</v>
      </c>
      <c r="B8" s="8" t="n">
        <v>482.4</v>
      </c>
      <c r="C8" s="5" t="n">
        <v>458</v>
      </c>
      <c r="D8" s="8" t="n">
        <v>486.1</v>
      </c>
      <c r="E8" s="8" t="n">
        <v>469.6</v>
      </c>
      <c r="F8" s="5" t="n">
        <v>524</v>
      </c>
      <c r="G8" s="8" t="n">
        <v>485.9</v>
      </c>
      <c r="H8" s="8" t="n">
        <v>508.8</v>
      </c>
      <c r="I8" s="8" t="n">
        <v>497.7</v>
      </c>
      <c r="J8" s="8" t="n">
        <v>1896.1</v>
      </c>
      <c r="K8" s="8" t="n">
        <v>2016.4</v>
      </c>
      <c r="L8" s="8" t="n">
        <v>2099.5</v>
      </c>
    </row>
    <row r="9" spans="1:12">
      <c r="A9" s="4" t="s">
        <v>45</v>
      </c>
      <c r="B9" s="8" t="n">
        <v>70.5</v>
      </c>
      <c r="C9" s="8" t="n">
        <v>68.8</v>
      </c>
      <c r="D9" s="8" t="n">
        <v>53.6</v>
      </c>
      <c r="E9" s="8" t="n">
        <v>60.9</v>
      </c>
      <c r="F9" s="5" t="n">
        <v>76</v>
      </c>
      <c r="G9" s="8" t="n">
        <v>69.5</v>
      </c>
      <c r="H9" s="8" t="n">
        <v>68.90000000000001</v>
      </c>
      <c r="I9" s="8" t="n">
        <v>67.3</v>
      </c>
      <c r="J9" s="8" t="n">
        <v>253.8</v>
      </c>
      <c r="K9" s="8" t="n">
        <v>281.7</v>
      </c>
      <c r="L9" s="8" t="n">
        <v>294.5</v>
      </c>
    </row>
    <row r="10" spans="1:12">
      <c r="A10" s="4" t="s">
        <v>46</v>
      </c>
      <c r="B10" s="5" t="n">
        <v>-6</v>
      </c>
      <c r="C10" s="8" t="n">
        <v>-5.6</v>
      </c>
      <c r="D10" s="8" t="n">
        <v>-5.9</v>
      </c>
      <c r="E10" s="8" t="n">
        <v>-5.7</v>
      </c>
      <c r="F10" s="5" t="n">
        <v>-6</v>
      </c>
      <c r="G10" s="5" t="n">
        <v>-6</v>
      </c>
      <c r="H10" s="5" t="n">
        <v>-6</v>
      </c>
      <c r="I10" s="8" t="n">
        <v>-5.9</v>
      </c>
      <c r="J10" s="8" t="n">
        <v>-23.2</v>
      </c>
      <c r="K10" s="8" t="n">
        <v>-23.9</v>
      </c>
      <c r="L10" s="5" t="n">
        <v>-19</v>
      </c>
    </row>
    <row r="11" spans="1:12">
      <c r="A11" s="4" t="s">
        <v>47</v>
      </c>
      <c r="B11" s="8" t="n">
        <v>-4.4</v>
      </c>
      <c r="C11" s="8" t="n">
        <v>-0.8</v>
      </c>
      <c r="D11" s="8" t="n">
        <v>17.2</v>
      </c>
      <c r="E11" s="8" t="n">
        <v>-1.3</v>
      </c>
      <c r="F11" s="8" t="n">
        <v>-1.7</v>
      </c>
      <c r="G11" s="8" t="n">
        <v>-2.1</v>
      </c>
      <c r="H11" s="8" t="n">
        <v>3.4</v>
      </c>
      <c r="I11" s="8" t="n">
        <v>0.8</v>
      </c>
      <c r="J11" s="8" t="n">
        <v>10.7</v>
      </c>
      <c r="K11" s="8" t="n">
        <v>0.4</v>
      </c>
      <c r="L11" s="8" t="n">
        <v>6.6</v>
      </c>
    </row>
    <row r="12" spans="1:12">
      <c r="A12" s="4" t="s">
        <v>48</v>
      </c>
      <c r="B12" s="8" t="n">
        <v>60.1</v>
      </c>
      <c r="C12" s="8" t="n">
        <v>62.4</v>
      </c>
      <c r="D12" s="8" t="n">
        <v>64.90000000000001</v>
      </c>
      <c r="E12" s="8" t="n">
        <v>53.9</v>
      </c>
      <c r="F12" s="8" t="n">
        <v>68.3</v>
      </c>
      <c r="G12" s="8" t="n">
        <v>61.4</v>
      </c>
      <c r="H12" s="8" t="n">
        <v>66.3</v>
      </c>
      <c r="I12" s="8" t="n">
        <v>62.2</v>
      </c>
      <c r="J12" s="8" t="n">
        <v>241.3</v>
      </c>
      <c r="K12" s="8" t="n">
        <v>258.2</v>
      </c>
      <c r="L12" s="8" t="n">
        <v>282.1</v>
      </c>
    </row>
    <row r="13" spans="1:12">
      <c r="A13" s="4" t="s">
        <v>49</v>
      </c>
      <c r="B13" s="8" t="n">
        <v>7.1</v>
      </c>
      <c r="C13" s="8" t="n">
        <v>10.4</v>
      </c>
      <c r="D13" s="5" t="n">
        <v>18</v>
      </c>
      <c r="E13" s="8" t="n">
        <v>14.9</v>
      </c>
      <c r="F13" s="8" t="n">
        <v>12.8</v>
      </c>
      <c r="G13" s="8" t="n">
        <v>13.1</v>
      </c>
      <c r="H13" s="8" t="n">
        <v>18.3</v>
      </c>
      <c r="I13" s="8" t="n">
        <v>18.5</v>
      </c>
      <c r="J13" s="8" t="n">
        <v>50.4</v>
      </c>
      <c r="K13" s="8" t="n">
        <v>62.7</v>
      </c>
      <c r="L13" s="8" t="n">
        <v>66.5</v>
      </c>
    </row>
    <row r="14" spans="1:12">
      <c r="A14" s="4" t="s">
        <v>50</v>
      </c>
      <c r="F14" s="8" t="n">
        <v>55.5</v>
      </c>
      <c r="G14" s="8" t="n">
        <v>48.3</v>
      </c>
      <c r="H14" s="5" t="n">
        <v>48</v>
      </c>
      <c r="I14" s="8" t="n">
        <v>43.7</v>
      </c>
      <c r="J14" s="8" t="n">
        <v>190.9</v>
      </c>
      <c r="K14" s="8" t="n">
        <v>195.5</v>
      </c>
      <c r="L14" s="8" t="n">
        <v>215.6</v>
      </c>
    </row>
    <row r="15" spans="1:12">
      <c r="A15" s="4" t="s">
        <v>51</v>
      </c>
      <c r="F15" s="5" t="n">
        <v>0</v>
      </c>
      <c r="G15" s="5" t="n">
        <v>0</v>
      </c>
      <c r="H15" s="8" t="n">
        <v>0.3</v>
      </c>
      <c r="I15" s="5" t="n">
        <v>0</v>
      </c>
      <c r="J15" s="5" t="n">
        <v>0</v>
      </c>
      <c r="K15" s="8" t="n">
        <v>0.3</v>
      </c>
      <c r="L15" s="8" t="n">
        <v>2.1</v>
      </c>
    </row>
    <row r="16" spans="1:12">
      <c r="A16" s="3" t="s">
        <v>52</v>
      </c>
    </row>
    <row r="17" spans="1:12">
      <c r="A17" s="4" t="s">
        <v>53</v>
      </c>
      <c r="B17" s="7" t="n">
        <v>53</v>
      </c>
      <c r="C17" s="7" t="n">
        <v>52</v>
      </c>
      <c r="D17" s="6" t="n">
        <v>46.9</v>
      </c>
      <c r="E17" s="7" t="n">
        <v>39</v>
      </c>
      <c r="F17" s="6" t="n">
        <v>55.5</v>
      </c>
      <c r="G17" s="6" t="n">
        <v>48.3</v>
      </c>
      <c r="H17" s="6" t="n">
        <v>48.3</v>
      </c>
      <c r="I17" s="6" t="n">
        <v>43.7</v>
      </c>
      <c r="J17" s="6" t="n">
        <v>190.9</v>
      </c>
      <c r="K17" s="6" t="n">
        <v>195.8</v>
      </c>
      <c r="L17" s="6" t="n">
        <v>217.7</v>
      </c>
    </row>
    <row r="18" spans="1:12">
      <c r="A18" s="3" t="s">
        <v>54</v>
      </c>
    </row>
    <row r="19" spans="1:12">
      <c r="A19" s="4" t="s">
        <v>55</v>
      </c>
      <c r="B19" s="9" t="n">
        <v>1.52</v>
      </c>
      <c r="C19" s="9" t="n">
        <v>1.5</v>
      </c>
      <c r="D19" s="9" t="n">
        <v>1.36</v>
      </c>
      <c r="E19" s="9" t="n">
        <v>1.13</v>
      </c>
      <c r="F19" s="9" t="n">
        <v>1.59</v>
      </c>
      <c r="G19" s="9" t="n">
        <v>1.37</v>
      </c>
      <c r="H19" s="9" t="n">
        <v>1.37</v>
      </c>
      <c r="I19" s="9" t="n">
        <v>1.22</v>
      </c>
      <c r="J19" s="9" t="n">
        <v>5.52</v>
      </c>
      <c r="K19" s="9" t="n">
        <v>5.55</v>
      </c>
      <c r="L19" s="9" t="n">
        <v>5.87</v>
      </c>
    </row>
    <row r="20" spans="1:12">
      <c r="A20" s="4" t="s">
        <v>56</v>
      </c>
      <c r="J20" s="8" t="n">
        <v>34.6</v>
      </c>
      <c r="K20" s="8" t="n">
        <v>35.3</v>
      </c>
      <c r="L20" s="8" t="n">
        <v>37.1</v>
      </c>
    </row>
    <row r="21" spans="1:12">
      <c r="A21" s="3" t="s">
        <v>57</v>
      </c>
    </row>
    <row r="22" spans="1:12">
      <c r="A22" s="4" t="s">
        <v>58</v>
      </c>
      <c r="B22" s="9" t="n">
        <v>1.48</v>
      </c>
      <c r="C22" s="9" t="n">
        <v>1.46</v>
      </c>
      <c r="D22" s="9" t="n">
        <v>1.33</v>
      </c>
      <c r="E22" s="9" t="n">
        <v>1.11</v>
      </c>
      <c r="F22" s="9" t="n">
        <v>1.57</v>
      </c>
      <c r="G22" s="9" t="n">
        <v>1.34</v>
      </c>
      <c r="H22" s="9" t="n">
        <v>1.34</v>
      </c>
      <c r="I22" s="9" t="n">
        <v>1.2</v>
      </c>
      <c r="J22" s="9" t="n">
        <v>5.37</v>
      </c>
      <c r="K22" s="9" t="n">
        <v>5.44</v>
      </c>
      <c r="L22" s="9" t="n">
        <v>5.75</v>
      </c>
    </row>
    <row r="23" spans="1:12">
      <c r="A23" s="4" t="s">
        <v>59</v>
      </c>
      <c r="J23" s="8" t="n">
        <v>35.5</v>
      </c>
      <c r="K23" s="5" t="n">
        <v>36</v>
      </c>
      <c r="L23" s="8" t="n">
        <v>37.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00</v>
      </c>
      <c r="B11" s="4" t="s">
        <v>236</v>
      </c>
    </row>
    <row r="12" spans="1:2">
      <c r="A12" s="4" t="s">
        <v>237</v>
      </c>
      <c r="B12" s="4" t="s">
        <v>238</v>
      </c>
    </row>
    <row r="13" spans="1:2">
      <c r="A13" s="4" t="s">
        <v>187</v>
      </c>
      <c r="B13" s="4" t="s">
        <v>239</v>
      </c>
    </row>
    <row r="14" spans="1:2">
      <c r="A14" s="4" t="s">
        <v>74</v>
      </c>
      <c r="B14" s="4" t="s">
        <v>240</v>
      </c>
    </row>
    <row r="15" spans="1:2">
      <c r="A15" s="4" t="s">
        <v>145</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88</v>
      </c>
    </row>
    <row r="4" spans="1:2">
      <c r="A4" s="4" t="s">
        <v>187</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0</v>
      </c>
    </row>
    <row r="4" spans="1:2">
      <c r="A4" s="4" t="s">
        <v>145</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6</v>
      </c>
    </row>
    <row r="4" spans="1:2">
      <c r="A4" s="4" t="s">
        <v>261</v>
      </c>
      <c r="B4" s="4" t="s">
        <v>262</v>
      </c>
    </row>
    <row r="5" spans="1:2">
      <c r="A5" s="4" t="s">
        <v>242</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0</v>
      </c>
      <c r="C1" s="2" t="s">
        <v>1</v>
      </c>
    </row>
    <row r="2" spans="1:5">
      <c r="C2" s="2" t="s">
        <v>2</v>
      </c>
      <c r="D2" s="2" t="s">
        <v>34</v>
      </c>
      <c r="E2" s="2" t="s">
        <v>38</v>
      </c>
    </row>
    <row r="3" spans="1:5">
      <c r="A3" s="3" t="s">
        <v>61</v>
      </c>
    </row>
    <row r="4" spans="1:5">
      <c r="A4" s="4" t="s">
        <v>50</v>
      </c>
      <c r="C4" s="6" t="n">
        <v>190.9</v>
      </c>
      <c r="D4" s="6" t="n">
        <v>195.5</v>
      </c>
      <c r="E4" s="6" t="n">
        <v>215.6</v>
      </c>
    </row>
    <row r="5" spans="1:5">
      <c r="A5" s="3" t="s">
        <v>62</v>
      </c>
    </row>
    <row r="6" spans="1:5">
      <c r="A6" s="4" t="s">
        <v>63</v>
      </c>
      <c r="C6" s="8" t="n">
        <v>-24.6</v>
      </c>
      <c r="D6" s="8" t="n">
        <v>-83.59999999999999</v>
      </c>
      <c r="E6" s="8" t="n">
        <v>-58.2</v>
      </c>
    </row>
    <row r="7" spans="1:5">
      <c r="A7" s="4" t="s">
        <v>64</v>
      </c>
      <c r="C7" s="8" t="n">
        <v>3.9</v>
      </c>
      <c r="D7" s="8" t="n">
        <v>-1.4</v>
      </c>
      <c r="E7" s="5" t="n">
        <v>-2</v>
      </c>
    </row>
    <row r="8" spans="1:5">
      <c r="A8" s="4" t="s">
        <v>65</v>
      </c>
      <c r="C8" s="8" t="n">
        <v>-17.3</v>
      </c>
      <c r="D8" s="5" t="n">
        <v>-5</v>
      </c>
      <c r="E8" s="8" t="n">
        <v>-97.5</v>
      </c>
    </row>
    <row r="9" spans="1:5">
      <c r="A9" s="4" t="s">
        <v>66</v>
      </c>
      <c r="B9" s="4" t="s">
        <v>67</v>
      </c>
      <c r="C9" s="5" t="n">
        <v>-38</v>
      </c>
      <c r="D9" s="5" t="n">
        <v>-90</v>
      </c>
      <c r="E9" s="8" t="n">
        <v>-157.7</v>
      </c>
    </row>
    <row r="10" spans="1:5">
      <c r="A10" s="4" t="s">
        <v>68</v>
      </c>
      <c r="C10" s="8" t="n">
        <v>152.9</v>
      </c>
      <c r="D10" s="8" t="n">
        <v>105.5</v>
      </c>
      <c r="E10" s="8" t="n">
        <v>57.9</v>
      </c>
    </row>
    <row r="11" spans="1:5">
      <c r="A11" s="4" t="s">
        <v>51</v>
      </c>
      <c r="C11" s="5" t="n">
        <v>0</v>
      </c>
      <c r="D11" s="8" t="n">
        <v>0.3</v>
      </c>
      <c r="E11" s="8" t="n">
        <v>2.1</v>
      </c>
    </row>
    <row r="12" spans="1:5">
      <c r="A12" s="4" t="s">
        <v>69</v>
      </c>
      <c r="C12" s="8" t="n">
        <v>152.9</v>
      </c>
      <c r="D12" s="8" t="n">
        <v>105.8</v>
      </c>
      <c r="E12" s="5" t="n">
        <v>60</v>
      </c>
    </row>
    <row r="13" spans="1:5">
      <c r="A13" s="4" t="s">
        <v>70</v>
      </c>
      <c r="C13" s="7" t="n">
        <v>-8</v>
      </c>
      <c r="D13" s="6" t="n">
        <v>-3.5</v>
      </c>
      <c r="E13" s="6" t="n">
        <v>22.6</v>
      </c>
    </row>
    <row r="14" spans="1:5"/>
    <row r="15" spans="1:5">
      <c r="A15" s="4" t="s">
        <v>67</v>
      </c>
      <c r="B15" s="4" t="s">
        <v>71</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16</v>
      </c>
    </row>
    <row r="4" spans="1:2">
      <c r="A4" s="4" t="s">
        <v>345</v>
      </c>
      <c r="B4" s="4" t="s">
        <v>336</v>
      </c>
    </row>
    <row r="5" spans="1:2">
      <c r="A5" s="4" t="s">
        <v>215</v>
      </c>
      <c r="B5"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46</v>
      </c>
      <c r="C1" s="2" t="s">
        <v>30</v>
      </c>
      <c r="K1" s="2" t="s">
        <v>1</v>
      </c>
    </row>
    <row r="2" spans="1:14">
      <c r="C2" s="2" t="s">
        <v>2</v>
      </c>
      <c r="D2" s="2" t="s">
        <v>31</v>
      </c>
      <c r="E2" s="2" t="s">
        <v>32</v>
      </c>
      <c r="F2" s="2" t="s">
        <v>33</v>
      </c>
      <c r="G2" s="2" t="s">
        <v>34</v>
      </c>
      <c r="H2" s="2" t="s">
        <v>35</v>
      </c>
      <c r="I2" s="2" t="s">
        <v>36</v>
      </c>
      <c r="J2" s="2" t="s">
        <v>37</v>
      </c>
      <c r="K2" s="2" t="s">
        <v>2</v>
      </c>
      <c r="L2" s="2" t="s">
        <v>34</v>
      </c>
      <c r="M2" s="2" t="s">
        <v>38</v>
      </c>
      <c r="N2" s="2" t="s">
        <v>347</v>
      </c>
    </row>
    <row r="3" spans="1:14">
      <c r="A3" s="3" t="s">
        <v>348</v>
      </c>
    </row>
    <row r="4" spans="1:14">
      <c r="A4" s="4" t="s">
        <v>349</v>
      </c>
      <c r="C4" s="6" t="n">
        <v>1554.4</v>
      </c>
      <c r="G4" s="6" t="n">
        <v>1344.1</v>
      </c>
      <c r="K4" s="6" t="n">
        <v>1554.4</v>
      </c>
      <c r="L4" s="6" t="n">
        <v>1344.1</v>
      </c>
      <c r="M4" s="6" t="n">
        <v>1468.5</v>
      </c>
      <c r="N4" s="6" t="n">
        <v>1518.7</v>
      </c>
    </row>
    <row r="5" spans="1:14">
      <c r="A5" s="4" t="s">
        <v>350</v>
      </c>
      <c r="K5" s="8" t="n">
        <v>-22.8</v>
      </c>
      <c r="L5" s="8" t="n">
        <v>-91.8</v>
      </c>
    </row>
    <row r="6" spans="1:14">
      <c r="A6" s="4" t="s">
        <v>351</v>
      </c>
      <c r="K6" s="8" t="n">
        <v>-15.2</v>
      </c>
      <c r="L6" s="8" t="n">
        <v>1.8</v>
      </c>
    </row>
    <row r="7" spans="1:14">
      <c r="A7" s="4" t="s">
        <v>66</v>
      </c>
      <c r="B7" s="4" t="s">
        <v>67</v>
      </c>
      <c r="K7" s="5" t="n">
        <v>-38</v>
      </c>
      <c r="L7" s="5" t="n">
        <v>-90</v>
      </c>
      <c r="M7" s="8" t="n">
        <v>-157.7</v>
      </c>
    </row>
    <row r="8" spans="1:14">
      <c r="A8" s="3" t="s">
        <v>352</v>
      </c>
    </row>
    <row r="9" spans="1:14">
      <c r="A9" s="4" t="s">
        <v>42</v>
      </c>
      <c r="C9" s="5" t="n">
        <v>340</v>
      </c>
      <c r="D9" s="7" t="n">
        <v>317</v>
      </c>
      <c r="E9" s="6" t="n">
        <v>336.2</v>
      </c>
      <c r="F9" s="6" t="n">
        <v>324.8</v>
      </c>
      <c r="G9" s="8" t="n">
        <v>378.4</v>
      </c>
      <c r="H9" s="6" t="n">
        <v>345.8</v>
      </c>
      <c r="I9" s="6" t="n">
        <v>357.7</v>
      </c>
      <c r="J9" s="6" t="n">
        <v>345.9</v>
      </c>
      <c r="K9" s="5" t="n">
        <v>1318</v>
      </c>
      <c r="L9" s="8" t="n">
        <v>1427.8</v>
      </c>
      <c r="M9" s="8" t="n">
        <v>1487.1</v>
      </c>
    </row>
    <row r="10" spans="1:14">
      <c r="A10" s="4" t="s">
        <v>353</v>
      </c>
      <c r="C10" s="8" t="n">
        <v>7.1</v>
      </c>
      <c r="D10" s="6" t="n">
        <v>10.4</v>
      </c>
      <c r="E10" s="7" t="n">
        <v>18</v>
      </c>
      <c r="F10" s="6" t="n">
        <v>14.9</v>
      </c>
      <c r="G10" s="8" t="n">
        <v>12.8</v>
      </c>
      <c r="H10" s="6" t="n">
        <v>13.1</v>
      </c>
      <c r="I10" s="6" t="n">
        <v>18.3</v>
      </c>
      <c r="J10" s="6" t="n">
        <v>18.5</v>
      </c>
      <c r="K10" s="8" t="n">
        <v>50.4</v>
      </c>
      <c r="L10" s="8" t="n">
        <v>62.7</v>
      </c>
      <c r="M10" s="8" t="n">
        <v>66.5</v>
      </c>
    </row>
    <row r="11" spans="1:14">
      <c r="A11" s="4" t="s">
        <v>250</v>
      </c>
    </row>
    <row r="12" spans="1:14">
      <c r="A12" s="3" t="s">
        <v>348</v>
      </c>
    </row>
    <row r="13" spans="1:14">
      <c r="A13" s="4" t="s">
        <v>349</v>
      </c>
      <c r="C13" s="8" t="n">
        <v>-198.8</v>
      </c>
      <c r="G13" s="8" t="n">
        <v>-174.2</v>
      </c>
      <c r="K13" s="8" t="n">
        <v>-198.8</v>
      </c>
      <c r="L13" s="8" t="n">
        <v>-174.2</v>
      </c>
      <c r="M13" s="8" t="n">
        <v>-90.59999999999999</v>
      </c>
    </row>
    <row r="14" spans="1:14">
      <c r="A14" s="4" t="s">
        <v>350</v>
      </c>
      <c r="K14" s="8" t="n">
        <v>-24.6</v>
      </c>
      <c r="L14" s="8" t="n">
        <v>-83.59999999999999</v>
      </c>
    </row>
    <row r="15" spans="1:14">
      <c r="A15" s="4" t="s">
        <v>351</v>
      </c>
      <c r="K15" s="5" t="n">
        <v>0</v>
      </c>
      <c r="L15" s="5" t="n">
        <v>0</v>
      </c>
    </row>
    <row r="16" spans="1:14">
      <c r="A16" s="4" t="s">
        <v>66</v>
      </c>
      <c r="K16" s="8" t="n">
        <v>-24.6</v>
      </c>
      <c r="L16" s="8" t="n">
        <v>-83.59999999999999</v>
      </c>
    </row>
    <row r="17" spans="1:14">
      <c r="A17" s="4" t="s">
        <v>354</v>
      </c>
    </row>
    <row r="18" spans="1:14">
      <c r="A18" s="3" t="s">
        <v>348</v>
      </c>
    </row>
    <row r="19" spans="1:14">
      <c r="A19" s="4" t="s">
        <v>349</v>
      </c>
      <c r="C19" s="8" t="n">
        <v>-2.8</v>
      </c>
      <c r="G19" s="8" t="n">
        <v>-6.7</v>
      </c>
      <c r="K19" s="8" t="n">
        <v>-2.8</v>
      </c>
      <c r="L19" s="8" t="n">
        <v>-6.7</v>
      </c>
      <c r="M19" s="8" t="n">
        <v>-5.3</v>
      </c>
    </row>
    <row r="20" spans="1:14">
      <c r="A20" s="4" t="s">
        <v>350</v>
      </c>
      <c r="K20" s="8" t="n">
        <v>1.8</v>
      </c>
      <c r="L20" s="8" t="n">
        <v>-8.199999999999999</v>
      </c>
    </row>
    <row r="21" spans="1:14">
      <c r="A21" s="4" t="s">
        <v>351</v>
      </c>
      <c r="K21" s="8" t="n">
        <v>2.1</v>
      </c>
      <c r="L21" s="8" t="n">
        <v>6.8</v>
      </c>
    </row>
    <row r="22" spans="1:14">
      <c r="A22" s="4" t="s">
        <v>66</v>
      </c>
      <c r="K22" s="8" t="n">
        <v>3.9</v>
      </c>
      <c r="L22" s="8" t="n">
        <v>-1.4</v>
      </c>
    </row>
    <row r="23" spans="1:14">
      <c r="A23" s="4" t="s">
        <v>355</v>
      </c>
    </row>
    <row r="24" spans="1:14">
      <c r="A24" s="3" t="s">
        <v>352</v>
      </c>
    </row>
    <row r="25" spans="1:14">
      <c r="A25" s="4" t="s">
        <v>42</v>
      </c>
      <c r="K25" s="8" t="n">
        <v>2.8</v>
      </c>
      <c r="L25" s="8" t="n">
        <v>9.1</v>
      </c>
    </row>
    <row r="26" spans="1:14">
      <c r="A26" s="4" t="s">
        <v>353</v>
      </c>
      <c r="K26" s="8" t="n">
        <v>-0.7</v>
      </c>
      <c r="L26" s="8" t="n">
        <v>-2.3</v>
      </c>
    </row>
    <row r="27" spans="1:14">
      <c r="A27" s="4" t="s">
        <v>114</v>
      </c>
      <c r="K27" s="8" t="n">
        <v>2.1</v>
      </c>
      <c r="L27" s="8" t="n">
        <v>6.8</v>
      </c>
    </row>
    <row r="28" spans="1:14">
      <c r="A28" s="4" t="s">
        <v>356</v>
      </c>
    </row>
    <row r="29" spans="1:14">
      <c r="A29" s="3" t="s">
        <v>348</v>
      </c>
    </row>
    <row r="30" spans="1:14">
      <c r="A30" s="4" t="s">
        <v>349</v>
      </c>
      <c r="C30" s="8" t="n">
        <v>-249.6</v>
      </c>
      <c r="G30" s="8" t="n">
        <v>-232.3</v>
      </c>
      <c r="K30" s="8" t="n">
        <v>-249.6</v>
      </c>
      <c r="L30" s="8" t="n">
        <v>-232.3</v>
      </c>
      <c r="M30" s="8" t="n">
        <v>-227.3</v>
      </c>
    </row>
    <row r="31" spans="1:14">
      <c r="A31" s="4" t="s">
        <v>350</v>
      </c>
      <c r="K31" s="5" t="n">
        <v>0</v>
      </c>
      <c r="L31" s="5" t="n">
        <v>0</v>
      </c>
    </row>
    <row r="32" spans="1:14">
      <c r="A32" s="4" t="s">
        <v>351</v>
      </c>
      <c r="K32" s="8" t="n">
        <v>-17.3</v>
      </c>
      <c r="L32" s="5" t="n">
        <v>-5</v>
      </c>
    </row>
    <row r="33" spans="1:14">
      <c r="A33" s="4" t="s">
        <v>66</v>
      </c>
      <c r="K33" s="8" t="n">
        <v>-17.3</v>
      </c>
      <c r="L33" s="5" t="n">
        <v>-5</v>
      </c>
    </row>
    <row r="34" spans="1:14">
      <c r="A34" s="4" t="s">
        <v>357</v>
      </c>
    </row>
    <row r="35" spans="1:14">
      <c r="A35" s="3" t="s">
        <v>352</v>
      </c>
    </row>
    <row r="36" spans="1:14">
      <c r="A36" s="4" t="s">
        <v>353</v>
      </c>
      <c r="K36" s="8" t="n">
        <v>9.300000000000001</v>
      </c>
      <c r="L36" s="5" t="n">
        <v>3</v>
      </c>
    </row>
    <row r="37" spans="1:14">
      <c r="A37" s="3" t="s">
        <v>358</v>
      </c>
    </row>
    <row r="38" spans="1:14">
      <c r="A38" s="4" t="s">
        <v>359</v>
      </c>
      <c r="K38" s="8" t="n">
        <v>-6.1</v>
      </c>
      <c r="L38" s="5" t="n">
        <v>-6</v>
      </c>
    </row>
    <row r="39" spans="1:14">
      <c r="A39" s="4" t="s">
        <v>360</v>
      </c>
      <c r="K39" s="8" t="n">
        <v>27.2</v>
      </c>
      <c r="L39" s="5" t="n">
        <v>34</v>
      </c>
    </row>
    <row r="40" spans="1:14">
      <c r="A40" s="4" t="s">
        <v>361</v>
      </c>
      <c r="K40" s="8" t="n">
        <v>-47.7</v>
      </c>
      <c r="L40" s="5" t="n">
        <v>-36</v>
      </c>
    </row>
    <row r="41" spans="1:14">
      <c r="A41" s="4" t="s">
        <v>362</v>
      </c>
      <c r="K41" s="8" t="n">
        <v>-26.6</v>
      </c>
      <c r="L41" s="5" t="n">
        <v>-8</v>
      </c>
    </row>
    <row r="42" spans="1:14">
      <c r="A42" s="4" t="s">
        <v>363</v>
      </c>
      <c r="K42" s="8" t="n">
        <v>-17.3</v>
      </c>
      <c r="L42" s="5" t="n">
        <v>-5</v>
      </c>
    </row>
    <row r="43" spans="1:14">
      <c r="A43" s="4" t="s">
        <v>119</v>
      </c>
    </row>
    <row r="44" spans="1:14">
      <c r="A44" s="3" t="s">
        <v>348</v>
      </c>
    </row>
    <row r="45" spans="1:14">
      <c r="A45" s="4" t="s">
        <v>349</v>
      </c>
      <c r="C45" s="6" t="n">
        <v>-451.2</v>
      </c>
      <c r="G45" s="6" t="n">
        <v>-413.2</v>
      </c>
      <c r="K45" s="8" t="n">
        <v>-451.2</v>
      </c>
      <c r="L45" s="8" t="n">
        <v>-413.2</v>
      </c>
      <c r="M45" s="8" t="n">
        <v>-323.2</v>
      </c>
      <c r="N45" s="6" t="n">
        <v>-165.5</v>
      </c>
    </row>
    <row r="46" spans="1:14">
      <c r="A46" s="4" t="s">
        <v>66</v>
      </c>
      <c r="K46" s="7" t="n">
        <v>-38</v>
      </c>
      <c r="L46" s="7" t="n">
        <v>-90</v>
      </c>
      <c r="M46" s="6" t="n">
        <v>-157.7</v>
      </c>
    </row>
    <row r="47" spans="1:14"/>
    <row r="48" spans="1:14">
      <c r="A48" s="4" t="s">
        <v>67</v>
      </c>
      <c r="B48" s="4" t="s">
        <v>71</v>
      </c>
    </row>
  </sheetData>
  <mergeCells count="5">
    <mergeCell ref="A1:B2"/>
    <mergeCell ref="C1:J1"/>
    <mergeCell ref="K1:M1"/>
    <mergeCell ref="A47:M47"/>
    <mergeCell ref="B48:M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38</v>
      </c>
    </row>
    <row r="3" spans="1:4">
      <c r="A3" s="3" t="s">
        <v>365</v>
      </c>
    </row>
    <row r="4" spans="1:4">
      <c r="A4" s="4" t="s">
        <v>366</v>
      </c>
      <c r="B4" s="4" t="s">
        <v>367</v>
      </c>
      <c r="C4" s="4" t="s">
        <v>368</v>
      </c>
      <c r="D4" s="4" t="s">
        <v>369</v>
      </c>
    </row>
    <row r="5" spans="1:4">
      <c r="A5" s="4" t="s">
        <v>370</v>
      </c>
      <c r="B5" s="6" t="n">
        <v>27.7</v>
      </c>
      <c r="C5" s="6" t="n">
        <v>38.6</v>
      </c>
      <c r="D5" s="6" t="n">
        <v>22.9</v>
      </c>
    </row>
    <row r="6" spans="1:4">
      <c r="A6" s="4" t="s">
        <v>371</v>
      </c>
      <c r="B6" s="8" t="n">
        <v>-29.6</v>
      </c>
      <c r="C6" s="8" t="n">
        <v>-35.5</v>
      </c>
      <c r="D6" s="8" t="n">
        <v>-25.9</v>
      </c>
    </row>
    <row r="7" spans="1:4">
      <c r="A7" s="4" t="s">
        <v>372</v>
      </c>
    </row>
    <row r="8" spans="1:4">
      <c r="A8" s="3" t="s">
        <v>365</v>
      </c>
    </row>
    <row r="9" spans="1:4">
      <c r="A9" s="4" t="s">
        <v>373</v>
      </c>
      <c r="B9" s="6" t="n">
        <v>-1.9</v>
      </c>
      <c r="C9" s="6" t="n">
        <v>3.1</v>
      </c>
      <c r="D9" s="7" t="n">
        <v>-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4</v>
      </c>
      <c r="D2" s="2" t="s">
        <v>38</v>
      </c>
    </row>
    <row r="3" spans="1:4">
      <c r="A3" s="3" t="s">
        <v>179</v>
      </c>
    </row>
    <row r="4" spans="1:4">
      <c r="A4" s="4" t="s">
        <v>375</v>
      </c>
      <c r="B4" s="4" t="s">
        <v>376</v>
      </c>
    </row>
    <row r="5" spans="1:4">
      <c r="A5" s="3" t="s">
        <v>377</v>
      </c>
    </row>
    <row r="6" spans="1:4">
      <c r="A6" s="4" t="s">
        <v>378</v>
      </c>
      <c r="B6" s="6" t="n">
        <v>17.1</v>
      </c>
      <c r="C6" s="6" t="n">
        <v>18.5</v>
      </c>
      <c r="D6" s="6" t="n">
        <v>17.3</v>
      </c>
    </row>
    <row r="7" spans="1:4">
      <c r="A7" s="4" t="s">
        <v>379</v>
      </c>
      <c r="B7" s="8" t="n">
        <v>7.4</v>
      </c>
      <c r="C7" s="8" t="n">
        <v>6.1</v>
      </c>
      <c r="D7" s="8" t="n">
        <v>6.6</v>
      </c>
    </row>
    <row r="8" spans="1:4">
      <c r="A8" s="4" t="s">
        <v>380</v>
      </c>
      <c r="B8" s="8" t="n">
        <v>-6.7</v>
      </c>
      <c r="C8" s="8" t="n">
        <v>-7.7</v>
      </c>
      <c r="D8" s="8" t="n">
        <v>-5.9</v>
      </c>
    </row>
    <row r="9" spans="1:4">
      <c r="A9" s="4" t="s">
        <v>381</v>
      </c>
      <c r="B9" s="8" t="n">
        <v>0.6</v>
      </c>
      <c r="C9" s="8" t="n">
        <v>0.2</v>
      </c>
      <c r="D9" s="8" t="n">
        <v>0.5</v>
      </c>
    </row>
    <row r="10" spans="1:4">
      <c r="A10" s="4" t="s">
        <v>382</v>
      </c>
      <c r="B10" s="6" t="n">
        <v>18.4</v>
      </c>
      <c r="C10" s="6" t="n">
        <v>17.1</v>
      </c>
      <c r="D10" s="6" t="n">
        <v>1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row>
    <row r="3" spans="1:3">
      <c r="A3" s="4" t="s">
        <v>74</v>
      </c>
      <c r="B3" s="6" t="n">
        <v>98.59999999999999</v>
      </c>
      <c r="C3" s="6" t="n">
        <v>85.09999999999999</v>
      </c>
    </row>
    <row r="4" spans="1:3">
      <c r="A4" s="4" t="s">
        <v>75</v>
      </c>
      <c r="B4" s="8" t="n">
        <v>383.7</v>
      </c>
      <c r="C4" s="5" t="n">
        <v>373</v>
      </c>
    </row>
    <row r="5" spans="1:3">
      <c r="A5" s="4" t="s">
        <v>76</v>
      </c>
      <c r="B5" s="8" t="n">
        <v>314.2</v>
      </c>
      <c r="C5" s="8" t="n">
        <v>309.2</v>
      </c>
    </row>
    <row r="6" spans="1:3">
      <c r="A6" s="4" t="s">
        <v>77</v>
      </c>
      <c r="B6" s="8" t="n">
        <v>49.7</v>
      </c>
      <c r="C6" s="8" t="n">
        <v>59.5</v>
      </c>
    </row>
    <row r="7" spans="1:3">
      <c r="A7" s="4" t="s">
        <v>78</v>
      </c>
      <c r="B7" s="8" t="n">
        <v>846.2</v>
      </c>
      <c r="C7" s="8" t="n">
        <v>826.8</v>
      </c>
    </row>
    <row r="8" spans="1:3">
      <c r="A8" s="4" t="s">
        <v>79</v>
      </c>
      <c r="B8" s="8" t="n">
        <v>340.8</v>
      </c>
      <c r="C8" s="8" t="n">
        <v>321.3</v>
      </c>
    </row>
    <row r="9" spans="1:3">
      <c r="A9" s="4" t="s">
        <v>80</v>
      </c>
      <c r="B9" s="8" t="n">
        <v>1193.5</v>
      </c>
      <c r="C9" s="8" t="n">
        <v>1140.2</v>
      </c>
    </row>
    <row r="10" spans="1:3">
      <c r="A10" s="4" t="s">
        <v>81</v>
      </c>
      <c r="B10" s="8" t="n">
        <v>234.6</v>
      </c>
      <c r="C10" s="8" t="n">
        <v>243.3</v>
      </c>
    </row>
    <row r="11" spans="1:3">
      <c r="A11" s="4" t="s">
        <v>82</v>
      </c>
      <c r="B11" s="8" t="n">
        <v>88.5</v>
      </c>
      <c r="C11" s="5" t="n">
        <v>111</v>
      </c>
    </row>
    <row r="12" spans="1:3">
      <c r="A12" s="4" t="s">
        <v>83</v>
      </c>
      <c r="B12" s="8" t="n">
        <v>70.8</v>
      </c>
      <c r="C12" s="8" t="n">
        <v>74.5</v>
      </c>
    </row>
    <row r="13" spans="1:3">
      <c r="A13" s="4" t="s">
        <v>84</v>
      </c>
      <c r="B13" s="8" t="n">
        <v>2774.4</v>
      </c>
      <c r="C13" s="8" t="n">
        <v>2717.1</v>
      </c>
    </row>
    <row r="14" spans="1:3">
      <c r="A14" s="3" t="s">
        <v>85</v>
      </c>
    </row>
    <row r="15" spans="1:3">
      <c r="A15" s="4" t="s">
        <v>86</v>
      </c>
      <c r="B15" s="8" t="n">
        <v>138.8</v>
      </c>
      <c r="C15" s="8" t="n">
        <v>136.5</v>
      </c>
    </row>
    <row r="16" spans="1:3">
      <c r="A16" s="4" t="s">
        <v>87</v>
      </c>
      <c r="B16" s="5" t="n">
        <v>261</v>
      </c>
      <c r="C16" s="5" t="n">
        <v>238</v>
      </c>
    </row>
    <row r="17" spans="1:3">
      <c r="A17" s="4" t="s">
        <v>88</v>
      </c>
      <c r="B17" s="5" t="n">
        <v>102</v>
      </c>
      <c r="C17" s="8" t="n">
        <v>19.1</v>
      </c>
    </row>
    <row r="18" spans="1:3">
      <c r="A18" s="4" t="s">
        <v>89</v>
      </c>
      <c r="B18" s="8" t="n">
        <v>501.8</v>
      </c>
      <c r="C18" s="8" t="n">
        <v>393.6</v>
      </c>
    </row>
    <row r="19" spans="1:3">
      <c r="A19" s="4" t="s">
        <v>90</v>
      </c>
      <c r="B19" s="8" t="n">
        <v>515.8</v>
      </c>
      <c r="C19" s="8" t="n">
        <v>761.5</v>
      </c>
    </row>
    <row r="20" spans="1:3">
      <c r="A20" s="4" t="s">
        <v>91</v>
      </c>
      <c r="B20" s="8" t="n">
        <v>202.4</v>
      </c>
      <c r="C20" s="8" t="n">
        <v>217.9</v>
      </c>
    </row>
    <row r="21" spans="1:3">
      <c r="A21" s="4" t="s">
        <v>92</v>
      </c>
      <c r="B21" s="5" t="n">
        <v>1220</v>
      </c>
      <c r="C21" s="5" t="n">
        <v>1373</v>
      </c>
    </row>
    <row r="22" spans="1:3">
      <c r="A22" s="4" t="s">
        <v>93</v>
      </c>
      <c r="B22" s="4" t="s">
        <v>94</v>
      </c>
      <c r="C22" s="4" t="s">
        <v>94</v>
      </c>
    </row>
    <row r="23" spans="1:3">
      <c r="A23" s="3" t="s">
        <v>95</v>
      </c>
    </row>
    <row r="24" spans="1:3">
      <c r="A24" s="4" t="s">
        <v>96</v>
      </c>
      <c r="B24" s="5" t="n">
        <v>0</v>
      </c>
      <c r="C24" s="5" t="n">
        <v>0</v>
      </c>
    </row>
    <row r="25" spans="1:3">
      <c r="A25" s="4" t="s">
        <v>97</v>
      </c>
      <c r="B25" s="8" t="n">
        <v>0.4</v>
      </c>
      <c r="C25" s="8" t="n">
        <v>0.4</v>
      </c>
    </row>
    <row r="26" spans="1:3">
      <c r="A26" s="4" t="s">
        <v>98</v>
      </c>
      <c r="B26" s="8" t="n">
        <v>335.7</v>
      </c>
      <c r="C26" s="8" t="n">
        <v>345.3</v>
      </c>
    </row>
    <row r="27" spans="1:3">
      <c r="A27" s="4" t="s">
        <v>99</v>
      </c>
      <c r="B27" s="8" t="n">
        <v>1912.4</v>
      </c>
      <c r="C27" s="8" t="n">
        <v>1721.5</v>
      </c>
    </row>
    <row r="28" spans="1:3">
      <c r="A28" s="4" t="s">
        <v>100</v>
      </c>
      <c r="B28" s="8" t="n">
        <v>-242.9</v>
      </c>
      <c r="C28" s="8" t="n">
        <v>-309.9</v>
      </c>
    </row>
    <row r="29" spans="1:3">
      <c r="A29" s="4" t="s">
        <v>101</v>
      </c>
      <c r="B29" s="8" t="n">
        <v>-451.2</v>
      </c>
      <c r="C29" s="8" t="n">
        <v>-413.2</v>
      </c>
    </row>
    <row r="30" spans="1:3">
      <c r="A30" s="4" t="s">
        <v>102</v>
      </c>
      <c r="B30" s="8" t="n">
        <v>1554.4</v>
      </c>
      <c r="C30" s="8" t="n">
        <v>1344.1</v>
      </c>
    </row>
    <row r="31" spans="1:3">
      <c r="A31" s="4" t="s">
        <v>103</v>
      </c>
      <c r="B31" s="6" t="n">
        <v>2774.4</v>
      </c>
      <c r="C31" s="6" t="n">
        <v>271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s>
  <sheetData>
    <row r="1" spans="1:7">
      <c r="A1" s="1" t="s">
        <v>383</v>
      </c>
      <c r="B1" s="2" t="s">
        <v>30</v>
      </c>
      <c r="D1" s="2" t="s">
        <v>1</v>
      </c>
    </row>
    <row r="2" spans="1:7">
      <c r="B2" s="2" t="s">
        <v>384</v>
      </c>
      <c r="C2" s="2" t="s">
        <v>385</v>
      </c>
      <c r="D2" s="2" t="s">
        <v>386</v>
      </c>
      <c r="E2" s="2" t="s">
        <v>387</v>
      </c>
      <c r="F2" s="2" t="s">
        <v>388</v>
      </c>
      <c r="G2" s="2" t="s">
        <v>389</v>
      </c>
    </row>
    <row r="3" spans="1:7">
      <c r="A3" s="3" t="s">
        <v>390</v>
      </c>
    </row>
    <row r="4" spans="1:7">
      <c r="A4" s="4" t="s">
        <v>391</v>
      </c>
      <c r="D4" s="7" t="n">
        <v>167700000</v>
      </c>
      <c r="E4" s="7" t="n">
        <v>163700000</v>
      </c>
      <c r="F4" s="7" t="n">
        <v>166900000</v>
      </c>
    </row>
    <row r="5" spans="1:7">
      <c r="A5" s="3" t="s">
        <v>201</v>
      </c>
    </row>
    <row r="6" spans="1:7">
      <c r="A6" s="4" t="s">
        <v>392</v>
      </c>
      <c r="D6" s="4" t="s">
        <v>393</v>
      </c>
    </row>
    <row r="7" spans="1:7">
      <c r="A7" s="3" t="s">
        <v>394</v>
      </c>
    </row>
    <row r="8" spans="1:7">
      <c r="A8" s="4" t="s">
        <v>395</v>
      </c>
      <c r="D8" s="7" t="n">
        <v>5200000</v>
      </c>
      <c r="E8" s="5" t="n">
        <v>6300000</v>
      </c>
    </row>
    <row r="9" spans="1:7">
      <c r="A9" s="4" t="s">
        <v>396</v>
      </c>
      <c r="D9" s="5" t="n">
        <v>700000</v>
      </c>
      <c r="E9" s="5" t="n">
        <v>900000</v>
      </c>
      <c r="F9" s="5" t="n">
        <v>3600000</v>
      </c>
    </row>
    <row r="10" spans="1:7">
      <c r="A10" s="3" t="s">
        <v>397</v>
      </c>
    </row>
    <row r="11" spans="1:7">
      <c r="A11" s="4" t="s">
        <v>74</v>
      </c>
      <c r="D11" s="5" t="n">
        <v>98600000</v>
      </c>
      <c r="E11" s="5" t="n">
        <v>85100000</v>
      </c>
      <c r="F11" s="5" t="n">
        <v>141400000</v>
      </c>
      <c r="G11" s="7" t="n">
        <v>66000000</v>
      </c>
    </row>
    <row r="12" spans="1:7">
      <c r="A12" s="4" t="s">
        <v>398</v>
      </c>
      <c r="D12" s="5" t="n">
        <v>95200000</v>
      </c>
    </row>
    <row r="13" spans="1:7">
      <c r="A13" s="3" t="s">
        <v>399</v>
      </c>
    </row>
    <row r="14" spans="1:7">
      <c r="A14" s="4" t="s">
        <v>400</v>
      </c>
      <c r="D14" s="5" t="n">
        <v>0</v>
      </c>
      <c r="E14" s="5" t="n">
        <v>0</v>
      </c>
      <c r="F14" s="5" t="n">
        <v>0</v>
      </c>
    </row>
    <row r="15" spans="1:7">
      <c r="A15" s="4" t="s">
        <v>401</v>
      </c>
      <c r="D15" s="7" t="n">
        <v>1000000</v>
      </c>
      <c r="E15" s="5" t="n">
        <v>500000</v>
      </c>
      <c r="F15" s="5" t="n">
        <v>700000</v>
      </c>
    </row>
    <row r="16" spans="1:7">
      <c r="A16" s="3" t="s">
        <v>402</v>
      </c>
    </row>
    <row r="17" spans="1:7">
      <c r="A17" s="4" t="s">
        <v>403</v>
      </c>
      <c r="D17" s="5" t="n">
        <v>1</v>
      </c>
    </row>
    <row r="18" spans="1:7">
      <c r="A18" s="4" t="s">
        <v>404</v>
      </c>
      <c r="D18" s="7" t="n">
        <v>47400000</v>
      </c>
      <c r="E18" s="5" t="n">
        <v>43900000</v>
      </c>
    </row>
    <row r="19" spans="1:7">
      <c r="A19" s="4" t="s">
        <v>405</v>
      </c>
      <c r="D19" s="5" t="n">
        <v>48500000</v>
      </c>
      <c r="E19" s="5" t="n">
        <v>47900000</v>
      </c>
    </row>
    <row r="20" spans="1:7">
      <c r="A20" s="3" t="s">
        <v>406</v>
      </c>
    </row>
    <row r="21" spans="1:7">
      <c r="A21" s="4" t="s">
        <v>407</v>
      </c>
      <c r="D21" s="5" t="n">
        <v>7000000</v>
      </c>
      <c r="E21" s="5" t="n">
        <v>8700000</v>
      </c>
    </row>
    <row r="22" spans="1:7">
      <c r="A22" s="3" t="s">
        <v>408</v>
      </c>
    </row>
    <row r="23" spans="1:7">
      <c r="A23" s="4" t="s">
        <v>409</v>
      </c>
      <c r="D23" s="5" t="n">
        <v>24600000</v>
      </c>
      <c r="E23" s="5" t="n">
        <v>86500000</v>
      </c>
      <c r="F23" s="5" t="n">
        <v>72700000</v>
      </c>
    </row>
    <row r="24" spans="1:7">
      <c r="A24" s="4" t="s">
        <v>410</v>
      </c>
      <c r="D24" s="5" t="n">
        <v>1400000</v>
      </c>
      <c r="E24" s="5" t="n">
        <v>4800000</v>
      </c>
      <c r="F24" s="5" t="n">
        <v>2300000</v>
      </c>
    </row>
    <row r="25" spans="1:7">
      <c r="A25" s="4" t="s">
        <v>411</v>
      </c>
      <c r="D25" s="5" t="n">
        <v>23600000</v>
      </c>
      <c r="E25" s="5" t="n">
        <v>24200000</v>
      </c>
      <c r="F25" s="5" t="n">
        <v>17600000</v>
      </c>
    </row>
    <row r="26" spans="1:7">
      <c r="A26" s="3" t="s">
        <v>412</v>
      </c>
    </row>
    <row r="27" spans="1:7">
      <c r="A27" s="4" t="s">
        <v>413</v>
      </c>
      <c r="D27" s="5" t="n">
        <v>0</v>
      </c>
      <c r="E27" s="7" t="n">
        <v>0</v>
      </c>
      <c r="F27" s="7" t="n">
        <v>0</v>
      </c>
    </row>
    <row r="28" spans="1:7">
      <c r="A28" s="3" t="s">
        <v>414</v>
      </c>
    </row>
    <row r="29" spans="1:7">
      <c r="A29" s="4" t="s">
        <v>415</v>
      </c>
      <c r="B29" s="7" t="n">
        <v>1200000</v>
      </c>
      <c r="C29" s="7" t="n">
        <v>600000</v>
      </c>
      <c r="D29" s="7" t="n">
        <v>8500000</v>
      </c>
    </row>
    <row r="30" spans="1:7">
      <c r="A30" s="4" t="s">
        <v>366</v>
      </c>
      <c r="D30" s="4" t="s">
        <v>367</v>
      </c>
      <c r="E30" s="4" t="s">
        <v>368</v>
      </c>
      <c r="F30" s="4" t="s">
        <v>369</v>
      </c>
    </row>
    <row r="31" spans="1:7">
      <c r="A31" s="4" t="s">
        <v>416</v>
      </c>
      <c r="D31" s="5" t="n">
        <v>0</v>
      </c>
      <c r="F31" s="5" t="n">
        <v>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418</v>
      </c>
    </row>
    <row r="4" spans="1:12">
      <c r="A4" s="4" t="s">
        <v>53</v>
      </c>
      <c r="B4" s="7" t="n">
        <v>53</v>
      </c>
      <c r="C4" s="7" t="n">
        <v>52</v>
      </c>
      <c r="D4" s="6" t="n">
        <v>46.9</v>
      </c>
      <c r="E4" s="7" t="n">
        <v>39</v>
      </c>
      <c r="F4" s="6" t="n">
        <v>55.5</v>
      </c>
      <c r="G4" s="6" t="n">
        <v>48.3</v>
      </c>
      <c r="H4" s="6" t="n">
        <v>48.3</v>
      </c>
      <c r="I4" s="6" t="n">
        <v>43.7</v>
      </c>
      <c r="J4" s="6" t="n">
        <v>190.9</v>
      </c>
      <c r="K4" s="6" t="n">
        <v>195.8</v>
      </c>
      <c r="L4" s="6" t="n">
        <v>217.7</v>
      </c>
    </row>
    <row r="5" spans="1:12">
      <c r="A5" s="3" t="s">
        <v>419</v>
      </c>
    </row>
    <row r="6" spans="1:12">
      <c r="A6" s="4" t="s">
        <v>55</v>
      </c>
      <c r="B6" s="9" t="n">
        <v>1.52</v>
      </c>
      <c r="C6" s="9" t="n">
        <v>1.5</v>
      </c>
      <c r="D6" s="9" t="n">
        <v>1.36</v>
      </c>
      <c r="E6" s="9" t="n">
        <v>1.13</v>
      </c>
      <c r="F6" s="9" t="n">
        <v>1.59</v>
      </c>
      <c r="G6" s="9" t="n">
        <v>1.37</v>
      </c>
      <c r="H6" s="9" t="n">
        <v>1.37</v>
      </c>
      <c r="I6" s="9" t="n">
        <v>1.22</v>
      </c>
      <c r="J6" s="9" t="n">
        <v>5.52</v>
      </c>
      <c r="K6" s="9" t="n">
        <v>5.55</v>
      </c>
      <c r="L6" s="9" t="n">
        <v>5.87</v>
      </c>
    </row>
    <row r="7" spans="1:12">
      <c r="A7" s="3" t="s">
        <v>420</v>
      </c>
    </row>
    <row r="8" spans="1:12">
      <c r="A8" s="4" t="s">
        <v>56</v>
      </c>
      <c r="J8" s="5" t="n">
        <v>34600000</v>
      </c>
      <c r="K8" s="5" t="n">
        <v>35300000</v>
      </c>
      <c r="L8" s="5" t="n">
        <v>37100000</v>
      </c>
    </row>
    <row r="9" spans="1:12">
      <c r="A9" s="4" t="s">
        <v>421</v>
      </c>
      <c r="J9" s="5" t="n">
        <v>900000</v>
      </c>
      <c r="K9" s="5" t="n">
        <v>700000</v>
      </c>
      <c r="L9" s="5" t="n">
        <v>800000</v>
      </c>
    </row>
    <row r="10" spans="1:12">
      <c r="A10" s="4" t="s">
        <v>59</v>
      </c>
      <c r="J10" s="5" t="n">
        <v>35500000</v>
      </c>
      <c r="K10" s="5" t="n">
        <v>36000000</v>
      </c>
      <c r="L10" s="5" t="n">
        <v>37900000</v>
      </c>
    </row>
    <row r="11" spans="1:12">
      <c r="A11" s="3" t="s">
        <v>422</v>
      </c>
    </row>
    <row r="12" spans="1:12">
      <c r="A12" s="4" t="s">
        <v>58</v>
      </c>
      <c r="B12" s="9" t="n">
        <v>1.48</v>
      </c>
      <c r="C12" s="9" t="n">
        <v>1.46</v>
      </c>
      <c r="D12" s="9" t="n">
        <v>1.33</v>
      </c>
      <c r="E12" s="9" t="n">
        <v>1.11</v>
      </c>
      <c r="F12" s="9" t="n">
        <v>1.57</v>
      </c>
      <c r="G12" s="9" t="n">
        <v>1.34</v>
      </c>
      <c r="H12" s="9" t="n">
        <v>1.34</v>
      </c>
      <c r="I12" s="9" t="n">
        <v>1.2</v>
      </c>
      <c r="J12" s="9" t="n">
        <v>5.37</v>
      </c>
      <c r="K12" s="9" t="n">
        <v>5.44</v>
      </c>
      <c r="L12" s="9" t="n">
        <v>5.75</v>
      </c>
    </row>
    <row r="13" spans="1:12">
      <c r="A13" s="3" t="s">
        <v>423</v>
      </c>
    </row>
    <row r="14" spans="1:12">
      <c r="A14" s="4" t="s">
        <v>424</v>
      </c>
      <c r="J14" s="5" t="n">
        <v>0</v>
      </c>
      <c r="L14" s="5" t="n">
        <v>0</v>
      </c>
    </row>
    <row r="15" spans="1:12">
      <c r="A15" s="4" t="s">
        <v>425</v>
      </c>
      <c r="J15" s="5" t="n">
        <v>2200000</v>
      </c>
      <c r="K15" s="5" t="n">
        <v>2400000</v>
      </c>
      <c r="L15" s="5" t="n">
        <v>2900000</v>
      </c>
    </row>
    <row r="16" spans="1:12">
      <c r="A16" s="4" t="s">
        <v>426</v>
      </c>
    </row>
    <row r="17" spans="1:12">
      <c r="A17" s="3" t="s">
        <v>423</v>
      </c>
    </row>
    <row r="18" spans="1:12">
      <c r="A18" s="4" t="s">
        <v>424</v>
      </c>
      <c r="J18" s="5" t="n">
        <v>0</v>
      </c>
      <c r="K18" s="5" t="n">
        <v>0</v>
      </c>
      <c r="L18" s="5" t="n">
        <v>0</v>
      </c>
    </row>
    <row r="19" spans="1:12">
      <c r="A19" s="4" t="s">
        <v>427</v>
      </c>
    </row>
    <row r="20" spans="1:12">
      <c r="A20" s="3" t="s">
        <v>423</v>
      </c>
    </row>
    <row r="21" spans="1:12">
      <c r="A21" s="4" t="s">
        <v>424</v>
      </c>
      <c r="K21" s="5" t="n">
        <v>399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38</v>
      </c>
    </row>
    <row r="3" spans="1:4">
      <c r="A3" s="3" t="s">
        <v>429</v>
      </c>
    </row>
    <row r="4" spans="1:4">
      <c r="A4" s="4" t="s">
        <v>430</v>
      </c>
      <c r="B4" s="6" t="n">
        <v>57.6</v>
      </c>
      <c r="C4" s="6" t="n">
        <v>58.3</v>
      </c>
      <c r="D4" s="6" t="n">
        <v>62.3</v>
      </c>
    </row>
    <row r="5" spans="1:4">
      <c r="A5" s="4" t="s">
        <v>141</v>
      </c>
      <c r="B5" s="6" t="n">
        <v>17.9</v>
      </c>
    </row>
    <row r="6" spans="1:4">
      <c r="A6" s="4" t="s">
        <v>431</v>
      </c>
    </row>
    <row r="7" spans="1:4">
      <c r="A7" s="3" t="s">
        <v>429</v>
      </c>
    </row>
    <row r="8" spans="1:4">
      <c r="A8" s="4" t="s">
        <v>432</v>
      </c>
      <c r="B8" s="4" t="s">
        <v>433</v>
      </c>
    </row>
    <row r="9" spans="1:4">
      <c r="A9" s="4" t="s">
        <v>434</v>
      </c>
    </row>
    <row r="10" spans="1:4">
      <c r="A10" s="3" t="s">
        <v>429</v>
      </c>
    </row>
    <row r="11" spans="1:4">
      <c r="A11" s="4" t="s">
        <v>432</v>
      </c>
      <c r="B11" s="4" t="s">
        <v>435</v>
      </c>
    </row>
    <row r="12" spans="1:4">
      <c r="A12" s="4" t="s">
        <v>436</v>
      </c>
    </row>
    <row r="13" spans="1:4">
      <c r="A13" s="3" t="s">
        <v>429</v>
      </c>
    </row>
    <row r="14" spans="1:4">
      <c r="A14" s="4" t="s">
        <v>432</v>
      </c>
      <c r="B14" s="4" t="s">
        <v>437</v>
      </c>
    </row>
    <row r="15" spans="1:4">
      <c r="A15" s="4" t="s">
        <v>438</v>
      </c>
    </row>
    <row r="16" spans="1:4">
      <c r="A16" s="3" t="s">
        <v>429</v>
      </c>
    </row>
    <row r="17" spans="1:4">
      <c r="A17" s="4" t="s">
        <v>432</v>
      </c>
      <c r="B17" s="4" t="s">
        <v>393</v>
      </c>
    </row>
    <row r="18" spans="1:4">
      <c r="A18" s="4" t="s">
        <v>439</v>
      </c>
    </row>
    <row r="19" spans="1:4">
      <c r="A19" s="3" t="s">
        <v>429</v>
      </c>
    </row>
    <row r="20" spans="1:4">
      <c r="A20" s="4" t="s">
        <v>432</v>
      </c>
      <c r="B20" s="4" t="s">
        <v>4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21"/>
  </cols>
  <sheetData>
    <row r="1" spans="1:10">
      <c r="A1" s="1" t="s">
        <v>441</v>
      </c>
      <c r="B1" s="2" t="s">
        <v>1</v>
      </c>
    </row>
    <row r="2" spans="1:10">
      <c r="B2" s="2" t="s">
        <v>442</v>
      </c>
      <c r="C2" s="2" t="s">
        <v>387</v>
      </c>
      <c r="D2" s="2" t="s">
        <v>443</v>
      </c>
      <c r="E2" s="2" t="s">
        <v>444</v>
      </c>
      <c r="F2" s="2" t="s">
        <v>445</v>
      </c>
      <c r="G2" s="2" t="s">
        <v>446</v>
      </c>
      <c r="H2" s="2" t="s">
        <v>447</v>
      </c>
      <c r="I2" s="2" t="s">
        <v>448</v>
      </c>
      <c r="J2" s="2" t="s">
        <v>442</v>
      </c>
    </row>
    <row r="3" spans="1:10">
      <c r="A3" s="3" t="s">
        <v>449</v>
      </c>
    </row>
    <row r="4" spans="1:10">
      <c r="A4" s="4" t="s">
        <v>450</v>
      </c>
      <c r="J4" s="6" t="n">
        <v>0.8</v>
      </c>
    </row>
    <row r="5" spans="1:10">
      <c r="A5" s="3" t="s">
        <v>451</v>
      </c>
    </row>
    <row r="6" spans="1:10">
      <c r="A6" s="4" t="s">
        <v>452</v>
      </c>
      <c r="C6" s="6" t="n">
        <v>-11.8</v>
      </c>
    </row>
    <row r="7" spans="1:10">
      <c r="A7" s="4" t="s">
        <v>453</v>
      </c>
      <c r="J7" s="8" t="n">
        <v>4.3</v>
      </c>
    </row>
    <row r="8" spans="1:10">
      <c r="A8" s="4" t="s">
        <v>454</v>
      </c>
    </row>
    <row r="9" spans="1:10">
      <c r="A9" s="3" t="s">
        <v>449</v>
      </c>
    </row>
    <row r="10" spans="1:10">
      <c r="A10" s="4" t="s">
        <v>455</v>
      </c>
      <c r="J10" s="8" t="n">
        <v>56.8</v>
      </c>
    </row>
    <row r="11" spans="1:10">
      <c r="A11" s="4" t="s">
        <v>456</v>
      </c>
      <c r="J11" s="8" t="n">
        <v>1.1</v>
      </c>
    </row>
    <row r="12" spans="1:10">
      <c r="A12" s="3" t="s">
        <v>451</v>
      </c>
    </row>
    <row r="13" spans="1:10">
      <c r="A13" s="4" t="s">
        <v>452</v>
      </c>
      <c r="C13" s="5" t="n">
        <v>-6</v>
      </c>
      <c r="J13" s="8" t="n">
        <v>-1.1</v>
      </c>
    </row>
    <row r="14" spans="1:10">
      <c r="A14" s="4" t="s">
        <v>457</v>
      </c>
    </row>
    <row r="15" spans="1:10">
      <c r="A15" s="3" t="s">
        <v>451</v>
      </c>
    </row>
    <row r="16" spans="1:10">
      <c r="A16" s="4" t="s">
        <v>452</v>
      </c>
      <c r="C16" s="8" t="n">
        <v>-4.7</v>
      </c>
      <c r="J16" s="5" t="n">
        <v>-1</v>
      </c>
    </row>
    <row r="17" spans="1:10">
      <c r="A17" s="4" t="s">
        <v>458</v>
      </c>
    </row>
    <row r="18" spans="1:10">
      <c r="A18" s="3" t="s">
        <v>451</v>
      </c>
    </row>
    <row r="19" spans="1:10">
      <c r="A19" s="4" t="s">
        <v>452</v>
      </c>
      <c r="C19" s="8" t="n">
        <v>-1.3</v>
      </c>
      <c r="J19" s="8" t="n">
        <v>-0.1</v>
      </c>
    </row>
    <row r="20" spans="1:10">
      <c r="A20" s="4" t="s">
        <v>459</v>
      </c>
    </row>
    <row r="21" spans="1:10">
      <c r="A21" s="3" t="s">
        <v>449</v>
      </c>
    </row>
    <row r="22" spans="1:10">
      <c r="A22" s="4" t="s">
        <v>460</v>
      </c>
      <c r="B22" s="6" t="n">
        <v>9.6</v>
      </c>
      <c r="C22" s="8" t="n">
        <v>10.6</v>
      </c>
    </row>
    <row r="23" spans="1:10">
      <c r="A23" s="3" t="s">
        <v>451</v>
      </c>
    </row>
    <row r="24" spans="1:10">
      <c r="A24" s="4" t="s">
        <v>452</v>
      </c>
      <c r="C24" s="8" t="n">
        <v>-5.8</v>
      </c>
    </row>
    <row r="25" spans="1:10">
      <c r="A25" s="4" t="s">
        <v>453</v>
      </c>
      <c r="J25" s="8" t="n">
        <v>-5.4</v>
      </c>
    </row>
    <row r="26" spans="1:10">
      <c r="A26" s="4" t="s">
        <v>461</v>
      </c>
    </row>
    <row r="27" spans="1:10">
      <c r="A27" s="3" t="s">
        <v>451</v>
      </c>
    </row>
    <row r="28" spans="1:10">
      <c r="A28" s="4" t="s">
        <v>452</v>
      </c>
      <c r="C28" s="5" t="n">
        <v>-6</v>
      </c>
      <c r="J28" s="5" t="n">
        <v>-1</v>
      </c>
    </row>
    <row r="29" spans="1:10">
      <c r="A29" s="4" t="s">
        <v>462</v>
      </c>
    </row>
    <row r="30" spans="1:10">
      <c r="A30" s="3" t="s">
        <v>451</v>
      </c>
    </row>
    <row r="31" spans="1:10">
      <c r="A31" s="4" t="s">
        <v>453</v>
      </c>
      <c r="C31" s="8" t="n">
        <v>0.2</v>
      </c>
      <c r="J31" s="8" t="n">
        <v>6.4</v>
      </c>
    </row>
    <row r="32" spans="1:10">
      <c r="A32" s="4" t="s">
        <v>463</v>
      </c>
    </row>
    <row r="33" spans="1:10">
      <c r="A33" s="3" t="s">
        <v>451</v>
      </c>
    </row>
    <row r="34" spans="1:10">
      <c r="A34" s="4" t="s">
        <v>464</v>
      </c>
      <c r="B34" s="8" t="n">
        <v>2.3</v>
      </c>
      <c r="C34" s="5" t="n">
        <v>-11</v>
      </c>
    </row>
    <row r="35" spans="1:10">
      <c r="A35" s="4" t="s">
        <v>465</v>
      </c>
      <c r="B35" s="8" t="n">
        <v>-2.8</v>
      </c>
      <c r="C35" s="8" t="n">
        <v>-9.1</v>
      </c>
    </row>
    <row r="36" spans="1:10">
      <c r="A36" s="4" t="s">
        <v>466</v>
      </c>
      <c r="B36" s="6" t="n">
        <v>-0.1</v>
      </c>
      <c r="C36" s="6" t="n">
        <v>0.5</v>
      </c>
    </row>
    <row r="37" spans="1:10">
      <c r="A37" s="4" t="s">
        <v>467</v>
      </c>
    </row>
    <row r="38" spans="1:10">
      <c r="A38" s="3" t="s">
        <v>449</v>
      </c>
    </row>
    <row r="39" spans="1:10">
      <c r="A39" s="4" t="s">
        <v>468</v>
      </c>
      <c r="I39" s="10" t="n">
        <v>32.1</v>
      </c>
    </row>
    <row r="40" spans="1:10">
      <c r="A40" s="4" t="s">
        <v>469</v>
      </c>
    </row>
    <row r="41" spans="1:10">
      <c r="A41" s="3" t="s">
        <v>449</v>
      </c>
    </row>
    <row r="42" spans="1:10">
      <c r="A42" s="4" t="s">
        <v>470</v>
      </c>
      <c r="F42" s="11" t="n">
        <v>10.4</v>
      </c>
    </row>
    <row r="43" spans="1:10">
      <c r="A43" s="4" t="s">
        <v>471</v>
      </c>
    </row>
    <row r="44" spans="1:10">
      <c r="A44" s="3" t="s">
        <v>449</v>
      </c>
    </row>
    <row r="45" spans="1:10">
      <c r="A45" s="4" t="s">
        <v>472</v>
      </c>
      <c r="G45" s="12" t="n">
        <v>1.4</v>
      </c>
    </row>
    <row r="46" spans="1:10">
      <c r="A46" s="4" t="s">
        <v>473</v>
      </c>
    </row>
    <row r="47" spans="1:10">
      <c r="A47" s="3" t="s">
        <v>449</v>
      </c>
    </row>
    <row r="48" spans="1:10">
      <c r="A48" s="4" t="s">
        <v>472</v>
      </c>
      <c r="G48" s="8" t="n">
        <v>41.3</v>
      </c>
    </row>
    <row r="49" spans="1:10">
      <c r="A49" s="4" t="s">
        <v>474</v>
      </c>
    </row>
    <row r="50" spans="1:10">
      <c r="A50" s="3" t="s">
        <v>449</v>
      </c>
    </row>
    <row r="51" spans="1:10">
      <c r="A51" s="4" t="s">
        <v>468</v>
      </c>
      <c r="I51" s="10" t="n">
        <v>15.9</v>
      </c>
    </row>
    <row r="52" spans="1:10">
      <c r="A52" s="4" t="s">
        <v>475</v>
      </c>
    </row>
    <row r="53" spans="1:10">
      <c r="A53" s="3" t="s">
        <v>449</v>
      </c>
    </row>
    <row r="54" spans="1:10">
      <c r="A54" s="4" t="s">
        <v>455</v>
      </c>
      <c r="J54" s="8" t="n">
        <v>0.9</v>
      </c>
    </row>
    <row r="55" spans="1:10">
      <c r="A55" s="4" t="s">
        <v>476</v>
      </c>
    </row>
    <row r="56" spans="1:10">
      <c r="A56" s="3" t="s">
        <v>449</v>
      </c>
    </row>
    <row r="57" spans="1:10">
      <c r="A57" s="4" t="s">
        <v>477</v>
      </c>
      <c r="D57" s="13" t="n">
        <v>1.8</v>
      </c>
    </row>
    <row r="58" spans="1:10">
      <c r="A58" s="4" t="s">
        <v>478</v>
      </c>
    </row>
    <row r="59" spans="1:10">
      <c r="A59" s="3" t="s">
        <v>449</v>
      </c>
    </row>
    <row r="60" spans="1:10">
      <c r="A60" s="4" t="s">
        <v>455</v>
      </c>
      <c r="J60" s="8" t="n">
        <v>24.2</v>
      </c>
    </row>
    <row r="61" spans="1:10">
      <c r="A61" s="4" t="s">
        <v>479</v>
      </c>
    </row>
    <row r="62" spans="1:10">
      <c r="A62" s="3" t="s">
        <v>449</v>
      </c>
    </row>
    <row r="63" spans="1:10">
      <c r="A63" s="4" t="s">
        <v>455</v>
      </c>
      <c r="J63" s="8" t="n">
        <v>11.1</v>
      </c>
    </row>
    <row r="64" spans="1:10">
      <c r="A64" s="4" t="s">
        <v>480</v>
      </c>
    </row>
    <row r="65" spans="1:10">
      <c r="A65" s="3" t="s">
        <v>449</v>
      </c>
    </row>
    <row r="66" spans="1:10">
      <c r="A66" s="4" t="s">
        <v>481</v>
      </c>
      <c r="E66" s="14" t="n">
        <v>2.4</v>
      </c>
    </row>
    <row r="67" spans="1:10">
      <c r="A67" s="4" t="s">
        <v>482</v>
      </c>
    </row>
    <row r="68" spans="1:10">
      <c r="A68" s="3" t="s">
        <v>449</v>
      </c>
    </row>
    <row r="69" spans="1:10">
      <c r="A69" s="4" t="s">
        <v>455</v>
      </c>
      <c r="G69" s="15" t="n">
        <v>600</v>
      </c>
      <c r="J69" s="5" t="n">
        <v>52</v>
      </c>
    </row>
    <row r="70" spans="1:10">
      <c r="A70" s="4" t="s">
        <v>483</v>
      </c>
    </row>
    <row r="71" spans="1:10">
      <c r="A71" s="3" t="s">
        <v>449</v>
      </c>
    </row>
    <row r="72" spans="1:10">
      <c r="A72" s="4" t="s">
        <v>470</v>
      </c>
      <c r="F72" s="11" t="n">
        <v>10.6</v>
      </c>
    </row>
    <row r="73" spans="1:10">
      <c r="A73" s="4" t="s">
        <v>484</v>
      </c>
    </row>
    <row r="74" spans="1:10">
      <c r="A74" s="3" t="s">
        <v>449</v>
      </c>
    </row>
    <row r="75" spans="1:10">
      <c r="A75" s="4" t="s">
        <v>485</v>
      </c>
      <c r="H75" s="16" t="n">
        <v>110</v>
      </c>
    </row>
    <row r="76" spans="1:10">
      <c r="A76" s="4" t="s">
        <v>486</v>
      </c>
    </row>
    <row r="77" spans="1:10">
      <c r="A77" s="3" t="s">
        <v>449</v>
      </c>
    </row>
    <row r="78" spans="1:10">
      <c r="A78" s="4" t="s">
        <v>455</v>
      </c>
      <c r="J78" s="6" t="n">
        <v>1.3</v>
      </c>
    </row>
  </sheetData>
  <mergeCells count="3">
    <mergeCell ref="A1:A2"/>
    <mergeCell ref="B1:C1"/>
    <mergeCell ref="D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9"/>
    <col customWidth="1" max="23" min="23" width="21"/>
    <col customWidth="1" max="24" min="24" width="21"/>
  </cols>
  <sheetData>
    <row r="1" spans="1:24">
      <c r="A1" s="1" t="s">
        <v>487</v>
      </c>
      <c r="B1" s="2" t="s">
        <v>488</v>
      </c>
      <c r="C1" s="2" t="s">
        <v>489</v>
      </c>
      <c r="D1" s="2" t="s">
        <v>490</v>
      </c>
      <c r="E1" s="2" t="s">
        <v>491</v>
      </c>
      <c r="F1" s="2" t="s">
        <v>492</v>
      </c>
      <c r="G1" s="2" t="s">
        <v>493</v>
      </c>
      <c r="H1" s="2" t="s">
        <v>494</v>
      </c>
      <c r="I1" s="2" t="s">
        <v>495</v>
      </c>
      <c r="J1" s="2" t="s">
        <v>496</v>
      </c>
      <c r="K1" s="2" t="s">
        <v>497</v>
      </c>
      <c r="L1" s="2" t="s">
        <v>498</v>
      </c>
      <c r="M1" s="2" t="s">
        <v>387</v>
      </c>
      <c r="N1" s="2" t="s">
        <v>499</v>
      </c>
      <c r="O1" s="2" t="s">
        <v>500</v>
      </c>
      <c r="P1" s="2" t="s">
        <v>501</v>
      </c>
      <c r="Q1" s="2" t="s">
        <v>495</v>
      </c>
      <c r="R1" s="2" t="s">
        <v>502</v>
      </c>
      <c r="S1" s="2" t="s">
        <v>442</v>
      </c>
      <c r="T1" s="2" t="s">
        <v>503</v>
      </c>
      <c r="U1" s="2" t="s">
        <v>387</v>
      </c>
      <c r="V1" s="2" t="s">
        <v>504</v>
      </c>
      <c r="W1" s="2" t="s">
        <v>505</v>
      </c>
      <c r="X1" s="2" t="s">
        <v>389</v>
      </c>
    </row>
    <row r="2" spans="1:24">
      <c r="A2" s="3" t="s">
        <v>506</v>
      </c>
    </row>
    <row r="3" spans="1:24">
      <c r="A3" s="4" t="s">
        <v>51</v>
      </c>
      <c r="M3" s="7" t="n">
        <v>0</v>
      </c>
      <c r="N3" s="7" t="n">
        <v>0</v>
      </c>
      <c r="O3" s="6" t="n">
        <v>-0.3</v>
      </c>
      <c r="P3" s="7" t="n">
        <v>0</v>
      </c>
      <c r="S3" s="7" t="n">
        <v>0</v>
      </c>
      <c r="U3" s="6" t="n">
        <v>-0.3</v>
      </c>
      <c r="V3" s="6" t="n">
        <v>-2.1</v>
      </c>
    </row>
    <row r="4" spans="1:24">
      <c r="A4" s="4" t="s">
        <v>507</v>
      </c>
      <c r="V4" s="5" t="n">
        <v>4</v>
      </c>
    </row>
    <row r="5" spans="1:24">
      <c r="A5" s="4" t="s">
        <v>80</v>
      </c>
      <c r="M5" s="8" t="n">
        <v>1140.2</v>
      </c>
      <c r="S5" s="8" t="n">
        <v>1193.5</v>
      </c>
      <c r="U5" s="8" t="n">
        <v>1140.2</v>
      </c>
      <c r="V5" s="6" t="n">
        <v>1150.6</v>
      </c>
    </row>
    <row r="6" spans="1:24">
      <c r="A6" s="4" t="s">
        <v>81</v>
      </c>
      <c r="M6" s="8" t="n">
        <v>243.3</v>
      </c>
      <c r="S6" s="8" t="n">
        <v>234.6</v>
      </c>
      <c r="U6" s="8" t="n">
        <v>243.3</v>
      </c>
    </row>
    <row r="7" spans="1:24">
      <c r="A7" s="4" t="s">
        <v>508</v>
      </c>
      <c r="S7" s="8" t="n">
        <v>28.3</v>
      </c>
      <c r="U7" s="8" t="n">
        <v>30.6</v>
      </c>
      <c r="V7" s="5" t="n">
        <v>32</v>
      </c>
    </row>
    <row r="8" spans="1:24">
      <c r="A8" s="4" t="s">
        <v>509</v>
      </c>
      <c r="S8" s="8" t="n">
        <v>27.3</v>
      </c>
    </row>
    <row r="9" spans="1:24">
      <c r="A9" s="4" t="s">
        <v>510</v>
      </c>
      <c r="S9" s="8" t="n">
        <v>24.2</v>
      </c>
    </row>
    <row r="10" spans="1:24">
      <c r="A10" s="4" t="s">
        <v>511</v>
      </c>
      <c r="S10" s="8" t="n">
        <v>17.1</v>
      </c>
    </row>
    <row r="11" spans="1:24">
      <c r="A11" s="4" t="s">
        <v>512</v>
      </c>
      <c r="S11" s="8" t="n">
        <v>15.2</v>
      </c>
    </row>
    <row r="12" spans="1:24">
      <c r="A12" s="4" t="s">
        <v>513</v>
      </c>
      <c r="S12" s="6" t="n">
        <v>14.3</v>
      </c>
    </row>
    <row r="13" spans="1:24">
      <c r="A13" s="4" t="s">
        <v>514</v>
      </c>
    </row>
    <row r="14" spans="1:24">
      <c r="A14" s="3" t="s">
        <v>506</v>
      </c>
    </row>
    <row r="15" spans="1:24">
      <c r="A15" s="4" t="s">
        <v>515</v>
      </c>
      <c r="S15" s="4" t="s">
        <v>376</v>
      </c>
    </row>
    <row r="16" spans="1:24">
      <c r="A16" s="4" t="s">
        <v>516</v>
      </c>
    </row>
    <row r="17" spans="1:24">
      <c r="A17" s="3" t="s">
        <v>506</v>
      </c>
    </row>
    <row r="18" spans="1:24">
      <c r="A18" s="4" t="s">
        <v>515</v>
      </c>
      <c r="S18" s="4" t="s">
        <v>517</v>
      </c>
    </row>
    <row r="19" spans="1:24">
      <c r="A19" s="4" t="s">
        <v>518</v>
      </c>
    </row>
    <row r="20" spans="1:24">
      <c r="A20" s="3" t="s">
        <v>506</v>
      </c>
    </row>
    <row r="21" spans="1:24">
      <c r="A21" s="4" t="s">
        <v>519</v>
      </c>
      <c r="S21" s="6" t="n">
        <v>93.40000000000001</v>
      </c>
    </row>
    <row r="22" spans="1:24">
      <c r="A22" s="4" t="s">
        <v>520</v>
      </c>
      <c r="S22" s="8" t="n">
        <v>93.40000000000001</v>
      </c>
    </row>
    <row r="23" spans="1:24">
      <c r="A23" s="4" t="s">
        <v>80</v>
      </c>
      <c r="S23" s="7" t="n">
        <v>64</v>
      </c>
    </row>
    <row r="24" spans="1:24">
      <c r="A24" s="4" t="s">
        <v>521</v>
      </c>
    </row>
    <row r="25" spans="1:24">
      <c r="A25" s="3" t="s">
        <v>506</v>
      </c>
    </row>
    <row r="26" spans="1:24">
      <c r="A26" s="4" t="s">
        <v>519</v>
      </c>
      <c r="M26" s="8" t="n">
        <v>66.7</v>
      </c>
      <c r="U26" s="8" t="n">
        <v>66.7</v>
      </c>
    </row>
    <row r="27" spans="1:24">
      <c r="A27" s="4" t="s">
        <v>520</v>
      </c>
      <c r="U27" s="8" t="n">
        <v>66.7</v>
      </c>
    </row>
    <row r="28" spans="1:24">
      <c r="A28" s="4" t="s">
        <v>80</v>
      </c>
      <c r="M28" s="6" t="n">
        <v>27.6</v>
      </c>
      <c r="U28" s="6" t="n">
        <v>27.6</v>
      </c>
    </row>
    <row r="29" spans="1:24">
      <c r="A29" s="4" t="s">
        <v>522</v>
      </c>
    </row>
    <row r="30" spans="1:24">
      <c r="A30" s="3" t="s">
        <v>506</v>
      </c>
    </row>
    <row r="31" spans="1:24">
      <c r="A31" s="4" t="s">
        <v>519</v>
      </c>
      <c r="V31" s="6" t="n">
        <v>195.8</v>
      </c>
    </row>
    <row r="32" spans="1:24">
      <c r="A32" s="4" t="s">
        <v>523</v>
      </c>
      <c r="V32" s="5" t="n">
        <v>3</v>
      </c>
    </row>
    <row r="33" spans="1:24">
      <c r="A33" s="4" t="s">
        <v>524</v>
      </c>
    </row>
    <row r="34" spans="1:24">
      <c r="A34" s="3" t="s">
        <v>506</v>
      </c>
    </row>
    <row r="35" spans="1:24">
      <c r="A35" s="4" t="s">
        <v>520</v>
      </c>
      <c r="V35" s="6" t="n">
        <v>24.8</v>
      </c>
    </row>
    <row r="36" spans="1:24">
      <c r="A36" s="4" t="s">
        <v>525</v>
      </c>
    </row>
    <row r="37" spans="1:24">
      <c r="A37" s="3" t="s">
        <v>506</v>
      </c>
    </row>
    <row r="38" spans="1:24">
      <c r="A38" s="4" t="s">
        <v>520</v>
      </c>
      <c r="C38" s="7" t="n">
        <v>25</v>
      </c>
    </row>
    <row r="39" spans="1:24">
      <c r="A39" s="4" t="s">
        <v>80</v>
      </c>
      <c r="C39" s="6" t="n">
        <v>13.5</v>
      </c>
    </row>
    <row r="40" spans="1:24">
      <c r="A40" s="4" t="s">
        <v>526</v>
      </c>
    </row>
    <row r="41" spans="1:24">
      <c r="A41" s="3" t="s">
        <v>506</v>
      </c>
    </row>
    <row r="42" spans="1:24">
      <c r="A42" s="4" t="s">
        <v>520</v>
      </c>
      <c r="D42" s="6" t="n">
        <v>10.2</v>
      </c>
    </row>
    <row r="43" spans="1:24">
      <c r="A43" s="4" t="s">
        <v>80</v>
      </c>
      <c r="D43" s="6" t="n">
        <v>6.3</v>
      </c>
    </row>
    <row r="44" spans="1:24">
      <c r="A44" s="4" t="s">
        <v>527</v>
      </c>
    </row>
    <row r="45" spans="1:24">
      <c r="A45" s="3" t="s">
        <v>506</v>
      </c>
    </row>
    <row r="46" spans="1:24">
      <c r="A46" s="4" t="s">
        <v>520</v>
      </c>
      <c r="E46" s="6" t="n">
        <v>26.2</v>
      </c>
    </row>
    <row r="47" spans="1:24">
      <c r="A47" s="4" t="s">
        <v>80</v>
      </c>
      <c r="E47" s="8" t="n">
        <v>22.2</v>
      </c>
    </row>
    <row r="48" spans="1:24">
      <c r="A48" s="4" t="s">
        <v>528</v>
      </c>
    </row>
    <row r="49" spans="1:24">
      <c r="A49" s="3" t="s">
        <v>506</v>
      </c>
    </row>
    <row r="50" spans="1:24">
      <c r="A50" s="4" t="s">
        <v>520</v>
      </c>
      <c r="F50" s="6" t="n">
        <v>17.3</v>
      </c>
    </row>
    <row r="51" spans="1:24">
      <c r="A51" s="4" t="s">
        <v>80</v>
      </c>
      <c r="F51" s="8" t="n">
        <v>10.7</v>
      </c>
    </row>
    <row r="52" spans="1:24">
      <c r="A52" s="4" t="s">
        <v>529</v>
      </c>
    </row>
    <row r="53" spans="1:24">
      <c r="A53" s="3" t="s">
        <v>506</v>
      </c>
    </row>
    <row r="54" spans="1:24">
      <c r="A54" s="4" t="s">
        <v>520</v>
      </c>
      <c r="G54" s="6" t="n">
        <v>13.7</v>
      </c>
    </row>
    <row r="55" spans="1:24">
      <c r="A55" s="4" t="s">
        <v>80</v>
      </c>
      <c r="G55" s="8" t="n">
        <v>11.3</v>
      </c>
    </row>
    <row r="56" spans="1:24">
      <c r="A56" s="4" t="s">
        <v>530</v>
      </c>
    </row>
    <row r="57" spans="1:24">
      <c r="A57" s="3" t="s">
        <v>506</v>
      </c>
    </row>
    <row r="58" spans="1:24">
      <c r="A58" s="4" t="s">
        <v>520</v>
      </c>
      <c r="H58" s="6" t="n">
        <v>21.8</v>
      </c>
    </row>
    <row r="59" spans="1:24">
      <c r="A59" s="4" t="s">
        <v>80</v>
      </c>
      <c r="H59" s="8" t="n">
        <v>19.2</v>
      </c>
    </row>
    <row r="60" spans="1:24">
      <c r="A60" s="4" t="s">
        <v>531</v>
      </c>
    </row>
    <row r="61" spans="1:24">
      <c r="A61" s="3" t="s">
        <v>506</v>
      </c>
    </row>
    <row r="62" spans="1:24">
      <c r="A62" s="4" t="s">
        <v>520</v>
      </c>
      <c r="I62" s="7" t="n">
        <v>22</v>
      </c>
    </row>
    <row r="63" spans="1:24">
      <c r="A63" s="4" t="s">
        <v>80</v>
      </c>
      <c r="I63" s="7" t="n">
        <v>0</v>
      </c>
      <c r="Q63" s="7" t="n">
        <v>0</v>
      </c>
    </row>
    <row r="64" spans="1:24">
      <c r="A64" s="4" t="s">
        <v>532</v>
      </c>
    </row>
    <row r="65" spans="1:24">
      <c r="A65" s="3" t="s">
        <v>506</v>
      </c>
    </row>
    <row r="66" spans="1:24">
      <c r="A66" s="4" t="s">
        <v>520</v>
      </c>
      <c r="J66" s="6" t="n">
        <v>18.9</v>
      </c>
    </row>
    <row r="67" spans="1:24">
      <c r="A67" s="4" t="s">
        <v>80</v>
      </c>
      <c r="J67" s="5" t="n">
        <v>7</v>
      </c>
    </row>
    <row r="68" spans="1:24">
      <c r="A68" s="4" t="s">
        <v>533</v>
      </c>
    </row>
    <row r="69" spans="1:24">
      <c r="A69" s="3" t="s">
        <v>506</v>
      </c>
    </row>
    <row r="70" spans="1:24">
      <c r="A70" s="4" t="s">
        <v>520</v>
      </c>
      <c r="E70" s="6" t="n">
        <v>26.2</v>
      </c>
    </row>
    <row r="71" spans="1:24">
      <c r="A71" s="4" t="s">
        <v>534</v>
      </c>
    </row>
    <row r="72" spans="1:24">
      <c r="A72" s="3" t="s">
        <v>506</v>
      </c>
    </row>
    <row r="73" spans="1:24">
      <c r="A73" s="4" t="s">
        <v>520</v>
      </c>
      <c r="F73" s="6" t="n">
        <v>17.3</v>
      </c>
    </row>
    <row r="74" spans="1:24">
      <c r="A74" s="4" t="s">
        <v>535</v>
      </c>
    </row>
    <row r="75" spans="1:24">
      <c r="A75" s="3" t="s">
        <v>506</v>
      </c>
    </row>
    <row r="76" spans="1:24">
      <c r="A76" s="4" t="s">
        <v>520</v>
      </c>
      <c r="G76" s="6" t="n">
        <v>13.7</v>
      </c>
    </row>
    <row r="77" spans="1:24">
      <c r="A77" s="4" t="s">
        <v>536</v>
      </c>
    </row>
    <row r="78" spans="1:24">
      <c r="A78" s="3" t="s">
        <v>506</v>
      </c>
    </row>
    <row r="79" spans="1:24">
      <c r="A79" s="4" t="s">
        <v>520</v>
      </c>
      <c r="H79" s="8" t="n">
        <v>21.8</v>
      </c>
    </row>
    <row r="80" spans="1:24">
      <c r="A80" s="4" t="s">
        <v>537</v>
      </c>
      <c r="H80" s="6" t="n">
        <v>2.5</v>
      </c>
    </row>
    <row r="81" spans="1:24">
      <c r="A81" s="4" t="s">
        <v>538</v>
      </c>
    </row>
    <row r="82" spans="1:24">
      <c r="A82" s="3" t="s">
        <v>506</v>
      </c>
    </row>
    <row r="83" spans="1:24">
      <c r="A83" s="4" t="s">
        <v>539</v>
      </c>
      <c r="I83" s="4" t="s">
        <v>540</v>
      </c>
      <c r="Q83" s="4" t="s">
        <v>540</v>
      </c>
    </row>
    <row r="84" spans="1:24">
      <c r="A84" s="4" t="s">
        <v>520</v>
      </c>
      <c r="I84" s="7" t="n">
        <v>22</v>
      </c>
    </row>
    <row r="85" spans="1:24">
      <c r="A85" s="4" t="s">
        <v>51</v>
      </c>
      <c r="V85" s="8" t="n">
        <v>41.2</v>
      </c>
      <c r="X85" s="7" t="n">
        <v>47</v>
      </c>
    </row>
    <row r="86" spans="1:24">
      <c r="A86" s="4" t="s">
        <v>51</v>
      </c>
      <c r="Q86" s="6" t="n">
        <v>-0.3</v>
      </c>
      <c r="V86" s="8" t="n">
        <v>-2.1</v>
      </c>
    </row>
    <row r="87" spans="1:24">
      <c r="A87" s="4" t="s">
        <v>541</v>
      </c>
      <c r="Q87" s="6" t="n">
        <v>1.3</v>
      </c>
      <c r="V87" s="6" t="n">
        <v>3.7</v>
      </c>
    </row>
    <row r="88" spans="1:24">
      <c r="A88" s="4" t="s">
        <v>542</v>
      </c>
    </row>
    <row r="89" spans="1:24">
      <c r="A89" s="3" t="s">
        <v>506</v>
      </c>
    </row>
    <row r="90" spans="1:24">
      <c r="A90" s="4" t="s">
        <v>520</v>
      </c>
      <c r="J90" s="6" t="n">
        <v>18.9</v>
      </c>
    </row>
    <row r="91" spans="1:24">
      <c r="A91" s="4" t="s">
        <v>543</v>
      </c>
    </row>
    <row r="92" spans="1:24">
      <c r="A92" s="3" t="s">
        <v>506</v>
      </c>
    </row>
    <row r="93" spans="1:24">
      <c r="A93" s="4" t="s">
        <v>520</v>
      </c>
      <c r="K93" s="7" t="n">
        <v>171</v>
      </c>
    </row>
    <row r="94" spans="1:24">
      <c r="A94" s="4" t="s">
        <v>544</v>
      </c>
      <c r="K94" s="7" t="n">
        <v>22</v>
      </c>
    </row>
    <row r="95" spans="1:24">
      <c r="A95" s="4" t="s">
        <v>545</v>
      </c>
      <c r="L95" s="6" t="n">
        <v>67.5</v>
      </c>
    </row>
    <row r="96" spans="1:24">
      <c r="A96" s="4" t="s">
        <v>546</v>
      </c>
    </row>
    <row r="97" spans="1:24">
      <c r="A97" s="3" t="s">
        <v>506</v>
      </c>
    </row>
    <row r="98" spans="1:24">
      <c r="A98" s="4" t="s">
        <v>547</v>
      </c>
      <c r="B98" s="17" t="n">
        <v>0.0275</v>
      </c>
    </row>
    <row r="99" spans="1:24">
      <c r="A99" s="4" t="s">
        <v>548</v>
      </c>
      <c r="B99" s="12" t="n">
        <v>627.1</v>
      </c>
      <c r="W99" s="6" t="n">
        <v>788.9</v>
      </c>
    </row>
    <row r="100" spans="1:24">
      <c r="A100" s="4" t="s">
        <v>549</v>
      </c>
      <c r="T100" s="12" t="n">
        <v>236.4</v>
      </c>
    </row>
    <row r="101" spans="1:24">
      <c r="A101" s="4" t="s">
        <v>550</v>
      </c>
    </row>
    <row r="102" spans="1:24">
      <c r="A102" s="3" t="s">
        <v>506</v>
      </c>
    </row>
    <row r="103" spans="1:24">
      <c r="A103" s="4" t="s">
        <v>551</v>
      </c>
      <c r="R103" s="12" t="n">
        <v>6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2</v>
      </c>
      <c r="B1" s="2" t="s">
        <v>553</v>
      </c>
      <c r="C1" s="2" t="s">
        <v>554</v>
      </c>
      <c r="D1" s="2" t="s">
        <v>555</v>
      </c>
      <c r="E1" s="2" t="s">
        <v>556</v>
      </c>
      <c r="F1" s="2" t="s">
        <v>557</v>
      </c>
      <c r="G1" s="2" t="s">
        <v>558</v>
      </c>
      <c r="H1" s="2" t="s">
        <v>559</v>
      </c>
      <c r="I1" s="2" t="s">
        <v>560</v>
      </c>
      <c r="J1" s="2" t="s">
        <v>2</v>
      </c>
      <c r="K1" s="2" t="s">
        <v>34</v>
      </c>
      <c r="L1" s="2" t="s">
        <v>38</v>
      </c>
    </row>
    <row r="2" spans="1:12">
      <c r="A2" s="3" t="s">
        <v>506</v>
      </c>
    </row>
    <row r="3" spans="1:12">
      <c r="A3" s="4" t="s">
        <v>561</v>
      </c>
      <c r="J3" s="6" t="n">
        <v>1193.5</v>
      </c>
      <c r="K3" s="6" t="n">
        <v>1140.2</v>
      </c>
      <c r="L3" s="6" t="n">
        <v>1150.6</v>
      </c>
    </row>
    <row r="4" spans="1:12">
      <c r="A4" s="4" t="s">
        <v>529</v>
      </c>
    </row>
    <row r="5" spans="1:12">
      <c r="A5" s="3" t="s">
        <v>506</v>
      </c>
    </row>
    <row r="6" spans="1:12">
      <c r="A6" s="4" t="s">
        <v>520</v>
      </c>
      <c r="F6" s="6" t="n">
        <v>13.7</v>
      </c>
    </row>
    <row r="7" spans="1:12">
      <c r="A7" s="4" t="s">
        <v>561</v>
      </c>
      <c r="F7" s="8" t="n">
        <v>11.3</v>
      </c>
    </row>
    <row r="8" spans="1:12">
      <c r="A8" s="4" t="s">
        <v>278</v>
      </c>
      <c r="F8" s="6" t="n">
        <v>2.3</v>
      </c>
    </row>
    <row r="9" spans="1:12">
      <c r="A9" s="4" t="s">
        <v>528</v>
      </c>
    </row>
    <row r="10" spans="1:12">
      <c r="A10" s="3" t="s">
        <v>506</v>
      </c>
    </row>
    <row r="11" spans="1:12">
      <c r="A11" s="4" t="s">
        <v>520</v>
      </c>
      <c r="E11" s="6" t="n">
        <v>17.3</v>
      </c>
    </row>
    <row r="12" spans="1:12">
      <c r="A12" s="4" t="s">
        <v>561</v>
      </c>
      <c r="E12" s="8" t="n">
        <v>10.7</v>
      </c>
    </row>
    <row r="13" spans="1:12">
      <c r="A13" s="4" t="s">
        <v>278</v>
      </c>
      <c r="E13" s="6" t="n">
        <v>5.4</v>
      </c>
    </row>
    <row r="14" spans="1:12">
      <c r="A14" s="4" t="s">
        <v>527</v>
      </c>
    </row>
    <row r="15" spans="1:12">
      <c r="A15" s="3" t="s">
        <v>506</v>
      </c>
    </row>
    <row r="16" spans="1:12">
      <c r="A16" s="4" t="s">
        <v>520</v>
      </c>
      <c r="D16" s="6" t="n">
        <v>26.2</v>
      </c>
    </row>
    <row r="17" spans="1:12">
      <c r="A17" s="4" t="s">
        <v>561</v>
      </c>
      <c r="D17" s="8" t="n">
        <v>22.2</v>
      </c>
    </row>
    <row r="18" spans="1:12">
      <c r="A18" s="4" t="s">
        <v>278</v>
      </c>
      <c r="D18" s="6" t="n">
        <v>3.6</v>
      </c>
    </row>
    <row r="19" spans="1:12">
      <c r="A19" s="4" t="s">
        <v>526</v>
      </c>
    </row>
    <row r="20" spans="1:12">
      <c r="A20" s="3" t="s">
        <v>506</v>
      </c>
    </row>
    <row r="21" spans="1:12">
      <c r="A21" s="4" t="s">
        <v>520</v>
      </c>
      <c r="C21" s="6" t="n">
        <v>10.2</v>
      </c>
    </row>
    <row r="22" spans="1:12">
      <c r="A22" s="4" t="s">
        <v>561</v>
      </c>
      <c r="C22" s="8" t="n">
        <v>6.3</v>
      </c>
    </row>
    <row r="23" spans="1:12">
      <c r="A23" s="4" t="s">
        <v>278</v>
      </c>
      <c r="C23" s="7" t="n">
        <v>3</v>
      </c>
    </row>
    <row r="24" spans="1:12">
      <c r="A24" s="4" t="s">
        <v>525</v>
      </c>
    </row>
    <row r="25" spans="1:12">
      <c r="A25" s="3" t="s">
        <v>506</v>
      </c>
    </row>
    <row r="26" spans="1:12">
      <c r="A26" s="4" t="s">
        <v>520</v>
      </c>
      <c r="B26" s="7" t="n">
        <v>25</v>
      </c>
    </row>
    <row r="27" spans="1:12">
      <c r="A27" s="4" t="s">
        <v>561</v>
      </c>
      <c r="B27" s="8" t="n">
        <v>13.5</v>
      </c>
    </row>
    <row r="28" spans="1:12">
      <c r="A28" s="4" t="s">
        <v>278</v>
      </c>
      <c r="B28" s="6" t="n">
        <v>8.4</v>
      </c>
    </row>
    <row r="29" spans="1:12">
      <c r="A29" s="4" t="s">
        <v>532</v>
      </c>
    </row>
    <row r="30" spans="1:12">
      <c r="A30" s="3" t="s">
        <v>506</v>
      </c>
    </row>
    <row r="31" spans="1:12">
      <c r="A31" s="4" t="s">
        <v>520</v>
      </c>
      <c r="I31" s="6" t="n">
        <v>18.9</v>
      </c>
    </row>
    <row r="32" spans="1:12">
      <c r="A32" s="4" t="s">
        <v>561</v>
      </c>
      <c r="I32" s="5" t="n">
        <v>7</v>
      </c>
    </row>
    <row r="33" spans="1:12">
      <c r="A33" s="4" t="s">
        <v>278</v>
      </c>
      <c r="I33" s="6" t="n">
        <v>4.3</v>
      </c>
    </row>
    <row r="34" spans="1:12">
      <c r="A34" s="4" t="s">
        <v>530</v>
      </c>
    </row>
    <row r="35" spans="1:12">
      <c r="A35" s="3" t="s">
        <v>506</v>
      </c>
    </row>
    <row r="36" spans="1:12">
      <c r="A36" s="4" t="s">
        <v>520</v>
      </c>
      <c r="G36" s="6" t="n">
        <v>21.8</v>
      </c>
    </row>
    <row r="37" spans="1:12">
      <c r="A37" s="4" t="s">
        <v>561</v>
      </c>
      <c r="G37" s="8" t="n">
        <v>19.2</v>
      </c>
    </row>
    <row r="38" spans="1:12">
      <c r="A38" s="4" t="s">
        <v>278</v>
      </c>
      <c r="G38" s="6" t="n">
        <v>5.8</v>
      </c>
    </row>
    <row r="39" spans="1:12">
      <c r="A39" s="4" t="s">
        <v>562</v>
      </c>
    </row>
    <row r="40" spans="1:12">
      <c r="A40" s="3" t="s">
        <v>506</v>
      </c>
    </row>
    <row r="41" spans="1:12">
      <c r="A41" s="4" t="s">
        <v>520</v>
      </c>
      <c r="H41" s="7" t="n">
        <v>22</v>
      </c>
    </row>
    <row r="42" spans="1:12">
      <c r="A42" s="4" t="s">
        <v>561</v>
      </c>
      <c r="H42" s="5" t="n">
        <v>0</v>
      </c>
    </row>
    <row r="43" spans="1:12">
      <c r="A43" s="4" t="s">
        <v>278</v>
      </c>
      <c r="H43" s="7" t="n">
        <v>0</v>
      </c>
    </row>
    <row r="44" spans="1:12">
      <c r="A44" s="4" t="s">
        <v>563</v>
      </c>
    </row>
    <row r="45" spans="1:12">
      <c r="A45" s="3" t="s">
        <v>506</v>
      </c>
    </row>
    <row r="46" spans="1:12">
      <c r="A46" s="4" t="s">
        <v>520</v>
      </c>
      <c r="J46" s="5" t="n">
        <v>1</v>
      </c>
      <c r="K46" s="5" t="n">
        <v>4</v>
      </c>
    </row>
    <row r="47" spans="1:12">
      <c r="A47" s="4" t="s">
        <v>561</v>
      </c>
      <c r="J47" s="5" t="n">
        <v>0</v>
      </c>
      <c r="K47" s="8" t="n">
        <v>1.4</v>
      </c>
    </row>
    <row r="48" spans="1:12">
      <c r="A48" s="4" t="s">
        <v>278</v>
      </c>
      <c r="J48" s="5" t="n">
        <v>0</v>
      </c>
      <c r="K48" s="8" t="n">
        <v>0.9</v>
      </c>
    </row>
    <row r="49" spans="1:12">
      <c r="A49" s="4" t="s">
        <v>521</v>
      </c>
    </row>
    <row r="50" spans="1:12">
      <c r="A50" s="3" t="s">
        <v>506</v>
      </c>
    </row>
    <row r="51" spans="1:12">
      <c r="A51" s="4" t="s">
        <v>520</v>
      </c>
      <c r="K51" s="8" t="n">
        <v>66.7</v>
      </c>
    </row>
    <row r="52" spans="1:12">
      <c r="A52" s="4" t="s">
        <v>561</v>
      </c>
      <c r="K52" s="8" t="n">
        <v>27.6</v>
      </c>
    </row>
    <row r="53" spans="1:12">
      <c r="A53" s="4" t="s">
        <v>278</v>
      </c>
      <c r="K53" s="7" t="n">
        <v>11</v>
      </c>
    </row>
    <row r="54" spans="1:12">
      <c r="A54" s="4" t="s">
        <v>518</v>
      </c>
    </row>
    <row r="55" spans="1:12">
      <c r="A55" s="3" t="s">
        <v>506</v>
      </c>
    </row>
    <row r="56" spans="1:12">
      <c r="A56" s="4" t="s">
        <v>520</v>
      </c>
      <c r="J56" s="8" t="n">
        <v>93.40000000000001</v>
      </c>
    </row>
    <row r="57" spans="1:12">
      <c r="A57" s="4" t="s">
        <v>561</v>
      </c>
      <c r="J57" s="5" t="n">
        <v>64</v>
      </c>
    </row>
    <row r="58" spans="1:12">
      <c r="A58" s="4" t="s">
        <v>278</v>
      </c>
      <c r="J58" s="6" t="n">
        <v>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4</v>
      </c>
      <c r="D1" s="2" t="s">
        <v>38</v>
      </c>
    </row>
    <row r="2" spans="1:4">
      <c r="A2" s="3" t="s">
        <v>506</v>
      </c>
    </row>
    <row r="3" spans="1:4">
      <c r="A3" s="4" t="s">
        <v>561</v>
      </c>
      <c r="B3" s="6" t="n">
        <v>1193.5</v>
      </c>
      <c r="C3" s="6" t="n">
        <v>1140.2</v>
      </c>
      <c r="D3" s="6" t="n">
        <v>1150.6</v>
      </c>
    </row>
    <row r="4" spans="1:4">
      <c r="A4" s="4" t="s">
        <v>518</v>
      </c>
    </row>
    <row r="5" spans="1:4">
      <c r="A5" s="3" t="s">
        <v>506</v>
      </c>
    </row>
    <row r="6" spans="1:4">
      <c r="A6" s="4" t="s">
        <v>565</v>
      </c>
      <c r="B6" s="8" t="n">
        <v>11.9</v>
      </c>
    </row>
    <row r="7" spans="1:4">
      <c r="A7" s="4" t="s">
        <v>566</v>
      </c>
      <c r="B7" s="8" t="n">
        <v>3.9</v>
      </c>
    </row>
    <row r="8" spans="1:4">
      <c r="A8" s="4" t="s">
        <v>561</v>
      </c>
      <c r="B8" s="5" t="n">
        <v>64</v>
      </c>
    </row>
    <row r="9" spans="1:4">
      <c r="A9" s="4" t="s">
        <v>567</v>
      </c>
      <c r="B9" s="8" t="n">
        <v>22.7</v>
      </c>
    </row>
    <row r="10" spans="1:4">
      <c r="A10" s="4" t="s">
        <v>568</v>
      </c>
      <c r="B10" s="8" t="n">
        <v>1.2</v>
      </c>
    </row>
    <row r="11" spans="1:4">
      <c r="A11" s="4" t="s">
        <v>569</v>
      </c>
      <c r="B11" s="8" t="n">
        <v>103.7</v>
      </c>
    </row>
    <row r="12" spans="1:4">
      <c r="A12" s="4" t="s">
        <v>570</v>
      </c>
      <c r="B12" s="8" t="n">
        <v>-9.9</v>
      </c>
    </row>
    <row r="13" spans="1:4">
      <c r="A13" s="4" t="s">
        <v>571</v>
      </c>
      <c r="B13" s="8" t="n">
        <v>-0.4</v>
      </c>
    </row>
    <row r="14" spans="1:4">
      <c r="A14" s="4" t="s">
        <v>572</v>
      </c>
      <c r="B14" s="8" t="n">
        <v>-10.3</v>
      </c>
    </row>
    <row r="15" spans="1:4">
      <c r="A15" s="4" t="s">
        <v>573</v>
      </c>
      <c r="B15" s="5" t="n">
        <v>0</v>
      </c>
    </row>
    <row r="16" spans="1:4">
      <c r="A16" s="4" t="s">
        <v>574</v>
      </c>
      <c r="B16" s="6" t="n">
        <v>93.40000000000001</v>
      </c>
    </row>
    <row r="17" spans="1:4">
      <c r="A17" s="4" t="s">
        <v>521</v>
      </c>
    </row>
    <row r="18" spans="1:4">
      <c r="A18" s="3" t="s">
        <v>506</v>
      </c>
    </row>
    <row r="19" spans="1:4">
      <c r="A19" s="4" t="s">
        <v>565</v>
      </c>
      <c r="C19" s="8" t="n">
        <v>8.5</v>
      </c>
    </row>
    <row r="20" spans="1:4">
      <c r="A20" s="4" t="s">
        <v>566</v>
      </c>
      <c r="C20" s="8" t="n">
        <v>9.800000000000001</v>
      </c>
    </row>
    <row r="21" spans="1:4">
      <c r="A21" s="4" t="s">
        <v>561</v>
      </c>
      <c r="C21" s="8" t="n">
        <v>27.6</v>
      </c>
    </row>
    <row r="22" spans="1:4">
      <c r="A22" s="4" t="s">
        <v>567</v>
      </c>
      <c r="C22" s="5" t="n">
        <v>11</v>
      </c>
    </row>
    <row r="23" spans="1:4">
      <c r="A23" s="4" t="s">
        <v>568</v>
      </c>
      <c r="C23" s="8" t="n">
        <v>1.9</v>
      </c>
    </row>
    <row r="24" spans="1:4">
      <c r="A24" s="4" t="s">
        <v>569</v>
      </c>
      <c r="C24" s="8" t="n">
        <v>58.8</v>
      </c>
    </row>
    <row r="25" spans="1:4">
      <c r="A25" s="4" t="s">
        <v>570</v>
      </c>
      <c r="C25" s="8" t="n">
        <v>-5.1</v>
      </c>
    </row>
    <row r="26" spans="1:4">
      <c r="A26" s="4" t="s">
        <v>571</v>
      </c>
      <c r="C26" s="5" t="n">
        <v>-9</v>
      </c>
    </row>
    <row r="27" spans="1:4">
      <c r="A27" s="4" t="s">
        <v>572</v>
      </c>
      <c r="C27" s="8" t="n">
        <v>-14.1</v>
      </c>
    </row>
    <row r="28" spans="1:4">
      <c r="A28" s="4" t="s">
        <v>573</v>
      </c>
      <c r="C28" s="5" t="n">
        <v>22</v>
      </c>
    </row>
    <row r="29" spans="1:4">
      <c r="A29" s="4" t="s">
        <v>574</v>
      </c>
      <c r="C29" s="6" t="n">
        <v>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75</v>
      </c>
      <c r="B1" s="2" t="s">
        <v>1</v>
      </c>
    </row>
    <row r="2" spans="1:4">
      <c r="B2" s="2" t="s">
        <v>2</v>
      </c>
      <c r="C2" s="2" t="s">
        <v>34</v>
      </c>
      <c r="D2" s="2" t="s">
        <v>38</v>
      </c>
    </row>
    <row r="3" spans="1:4">
      <c r="A3" s="3" t="s">
        <v>576</v>
      </c>
    </row>
    <row r="4" spans="1:4">
      <c r="A4" s="4" t="s">
        <v>577</v>
      </c>
      <c r="B4" s="4" t="s">
        <v>578</v>
      </c>
    </row>
    <row r="5" spans="1:4">
      <c r="A5" s="4" t="s">
        <v>561</v>
      </c>
      <c r="B5" s="6" t="n">
        <v>1193.5</v>
      </c>
      <c r="C5" s="6" t="n">
        <v>1140.2</v>
      </c>
      <c r="D5" s="6" t="n">
        <v>1150.6</v>
      </c>
    </row>
    <row r="6" spans="1:4">
      <c r="A6" s="4" t="s">
        <v>579</v>
      </c>
      <c r="B6" s="8" t="n">
        <v>347.2</v>
      </c>
      <c r="C6" s="8" t="n">
        <v>330.4</v>
      </c>
    </row>
    <row r="7" spans="1:4">
      <c r="A7" s="4" t="s">
        <v>580</v>
      </c>
      <c r="B7" s="8" t="n">
        <v>214.9</v>
      </c>
      <c r="C7" s="8" t="n">
        <v>189.1</v>
      </c>
    </row>
    <row r="8" spans="1:4">
      <c r="A8" s="4" t="s">
        <v>581</v>
      </c>
      <c r="B8" s="8" t="n">
        <v>132.3</v>
      </c>
      <c r="C8" s="8" t="n">
        <v>141.3</v>
      </c>
    </row>
    <row r="9" spans="1:4">
      <c r="A9" s="4" t="s">
        <v>81</v>
      </c>
      <c r="B9" s="8" t="n">
        <v>234.6</v>
      </c>
      <c r="C9" s="8" t="n">
        <v>243.3</v>
      </c>
    </row>
    <row r="10" spans="1:4">
      <c r="A10" s="4" t="s">
        <v>582</v>
      </c>
    </row>
    <row r="11" spans="1:4">
      <c r="A11" s="3" t="s">
        <v>576</v>
      </c>
    </row>
    <row r="12" spans="1:4">
      <c r="A12" s="4" t="s">
        <v>583</v>
      </c>
      <c r="B12" s="6" t="n">
        <v>102.3</v>
      </c>
      <c r="C12" s="5" t="n">
        <v>102</v>
      </c>
    </row>
    <row r="13" spans="1:4">
      <c r="A13" s="4" t="s">
        <v>584</v>
      </c>
    </row>
    <row r="14" spans="1:4">
      <c r="A14" s="3" t="s">
        <v>576</v>
      </c>
    </row>
    <row r="15" spans="1:4">
      <c r="A15" s="4" t="s">
        <v>577</v>
      </c>
      <c r="B15" s="4" t="s">
        <v>585</v>
      </c>
    </row>
    <row r="16" spans="1:4">
      <c r="A16" s="4" t="s">
        <v>579</v>
      </c>
      <c r="B16" s="6" t="n">
        <v>207.2</v>
      </c>
      <c r="C16" s="8" t="n">
        <v>198.6</v>
      </c>
    </row>
    <row r="17" spans="1:4">
      <c r="A17" s="4" t="s">
        <v>580</v>
      </c>
      <c r="B17" s="8" t="n">
        <v>130.1</v>
      </c>
      <c r="C17" s="8" t="n">
        <v>114.2</v>
      </c>
    </row>
    <row r="18" spans="1:4">
      <c r="A18" s="4" t="s">
        <v>581</v>
      </c>
      <c r="B18" s="6" t="n">
        <v>77.09999999999999</v>
      </c>
      <c r="C18" s="8" t="n">
        <v>84.40000000000001</v>
      </c>
    </row>
    <row r="19" spans="1:4">
      <c r="A19" s="4" t="s">
        <v>586</v>
      </c>
    </row>
    <row r="20" spans="1:4">
      <c r="A20" s="3" t="s">
        <v>576</v>
      </c>
    </row>
    <row r="21" spans="1:4">
      <c r="A21" s="4" t="s">
        <v>577</v>
      </c>
      <c r="B21" s="4" t="s">
        <v>587</v>
      </c>
    </row>
    <row r="22" spans="1:4">
      <c r="A22" s="4" t="s">
        <v>579</v>
      </c>
      <c r="B22" s="6" t="n">
        <v>121.9</v>
      </c>
      <c r="C22" s="8" t="n">
        <v>114.3</v>
      </c>
    </row>
    <row r="23" spans="1:4">
      <c r="A23" s="4" t="s">
        <v>580</v>
      </c>
      <c r="B23" s="8" t="n">
        <v>68.3</v>
      </c>
      <c r="C23" s="8" t="n">
        <v>58.8</v>
      </c>
    </row>
    <row r="24" spans="1:4">
      <c r="A24" s="4" t="s">
        <v>581</v>
      </c>
      <c r="B24" s="6" t="n">
        <v>53.6</v>
      </c>
      <c r="C24" s="8" t="n">
        <v>55.5</v>
      </c>
    </row>
    <row r="25" spans="1:4">
      <c r="A25" s="4" t="s">
        <v>588</v>
      </c>
    </row>
    <row r="26" spans="1:4">
      <c r="A26" s="3" t="s">
        <v>576</v>
      </c>
    </row>
    <row r="27" spans="1:4">
      <c r="A27" s="4" t="s">
        <v>577</v>
      </c>
      <c r="B27" s="4" t="s">
        <v>589</v>
      </c>
    </row>
    <row r="28" spans="1:4">
      <c r="A28" s="4" t="s">
        <v>579</v>
      </c>
      <c r="B28" s="6" t="n">
        <v>12.7</v>
      </c>
      <c r="C28" s="8" t="n">
        <v>12.5</v>
      </c>
    </row>
    <row r="29" spans="1:4">
      <c r="A29" s="4" t="s">
        <v>580</v>
      </c>
      <c r="B29" s="8" t="n">
        <v>12.6</v>
      </c>
      <c r="C29" s="8" t="n">
        <v>12.5</v>
      </c>
    </row>
    <row r="30" spans="1:4">
      <c r="A30" s="4" t="s">
        <v>581</v>
      </c>
      <c r="B30" s="6" t="n">
        <v>0.1</v>
      </c>
      <c r="C30" s="5" t="n">
        <v>0</v>
      </c>
    </row>
    <row r="31" spans="1:4">
      <c r="A31" s="4" t="s">
        <v>582</v>
      </c>
    </row>
    <row r="32" spans="1:4">
      <c r="A32" s="3" t="s">
        <v>576</v>
      </c>
    </row>
    <row r="33" spans="1:4">
      <c r="A33" s="4" t="s">
        <v>577</v>
      </c>
      <c r="B33" s="4" t="s">
        <v>590</v>
      </c>
    </row>
    <row r="34" spans="1:4">
      <c r="A34" s="4" t="s">
        <v>579</v>
      </c>
      <c r="B34" s="6" t="n">
        <v>3.8</v>
      </c>
      <c r="C34" s="8" t="n">
        <v>3.4</v>
      </c>
    </row>
    <row r="35" spans="1:4">
      <c r="A35" s="4" t="s">
        <v>580</v>
      </c>
      <c r="B35" s="8" t="n">
        <v>2.4</v>
      </c>
      <c r="C35" s="8" t="n">
        <v>2.1</v>
      </c>
    </row>
    <row r="36" spans="1:4">
      <c r="A36" s="4" t="s">
        <v>581</v>
      </c>
      <c r="B36" s="6" t="n">
        <v>1.4</v>
      </c>
      <c r="C36" s="8" t="n">
        <v>1.3</v>
      </c>
    </row>
    <row r="37" spans="1:4">
      <c r="A37" s="4" t="s">
        <v>591</v>
      </c>
    </row>
    <row r="38" spans="1:4">
      <c r="A38" s="3" t="s">
        <v>576</v>
      </c>
    </row>
    <row r="39" spans="1:4">
      <c r="A39" s="4" t="s">
        <v>577</v>
      </c>
      <c r="B39" s="4" t="s">
        <v>592</v>
      </c>
    </row>
    <row r="40" spans="1:4">
      <c r="A40" s="4" t="s">
        <v>579</v>
      </c>
      <c r="B40" s="6" t="n">
        <v>0.7</v>
      </c>
      <c r="C40" s="8" t="n">
        <v>0.7</v>
      </c>
    </row>
    <row r="41" spans="1:4">
      <c r="A41" s="4" t="s">
        <v>580</v>
      </c>
      <c r="B41" s="8" t="n">
        <v>0.6</v>
      </c>
      <c r="C41" s="8" t="n">
        <v>0.6</v>
      </c>
    </row>
    <row r="42" spans="1:4">
      <c r="A42" s="4" t="s">
        <v>581</v>
      </c>
      <c r="B42" s="8" t="n">
        <v>0.1</v>
      </c>
      <c r="C42" s="8" t="n">
        <v>0.1</v>
      </c>
    </row>
    <row r="43" spans="1:4">
      <c r="A43" s="4" t="s">
        <v>593</v>
      </c>
    </row>
    <row r="44" spans="1:4">
      <c r="A44" s="3" t="s">
        <v>576</v>
      </c>
    </row>
    <row r="45" spans="1:4">
      <c r="A45" s="4" t="s">
        <v>579</v>
      </c>
      <c r="B45" s="8" t="n">
        <v>0.9</v>
      </c>
      <c r="C45" s="8" t="n">
        <v>0.9</v>
      </c>
    </row>
    <row r="46" spans="1:4">
      <c r="A46" s="4" t="s">
        <v>580</v>
      </c>
      <c r="B46" s="8" t="n">
        <v>0.9</v>
      </c>
      <c r="C46" s="8" t="n">
        <v>0.9</v>
      </c>
    </row>
    <row r="47" spans="1:4">
      <c r="A47" s="4" t="s">
        <v>581</v>
      </c>
      <c r="B47" s="5" t="n">
        <v>0</v>
      </c>
      <c r="C47" s="5" t="n">
        <v>0</v>
      </c>
    </row>
    <row r="48" spans="1:4">
      <c r="A48" s="4" t="s">
        <v>518</v>
      </c>
    </row>
    <row r="49" spans="1:4">
      <c r="A49" s="3" t="s">
        <v>576</v>
      </c>
    </row>
    <row r="50" spans="1:4">
      <c r="A50" s="4" t="s">
        <v>594</v>
      </c>
      <c r="B50" s="6" t="n">
        <v>20.1</v>
      </c>
    </row>
    <row r="51" spans="1:4">
      <c r="A51" s="4" t="s">
        <v>577</v>
      </c>
      <c r="B51" s="4" t="s">
        <v>595</v>
      </c>
    </row>
    <row r="52" spans="1:4">
      <c r="A52" s="4" t="s">
        <v>596</v>
      </c>
      <c r="B52" s="6" t="n">
        <v>22.7</v>
      </c>
    </row>
    <row r="53" spans="1:4">
      <c r="A53" s="4" t="s">
        <v>561</v>
      </c>
      <c r="B53" s="5" t="n">
        <v>64</v>
      </c>
    </row>
    <row r="54" spans="1:4">
      <c r="A54" s="4" t="s">
        <v>597</v>
      </c>
    </row>
    <row r="55" spans="1:4">
      <c r="A55" s="3" t="s">
        <v>576</v>
      </c>
    </row>
    <row r="56" spans="1:4">
      <c r="A56" s="4" t="s">
        <v>583</v>
      </c>
      <c r="B56" s="8" t="n">
        <v>2.6</v>
      </c>
    </row>
    <row r="57" spans="1:4">
      <c r="A57" s="4" t="s">
        <v>598</v>
      </c>
    </row>
    <row r="58" spans="1:4">
      <c r="A58" s="3" t="s">
        <v>576</v>
      </c>
    </row>
    <row r="59" spans="1:4">
      <c r="A59" s="4" t="s">
        <v>594</v>
      </c>
      <c r="B59" s="6" t="n">
        <v>10.4</v>
      </c>
    </row>
    <row r="60" spans="1:4">
      <c r="A60" s="4" t="s">
        <v>577</v>
      </c>
      <c r="B60" s="4" t="s">
        <v>599</v>
      </c>
    </row>
    <row r="61" spans="1:4">
      <c r="A61" s="4" t="s">
        <v>600</v>
      </c>
    </row>
    <row r="62" spans="1:4">
      <c r="A62" s="3" t="s">
        <v>576</v>
      </c>
    </row>
    <row r="63" spans="1:4">
      <c r="A63" s="4" t="s">
        <v>594</v>
      </c>
      <c r="B63" s="6" t="n">
        <v>8.9</v>
      </c>
    </row>
    <row r="64" spans="1:4">
      <c r="A64" s="4" t="s">
        <v>577</v>
      </c>
      <c r="B64" s="4" t="s">
        <v>601</v>
      </c>
    </row>
    <row r="65" spans="1:4">
      <c r="A65" s="4" t="s">
        <v>602</v>
      </c>
    </row>
    <row r="66" spans="1:4">
      <c r="A66" s="3" t="s">
        <v>576</v>
      </c>
    </row>
    <row r="67" spans="1:4">
      <c r="A67" s="4" t="s">
        <v>594</v>
      </c>
      <c r="B67" s="6" t="n">
        <v>0.3</v>
      </c>
    </row>
    <row r="68" spans="1:4">
      <c r="A68" s="4" t="s">
        <v>577</v>
      </c>
      <c r="B68" s="4" t="s">
        <v>603</v>
      </c>
    </row>
    <row r="69" spans="1:4">
      <c r="A69" s="4" t="s">
        <v>597</v>
      </c>
    </row>
    <row r="70" spans="1:4">
      <c r="A70" s="3" t="s">
        <v>576</v>
      </c>
    </row>
    <row r="71" spans="1:4">
      <c r="A71" s="4" t="s">
        <v>594</v>
      </c>
      <c r="B71" s="6" t="n">
        <v>0.5</v>
      </c>
    </row>
    <row r="72" spans="1:4">
      <c r="A72" s="4" t="s">
        <v>577</v>
      </c>
      <c r="B72" s="4" t="s">
        <v>604</v>
      </c>
    </row>
    <row r="73" spans="1:4">
      <c r="A73" s="4" t="s">
        <v>521</v>
      </c>
    </row>
    <row r="74" spans="1:4">
      <c r="A74" s="3" t="s">
        <v>576</v>
      </c>
    </row>
    <row r="75" spans="1:4">
      <c r="A75" s="4" t="s">
        <v>594</v>
      </c>
      <c r="C75" s="6" t="n">
        <v>8.699999999999999</v>
      </c>
    </row>
    <row r="76" spans="1:4">
      <c r="A76" s="4" t="s">
        <v>577</v>
      </c>
      <c r="C76" s="4" t="s">
        <v>605</v>
      </c>
    </row>
    <row r="77" spans="1:4">
      <c r="A77" s="4" t="s">
        <v>596</v>
      </c>
      <c r="C77" s="7" t="n">
        <v>11</v>
      </c>
    </row>
    <row r="78" spans="1:4">
      <c r="A78" s="4" t="s">
        <v>561</v>
      </c>
      <c r="C78" s="8" t="n">
        <v>27.6</v>
      </c>
    </row>
    <row r="79" spans="1:4">
      <c r="A79" s="4" t="s">
        <v>606</v>
      </c>
    </row>
    <row r="80" spans="1:4">
      <c r="A80" s="3" t="s">
        <v>576</v>
      </c>
    </row>
    <row r="81" spans="1:4">
      <c r="A81" s="4" t="s">
        <v>583</v>
      </c>
      <c r="C81" s="8" t="n">
        <v>2.3</v>
      </c>
    </row>
    <row r="82" spans="1:4">
      <c r="A82" s="4" t="s">
        <v>607</v>
      </c>
    </row>
    <row r="83" spans="1:4">
      <c r="A83" s="3" t="s">
        <v>576</v>
      </c>
    </row>
    <row r="84" spans="1:4">
      <c r="A84" s="4" t="s">
        <v>594</v>
      </c>
      <c r="C84" s="6" t="n">
        <v>5.7</v>
      </c>
    </row>
    <row r="85" spans="1:4">
      <c r="A85" s="4" t="s">
        <v>577</v>
      </c>
      <c r="C85" s="4" t="s">
        <v>608</v>
      </c>
    </row>
    <row r="86" spans="1:4">
      <c r="A86" s="4" t="s">
        <v>609</v>
      </c>
    </row>
    <row r="87" spans="1:4">
      <c r="A87" s="3" t="s">
        <v>576</v>
      </c>
    </row>
    <row r="88" spans="1:4">
      <c r="A88" s="4" t="s">
        <v>594</v>
      </c>
      <c r="C88" s="7" t="n">
        <v>3</v>
      </c>
    </row>
    <row r="89" spans="1:4">
      <c r="A89" s="4" t="s">
        <v>577</v>
      </c>
      <c r="C89" s="4" t="s">
        <v>610</v>
      </c>
    </row>
    <row r="90" spans="1:4">
      <c r="A90" s="4" t="s">
        <v>611</v>
      </c>
    </row>
    <row r="91" spans="1:4">
      <c r="A91" s="3" t="s">
        <v>576</v>
      </c>
    </row>
    <row r="92" spans="1:4">
      <c r="A92" s="4" t="s">
        <v>594</v>
      </c>
      <c r="C92" s="7" t="n">
        <v>0</v>
      </c>
    </row>
    <row r="93" spans="1:4">
      <c r="A93" s="4" t="s">
        <v>606</v>
      </c>
    </row>
    <row r="94" spans="1:4">
      <c r="A94" s="3" t="s">
        <v>576</v>
      </c>
    </row>
    <row r="95" spans="1:4">
      <c r="A95" s="4" t="s">
        <v>594</v>
      </c>
      <c r="C9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4</v>
      </c>
    </row>
    <row r="3" spans="1:3">
      <c r="A3" s="3" t="s">
        <v>613</v>
      </c>
    </row>
    <row r="4" spans="1:3">
      <c r="A4" s="4" t="s">
        <v>614</v>
      </c>
      <c r="B4" s="6" t="n">
        <v>1140.2</v>
      </c>
      <c r="C4" s="6" t="n">
        <v>1150.6</v>
      </c>
    </row>
    <row r="5" spans="1:3">
      <c r="A5" s="4" t="s">
        <v>615</v>
      </c>
      <c r="B5" s="5" t="n">
        <v>64</v>
      </c>
      <c r="C5" s="5" t="n">
        <v>31</v>
      </c>
    </row>
    <row r="6" spans="1:3">
      <c r="A6" s="4" t="s">
        <v>616</v>
      </c>
      <c r="B6" s="8" t="n">
        <v>-10.7</v>
      </c>
      <c r="C6" s="8" t="n">
        <v>-41.4</v>
      </c>
    </row>
    <row r="7" spans="1:3">
      <c r="A7" s="4" t="s">
        <v>617</v>
      </c>
      <c r="B7" s="8" t="n">
        <v>1193.5</v>
      </c>
      <c r="C7" s="8" t="n">
        <v>1140.2</v>
      </c>
    </row>
    <row r="8" spans="1:3">
      <c r="A8" s="4" t="s">
        <v>618</v>
      </c>
    </row>
    <row r="9" spans="1:3">
      <c r="A9" s="3" t="s">
        <v>613</v>
      </c>
    </row>
    <row r="10" spans="1:3">
      <c r="A10" s="4" t="s">
        <v>614</v>
      </c>
      <c r="B10" s="8" t="n">
        <v>680.8</v>
      </c>
      <c r="C10" s="8" t="n">
        <v>680.1</v>
      </c>
    </row>
    <row r="11" spans="1:3">
      <c r="A11" s="4" t="s">
        <v>615</v>
      </c>
      <c r="B11" s="8" t="n">
        <v>41.8</v>
      </c>
      <c r="C11" s="8" t="n">
        <v>11.8</v>
      </c>
    </row>
    <row r="12" spans="1:3">
      <c r="A12" s="4" t="s">
        <v>616</v>
      </c>
      <c r="B12" s="8" t="n">
        <v>-9.300000000000001</v>
      </c>
      <c r="C12" s="8" t="n">
        <v>-11.1</v>
      </c>
    </row>
    <row r="13" spans="1:3">
      <c r="A13" s="4" t="s">
        <v>617</v>
      </c>
      <c r="B13" s="8" t="n">
        <v>713.3</v>
      </c>
      <c r="C13" s="8" t="n">
        <v>680.8</v>
      </c>
    </row>
    <row r="14" spans="1:3">
      <c r="A14" s="4" t="s">
        <v>619</v>
      </c>
    </row>
    <row r="15" spans="1:3">
      <c r="A15" s="3" t="s">
        <v>613</v>
      </c>
    </row>
    <row r="16" spans="1:3">
      <c r="A16" s="4" t="s">
        <v>614</v>
      </c>
      <c r="B16" s="8" t="n">
        <v>292.5</v>
      </c>
      <c r="C16" s="8" t="n">
        <v>302.2</v>
      </c>
    </row>
    <row r="17" spans="1:3">
      <c r="A17" s="4" t="s">
        <v>615</v>
      </c>
      <c r="B17" s="8" t="n">
        <v>22.2</v>
      </c>
      <c r="C17" s="8" t="n">
        <v>19.2</v>
      </c>
    </row>
    <row r="18" spans="1:3">
      <c r="A18" s="4" t="s">
        <v>616</v>
      </c>
      <c r="B18" s="8" t="n">
        <v>2.7</v>
      </c>
      <c r="C18" s="8" t="n">
        <v>-28.9</v>
      </c>
    </row>
    <row r="19" spans="1:3">
      <c r="A19" s="4" t="s">
        <v>617</v>
      </c>
      <c r="B19" s="8" t="n">
        <v>317.4</v>
      </c>
      <c r="C19" s="8" t="n">
        <v>292.5</v>
      </c>
    </row>
    <row r="20" spans="1:3">
      <c r="A20" s="4" t="s">
        <v>620</v>
      </c>
    </row>
    <row r="21" spans="1:3">
      <c r="A21" s="3" t="s">
        <v>613</v>
      </c>
    </row>
    <row r="22" spans="1:3">
      <c r="A22" s="4" t="s">
        <v>614</v>
      </c>
      <c r="B22" s="8" t="n">
        <v>143.5</v>
      </c>
      <c r="C22" s="8" t="n">
        <v>144.5</v>
      </c>
    </row>
    <row r="23" spans="1:3">
      <c r="A23" s="4" t="s">
        <v>615</v>
      </c>
      <c r="B23" s="5" t="n">
        <v>0</v>
      </c>
      <c r="C23" s="5" t="n">
        <v>0</v>
      </c>
    </row>
    <row r="24" spans="1:3">
      <c r="A24" s="4" t="s">
        <v>616</v>
      </c>
      <c r="B24" s="8" t="n">
        <v>-4.1</v>
      </c>
      <c r="C24" s="5" t="n">
        <v>-1</v>
      </c>
    </row>
    <row r="25" spans="1:3">
      <c r="A25" s="4" t="s">
        <v>617</v>
      </c>
      <c r="B25" s="8" t="n">
        <v>139.4</v>
      </c>
      <c r="C25" s="8" t="n">
        <v>143.5</v>
      </c>
    </row>
    <row r="26" spans="1:3">
      <c r="A26" s="4" t="s">
        <v>621</v>
      </c>
    </row>
    <row r="27" spans="1:3">
      <c r="A27" s="3" t="s">
        <v>613</v>
      </c>
    </row>
    <row r="28" spans="1:3">
      <c r="A28" s="4" t="s">
        <v>614</v>
      </c>
      <c r="B28" s="8" t="n">
        <v>23.4</v>
      </c>
      <c r="C28" s="8" t="n">
        <v>23.8</v>
      </c>
    </row>
    <row r="29" spans="1:3">
      <c r="A29" s="4" t="s">
        <v>615</v>
      </c>
      <c r="B29" s="5" t="n">
        <v>0</v>
      </c>
      <c r="C29" s="5" t="n">
        <v>0</v>
      </c>
    </row>
    <row r="30" spans="1:3">
      <c r="A30" s="4" t="s">
        <v>616</v>
      </c>
      <c r="B30" s="5" t="n">
        <v>0</v>
      </c>
      <c r="C30" s="8" t="n">
        <v>-0.4</v>
      </c>
    </row>
    <row r="31" spans="1:3">
      <c r="A31" s="4" t="s">
        <v>617</v>
      </c>
      <c r="B31" s="6" t="n">
        <v>23.4</v>
      </c>
      <c r="C31" s="8" t="n">
        <v>23.4</v>
      </c>
    </row>
    <row r="32" spans="1:3">
      <c r="A32" s="4" t="s">
        <v>622</v>
      </c>
    </row>
    <row r="33" spans="1:3">
      <c r="A33" s="3" t="s">
        <v>613</v>
      </c>
    </row>
    <row r="34" spans="1:3">
      <c r="A34" s="4" t="s">
        <v>615</v>
      </c>
      <c r="C34" s="6" t="n">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4</v>
      </c>
    </row>
    <row r="3" spans="1:3">
      <c r="A3" s="3" t="s">
        <v>624</v>
      </c>
    </row>
    <row r="4" spans="1:3">
      <c r="A4" s="4" t="s">
        <v>579</v>
      </c>
      <c r="B4" s="6" t="n">
        <v>347.2</v>
      </c>
      <c r="C4" s="6" t="n">
        <v>330.4</v>
      </c>
    </row>
    <row r="5" spans="1:3">
      <c r="A5" s="4" t="s">
        <v>580</v>
      </c>
      <c r="B5" s="8" t="n">
        <v>214.9</v>
      </c>
      <c r="C5" s="8" t="n">
        <v>189.1</v>
      </c>
    </row>
    <row r="6" spans="1:3">
      <c r="A6" s="4" t="s">
        <v>581</v>
      </c>
      <c r="B6" s="8" t="n">
        <v>132.3</v>
      </c>
      <c r="C6" s="8" t="n">
        <v>141.3</v>
      </c>
    </row>
    <row r="7" spans="1:3">
      <c r="A7" s="4" t="s">
        <v>625</v>
      </c>
      <c r="B7" s="8" t="n">
        <v>449.5</v>
      </c>
      <c r="C7" s="8" t="n">
        <v>432.4</v>
      </c>
    </row>
    <row r="8" spans="1:3">
      <c r="A8" s="4" t="s">
        <v>626</v>
      </c>
      <c r="B8" s="8" t="n">
        <v>234.6</v>
      </c>
      <c r="C8" s="8" t="n">
        <v>243.3</v>
      </c>
    </row>
    <row r="9" spans="1:3">
      <c r="A9" s="4" t="s">
        <v>584</v>
      </c>
    </row>
    <row r="10" spans="1:3">
      <c r="A10" s="3" t="s">
        <v>624</v>
      </c>
    </row>
    <row r="11" spans="1:3">
      <c r="A11" s="4" t="s">
        <v>579</v>
      </c>
      <c r="B11" s="8" t="n">
        <v>207.2</v>
      </c>
      <c r="C11" s="8" t="n">
        <v>198.6</v>
      </c>
    </row>
    <row r="12" spans="1:3">
      <c r="A12" s="4" t="s">
        <v>580</v>
      </c>
      <c r="B12" s="8" t="n">
        <v>130.1</v>
      </c>
      <c r="C12" s="8" t="n">
        <v>114.2</v>
      </c>
    </row>
    <row r="13" spans="1:3">
      <c r="A13" s="4" t="s">
        <v>581</v>
      </c>
      <c r="B13" s="8" t="n">
        <v>77.09999999999999</v>
      </c>
      <c r="C13" s="8" t="n">
        <v>84.40000000000001</v>
      </c>
    </row>
    <row r="14" spans="1:3">
      <c r="A14" s="4" t="s">
        <v>586</v>
      </c>
    </row>
    <row r="15" spans="1:3">
      <c r="A15" s="3" t="s">
        <v>624</v>
      </c>
    </row>
    <row r="16" spans="1:3">
      <c r="A16" s="4" t="s">
        <v>579</v>
      </c>
      <c r="B16" s="8" t="n">
        <v>121.9</v>
      </c>
      <c r="C16" s="8" t="n">
        <v>114.3</v>
      </c>
    </row>
    <row r="17" spans="1:3">
      <c r="A17" s="4" t="s">
        <v>580</v>
      </c>
      <c r="B17" s="8" t="n">
        <v>68.3</v>
      </c>
      <c r="C17" s="8" t="n">
        <v>58.8</v>
      </c>
    </row>
    <row r="18" spans="1:3">
      <c r="A18" s="4" t="s">
        <v>581</v>
      </c>
      <c r="B18" s="8" t="n">
        <v>53.6</v>
      </c>
      <c r="C18" s="8" t="n">
        <v>55.5</v>
      </c>
    </row>
    <row r="19" spans="1:3">
      <c r="A19" s="4" t="s">
        <v>591</v>
      </c>
    </row>
    <row r="20" spans="1:3">
      <c r="A20" s="3" t="s">
        <v>624</v>
      </c>
    </row>
    <row r="21" spans="1:3">
      <c r="A21" s="4" t="s">
        <v>579</v>
      </c>
      <c r="B21" s="8" t="n">
        <v>0.7</v>
      </c>
      <c r="C21" s="8" t="n">
        <v>0.7</v>
      </c>
    </row>
    <row r="22" spans="1:3">
      <c r="A22" s="4" t="s">
        <v>580</v>
      </c>
      <c r="B22" s="8" t="n">
        <v>0.6</v>
      </c>
      <c r="C22" s="8" t="n">
        <v>0.6</v>
      </c>
    </row>
    <row r="23" spans="1:3">
      <c r="A23" s="4" t="s">
        <v>581</v>
      </c>
      <c r="B23" s="8" t="n">
        <v>0.1</v>
      </c>
      <c r="C23" s="8" t="n">
        <v>0.1</v>
      </c>
    </row>
    <row r="24" spans="1:3">
      <c r="A24" s="4" t="s">
        <v>593</v>
      </c>
    </row>
    <row r="25" spans="1:3">
      <c r="A25" s="3" t="s">
        <v>624</v>
      </c>
    </row>
    <row r="26" spans="1:3">
      <c r="A26" s="4" t="s">
        <v>579</v>
      </c>
      <c r="B26" s="8" t="n">
        <v>0.9</v>
      </c>
      <c r="C26" s="8" t="n">
        <v>0.9</v>
      </c>
    </row>
    <row r="27" spans="1:3">
      <c r="A27" s="4" t="s">
        <v>580</v>
      </c>
      <c r="B27" s="8" t="n">
        <v>0.9</v>
      </c>
      <c r="C27" s="8" t="n">
        <v>0.9</v>
      </c>
    </row>
    <row r="28" spans="1:3">
      <c r="A28" s="4" t="s">
        <v>581</v>
      </c>
      <c r="B28" s="5" t="n">
        <v>0</v>
      </c>
      <c r="C28" s="5" t="n">
        <v>0</v>
      </c>
    </row>
    <row r="29" spans="1:3">
      <c r="A29" s="4" t="s">
        <v>582</v>
      </c>
    </row>
    <row r="30" spans="1:3">
      <c r="A30" s="3" t="s">
        <v>624</v>
      </c>
    </row>
    <row r="31" spans="1:3">
      <c r="A31" s="4" t="s">
        <v>579</v>
      </c>
      <c r="B31" s="8" t="n">
        <v>3.8</v>
      </c>
      <c r="C31" s="8" t="n">
        <v>3.4</v>
      </c>
    </row>
    <row r="32" spans="1:3">
      <c r="A32" s="4" t="s">
        <v>580</v>
      </c>
      <c r="B32" s="8" t="n">
        <v>2.4</v>
      </c>
      <c r="C32" s="8" t="n">
        <v>2.1</v>
      </c>
    </row>
    <row r="33" spans="1:3">
      <c r="A33" s="4" t="s">
        <v>581</v>
      </c>
      <c r="B33" s="8" t="n">
        <v>1.4</v>
      </c>
      <c r="C33" s="8" t="n">
        <v>1.3</v>
      </c>
    </row>
    <row r="34" spans="1:3">
      <c r="A34" s="4" t="s">
        <v>588</v>
      </c>
    </row>
    <row r="35" spans="1:3">
      <c r="A35" s="3" t="s">
        <v>624</v>
      </c>
    </row>
    <row r="36" spans="1:3">
      <c r="A36" s="4" t="s">
        <v>579</v>
      </c>
      <c r="B36" s="8" t="n">
        <v>12.7</v>
      </c>
      <c r="C36" s="8" t="n">
        <v>12.5</v>
      </c>
    </row>
    <row r="37" spans="1:3">
      <c r="A37" s="4" t="s">
        <v>580</v>
      </c>
      <c r="B37" s="8" t="n">
        <v>12.6</v>
      </c>
      <c r="C37" s="8" t="n">
        <v>12.5</v>
      </c>
    </row>
    <row r="38" spans="1:3">
      <c r="A38" s="4" t="s">
        <v>581</v>
      </c>
      <c r="B38" s="8" t="n">
        <v>0.1</v>
      </c>
      <c r="C38" s="5" t="n">
        <v>0</v>
      </c>
    </row>
    <row r="39" spans="1:3">
      <c r="A39" s="4" t="s">
        <v>582</v>
      </c>
    </row>
    <row r="40" spans="1:3">
      <c r="A40" s="3" t="s">
        <v>624</v>
      </c>
    </row>
    <row r="41" spans="1:3">
      <c r="A41" s="4" t="s">
        <v>627</v>
      </c>
      <c r="B41" s="6" t="n">
        <v>102.3</v>
      </c>
      <c r="C41" s="7"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4</v>
      </c>
    </row>
    <row r="2" spans="1:3">
      <c r="A2" s="3" t="s">
        <v>105</v>
      </c>
    </row>
    <row r="3" spans="1:3">
      <c r="A3" s="4" t="s">
        <v>106</v>
      </c>
      <c r="B3" s="9" t="n">
        <v>0.01</v>
      </c>
      <c r="C3" s="9" t="n">
        <v>0.01</v>
      </c>
    </row>
    <row r="4" spans="1:3">
      <c r="A4" s="4" t="s">
        <v>107</v>
      </c>
      <c r="B4" s="5" t="n">
        <v>0</v>
      </c>
      <c r="C4" s="5" t="n">
        <v>0</v>
      </c>
    </row>
    <row r="5" spans="1:3">
      <c r="A5" s="4" t="s">
        <v>108</v>
      </c>
      <c r="B5" s="9" t="n">
        <v>0.01</v>
      </c>
      <c r="C5" s="9" t="n">
        <v>0.01</v>
      </c>
    </row>
    <row r="6" spans="1:3">
      <c r="A6" s="4" t="s">
        <v>109</v>
      </c>
      <c r="B6" s="5" t="n">
        <v>125000000</v>
      </c>
      <c r="C6" s="5" t="n">
        <v>125000000</v>
      </c>
    </row>
    <row r="7" spans="1:3">
      <c r="A7" s="4" t="s">
        <v>110</v>
      </c>
      <c r="B7" s="5" t="n">
        <v>35110762</v>
      </c>
      <c r="C7" s="5" t="n">
        <v>34514599</v>
      </c>
    </row>
    <row r="8" spans="1:3">
      <c r="A8" s="4" t="s">
        <v>111</v>
      </c>
      <c r="B8" s="5" t="n">
        <v>37697865</v>
      </c>
      <c r="C8" s="5" t="n">
        <v>37697865</v>
      </c>
    </row>
    <row r="9" spans="1:3">
      <c r="A9" s="4" t="s">
        <v>112</v>
      </c>
      <c r="B9" s="5" t="n">
        <v>2587103</v>
      </c>
      <c r="C9" s="5" t="n">
        <v>3183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28</v>
      </c>
      <c r="B1" s="2" t="s">
        <v>1</v>
      </c>
    </row>
    <row r="2" spans="1:2">
      <c r="B2" s="2" t="s">
        <v>2</v>
      </c>
    </row>
    <row r="3" spans="1:2">
      <c r="A3" s="3" t="s">
        <v>629</v>
      </c>
    </row>
    <row r="4" spans="1:2">
      <c r="A4" s="4" t="s">
        <v>630</v>
      </c>
      <c r="B4" s="4" t="s">
        <v>578</v>
      </c>
    </row>
    <row r="5" spans="1:2">
      <c r="A5" s="4" t="s">
        <v>584</v>
      </c>
    </row>
    <row r="6" spans="1:2">
      <c r="A6" s="3" t="s">
        <v>629</v>
      </c>
    </row>
    <row r="7" spans="1:2">
      <c r="A7" s="4" t="s">
        <v>630</v>
      </c>
      <c r="B7" s="4" t="s">
        <v>585</v>
      </c>
    </row>
    <row r="8" spans="1:2">
      <c r="A8" s="4" t="s">
        <v>586</v>
      </c>
    </row>
    <row r="9" spans="1:2">
      <c r="A9" s="3" t="s">
        <v>629</v>
      </c>
    </row>
    <row r="10" spans="1:2">
      <c r="A10" s="4" t="s">
        <v>630</v>
      </c>
      <c r="B10" s="4" t="s">
        <v>587</v>
      </c>
    </row>
    <row r="11" spans="1:2">
      <c r="A11" s="4" t="s">
        <v>591</v>
      </c>
    </row>
    <row r="12" spans="1:2">
      <c r="A12" s="3" t="s">
        <v>629</v>
      </c>
    </row>
    <row r="13" spans="1:2">
      <c r="A13" s="4" t="s">
        <v>630</v>
      </c>
      <c r="B13" s="4" t="s">
        <v>592</v>
      </c>
    </row>
    <row r="14" spans="1:2">
      <c r="A14" s="4" t="s">
        <v>588</v>
      </c>
    </row>
    <row r="15" spans="1:2">
      <c r="A15" s="3" t="s">
        <v>629</v>
      </c>
    </row>
    <row r="16" spans="1:2">
      <c r="A16" s="4" t="s">
        <v>630</v>
      </c>
      <c r="B16" s="4" t="s">
        <v>589</v>
      </c>
    </row>
    <row r="17" spans="1:2">
      <c r="A17" s="4" t="s">
        <v>582</v>
      </c>
    </row>
    <row r="18" spans="1:2">
      <c r="A18" s="3" t="s">
        <v>629</v>
      </c>
    </row>
    <row r="19" spans="1:2">
      <c r="A19" s="4" t="s">
        <v>630</v>
      </c>
      <c r="B19" s="4" t="s">
        <v>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1</v>
      </c>
      <c r="B1" s="2" t="s">
        <v>2</v>
      </c>
      <c r="C1" s="2" t="s">
        <v>34</v>
      </c>
    </row>
    <row r="2" spans="1:3">
      <c r="A2" s="3" t="s">
        <v>185</v>
      </c>
    </row>
    <row r="3" spans="1:3">
      <c r="A3" s="4" t="s">
        <v>632</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3</v>
      </c>
      <c r="B1" s="2" t="s">
        <v>2</v>
      </c>
      <c r="C1" s="2" t="s">
        <v>34</v>
      </c>
    </row>
    <row r="2" spans="1:3">
      <c r="A2" s="3" t="s">
        <v>188</v>
      </c>
    </row>
    <row r="3" spans="1:3">
      <c r="A3" s="4" t="s">
        <v>634</v>
      </c>
      <c r="B3" s="6" t="n">
        <v>329.1</v>
      </c>
      <c r="C3" s="6" t="n">
        <v>325.5</v>
      </c>
    </row>
    <row r="4" spans="1:3">
      <c r="A4" s="3" t="s">
        <v>635</v>
      </c>
    </row>
    <row r="5" spans="1:3">
      <c r="A5" s="4" t="s">
        <v>636</v>
      </c>
      <c r="B5" s="8" t="n">
        <v>19.2</v>
      </c>
      <c r="C5" s="8" t="n">
        <v>19.9</v>
      </c>
    </row>
    <row r="6" spans="1:3">
      <c r="A6" s="4" t="s">
        <v>637</v>
      </c>
      <c r="B6" s="8" t="n">
        <v>40.6</v>
      </c>
      <c r="C6" s="8" t="n">
        <v>33.9</v>
      </c>
    </row>
    <row r="7" spans="1:3">
      <c r="A7" s="4" t="s">
        <v>638</v>
      </c>
      <c r="B7" s="8" t="n">
        <v>388.9</v>
      </c>
      <c r="C7" s="8" t="n">
        <v>379.3</v>
      </c>
    </row>
    <row r="8" spans="1:3">
      <c r="A8" s="4" t="s">
        <v>639</v>
      </c>
      <c r="B8" s="8" t="n">
        <v>-5.2</v>
      </c>
      <c r="C8" s="8" t="n">
        <v>-6.3</v>
      </c>
    </row>
    <row r="9" spans="1:3">
      <c r="A9" s="4" t="s">
        <v>640</v>
      </c>
      <c r="B9" s="6" t="n">
        <v>383.7</v>
      </c>
      <c r="C9" s="7" t="n">
        <v>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1</v>
      </c>
      <c r="B1" s="2" t="s">
        <v>2</v>
      </c>
      <c r="C1" s="2" t="s">
        <v>34</v>
      </c>
    </row>
    <row r="2" spans="1:3">
      <c r="A2" s="3" t="s">
        <v>188</v>
      </c>
    </row>
    <row r="3" spans="1:3">
      <c r="A3" s="4" t="s">
        <v>642</v>
      </c>
      <c r="B3" s="6" t="n">
        <v>10.6</v>
      </c>
      <c r="C3" s="6" t="n">
        <v>12.9</v>
      </c>
    </row>
    <row r="4" spans="1:3">
      <c r="A4" s="4" t="s">
        <v>643</v>
      </c>
      <c r="B4" s="6" t="n">
        <v>36.9</v>
      </c>
      <c r="C4" s="6" t="n">
        <v>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4</v>
      </c>
      <c r="B1" s="2" t="s">
        <v>2</v>
      </c>
      <c r="C1" s="2" t="s">
        <v>34</v>
      </c>
    </row>
    <row r="2" spans="1:3">
      <c r="A2" s="3" t="s">
        <v>145</v>
      </c>
    </row>
    <row r="3" spans="1:3">
      <c r="A3" s="4" t="s">
        <v>645</v>
      </c>
      <c r="B3" s="7" t="n">
        <v>146</v>
      </c>
      <c r="C3" s="6" t="n">
        <v>141.6</v>
      </c>
    </row>
    <row r="4" spans="1:3">
      <c r="A4" s="4" t="s">
        <v>646</v>
      </c>
      <c r="B4" s="8" t="n">
        <v>147.8</v>
      </c>
      <c r="C4" s="8" t="n">
        <v>149.4</v>
      </c>
    </row>
    <row r="5" spans="1:3">
      <c r="A5" s="4" t="s">
        <v>647</v>
      </c>
      <c r="B5" s="5" t="n">
        <v>43</v>
      </c>
      <c r="C5" s="8" t="n">
        <v>45.8</v>
      </c>
    </row>
    <row r="6" spans="1:3">
      <c r="A6" s="4" t="s">
        <v>648</v>
      </c>
      <c r="B6" s="8" t="n">
        <v>336.8</v>
      </c>
      <c r="C6" s="8" t="n">
        <v>336.8</v>
      </c>
    </row>
    <row r="7" spans="1:3">
      <c r="A7" s="4" t="s">
        <v>649</v>
      </c>
      <c r="B7" s="8" t="n">
        <v>-9.1</v>
      </c>
      <c r="C7" s="8" t="n">
        <v>-12.3</v>
      </c>
    </row>
    <row r="8" spans="1:3">
      <c r="A8" s="4" t="s">
        <v>650</v>
      </c>
      <c r="B8" s="8" t="n">
        <v>-13.5</v>
      </c>
      <c r="C8" s="8" t="n">
        <v>-15.3</v>
      </c>
    </row>
    <row r="9" spans="1:3">
      <c r="A9" s="4" t="s">
        <v>651</v>
      </c>
      <c r="B9" s="6" t="n">
        <v>314.2</v>
      </c>
      <c r="C9" s="6" t="n">
        <v>30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2</v>
      </c>
      <c r="B1" s="2" t="s">
        <v>1</v>
      </c>
    </row>
    <row r="2" spans="1:4">
      <c r="B2" s="2" t="s">
        <v>2</v>
      </c>
      <c r="C2" s="2" t="s">
        <v>34</v>
      </c>
      <c r="D2" s="2" t="s">
        <v>38</v>
      </c>
    </row>
    <row r="3" spans="1:4">
      <c r="A3" s="3" t="s">
        <v>653</v>
      </c>
    </row>
    <row r="4" spans="1:4">
      <c r="A4" s="4" t="s">
        <v>654</v>
      </c>
      <c r="B4" s="6" t="n">
        <v>68.40000000000001</v>
      </c>
      <c r="C4" s="6" t="n">
        <v>96.59999999999999</v>
      </c>
    </row>
    <row r="5" spans="1:4">
      <c r="A5" s="4" t="s">
        <v>655</v>
      </c>
      <c r="B5" s="8" t="n">
        <v>268.4</v>
      </c>
      <c r="C5" s="8" t="n">
        <v>240.2</v>
      </c>
    </row>
    <row r="6" spans="1:4">
      <c r="A6" s="4" t="s">
        <v>656</v>
      </c>
      <c r="B6" s="8" t="n">
        <v>0.7</v>
      </c>
      <c r="C6" s="8" t="n">
        <v>1.2</v>
      </c>
      <c r="D6" s="6" t="n">
        <v>0.1</v>
      </c>
    </row>
    <row r="7" spans="1:4">
      <c r="A7" s="4" t="s">
        <v>657</v>
      </c>
      <c r="B7" s="8" t="n">
        <v>59.4</v>
      </c>
      <c r="C7" s="8" t="n">
        <v>58.8</v>
      </c>
    </row>
    <row r="8" spans="1:4">
      <c r="A8" s="4" t="s">
        <v>658</v>
      </c>
      <c r="B8" s="8" t="n">
        <v>87.2</v>
      </c>
      <c r="C8" s="8" t="n">
        <v>73.8</v>
      </c>
    </row>
    <row r="9" spans="1:4">
      <c r="A9" s="4" t="s">
        <v>659</v>
      </c>
      <c r="B9" s="6" t="n">
        <v>9.1</v>
      </c>
      <c r="C9" s="6" t="n">
        <v>1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429</v>
      </c>
    </row>
    <row r="3" spans="1:3">
      <c r="A3" s="4" t="s">
        <v>661</v>
      </c>
      <c r="B3" s="6" t="n">
        <v>809.3</v>
      </c>
      <c r="C3" s="6" t="n">
        <v>776.1</v>
      </c>
    </row>
    <row r="4" spans="1:3">
      <c r="A4" s="4" t="s">
        <v>662</v>
      </c>
      <c r="B4" s="8" t="n">
        <v>-468.5</v>
      </c>
      <c r="C4" s="8" t="n">
        <v>-454.8</v>
      </c>
    </row>
    <row r="5" spans="1:3">
      <c r="A5" s="4" t="s">
        <v>663</v>
      </c>
      <c r="B5" s="8" t="n">
        <v>340.8</v>
      </c>
      <c r="C5" s="8" t="n">
        <v>321.3</v>
      </c>
    </row>
    <row r="6" spans="1:3">
      <c r="A6" s="4" t="s">
        <v>664</v>
      </c>
    </row>
    <row r="7" spans="1:3">
      <c r="A7" s="3" t="s">
        <v>429</v>
      </c>
    </row>
    <row r="8" spans="1:3">
      <c r="A8" s="4" t="s">
        <v>661</v>
      </c>
      <c r="B8" s="8" t="n">
        <v>37.5</v>
      </c>
      <c r="C8" s="8" t="n">
        <v>32.9</v>
      </c>
    </row>
    <row r="9" spans="1:3">
      <c r="A9" s="4" t="s">
        <v>665</v>
      </c>
    </row>
    <row r="10" spans="1:3">
      <c r="A10" s="3" t="s">
        <v>429</v>
      </c>
    </row>
    <row r="11" spans="1:3">
      <c r="A11" s="4" t="s">
        <v>661</v>
      </c>
      <c r="B11" s="8" t="n">
        <v>204.3</v>
      </c>
      <c r="C11" s="5" t="n">
        <v>182</v>
      </c>
    </row>
    <row r="12" spans="1:3">
      <c r="A12" s="4" t="s">
        <v>666</v>
      </c>
    </row>
    <row r="13" spans="1:3">
      <c r="A13" s="3" t="s">
        <v>429</v>
      </c>
    </row>
    <row r="14" spans="1:3">
      <c r="A14" s="4" t="s">
        <v>661</v>
      </c>
      <c r="B14" s="6" t="n">
        <v>567.5</v>
      </c>
      <c r="C14" s="6" t="n">
        <v>5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4</v>
      </c>
    </row>
    <row r="2" spans="1:3">
      <c r="A2" s="3" t="s">
        <v>292</v>
      </c>
    </row>
    <row r="3" spans="1:3">
      <c r="A3" s="4" t="s">
        <v>668</v>
      </c>
      <c r="B3" s="6" t="n">
        <v>47.4</v>
      </c>
      <c r="C3" s="6" t="n">
        <v>43.9</v>
      </c>
    </row>
    <row r="4" spans="1:3">
      <c r="A4" s="4" t="s">
        <v>77</v>
      </c>
    </row>
    <row r="5" spans="1:3">
      <c r="A5" s="3" t="s">
        <v>292</v>
      </c>
    </row>
    <row r="6" spans="1:3">
      <c r="A6" s="4" t="s">
        <v>669</v>
      </c>
      <c r="B6" s="8" t="n">
        <v>5.4</v>
      </c>
      <c r="C6" s="8" t="n">
        <v>28.8</v>
      </c>
    </row>
    <row r="7" spans="1:3">
      <c r="A7" s="4" t="s">
        <v>670</v>
      </c>
    </row>
    <row r="8" spans="1:3">
      <c r="A8" s="3" t="s">
        <v>292</v>
      </c>
    </row>
    <row r="9" spans="1:3">
      <c r="A9" s="4" t="s">
        <v>671</v>
      </c>
      <c r="B9" s="8" t="n">
        <v>48.5</v>
      </c>
      <c r="C9" s="8" t="n">
        <v>47.9</v>
      </c>
    </row>
    <row r="10" spans="1:3">
      <c r="A10" s="4" t="s">
        <v>87</v>
      </c>
    </row>
    <row r="11" spans="1:3">
      <c r="A11" s="3" t="s">
        <v>292</v>
      </c>
    </row>
    <row r="12" spans="1:3">
      <c r="A12" s="4" t="s">
        <v>672</v>
      </c>
      <c r="B12" s="8" t="n">
        <v>90.09999999999999</v>
      </c>
      <c r="C12" s="8" t="n">
        <v>89.5</v>
      </c>
    </row>
    <row r="13" spans="1:3">
      <c r="A13" s="4" t="s">
        <v>673</v>
      </c>
      <c r="B13" s="8" t="n">
        <v>72.40000000000001</v>
      </c>
      <c r="C13" s="8" t="n">
        <v>47.9</v>
      </c>
    </row>
    <row r="14" spans="1:3">
      <c r="A14" s="4" t="s">
        <v>674</v>
      </c>
      <c r="B14" s="8" t="n">
        <v>12.5</v>
      </c>
      <c r="C14" s="5" t="n">
        <v>14</v>
      </c>
    </row>
    <row r="15" spans="1:3">
      <c r="A15" s="4" t="s">
        <v>91</v>
      </c>
    </row>
    <row r="16" spans="1:3">
      <c r="A16" s="3" t="s">
        <v>292</v>
      </c>
    </row>
    <row r="17" spans="1:3">
      <c r="A17" s="4" t="s">
        <v>675</v>
      </c>
      <c r="B17" s="5" t="n">
        <v>44</v>
      </c>
      <c r="C17" s="8" t="n">
        <v>46.7</v>
      </c>
    </row>
    <row r="18" spans="1:3">
      <c r="A18" s="4" t="s">
        <v>676</v>
      </c>
      <c r="B18" s="8" t="n">
        <v>8.699999999999999</v>
      </c>
      <c r="C18" s="8" t="n">
        <v>9.6</v>
      </c>
    </row>
    <row r="19" spans="1:3">
      <c r="A19" s="4" t="s">
        <v>677</v>
      </c>
      <c r="B19" s="8" t="n">
        <v>26.8</v>
      </c>
      <c r="C19" s="8" t="n">
        <v>37.9</v>
      </c>
    </row>
    <row r="20" spans="1:3">
      <c r="A20" s="4" t="s">
        <v>668</v>
      </c>
      <c r="B20" s="6" t="n">
        <v>47.4</v>
      </c>
      <c r="C20" s="6" t="n">
        <v>4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8</v>
      </c>
      <c r="B1" s="2" t="s">
        <v>1</v>
      </c>
    </row>
    <row r="2" spans="1:4">
      <c r="B2" s="2" t="s">
        <v>2</v>
      </c>
      <c r="C2" s="2" t="s">
        <v>34</v>
      </c>
      <c r="D2" s="2" t="s">
        <v>38</v>
      </c>
    </row>
    <row r="3" spans="1:4">
      <c r="A3" s="3" t="s">
        <v>123</v>
      </c>
    </row>
    <row r="4" spans="1:4">
      <c r="A4" s="4" t="s">
        <v>679</v>
      </c>
      <c r="B4" s="5" t="n">
        <v>37697865</v>
      </c>
      <c r="C4" s="5" t="n">
        <v>37697865</v>
      </c>
      <c r="D4" s="5" t="n">
        <v>37571182</v>
      </c>
    </row>
    <row r="5" spans="1:4">
      <c r="A5" s="4" t="s">
        <v>680</v>
      </c>
      <c r="B5" s="5" t="n">
        <v>3183266</v>
      </c>
      <c r="C5" s="5" t="n">
        <v>1042281</v>
      </c>
      <c r="D5" s="5" t="n">
        <v>0</v>
      </c>
    </row>
    <row r="6" spans="1:4">
      <c r="A6" s="4" t="s">
        <v>681</v>
      </c>
      <c r="B6" s="5" t="n">
        <v>138831</v>
      </c>
      <c r="C6" s="5" t="n">
        <v>2561815</v>
      </c>
      <c r="D6" s="5" t="n">
        <v>1396290</v>
      </c>
    </row>
    <row r="7" spans="1:4">
      <c r="A7" s="4" t="s">
        <v>682</v>
      </c>
      <c r="B7" s="5" t="n">
        <v>0</v>
      </c>
      <c r="C7" s="5" t="n">
        <v>0</v>
      </c>
      <c r="D7" s="5" t="n">
        <v>126683</v>
      </c>
    </row>
    <row r="8" spans="1:4">
      <c r="A8" s="4" t="s">
        <v>683</v>
      </c>
      <c r="B8" s="5" t="n">
        <v>-734994</v>
      </c>
      <c r="C8" s="5" t="n">
        <v>-420830</v>
      </c>
      <c r="D8" s="5" t="n">
        <v>-354009</v>
      </c>
    </row>
    <row r="9" spans="1:4">
      <c r="A9" s="4" t="s">
        <v>684</v>
      </c>
      <c r="B9" s="5" t="n">
        <v>37697865</v>
      </c>
      <c r="C9" s="5" t="n">
        <v>37697865</v>
      </c>
      <c r="D9" s="5" t="n">
        <v>37697865</v>
      </c>
    </row>
    <row r="10" spans="1:4">
      <c r="A10" s="4" t="s">
        <v>685</v>
      </c>
      <c r="B10" s="5" t="n">
        <v>2587103</v>
      </c>
      <c r="C10" s="5" t="n">
        <v>3183266</v>
      </c>
      <c r="D10" s="5" t="n">
        <v>10422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7"/>
    <col customWidth="1" max="6" min="6" width="27"/>
    <col customWidth="1" max="7" min="7" width="38"/>
    <col customWidth="1" max="8" min="8" width="27"/>
    <col customWidth="1" max="9" min="9" width="48"/>
    <col customWidth="1" max="10" min="10" width="27"/>
    <col customWidth="1" max="11" min="11" width="37"/>
    <col customWidth="1" max="12" min="12" width="20"/>
    <col customWidth="1" max="13" min="13" width="30"/>
    <col customWidth="1" max="14" min="14" width="20"/>
    <col customWidth="1" max="15" min="15" width="20"/>
    <col customWidth="1" max="16" min="16" width="31"/>
    <col customWidth="1" max="17" min="17" width="20"/>
    <col customWidth="1" max="18" min="18" width="31"/>
  </cols>
  <sheetData>
    <row r="1" spans="1:18">
      <c r="A1" s="1" t="s">
        <v>686</v>
      </c>
      <c r="B1" s="2" t="s">
        <v>687</v>
      </c>
      <c r="C1" s="2" t="s">
        <v>688</v>
      </c>
      <c r="D1" s="2" t="s">
        <v>689</v>
      </c>
      <c r="E1" s="2" t="s">
        <v>690</v>
      </c>
      <c r="F1" s="2" t="s">
        <v>691</v>
      </c>
      <c r="G1" s="2" t="s">
        <v>692</v>
      </c>
      <c r="H1" s="2" t="s">
        <v>693</v>
      </c>
      <c r="I1" s="2" t="s">
        <v>694</v>
      </c>
      <c r="J1" s="2" t="s">
        <v>695</v>
      </c>
      <c r="K1" s="2" t="s">
        <v>696</v>
      </c>
      <c r="L1" s="2" t="s">
        <v>697</v>
      </c>
      <c r="M1" s="2" t="s">
        <v>698</v>
      </c>
      <c r="N1" s="2" t="s">
        <v>699</v>
      </c>
      <c r="O1" s="2" t="s">
        <v>700</v>
      </c>
      <c r="P1" s="2" t="s">
        <v>701</v>
      </c>
      <c r="Q1" s="2" t="s">
        <v>702</v>
      </c>
      <c r="R1" s="2" t="s">
        <v>703</v>
      </c>
    </row>
    <row r="2" spans="1:18">
      <c r="A2" s="3" t="s">
        <v>117</v>
      </c>
    </row>
    <row r="3" spans="1:18">
      <c r="A3" s="4" t="s">
        <v>681</v>
      </c>
      <c r="I3" s="5" t="n">
        <v>138831</v>
      </c>
      <c r="J3" s="5" t="n">
        <v>2561815</v>
      </c>
      <c r="K3" s="5" t="n">
        <v>1396290</v>
      </c>
    </row>
    <row r="4" spans="1:18">
      <c r="A4" s="4" t="s">
        <v>704</v>
      </c>
      <c r="I4" s="7" t="n">
        <v>0</v>
      </c>
      <c r="J4" s="7" t="n">
        <v>243800000</v>
      </c>
      <c r="K4" s="7" t="n">
        <v>146600000</v>
      </c>
    </row>
    <row r="5" spans="1:18">
      <c r="A5" s="4" t="s">
        <v>705</v>
      </c>
      <c r="I5" s="5" t="n">
        <v>2587103</v>
      </c>
      <c r="J5" s="5" t="n">
        <v>3183266</v>
      </c>
      <c r="K5" s="5" t="n">
        <v>1042281</v>
      </c>
      <c r="L5" s="5" t="n">
        <v>0</v>
      </c>
    </row>
    <row r="6" spans="1:18">
      <c r="A6" s="3" t="s">
        <v>706</v>
      </c>
    </row>
    <row r="7" spans="1:18">
      <c r="A7" s="4" t="s">
        <v>707</v>
      </c>
      <c r="I7" s="5" t="n">
        <v>0</v>
      </c>
      <c r="J7" s="5" t="n">
        <v>0</v>
      </c>
      <c r="K7" s="5" t="n">
        <v>0</v>
      </c>
    </row>
    <row r="8" spans="1:18">
      <c r="A8" s="4" t="s">
        <v>107</v>
      </c>
      <c r="I8" s="5" t="n">
        <v>0</v>
      </c>
      <c r="J8" s="5" t="n">
        <v>0</v>
      </c>
      <c r="K8" s="5" t="n">
        <v>0</v>
      </c>
    </row>
    <row r="9" spans="1:18">
      <c r="A9" s="3" t="s">
        <v>708</v>
      </c>
    </row>
    <row r="10" spans="1:18">
      <c r="A10" s="4" t="s">
        <v>709</v>
      </c>
      <c r="J10" s="5" t="n">
        <v>0</v>
      </c>
    </row>
    <row r="11" spans="1:18">
      <c r="A11" s="4" t="s">
        <v>710</v>
      </c>
      <c r="I11" s="7" t="n">
        <v>36600000</v>
      </c>
      <c r="J11" s="7" t="n">
        <v>19300000</v>
      </c>
    </row>
    <row r="12" spans="1:18">
      <c r="A12" s="4" t="s">
        <v>711</v>
      </c>
      <c r="I12" s="5" t="n">
        <v>114300000</v>
      </c>
    </row>
    <row r="13" spans="1:18">
      <c r="A13" s="4" t="s">
        <v>712</v>
      </c>
      <c r="I13" s="5" t="n">
        <v>88000000</v>
      </c>
    </row>
    <row r="14" spans="1:18">
      <c r="A14" s="4" t="s">
        <v>713</v>
      </c>
      <c r="I14" s="7" t="n">
        <v>36100000</v>
      </c>
      <c r="J14" s="5" t="n">
        <v>19000000</v>
      </c>
    </row>
    <row r="15" spans="1:18">
      <c r="A15" s="4" t="s">
        <v>714</v>
      </c>
      <c r="I15" s="4" t="s">
        <v>589</v>
      </c>
    </row>
    <row r="16" spans="1:18">
      <c r="A16" s="4" t="s">
        <v>715</v>
      </c>
      <c r="I16" s="9" t="n">
        <v>29.95</v>
      </c>
      <c r="K16" s="9" t="n">
        <v>36.19</v>
      </c>
    </row>
    <row r="17" spans="1:18">
      <c r="A17" s="4" t="s">
        <v>716</v>
      </c>
    </row>
    <row r="18" spans="1:18">
      <c r="A18" s="3" t="s">
        <v>708</v>
      </c>
    </row>
    <row r="19" spans="1:18">
      <c r="A19" s="4" t="s">
        <v>717</v>
      </c>
      <c r="I19" s="4" t="s">
        <v>718</v>
      </c>
    </row>
    <row r="20" spans="1:18">
      <c r="A20" s="4" t="s">
        <v>719</v>
      </c>
      <c r="I20" s="4" t="s">
        <v>720</v>
      </c>
    </row>
    <row r="21" spans="1:18">
      <c r="A21" s="4" t="s">
        <v>721</v>
      </c>
    </row>
    <row r="22" spans="1:18">
      <c r="A22" s="3" t="s">
        <v>708</v>
      </c>
    </row>
    <row r="23" spans="1:18">
      <c r="A23" s="4" t="s">
        <v>717</v>
      </c>
      <c r="I23" s="4" t="s">
        <v>718</v>
      </c>
    </row>
    <row r="24" spans="1:18">
      <c r="A24" s="4" t="s">
        <v>722</v>
      </c>
      <c r="I24" s="4" t="s">
        <v>376</v>
      </c>
    </row>
    <row r="25" spans="1:18">
      <c r="A25" s="4" t="s">
        <v>426</v>
      </c>
    </row>
    <row r="26" spans="1:18">
      <c r="A26" s="3" t="s">
        <v>708</v>
      </c>
    </row>
    <row r="27" spans="1:18">
      <c r="A27" s="4" t="s">
        <v>723</v>
      </c>
      <c r="I27" s="4" t="s">
        <v>393</v>
      </c>
    </row>
    <row r="28" spans="1:18">
      <c r="A28" s="4" t="s">
        <v>724</v>
      </c>
      <c r="I28" s="7" t="n">
        <v>11900000</v>
      </c>
    </row>
    <row r="29" spans="1:18">
      <c r="A29" s="4" t="s">
        <v>725</v>
      </c>
      <c r="I29" s="4" t="s">
        <v>726</v>
      </c>
    </row>
    <row r="30" spans="1:18">
      <c r="A30" s="3" t="s">
        <v>727</v>
      </c>
    </row>
    <row r="31" spans="1:18">
      <c r="A31" s="4" t="s">
        <v>728</v>
      </c>
      <c r="I31" s="7" t="n">
        <v>11600000</v>
      </c>
      <c r="J31" s="7" t="n">
        <v>12200000</v>
      </c>
      <c r="K31" s="7" t="n">
        <v>14000000</v>
      </c>
    </row>
    <row r="32" spans="1:18">
      <c r="A32" s="4" t="s">
        <v>729</v>
      </c>
    </row>
    <row r="33" spans="1:18">
      <c r="A33" s="3" t="s">
        <v>730</v>
      </c>
    </row>
    <row r="34" spans="1:18">
      <c r="A34" s="4" t="s">
        <v>731</v>
      </c>
      <c r="I34" s="4" t="s">
        <v>393</v>
      </c>
    </row>
    <row r="35" spans="1:18">
      <c r="A35" s="4" t="s">
        <v>732</v>
      </c>
      <c r="G35" s="5" t="n">
        <v>46821</v>
      </c>
      <c r="P35" s="5" t="n">
        <v>22981</v>
      </c>
      <c r="R35" s="5" t="n">
        <v>109557</v>
      </c>
    </row>
    <row r="36" spans="1:18">
      <c r="A36" s="4" t="s">
        <v>733</v>
      </c>
      <c r="G36" s="5" t="n">
        <v>3</v>
      </c>
      <c r="I36" s="5" t="n">
        <v>3</v>
      </c>
      <c r="P36" s="5" t="n">
        <v>3</v>
      </c>
      <c r="R36" s="5" t="n">
        <v>3</v>
      </c>
    </row>
    <row r="37" spans="1:18">
      <c r="A37" s="4" t="s">
        <v>734</v>
      </c>
      <c r="M37" s="9" t="n">
        <v>55.58</v>
      </c>
    </row>
    <row r="38" spans="1:18">
      <c r="A38" s="4" t="s">
        <v>735</v>
      </c>
      <c r="I38" s="5" t="n">
        <v>864</v>
      </c>
      <c r="J38" s="5" t="n">
        <v>1944</v>
      </c>
      <c r="K38" s="5" t="n">
        <v>19742</v>
      </c>
      <c r="L38" s="5" t="n">
        <v>23519</v>
      </c>
      <c r="M38" s="5" t="n">
        <v>36531</v>
      </c>
    </row>
    <row r="39" spans="1:18">
      <c r="A39" s="4" t="s">
        <v>736</v>
      </c>
      <c r="I39" s="5" t="n">
        <v>7921</v>
      </c>
    </row>
    <row r="40" spans="1:18">
      <c r="A40" s="4" t="s">
        <v>737</v>
      </c>
      <c r="I40" s="5" t="n">
        <v>1883</v>
      </c>
    </row>
    <row r="41" spans="1:18">
      <c r="A41" s="3" t="s">
        <v>727</v>
      </c>
    </row>
    <row r="42" spans="1:18">
      <c r="A42" s="4" t="s">
        <v>728</v>
      </c>
      <c r="I42" s="7" t="n">
        <v>2100000</v>
      </c>
      <c r="J42" s="7" t="n">
        <v>2300000</v>
      </c>
      <c r="K42" s="7" t="n">
        <v>6200000</v>
      </c>
    </row>
    <row r="43" spans="1:18">
      <c r="A43" s="4" t="s">
        <v>738</v>
      </c>
    </row>
    <row r="44" spans="1:18">
      <c r="A44" s="3" t="s">
        <v>708</v>
      </c>
    </row>
    <row r="45" spans="1:18">
      <c r="A45" s="4" t="s">
        <v>724</v>
      </c>
      <c r="I45" s="7" t="n">
        <v>2600000</v>
      </c>
    </row>
    <row r="46" spans="1:18">
      <c r="A46" s="4" t="s">
        <v>725</v>
      </c>
      <c r="I46" s="4" t="s">
        <v>739</v>
      </c>
    </row>
    <row r="47" spans="1:18">
      <c r="A47" s="3" t="s">
        <v>727</v>
      </c>
    </row>
    <row r="48" spans="1:18">
      <c r="A48" s="4" t="s">
        <v>740</v>
      </c>
      <c r="I48" s="5" t="n">
        <v>35364</v>
      </c>
      <c r="J48" s="5" t="n">
        <v>34054</v>
      </c>
      <c r="K48" s="5" t="n">
        <v>37688</v>
      </c>
    </row>
    <row r="49" spans="1:18">
      <c r="A49" s="4" t="s">
        <v>728</v>
      </c>
      <c r="I49" s="7" t="n">
        <v>2700000</v>
      </c>
      <c r="J49" s="7" t="n">
        <v>2600000</v>
      </c>
      <c r="K49" s="7" t="n">
        <v>2800000</v>
      </c>
    </row>
    <row r="50" spans="1:18">
      <c r="A50" s="4" t="s">
        <v>741</v>
      </c>
      <c r="I50" s="5" t="n">
        <v>95304</v>
      </c>
      <c r="J50" s="5" t="n">
        <v>99636</v>
      </c>
      <c r="K50" s="5" t="n">
        <v>108726</v>
      </c>
      <c r="L50" s="5" t="n">
        <v>129283</v>
      </c>
    </row>
    <row r="51" spans="1:18">
      <c r="A51" s="4" t="s">
        <v>742</v>
      </c>
    </row>
    <row r="52" spans="1:18">
      <c r="A52" s="3" t="s">
        <v>727</v>
      </c>
    </row>
    <row r="53" spans="1:18">
      <c r="A53" s="4" t="s">
        <v>743</v>
      </c>
      <c r="E53" s="7" t="n">
        <v>2000000</v>
      </c>
    </row>
    <row r="54" spans="1:18">
      <c r="A54" s="4" t="s">
        <v>741</v>
      </c>
      <c r="I54" s="5" t="n">
        <v>31350</v>
      </c>
    </row>
    <row r="55" spans="1:18">
      <c r="A55" s="4" t="s">
        <v>744</v>
      </c>
    </row>
    <row r="56" spans="1:18">
      <c r="A56" s="3" t="s">
        <v>117</v>
      </c>
    </row>
    <row r="57" spans="1:18">
      <c r="A57" s="4" t="s">
        <v>681</v>
      </c>
      <c r="K57" s="5" t="n">
        <v>469290</v>
      </c>
    </row>
    <row r="58" spans="1:18">
      <c r="A58" s="4" t="s">
        <v>704</v>
      </c>
      <c r="K58" s="7" t="n">
        <v>45000000</v>
      </c>
    </row>
    <row r="59" spans="1:18">
      <c r="A59" s="4" t="s">
        <v>745</v>
      </c>
    </row>
    <row r="60" spans="1:18">
      <c r="A60" s="3" t="s">
        <v>117</v>
      </c>
    </row>
    <row r="61" spans="1:18">
      <c r="A61" s="4" t="s">
        <v>746</v>
      </c>
      <c r="H61" s="5" t="n">
        <v>1030000</v>
      </c>
    </row>
    <row r="62" spans="1:18">
      <c r="A62" s="4" t="s">
        <v>681</v>
      </c>
      <c r="D62" s="5" t="n">
        <v>78522</v>
      </c>
      <c r="H62" s="5" t="n">
        <v>927000</v>
      </c>
    </row>
    <row r="63" spans="1:18">
      <c r="A63" s="4" t="s">
        <v>704</v>
      </c>
      <c r="H63" s="7" t="n">
        <v>91400000</v>
      </c>
    </row>
    <row r="64" spans="1:18">
      <c r="A64" s="4" t="s">
        <v>747</v>
      </c>
      <c r="H64" s="7" t="n">
        <v>101600000</v>
      </c>
    </row>
    <row r="65" spans="1:18">
      <c r="A65" s="4" t="s">
        <v>748</v>
      </c>
      <c r="H65" s="4" t="s">
        <v>749</v>
      </c>
    </row>
    <row r="66" spans="1:18">
      <c r="A66" s="4" t="s">
        <v>750</v>
      </c>
    </row>
    <row r="67" spans="1:18">
      <c r="A67" s="3" t="s">
        <v>117</v>
      </c>
    </row>
    <row r="68" spans="1:18">
      <c r="A68" s="4" t="s">
        <v>746</v>
      </c>
      <c r="O68" s="5" t="n">
        <v>2500000</v>
      </c>
    </row>
    <row r="69" spans="1:18">
      <c r="A69" s="4" t="s">
        <v>751</v>
      </c>
    </row>
    <row r="70" spans="1:18">
      <c r="A70" s="3" t="s">
        <v>117</v>
      </c>
    </row>
    <row r="71" spans="1:18">
      <c r="A71" s="4" t="s">
        <v>746</v>
      </c>
      <c r="F71" s="5" t="n">
        <v>1100000</v>
      </c>
    </row>
    <row r="72" spans="1:18">
      <c r="A72" s="4" t="s">
        <v>681</v>
      </c>
      <c r="C72" s="5" t="n">
        <v>135374</v>
      </c>
      <c r="F72" s="5" t="n">
        <v>1045000</v>
      </c>
    </row>
    <row r="73" spans="1:18">
      <c r="A73" s="4" t="s">
        <v>704</v>
      </c>
      <c r="F73" s="7" t="n">
        <v>95500000</v>
      </c>
    </row>
    <row r="74" spans="1:18">
      <c r="A74" s="4" t="s">
        <v>747</v>
      </c>
      <c r="F74" s="7" t="n">
        <v>100500000</v>
      </c>
    </row>
    <row r="75" spans="1:18">
      <c r="A75" s="4" t="s">
        <v>748</v>
      </c>
      <c r="F75" s="4" t="s">
        <v>752</v>
      </c>
    </row>
    <row r="76" spans="1:18">
      <c r="A76" s="4" t="s">
        <v>753</v>
      </c>
    </row>
    <row r="77" spans="1:18">
      <c r="A77" s="3" t="s">
        <v>117</v>
      </c>
    </row>
    <row r="78" spans="1:18">
      <c r="A78" s="4" t="s">
        <v>746</v>
      </c>
      <c r="G78" s="5" t="n">
        <v>1500000</v>
      </c>
    </row>
    <row r="79" spans="1:18">
      <c r="A79" s="4" t="s">
        <v>681</v>
      </c>
      <c r="G79" s="5" t="n">
        <v>1425000</v>
      </c>
    </row>
    <row r="80" spans="1:18">
      <c r="A80" s="4" t="s">
        <v>704</v>
      </c>
      <c r="F80" s="7" t="n">
        <v>1200000</v>
      </c>
      <c r="G80" s="7" t="n">
        <v>134900000</v>
      </c>
    </row>
    <row r="81" spans="1:18">
      <c r="A81" s="4" t="s">
        <v>747</v>
      </c>
      <c r="G81" s="7" t="n">
        <v>142000000</v>
      </c>
    </row>
    <row r="82" spans="1:18">
      <c r="A82" s="4" t="s">
        <v>748</v>
      </c>
      <c r="G82" s="4" t="s">
        <v>752</v>
      </c>
    </row>
    <row r="83" spans="1:18">
      <c r="A83" s="4" t="s">
        <v>754</v>
      </c>
    </row>
    <row r="84" spans="1:18">
      <c r="A84" s="3" t="s">
        <v>117</v>
      </c>
    </row>
    <row r="85" spans="1:18">
      <c r="A85" s="4" t="s">
        <v>746</v>
      </c>
      <c r="N85" s="5" t="n">
        <v>3000000</v>
      </c>
    </row>
    <row r="86" spans="1:18">
      <c r="A86" s="4" t="s">
        <v>681</v>
      </c>
      <c r="I86" s="5" t="n">
        <v>0</v>
      </c>
    </row>
    <row r="87" spans="1:18">
      <c r="A87" s="4" t="s">
        <v>115</v>
      </c>
    </row>
    <row r="88" spans="1:18">
      <c r="A88" s="3" t="s">
        <v>117</v>
      </c>
    </row>
    <row r="89" spans="1:18">
      <c r="A89" s="4" t="s">
        <v>746</v>
      </c>
      <c r="Q89" s="5" t="n">
        <v>2500000</v>
      </c>
    </row>
    <row r="90" spans="1:18">
      <c r="A90" s="4" t="s">
        <v>755</v>
      </c>
    </row>
    <row r="91" spans="1:18">
      <c r="A91" s="3" t="s">
        <v>708</v>
      </c>
    </row>
    <row r="92" spans="1:18">
      <c r="A92" s="4" t="s">
        <v>709</v>
      </c>
      <c r="B92" s="5" t="n">
        <v>544530</v>
      </c>
    </row>
    <row r="93" spans="1:18">
      <c r="A93" s="4" t="s">
        <v>756</v>
      </c>
      <c r="B93" s="9" t="n">
        <v>123.38</v>
      </c>
    </row>
    <row r="94" spans="1:18">
      <c r="A94" s="4" t="s">
        <v>757</v>
      </c>
    </row>
    <row r="95" spans="1:18">
      <c r="A95" s="3" t="s">
        <v>727</v>
      </c>
    </row>
    <row r="96" spans="1:18">
      <c r="A96" s="4" t="s">
        <v>728</v>
      </c>
      <c r="I96" s="7" t="n">
        <v>1000000</v>
      </c>
      <c r="J96" s="7" t="n">
        <v>1000000</v>
      </c>
    </row>
    <row r="97" spans="1:18">
      <c r="A97" s="4" t="s">
        <v>758</v>
      </c>
    </row>
    <row r="98" spans="1:18">
      <c r="A98" s="3" t="s">
        <v>727</v>
      </c>
    </row>
    <row r="99" spans="1:18">
      <c r="A99" s="4" t="s">
        <v>743</v>
      </c>
      <c r="J99" s="7" t="n">
        <v>110000</v>
      </c>
    </row>
    <row r="100" spans="1:18">
      <c r="A100" s="4" t="s">
        <v>740</v>
      </c>
      <c r="I100" s="5" t="n">
        <v>10305</v>
      </c>
      <c r="J100" s="5" t="n">
        <v>9534</v>
      </c>
    </row>
    <row r="101" spans="1:18">
      <c r="A101" s="4" t="s">
        <v>759</v>
      </c>
    </row>
    <row r="102" spans="1:18">
      <c r="A102" s="3" t="s">
        <v>708</v>
      </c>
    </row>
    <row r="103" spans="1:18">
      <c r="A103" s="4" t="s">
        <v>723</v>
      </c>
      <c r="I103" s="4" t="s">
        <v>376</v>
      </c>
    </row>
    <row r="104" spans="1:18">
      <c r="A104" s="3" t="s">
        <v>727</v>
      </c>
    </row>
    <row r="105" spans="1:18">
      <c r="A105" s="4" t="s">
        <v>743</v>
      </c>
      <c r="J105" s="7" t="n">
        <v>55000</v>
      </c>
    </row>
    <row r="106" spans="1:18">
      <c r="A106" s="4" t="s">
        <v>760</v>
      </c>
    </row>
    <row r="107" spans="1:18">
      <c r="A107" s="3" t="s">
        <v>708</v>
      </c>
    </row>
    <row r="108" spans="1:18">
      <c r="A108" s="4" t="s">
        <v>723</v>
      </c>
      <c r="I108" s="4" t="s">
        <v>393</v>
      </c>
    </row>
    <row r="109" spans="1:18">
      <c r="A109" s="3" t="s">
        <v>727</v>
      </c>
    </row>
    <row r="110" spans="1:18">
      <c r="A110" s="4" t="s">
        <v>740</v>
      </c>
      <c r="E110" s="5" t="n">
        <v>16045</v>
      </c>
    </row>
    <row r="111" spans="1:18">
      <c r="A111" s="4" t="s">
        <v>761</v>
      </c>
    </row>
    <row r="112" spans="1:18">
      <c r="A112" s="3" t="s">
        <v>730</v>
      </c>
    </row>
    <row r="113" spans="1:18">
      <c r="A113" s="4" t="s">
        <v>732</v>
      </c>
      <c r="G113" s="5" t="n">
        <v>93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15"/>
    <col customWidth="1" max="7" min="7" width="18"/>
    <col customWidth="1" max="8" min="8" width="46"/>
    <col customWidth="1" max="9" min="9" width="62"/>
    <col customWidth="1" max="10" min="10" width="24"/>
  </cols>
  <sheetData>
    <row r="1" spans="1:10">
      <c r="A1" s="1" t="s">
        <v>113</v>
      </c>
      <c r="B1" s="2" t="s">
        <v>114</v>
      </c>
      <c r="D1" s="2" t="s">
        <v>115</v>
      </c>
      <c r="E1" s="2" t="s">
        <v>116</v>
      </c>
      <c r="F1" s="2" t="s">
        <v>117</v>
      </c>
      <c r="G1" s="2" t="s">
        <v>118</v>
      </c>
      <c r="H1" s="2" t="s">
        <v>119</v>
      </c>
      <c r="I1" s="2" t="s">
        <v>120</v>
      </c>
      <c r="J1" s="2" t="s">
        <v>121</v>
      </c>
    </row>
    <row r="2" spans="1:10">
      <c r="A2" s="4" t="s">
        <v>122</v>
      </c>
      <c r="B2" s="6" t="n">
        <v>1518.7</v>
      </c>
      <c r="D2" s="6" t="n">
        <v>0.4</v>
      </c>
      <c r="E2" s="6" t="n">
        <v>328.8</v>
      </c>
      <c r="F2" s="7" t="n">
        <v>0</v>
      </c>
      <c r="G2" s="7" t="n">
        <v>1308</v>
      </c>
      <c r="H2" s="6" t="n">
        <v>-165.5</v>
      </c>
      <c r="I2" s="6" t="n">
        <v>1471.7</v>
      </c>
      <c r="J2" s="7" t="n">
        <v>47</v>
      </c>
    </row>
    <row r="3" spans="1:10">
      <c r="A3" s="3" t="s">
        <v>123</v>
      </c>
    </row>
    <row r="4" spans="1:10">
      <c r="A4" s="4" t="s">
        <v>124</v>
      </c>
      <c r="B4" s="8" t="n">
        <v>215.6</v>
      </c>
      <c r="G4" s="8" t="n">
        <v>217.7</v>
      </c>
      <c r="I4" s="8" t="n">
        <v>217.7</v>
      </c>
      <c r="J4" s="8" t="n">
        <v>-2.1</v>
      </c>
    </row>
    <row r="5" spans="1:10">
      <c r="A5" s="4" t="s">
        <v>125</v>
      </c>
      <c r="B5" s="8" t="n">
        <v>-157.7</v>
      </c>
      <c r="C5" s="4" t="s">
        <v>67</v>
      </c>
      <c r="H5" s="8" t="n">
        <v>-157.7</v>
      </c>
      <c r="I5" s="8" t="n">
        <v>-157.7</v>
      </c>
    </row>
    <row r="6" spans="1:10">
      <c r="A6" s="4" t="s">
        <v>126</v>
      </c>
      <c r="B6" s="8" t="n">
        <v>-3.7</v>
      </c>
      <c r="J6" s="8" t="n">
        <v>-3.7</v>
      </c>
    </row>
    <row r="7" spans="1:10">
      <c r="A7" s="4" t="s">
        <v>127</v>
      </c>
      <c r="B7" s="8" t="n">
        <v>-122.1</v>
      </c>
      <c r="E7" s="5" t="n">
        <v>-20</v>
      </c>
      <c r="F7" s="8" t="n">
        <v>-102.1</v>
      </c>
      <c r="I7" s="8" t="n">
        <v>-122.1</v>
      </c>
    </row>
    <row r="8" spans="1:10">
      <c r="A8" s="4" t="s">
        <v>128</v>
      </c>
      <c r="B8" s="5" t="n">
        <v>14</v>
      </c>
      <c r="E8" s="5" t="n">
        <v>14</v>
      </c>
      <c r="I8" s="5" t="n">
        <v>14</v>
      </c>
    </row>
    <row r="9" spans="1:10">
      <c r="A9" s="4" t="s">
        <v>129</v>
      </c>
      <c r="B9" s="8" t="n">
        <v>3.7</v>
      </c>
      <c r="E9" s="8" t="n">
        <v>3.7</v>
      </c>
      <c r="I9" s="8" t="n">
        <v>3.7</v>
      </c>
    </row>
    <row r="10" spans="1:10">
      <c r="A10" s="4" t="s">
        <v>130</v>
      </c>
      <c r="B10" s="8" t="n">
        <v>1468.5</v>
      </c>
      <c r="D10" s="8" t="n">
        <v>0.4</v>
      </c>
      <c r="E10" s="8" t="n">
        <v>326.5</v>
      </c>
      <c r="F10" s="8" t="n">
        <v>-102.1</v>
      </c>
      <c r="G10" s="8" t="n">
        <v>1525.7</v>
      </c>
      <c r="H10" s="8" t="n">
        <v>-323.2</v>
      </c>
      <c r="I10" s="8" t="n">
        <v>1427.3</v>
      </c>
      <c r="J10" s="8" t="n">
        <v>41.2</v>
      </c>
    </row>
    <row r="11" spans="1:10">
      <c r="A11" s="3" t="s">
        <v>123</v>
      </c>
    </row>
    <row r="12" spans="1:10">
      <c r="A12" s="4" t="s">
        <v>124</v>
      </c>
      <c r="B12" s="8" t="n">
        <v>195.5</v>
      </c>
      <c r="G12" s="8" t="n">
        <v>195.8</v>
      </c>
      <c r="I12" s="8" t="n">
        <v>195.8</v>
      </c>
      <c r="J12" s="8" t="n">
        <v>-0.3</v>
      </c>
    </row>
    <row r="13" spans="1:10">
      <c r="A13" s="4" t="s">
        <v>125</v>
      </c>
      <c r="B13" s="5" t="n">
        <v>-90</v>
      </c>
      <c r="C13" s="4" t="s">
        <v>67</v>
      </c>
      <c r="H13" s="5" t="n">
        <v>-90</v>
      </c>
      <c r="I13" s="5" t="n">
        <v>-90</v>
      </c>
    </row>
    <row r="14" spans="1:10">
      <c r="A14" s="4" t="s">
        <v>126</v>
      </c>
      <c r="B14" s="8" t="n">
        <v>-1.3</v>
      </c>
      <c r="J14" s="8" t="n">
        <v>-1.3</v>
      </c>
    </row>
    <row r="15" spans="1:10">
      <c r="A15" s="4" t="s">
        <v>131</v>
      </c>
      <c r="B15" s="5" t="n">
        <v>-22</v>
      </c>
      <c r="E15" s="8" t="n">
        <v>17.6</v>
      </c>
      <c r="I15" s="8" t="n">
        <v>17.6</v>
      </c>
      <c r="J15" s="8" t="n">
        <v>-39.6</v>
      </c>
    </row>
    <row r="16" spans="1:10">
      <c r="A16" s="4" t="s">
        <v>127</v>
      </c>
      <c r="B16" s="8" t="n">
        <v>-243.8</v>
      </c>
      <c r="E16" s="5" t="n">
        <v>-36</v>
      </c>
      <c r="F16" s="8" t="n">
        <v>-207.8</v>
      </c>
      <c r="I16" s="8" t="n">
        <v>-243.8</v>
      </c>
    </row>
    <row r="17" spans="1:10">
      <c r="A17" s="4" t="s">
        <v>128</v>
      </c>
      <c r="B17" s="8" t="n">
        <v>13.9</v>
      </c>
      <c r="E17" s="8" t="n">
        <v>13.9</v>
      </c>
      <c r="I17" s="8" t="n">
        <v>13.9</v>
      </c>
    </row>
    <row r="18" spans="1:10">
      <c r="A18" s="4" t="s">
        <v>129</v>
      </c>
      <c r="B18" s="8" t="n">
        <v>23.3</v>
      </c>
      <c r="E18" s="8" t="n">
        <v>23.3</v>
      </c>
      <c r="I18" s="8" t="n">
        <v>23.3</v>
      </c>
    </row>
    <row r="19" spans="1:10">
      <c r="A19" s="4" t="s">
        <v>132</v>
      </c>
      <c r="B19" s="8" t="n">
        <v>1344.1</v>
      </c>
      <c r="D19" s="8" t="n">
        <v>0.4</v>
      </c>
      <c r="E19" s="8" t="n">
        <v>345.3</v>
      </c>
      <c r="F19" s="8" t="n">
        <v>-309.9</v>
      </c>
      <c r="G19" s="8" t="n">
        <v>1721.5</v>
      </c>
      <c r="H19" s="8" t="n">
        <v>-413.2</v>
      </c>
      <c r="I19" s="8" t="n">
        <v>1344.1</v>
      </c>
      <c r="J19" s="5" t="n">
        <v>0</v>
      </c>
    </row>
    <row r="20" spans="1:10">
      <c r="A20" s="3" t="s">
        <v>123</v>
      </c>
    </row>
    <row r="21" spans="1:10">
      <c r="A21" s="4" t="s">
        <v>124</v>
      </c>
      <c r="B21" s="8" t="n">
        <v>190.9</v>
      </c>
      <c r="G21" s="8" t="n">
        <v>190.9</v>
      </c>
      <c r="I21" s="8" t="n">
        <v>190.9</v>
      </c>
      <c r="J21" s="5" t="n">
        <v>0</v>
      </c>
    </row>
    <row r="22" spans="1:10">
      <c r="A22" s="4" t="s">
        <v>125</v>
      </c>
      <c r="B22" s="5" t="n">
        <v>-38</v>
      </c>
      <c r="C22" s="4" t="s">
        <v>67</v>
      </c>
      <c r="H22" s="5" t="n">
        <v>-38</v>
      </c>
      <c r="I22" s="5" t="n">
        <v>-38</v>
      </c>
    </row>
    <row r="23" spans="1:10">
      <c r="A23" s="4" t="s">
        <v>127</v>
      </c>
      <c r="B23" s="5" t="n">
        <v>0</v>
      </c>
      <c r="E23" s="5" t="n">
        <v>-67</v>
      </c>
      <c r="F23" s="5" t="n">
        <v>67</v>
      </c>
      <c r="I23" s="5" t="n">
        <v>0</v>
      </c>
    </row>
    <row r="24" spans="1:10">
      <c r="A24" s="4" t="s">
        <v>128</v>
      </c>
      <c r="B24" s="8" t="n">
        <v>21.3</v>
      </c>
      <c r="E24" s="8" t="n">
        <v>21.3</v>
      </c>
      <c r="I24" s="8" t="n">
        <v>21.3</v>
      </c>
    </row>
    <row r="25" spans="1:10">
      <c r="A25" s="4" t="s">
        <v>129</v>
      </c>
      <c r="B25" s="8" t="n">
        <v>36.1</v>
      </c>
      <c r="E25" s="8" t="n">
        <v>36.1</v>
      </c>
      <c r="I25" s="8" t="n">
        <v>36.1</v>
      </c>
    </row>
    <row r="26" spans="1:10">
      <c r="A26" s="4" t="s">
        <v>133</v>
      </c>
      <c r="B26" s="6" t="n">
        <v>1554.4</v>
      </c>
      <c r="D26" s="6" t="n">
        <v>0.4</v>
      </c>
      <c r="E26" s="6" t="n">
        <v>335.7</v>
      </c>
      <c r="F26" s="6" t="n">
        <v>-242.9</v>
      </c>
      <c r="G26" s="6" t="n">
        <v>1912.4</v>
      </c>
      <c r="H26" s="6" t="n">
        <v>-451.2</v>
      </c>
      <c r="I26" s="6" t="n">
        <v>1554.4</v>
      </c>
      <c r="J26" s="7" t="n">
        <v>0</v>
      </c>
    </row>
    <row r="27" spans="1:10"/>
    <row r="28" spans="1:10">
      <c r="A28" s="4" t="s">
        <v>67</v>
      </c>
      <c r="B28" s="4" t="s">
        <v>71</v>
      </c>
    </row>
  </sheetData>
  <mergeCells count="3">
    <mergeCell ref="B1:C1"/>
    <mergeCell ref="A27:J27"/>
    <mergeCell ref="B28:J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2</v>
      </c>
      <c r="B1" s="2" t="s">
        <v>1</v>
      </c>
    </row>
    <row r="2" spans="1:3">
      <c r="B2" s="2" t="s">
        <v>2</v>
      </c>
      <c r="C2" s="2" t="s">
        <v>38</v>
      </c>
    </row>
    <row r="3" spans="1:3">
      <c r="A3" s="3" t="s">
        <v>763</v>
      </c>
    </row>
    <row r="4" spans="1:3">
      <c r="A4" s="4" t="s">
        <v>764</v>
      </c>
      <c r="B4" s="4" t="s">
        <v>765</v>
      </c>
      <c r="C4" s="4" t="s">
        <v>765</v>
      </c>
    </row>
    <row r="5" spans="1:3">
      <c r="A5" s="4" t="s">
        <v>766</v>
      </c>
      <c r="B5" s="4" t="s">
        <v>767</v>
      </c>
      <c r="C5" s="4" t="s">
        <v>768</v>
      </c>
    </row>
    <row r="6" spans="1:3">
      <c r="A6" s="4" t="s">
        <v>769</v>
      </c>
      <c r="B6" s="4" t="s">
        <v>770</v>
      </c>
      <c r="C6" s="4" t="s">
        <v>771</v>
      </c>
    </row>
    <row r="7" spans="1:3">
      <c r="A7" s="4" t="s">
        <v>772</v>
      </c>
      <c r="B7" s="4" t="s">
        <v>773</v>
      </c>
      <c r="C7" s="4" t="s">
        <v>7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5</v>
      </c>
      <c r="B1" s="2" t="s">
        <v>1</v>
      </c>
    </row>
    <row r="2" spans="1:4">
      <c r="B2" s="2" t="s">
        <v>2</v>
      </c>
      <c r="C2" s="2" t="s">
        <v>34</v>
      </c>
      <c r="D2" s="2" t="s">
        <v>38</v>
      </c>
    </row>
    <row r="3" spans="1:4">
      <c r="A3" s="3" t="s">
        <v>776</v>
      </c>
    </row>
    <row r="4" spans="1:4">
      <c r="A4" s="4" t="s">
        <v>777</v>
      </c>
      <c r="B4" s="5" t="n">
        <v>2383870</v>
      </c>
      <c r="C4" s="5" t="n">
        <v>2850877</v>
      </c>
      <c r="D4" s="5" t="n">
        <v>2743753</v>
      </c>
    </row>
    <row r="5" spans="1:4">
      <c r="A5" s="4" t="s">
        <v>740</v>
      </c>
      <c r="B5" s="5" t="n">
        <v>520310</v>
      </c>
      <c r="C5" s="5" t="n">
        <v>0</v>
      </c>
      <c r="D5" s="5" t="n">
        <v>612018</v>
      </c>
    </row>
    <row r="6" spans="1:4">
      <c r="A6" s="4" t="s">
        <v>778</v>
      </c>
      <c r="B6" s="5" t="n">
        <v>-687018</v>
      </c>
      <c r="C6" s="5" t="n">
        <v>-386679</v>
      </c>
      <c r="D6" s="5" t="n">
        <v>-424255</v>
      </c>
    </row>
    <row r="7" spans="1:4">
      <c r="A7" s="4" t="s">
        <v>779</v>
      </c>
      <c r="B7" s="5" t="n">
        <v>-41720</v>
      </c>
      <c r="C7" s="5" t="n">
        <v>-80328</v>
      </c>
      <c r="D7" s="5" t="n">
        <v>-80639</v>
      </c>
    </row>
    <row r="8" spans="1:4">
      <c r="A8" s="4" t="s">
        <v>780</v>
      </c>
      <c r="B8" s="5" t="n">
        <v>2175442</v>
      </c>
      <c r="C8" s="5" t="n">
        <v>2383870</v>
      </c>
      <c r="D8" s="5" t="n">
        <v>2850877</v>
      </c>
    </row>
    <row r="9" spans="1:4">
      <c r="A9" s="4" t="s">
        <v>781</v>
      </c>
      <c r="B9" s="5" t="n">
        <v>1530847</v>
      </c>
      <c r="C9" s="5" t="n">
        <v>1907126</v>
      </c>
      <c r="D9" s="5" t="n">
        <v>1787364</v>
      </c>
    </row>
    <row r="10" spans="1:4">
      <c r="A10" s="3" t="s">
        <v>782</v>
      </c>
    </row>
    <row r="11" spans="1:4">
      <c r="A11" s="4" t="s">
        <v>783</v>
      </c>
      <c r="B11" s="9" t="n">
        <v>63.74</v>
      </c>
      <c r="C11" s="9" t="n">
        <v>62.37</v>
      </c>
      <c r="D11" s="9" t="n">
        <v>52.74</v>
      </c>
    </row>
    <row r="12" spans="1:4">
      <c r="A12" s="4" t="s">
        <v>784</v>
      </c>
      <c r="B12" s="18" t="n">
        <v>78.45999999999999</v>
      </c>
      <c r="C12" s="5" t="n">
        <v>0</v>
      </c>
      <c r="D12" s="18" t="n">
        <v>93.84999999999999</v>
      </c>
    </row>
    <row r="13" spans="1:4">
      <c r="A13" s="4" t="s">
        <v>785</v>
      </c>
      <c r="B13" s="18" t="n">
        <v>52.54</v>
      </c>
      <c r="C13" s="18" t="n">
        <v>49.13</v>
      </c>
      <c r="D13" s="18" t="n">
        <v>43.18</v>
      </c>
    </row>
    <row r="14" spans="1:4">
      <c r="A14" s="4" t="s">
        <v>786</v>
      </c>
      <c r="B14" s="18" t="n">
        <v>82.48999999999999</v>
      </c>
      <c r="C14" s="18" t="n">
        <v>85.26000000000001</v>
      </c>
      <c r="D14" s="18" t="n">
        <v>74.7</v>
      </c>
    </row>
    <row r="15" spans="1:4">
      <c r="A15" s="4" t="s">
        <v>787</v>
      </c>
      <c r="B15" s="18" t="n">
        <v>70.44</v>
      </c>
      <c r="C15" s="18" t="n">
        <v>63.74</v>
      </c>
      <c r="D15" s="18" t="n">
        <v>62.37</v>
      </c>
    </row>
    <row r="16" spans="1:4">
      <c r="A16" s="4" t="s">
        <v>788</v>
      </c>
      <c r="B16" s="9" t="n">
        <v>65.52</v>
      </c>
      <c r="C16" s="9" t="n">
        <v>57.61</v>
      </c>
      <c r="D16" s="9" t="n">
        <v>4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91</v>
      </c>
    </row>
    <row r="4" spans="1:2">
      <c r="A4" s="4" t="s">
        <v>792</v>
      </c>
      <c r="B4" s="5" t="n">
        <v>2175442</v>
      </c>
    </row>
    <row r="5" spans="1:2">
      <c r="A5" s="4" t="s">
        <v>793</v>
      </c>
      <c r="B5" s="9" t="n">
        <v>70.44</v>
      </c>
    </row>
    <row r="6" spans="1:2">
      <c r="A6" s="4" t="s">
        <v>794</v>
      </c>
      <c r="B6" s="4" t="s">
        <v>795</v>
      </c>
    </row>
    <row r="7" spans="1:2">
      <c r="A7" s="4" t="s">
        <v>796</v>
      </c>
      <c r="B7" s="5" t="n">
        <v>1530847</v>
      </c>
    </row>
    <row r="8" spans="1:2">
      <c r="A8" s="4" t="s">
        <v>797</v>
      </c>
      <c r="B8" s="9" t="n">
        <v>65.52</v>
      </c>
    </row>
    <row r="9" spans="1:2">
      <c r="A9" s="4" t="s">
        <v>798</v>
      </c>
    </row>
    <row r="10" spans="1:2">
      <c r="A10" s="3" t="s">
        <v>791</v>
      </c>
    </row>
    <row r="11" spans="1:2">
      <c r="A11" s="4" t="s">
        <v>799</v>
      </c>
      <c r="B11" s="18" t="n">
        <v>15.53</v>
      </c>
    </row>
    <row r="12" spans="1:2">
      <c r="A12" s="4" t="s">
        <v>800</v>
      </c>
      <c r="B12" s="7" t="n">
        <v>20</v>
      </c>
    </row>
    <row r="13" spans="1:2">
      <c r="A13" s="4" t="s">
        <v>792</v>
      </c>
      <c r="B13" s="5" t="n">
        <v>966</v>
      </c>
    </row>
    <row r="14" spans="1:2">
      <c r="A14" s="4" t="s">
        <v>793</v>
      </c>
      <c r="B14" s="9" t="n">
        <v>15.53</v>
      </c>
    </row>
    <row r="15" spans="1:2">
      <c r="A15" s="4" t="s">
        <v>794</v>
      </c>
      <c r="B15" s="4" t="s">
        <v>801</v>
      </c>
    </row>
    <row r="16" spans="1:2">
      <c r="A16" s="4" t="s">
        <v>796</v>
      </c>
      <c r="B16" s="5" t="n">
        <v>966</v>
      </c>
    </row>
    <row r="17" spans="1:2">
      <c r="A17" s="4" t="s">
        <v>797</v>
      </c>
      <c r="B17" s="9" t="n">
        <v>15.53</v>
      </c>
    </row>
    <row r="18" spans="1:2">
      <c r="A18" s="4" t="s">
        <v>802</v>
      </c>
    </row>
    <row r="19" spans="1:2">
      <c r="A19" s="3" t="s">
        <v>791</v>
      </c>
    </row>
    <row r="20" spans="1:2">
      <c r="A20" s="4" t="s">
        <v>799</v>
      </c>
      <c r="B20" s="18" t="n">
        <v>20.01</v>
      </c>
    </row>
    <row r="21" spans="1:2">
      <c r="A21" s="4" t="s">
        <v>800</v>
      </c>
      <c r="B21" s="7" t="n">
        <v>30</v>
      </c>
    </row>
    <row r="22" spans="1:2">
      <c r="A22" s="4" t="s">
        <v>792</v>
      </c>
      <c r="B22" s="5" t="n">
        <v>19085</v>
      </c>
    </row>
    <row r="23" spans="1:2">
      <c r="A23" s="4" t="s">
        <v>793</v>
      </c>
      <c r="B23" s="9" t="n">
        <v>26.03</v>
      </c>
    </row>
    <row r="24" spans="1:2">
      <c r="A24" s="4" t="s">
        <v>794</v>
      </c>
      <c r="B24" s="4" t="s">
        <v>803</v>
      </c>
    </row>
    <row r="25" spans="1:2">
      <c r="A25" s="4" t="s">
        <v>796</v>
      </c>
      <c r="B25" s="5" t="n">
        <v>19085</v>
      </c>
    </row>
    <row r="26" spans="1:2">
      <c r="A26" s="4" t="s">
        <v>797</v>
      </c>
      <c r="B26" s="9" t="n">
        <v>26.03</v>
      </c>
    </row>
    <row r="27" spans="1:2">
      <c r="A27" s="4" t="s">
        <v>804</v>
      </c>
    </row>
    <row r="28" spans="1:2">
      <c r="A28" s="3" t="s">
        <v>791</v>
      </c>
    </row>
    <row r="29" spans="1:2">
      <c r="A29" s="4" t="s">
        <v>799</v>
      </c>
      <c r="B29" s="18" t="n">
        <v>30.01</v>
      </c>
    </row>
    <row r="30" spans="1:2">
      <c r="A30" s="4" t="s">
        <v>800</v>
      </c>
      <c r="B30" s="7" t="n">
        <v>40</v>
      </c>
    </row>
    <row r="31" spans="1:2">
      <c r="A31" s="4" t="s">
        <v>792</v>
      </c>
      <c r="B31" s="5" t="n">
        <v>61666</v>
      </c>
    </row>
    <row r="32" spans="1:2">
      <c r="A32" s="4" t="s">
        <v>793</v>
      </c>
      <c r="B32" s="9" t="n">
        <v>35.6</v>
      </c>
    </row>
    <row r="33" spans="1:2">
      <c r="A33" s="4" t="s">
        <v>794</v>
      </c>
      <c r="B33" s="4" t="s">
        <v>805</v>
      </c>
    </row>
    <row r="34" spans="1:2">
      <c r="A34" s="4" t="s">
        <v>796</v>
      </c>
      <c r="B34" s="5" t="n">
        <v>61666</v>
      </c>
    </row>
    <row r="35" spans="1:2">
      <c r="A35" s="4" t="s">
        <v>797</v>
      </c>
      <c r="B35" s="9" t="n">
        <v>35.6</v>
      </c>
    </row>
    <row r="36" spans="1:2">
      <c r="A36" s="4" t="s">
        <v>806</v>
      </c>
    </row>
    <row r="37" spans="1:2">
      <c r="A37" s="3" t="s">
        <v>791</v>
      </c>
    </row>
    <row r="38" spans="1:2">
      <c r="A38" s="4" t="s">
        <v>799</v>
      </c>
      <c r="B38" s="18" t="n">
        <v>40.01</v>
      </c>
    </row>
    <row r="39" spans="1:2">
      <c r="A39" s="4" t="s">
        <v>800</v>
      </c>
      <c r="B39" s="7" t="n">
        <v>50</v>
      </c>
    </row>
    <row r="40" spans="1:2">
      <c r="A40" s="4" t="s">
        <v>792</v>
      </c>
      <c r="B40" s="5" t="n">
        <v>388319</v>
      </c>
    </row>
    <row r="41" spans="1:2">
      <c r="A41" s="4" t="s">
        <v>793</v>
      </c>
      <c r="B41" s="9" t="n">
        <v>45.2</v>
      </c>
    </row>
    <row r="42" spans="1:2">
      <c r="A42" s="4" t="s">
        <v>794</v>
      </c>
      <c r="B42" s="4" t="s">
        <v>807</v>
      </c>
    </row>
    <row r="43" spans="1:2">
      <c r="A43" s="4" t="s">
        <v>796</v>
      </c>
      <c r="B43" s="5" t="n">
        <v>388319</v>
      </c>
    </row>
    <row r="44" spans="1:2">
      <c r="A44" s="4" t="s">
        <v>797</v>
      </c>
      <c r="B44" s="9" t="n">
        <v>45.2</v>
      </c>
    </row>
    <row r="45" spans="1:2">
      <c r="A45" s="4" t="s">
        <v>808</v>
      </c>
    </row>
    <row r="46" spans="1:2">
      <c r="A46" s="3" t="s">
        <v>791</v>
      </c>
    </row>
    <row r="47" spans="1:2">
      <c r="A47" s="4" t="s">
        <v>799</v>
      </c>
      <c r="B47" s="18" t="n">
        <v>50.01</v>
      </c>
    </row>
    <row r="48" spans="1:2">
      <c r="A48" s="4" t="s">
        <v>800</v>
      </c>
      <c r="B48" s="7" t="n">
        <v>60</v>
      </c>
    </row>
    <row r="49" spans="1:2">
      <c r="A49" s="4" t="s">
        <v>792</v>
      </c>
      <c r="B49" s="5" t="n">
        <v>112973</v>
      </c>
    </row>
    <row r="50" spans="1:2">
      <c r="A50" s="4" t="s">
        <v>793</v>
      </c>
      <c r="B50" s="9" t="n">
        <v>51.6</v>
      </c>
    </row>
    <row r="51" spans="1:2">
      <c r="A51" s="4" t="s">
        <v>794</v>
      </c>
      <c r="B51" s="4" t="s">
        <v>809</v>
      </c>
    </row>
    <row r="52" spans="1:2">
      <c r="A52" s="4" t="s">
        <v>796</v>
      </c>
      <c r="B52" s="5" t="n">
        <v>112973</v>
      </c>
    </row>
    <row r="53" spans="1:2">
      <c r="A53" s="4" t="s">
        <v>797</v>
      </c>
      <c r="B53" s="9" t="n">
        <v>51.6</v>
      </c>
    </row>
    <row r="54" spans="1:2">
      <c r="A54" s="4" t="s">
        <v>810</v>
      </c>
    </row>
    <row r="55" spans="1:2">
      <c r="A55" s="3" t="s">
        <v>791</v>
      </c>
    </row>
    <row r="56" spans="1:2">
      <c r="A56" s="4" t="s">
        <v>799</v>
      </c>
      <c r="B56" s="18" t="n">
        <v>60.01</v>
      </c>
    </row>
    <row r="57" spans="1:2">
      <c r="A57" s="4" t="s">
        <v>800</v>
      </c>
      <c r="B57" s="7" t="n">
        <v>70</v>
      </c>
    </row>
    <row r="58" spans="1:2">
      <c r="A58" s="4" t="s">
        <v>792</v>
      </c>
      <c r="B58" s="5" t="n">
        <v>267123</v>
      </c>
    </row>
    <row r="59" spans="1:2">
      <c r="A59" s="4" t="s">
        <v>793</v>
      </c>
      <c r="B59" s="9" t="n">
        <v>64.67</v>
      </c>
    </row>
    <row r="60" spans="1:2">
      <c r="A60" s="4" t="s">
        <v>794</v>
      </c>
      <c r="B60" s="4" t="s">
        <v>811</v>
      </c>
    </row>
    <row r="61" spans="1:2">
      <c r="A61" s="4" t="s">
        <v>796</v>
      </c>
      <c r="B61" s="5" t="n">
        <v>267123</v>
      </c>
    </row>
    <row r="62" spans="1:2">
      <c r="A62" s="4" t="s">
        <v>797</v>
      </c>
      <c r="B62" s="9" t="n">
        <v>64.67</v>
      </c>
    </row>
    <row r="63" spans="1:2">
      <c r="A63" s="4" t="s">
        <v>812</v>
      </c>
    </row>
    <row r="64" spans="1:2">
      <c r="A64" s="3" t="s">
        <v>791</v>
      </c>
    </row>
    <row r="65" spans="1:2">
      <c r="A65" s="4" t="s">
        <v>799</v>
      </c>
      <c r="B65" s="18" t="n">
        <v>70.01000000000001</v>
      </c>
    </row>
    <row r="66" spans="1:2">
      <c r="A66" s="4" t="s">
        <v>800</v>
      </c>
      <c r="B66" s="7" t="n">
        <v>90</v>
      </c>
    </row>
    <row r="67" spans="1:2">
      <c r="A67" s="4" t="s">
        <v>792</v>
      </c>
      <c r="B67" s="5" t="n">
        <v>872768</v>
      </c>
    </row>
    <row r="68" spans="1:2">
      <c r="A68" s="4" t="s">
        <v>793</v>
      </c>
      <c r="B68" s="9" t="n">
        <v>77.02</v>
      </c>
    </row>
    <row r="69" spans="1:2">
      <c r="A69" s="4" t="s">
        <v>794</v>
      </c>
      <c r="B69" s="4" t="s">
        <v>813</v>
      </c>
    </row>
    <row r="70" spans="1:2">
      <c r="A70" s="4" t="s">
        <v>796</v>
      </c>
      <c r="B70" s="5" t="n">
        <v>378408</v>
      </c>
    </row>
    <row r="71" spans="1:2">
      <c r="A71" s="4" t="s">
        <v>797</v>
      </c>
      <c r="B71" s="9" t="n">
        <v>75.20999999999999</v>
      </c>
    </row>
    <row r="72" spans="1:2">
      <c r="A72" s="4" t="s">
        <v>814</v>
      </c>
    </row>
    <row r="73" spans="1:2">
      <c r="A73" s="3" t="s">
        <v>791</v>
      </c>
    </row>
    <row r="74" spans="1:2">
      <c r="A74" s="4" t="s">
        <v>799</v>
      </c>
      <c r="B74" s="18" t="n">
        <v>90.01000000000001</v>
      </c>
    </row>
    <row r="75" spans="1:2">
      <c r="A75" s="4" t="s">
        <v>800</v>
      </c>
      <c r="B75" s="9" t="n">
        <v>95.73999999999999</v>
      </c>
    </row>
    <row r="76" spans="1:2">
      <c r="A76" s="4" t="s">
        <v>792</v>
      </c>
      <c r="B76" s="5" t="n">
        <v>452542</v>
      </c>
    </row>
    <row r="77" spans="1:2">
      <c r="A77" s="4" t="s">
        <v>793</v>
      </c>
      <c r="B77" s="9" t="n">
        <v>94.23999999999999</v>
      </c>
    </row>
    <row r="78" spans="1:2">
      <c r="A78" s="4" t="s">
        <v>794</v>
      </c>
      <c r="B78" s="4" t="s">
        <v>815</v>
      </c>
    </row>
    <row r="79" spans="1:2">
      <c r="A79" s="4" t="s">
        <v>796</v>
      </c>
      <c r="B79" s="5" t="n">
        <v>302307</v>
      </c>
    </row>
    <row r="80" spans="1:2">
      <c r="A80" s="4" t="s">
        <v>797</v>
      </c>
      <c r="B80" s="9" t="n">
        <v>94.23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38</v>
      </c>
    </row>
    <row r="3" spans="1:4">
      <c r="A3" s="3" t="s">
        <v>776</v>
      </c>
    </row>
    <row r="4" spans="1:4">
      <c r="A4" s="4" t="s">
        <v>777</v>
      </c>
      <c r="B4" s="5" t="n">
        <v>99636</v>
      </c>
      <c r="C4" s="5" t="n">
        <v>108726</v>
      </c>
      <c r="D4" s="5" t="n">
        <v>129283</v>
      </c>
    </row>
    <row r="5" spans="1:4">
      <c r="A5" s="4" t="s">
        <v>740</v>
      </c>
      <c r="B5" s="5" t="n">
        <v>35364</v>
      </c>
      <c r="C5" s="5" t="n">
        <v>34054</v>
      </c>
      <c r="D5" s="5" t="n">
        <v>37688</v>
      </c>
    </row>
    <row r="6" spans="1:4">
      <c r="A6" s="4" t="s">
        <v>817</v>
      </c>
      <c r="B6" s="5" t="n">
        <v>-39357</v>
      </c>
      <c r="C6" s="5" t="n">
        <v>-29642</v>
      </c>
      <c r="D6" s="5" t="n">
        <v>-40197</v>
      </c>
    </row>
    <row r="7" spans="1:4">
      <c r="A7" s="4" t="s">
        <v>818</v>
      </c>
      <c r="B7" s="5" t="n">
        <v>-339</v>
      </c>
      <c r="C7" s="5" t="n">
        <v>-13502</v>
      </c>
      <c r="D7" s="5" t="n">
        <v>-18048</v>
      </c>
    </row>
    <row r="8" spans="1:4">
      <c r="A8" s="4" t="s">
        <v>780</v>
      </c>
      <c r="B8" s="5" t="n">
        <v>95304</v>
      </c>
      <c r="C8" s="5" t="n">
        <v>99636</v>
      </c>
      <c r="D8" s="5" t="n">
        <v>108726</v>
      </c>
    </row>
    <row r="9" spans="1:4">
      <c r="A9" s="3" t="s">
        <v>819</v>
      </c>
    </row>
    <row r="10" spans="1:4">
      <c r="A10" s="4" t="s">
        <v>820</v>
      </c>
      <c r="B10" s="9" t="n">
        <v>81.15000000000001</v>
      </c>
      <c r="C10" s="9" t="n">
        <v>69.55</v>
      </c>
      <c r="D10" s="9" t="n">
        <v>52.31</v>
      </c>
    </row>
    <row r="11" spans="1:4">
      <c r="A11" s="4" t="s">
        <v>821</v>
      </c>
      <c r="B11" s="18" t="n">
        <v>72.91</v>
      </c>
      <c r="C11" s="18" t="n">
        <v>92.73999999999999</v>
      </c>
      <c r="D11" s="18" t="n">
        <v>88.05</v>
      </c>
    </row>
    <row r="12" spans="1:4">
      <c r="A12" s="4" t="s">
        <v>822</v>
      </c>
      <c r="B12" s="18" t="n">
        <v>67.15000000000001</v>
      </c>
      <c r="C12" s="18" t="n">
        <v>51.38</v>
      </c>
      <c r="D12" s="18" t="n">
        <v>37.22</v>
      </c>
    </row>
    <row r="13" spans="1:4">
      <c r="A13" s="4" t="s">
        <v>823</v>
      </c>
      <c r="B13" s="18" t="n">
        <v>79.93000000000001</v>
      </c>
      <c r="C13" s="18" t="n">
        <v>82.33</v>
      </c>
      <c r="D13" s="18" t="n">
        <v>56.68</v>
      </c>
    </row>
    <row r="14" spans="1:4">
      <c r="A14" s="4" t="s">
        <v>824</v>
      </c>
      <c r="B14" s="9" t="n">
        <v>83.87</v>
      </c>
      <c r="C14" s="9" t="n">
        <v>81.15000000000001</v>
      </c>
      <c r="D14" s="9" t="n">
        <v>69.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25</v>
      </c>
      <c r="B1" s="2" t="s">
        <v>1</v>
      </c>
    </row>
    <row r="2" spans="1:9">
      <c r="B2" s="2" t="s">
        <v>442</v>
      </c>
      <c r="C2" s="2" t="s">
        <v>387</v>
      </c>
      <c r="D2" s="2" t="s">
        <v>826</v>
      </c>
      <c r="E2" s="2" t="s">
        <v>446</v>
      </c>
      <c r="F2" s="2" t="s">
        <v>442</v>
      </c>
      <c r="G2" s="2" t="s">
        <v>827</v>
      </c>
      <c r="H2" s="2" t="s">
        <v>828</v>
      </c>
      <c r="I2" s="2" t="s">
        <v>829</v>
      </c>
    </row>
    <row r="3" spans="1:9">
      <c r="A3" s="3" t="s">
        <v>830</v>
      </c>
    </row>
    <row r="4" spans="1:9">
      <c r="A4" s="4" t="s">
        <v>831</v>
      </c>
      <c r="C4" s="7" t="n">
        <v>754100000</v>
      </c>
      <c r="F4" s="7" t="n">
        <v>509700000</v>
      </c>
    </row>
    <row r="5" spans="1:9">
      <c r="A5" s="4" t="s">
        <v>832</v>
      </c>
      <c r="F5" s="5" t="n">
        <v>7400000</v>
      </c>
    </row>
    <row r="6" spans="1:9">
      <c r="A6" s="4" t="s">
        <v>833</v>
      </c>
      <c r="F6" s="5" t="n">
        <v>1300000</v>
      </c>
    </row>
    <row r="7" spans="1:9">
      <c r="A7" s="4" t="s">
        <v>834</v>
      </c>
      <c r="B7" s="7" t="n">
        <v>23600000</v>
      </c>
      <c r="C7" s="5" t="n">
        <v>24000000</v>
      </c>
      <c r="D7" s="7" t="n">
        <v>19100000</v>
      </c>
    </row>
    <row r="8" spans="1:9">
      <c r="A8" s="4" t="s">
        <v>835</v>
      </c>
      <c r="F8" s="5" t="n">
        <v>100700000</v>
      </c>
    </row>
    <row r="9" spans="1:9">
      <c r="A9" s="4" t="s">
        <v>836</v>
      </c>
      <c r="F9" s="5" t="n">
        <v>1100000</v>
      </c>
    </row>
    <row r="10" spans="1:9">
      <c r="A10" s="4" t="s">
        <v>837</v>
      </c>
      <c r="F10" s="5" t="n">
        <v>34600000</v>
      </c>
    </row>
    <row r="11" spans="1:9">
      <c r="A11" s="4" t="s">
        <v>838</v>
      </c>
      <c r="F11" s="5" t="n">
        <v>108600000</v>
      </c>
    </row>
    <row r="12" spans="1:9">
      <c r="A12" s="4" t="s">
        <v>839</v>
      </c>
      <c r="F12" s="5" t="n">
        <v>102400000</v>
      </c>
    </row>
    <row r="13" spans="1:9">
      <c r="A13" s="4" t="s">
        <v>840</v>
      </c>
      <c r="F13" s="5" t="n">
        <v>264300000</v>
      </c>
    </row>
    <row r="14" spans="1:9">
      <c r="A14" s="4" t="s">
        <v>841</v>
      </c>
    </row>
    <row r="15" spans="1:9">
      <c r="A15" s="3" t="s">
        <v>830</v>
      </c>
    </row>
    <row r="16" spans="1:9">
      <c r="A16" s="4" t="s">
        <v>842</v>
      </c>
      <c r="H16" s="7" t="n">
        <v>750000000</v>
      </c>
    </row>
    <row r="17" spans="1:9">
      <c r="A17" s="4" t="s">
        <v>843</v>
      </c>
      <c r="B17" s="4" t="s">
        <v>844</v>
      </c>
    </row>
    <row r="18" spans="1:9">
      <c r="A18" s="4" t="s">
        <v>845</v>
      </c>
      <c r="B18" s="4" t="s">
        <v>846</v>
      </c>
    </row>
    <row r="19" spans="1:9">
      <c r="A19" s="4" t="s">
        <v>847</v>
      </c>
    </row>
    <row r="20" spans="1:9">
      <c r="A20" s="3" t="s">
        <v>830</v>
      </c>
    </row>
    <row r="21" spans="1:9">
      <c r="A21" s="4" t="s">
        <v>831</v>
      </c>
      <c r="C21" s="5" t="n">
        <v>0</v>
      </c>
      <c r="F21" s="5" t="n">
        <v>3500000</v>
      </c>
    </row>
    <row r="22" spans="1:9">
      <c r="A22" s="4" t="s">
        <v>848</v>
      </c>
      <c r="C22" s="5" t="n">
        <v>0</v>
      </c>
    </row>
    <row r="23" spans="1:9">
      <c r="A23" s="4" t="s">
        <v>849</v>
      </c>
    </row>
    <row r="24" spans="1:9">
      <c r="A24" s="3" t="s">
        <v>830</v>
      </c>
    </row>
    <row r="25" spans="1:9">
      <c r="A25" s="4" t="s">
        <v>831</v>
      </c>
      <c r="F25" s="5" t="n">
        <v>15500000</v>
      </c>
    </row>
    <row r="26" spans="1:9">
      <c r="A26" s="4" t="s">
        <v>850</v>
      </c>
    </row>
    <row r="27" spans="1:9">
      <c r="A27" s="3" t="s">
        <v>830</v>
      </c>
    </row>
    <row r="28" spans="1:9">
      <c r="A28" s="4" t="s">
        <v>831</v>
      </c>
      <c r="C28" s="5" t="n">
        <v>0</v>
      </c>
    </row>
    <row r="29" spans="1:9">
      <c r="A29" s="4" t="s">
        <v>851</v>
      </c>
      <c r="G29" s="15" t="n">
        <v>625000000</v>
      </c>
    </row>
    <row r="30" spans="1:9">
      <c r="A30" s="4" t="s">
        <v>852</v>
      </c>
    </row>
    <row r="31" spans="1:9">
      <c r="A31" s="3" t="s">
        <v>830</v>
      </c>
    </row>
    <row r="32" spans="1:9">
      <c r="A32" s="4" t="s">
        <v>831</v>
      </c>
      <c r="F32" s="5" t="n">
        <v>200000000</v>
      </c>
    </row>
    <row r="33" spans="1:9">
      <c r="A33" s="4" t="s">
        <v>853</v>
      </c>
      <c r="F33" s="7" t="n">
        <v>182500000</v>
      </c>
    </row>
    <row r="34" spans="1:9">
      <c r="A34" s="4" t="s">
        <v>854</v>
      </c>
    </row>
    <row r="35" spans="1:9">
      <c r="A35" s="3" t="s">
        <v>830</v>
      </c>
    </row>
    <row r="36" spans="1:9">
      <c r="A36" s="4" t="s">
        <v>853</v>
      </c>
      <c r="I36" s="7" t="n">
        <v>125000000</v>
      </c>
    </row>
    <row r="37" spans="1:9">
      <c r="A37" s="4" t="s">
        <v>855</v>
      </c>
    </row>
    <row r="38" spans="1:9">
      <c r="A38" s="3" t="s">
        <v>830</v>
      </c>
    </row>
    <row r="39" spans="1:9">
      <c r="A39" s="4" t="s">
        <v>831</v>
      </c>
      <c r="I39" s="7" t="n">
        <v>25000000</v>
      </c>
    </row>
    <row r="40" spans="1:9">
      <c r="A40" s="4" t="s">
        <v>856</v>
      </c>
      <c r="E40" s="4" t="s">
        <v>857</v>
      </c>
      <c r="F40" s="4" t="s">
        <v>857</v>
      </c>
      <c r="I40" s="4" t="s">
        <v>857</v>
      </c>
    </row>
    <row r="41" spans="1:9">
      <c r="A41" s="4" t="s">
        <v>858</v>
      </c>
    </row>
    <row r="42" spans="1:9">
      <c r="A42" s="3" t="s">
        <v>830</v>
      </c>
    </row>
    <row r="43" spans="1:9">
      <c r="A43" s="4" t="s">
        <v>831</v>
      </c>
      <c r="I43" s="7" t="n">
        <v>100000000</v>
      </c>
    </row>
    <row r="44" spans="1:9">
      <c r="A44" s="4" t="s">
        <v>856</v>
      </c>
      <c r="E44" s="4" t="s">
        <v>859</v>
      </c>
      <c r="F44" s="4" t="s">
        <v>859</v>
      </c>
      <c r="I44" s="4" t="s">
        <v>859</v>
      </c>
    </row>
    <row r="45" spans="1:9">
      <c r="A45" s="4" t="s">
        <v>860</v>
      </c>
    </row>
    <row r="46" spans="1:9">
      <c r="A46" s="3" t="s">
        <v>830</v>
      </c>
    </row>
    <row r="47" spans="1:9">
      <c r="A47" s="4" t="s">
        <v>842</v>
      </c>
      <c r="C47" s="7" t="n">
        <v>750000000</v>
      </c>
      <c r="F47" s="7" t="n">
        <v>750000000</v>
      </c>
    </row>
    <row r="48" spans="1:9">
      <c r="A48" s="4" t="s">
        <v>861</v>
      </c>
      <c r="F48" s="5" t="n">
        <v>735500000</v>
      </c>
    </row>
    <row r="49" spans="1:9">
      <c r="A49" s="4" t="s">
        <v>862</v>
      </c>
      <c r="F49" s="5" t="n">
        <v>410000000</v>
      </c>
    </row>
    <row r="50" spans="1:9">
      <c r="A50" s="4" t="s">
        <v>863</v>
      </c>
    </row>
    <row r="51" spans="1:9">
      <c r="A51" s="3" t="s">
        <v>830</v>
      </c>
    </row>
    <row r="52" spans="1:9">
      <c r="A52" s="4" t="s">
        <v>842</v>
      </c>
      <c r="F52" s="5" t="n">
        <v>5000000</v>
      </c>
    </row>
    <row r="53" spans="1:9">
      <c r="A53" s="4" t="s">
        <v>864</v>
      </c>
      <c r="F53" s="5" t="n">
        <v>5000000</v>
      </c>
    </row>
    <row r="54" spans="1:9">
      <c r="A54" s="4" t="s">
        <v>865</v>
      </c>
    </row>
    <row r="55" spans="1:9">
      <c r="A55" s="3" t="s">
        <v>830</v>
      </c>
    </row>
    <row r="56" spans="1:9">
      <c r="A56" s="4" t="s">
        <v>842</v>
      </c>
      <c r="F56" s="7" t="n">
        <v>2000000</v>
      </c>
    </row>
    <row r="57" spans="1:9">
      <c r="A57" s="4" t="s">
        <v>866</v>
      </c>
    </row>
    <row r="58" spans="1:9">
      <c r="A58" s="3" t="s">
        <v>830</v>
      </c>
    </row>
    <row r="59" spans="1:9">
      <c r="A59" s="4" t="s">
        <v>867</v>
      </c>
      <c r="E59" s="15" t="n">
        <v>345000000</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868</v>
      </c>
      <c r="B1" s="2" t="s">
        <v>2</v>
      </c>
      <c r="C1" s="2" t="s">
        <v>869</v>
      </c>
      <c r="D1" s="2" t="s">
        <v>34</v>
      </c>
      <c r="E1" s="2" t="s">
        <v>870</v>
      </c>
    </row>
    <row r="2" spans="1:5">
      <c r="A2" s="3" t="s">
        <v>871</v>
      </c>
    </row>
    <row r="3" spans="1:5">
      <c r="A3" s="4" t="s">
        <v>872</v>
      </c>
      <c r="B3" s="7" t="n">
        <v>611700000</v>
      </c>
      <c r="D3" s="7" t="n">
        <v>765500000</v>
      </c>
    </row>
    <row r="4" spans="1:5">
      <c r="A4" s="4" t="s">
        <v>873</v>
      </c>
      <c r="B4" s="5" t="n">
        <v>-102000000</v>
      </c>
      <c r="D4" s="5" t="n">
        <v>-11400000</v>
      </c>
    </row>
    <row r="5" spans="1:5">
      <c r="A5" s="4" t="s">
        <v>874</v>
      </c>
      <c r="B5" s="5" t="n">
        <v>509700000</v>
      </c>
      <c r="D5" s="5" t="n">
        <v>754100000</v>
      </c>
    </row>
    <row r="6" spans="1:5">
      <c r="A6" s="4" t="s">
        <v>852</v>
      </c>
    </row>
    <row r="7" spans="1:5">
      <c r="A7" s="3" t="s">
        <v>871</v>
      </c>
    </row>
    <row r="8" spans="1:5">
      <c r="A8" s="4" t="s">
        <v>874</v>
      </c>
      <c r="B8" s="5" t="n">
        <v>200000000</v>
      </c>
    </row>
    <row r="9" spans="1:5">
      <c r="A9" s="4" t="s">
        <v>875</v>
      </c>
    </row>
    <row r="10" spans="1:5">
      <c r="A10" s="3" t="s">
        <v>871</v>
      </c>
    </row>
    <row r="11" spans="1:5">
      <c r="A11" s="4" t="s">
        <v>872</v>
      </c>
      <c r="B11" s="5" t="n">
        <v>4200000</v>
      </c>
      <c r="D11" s="5" t="n">
        <v>0</v>
      </c>
    </row>
    <row r="12" spans="1:5">
      <c r="A12" s="4" t="s">
        <v>876</v>
      </c>
    </row>
    <row r="13" spans="1:5">
      <c r="A13" s="3" t="s">
        <v>871</v>
      </c>
    </row>
    <row r="14" spans="1:5">
      <c r="A14" s="4" t="s">
        <v>872</v>
      </c>
      <c r="B14" s="7" t="n">
        <v>182500000</v>
      </c>
      <c r="D14" s="7" t="n">
        <v>190000000</v>
      </c>
    </row>
    <row r="15" spans="1:5">
      <c r="A15" s="4" t="s">
        <v>877</v>
      </c>
      <c r="B15" s="4" t="s">
        <v>878</v>
      </c>
      <c r="D15" s="4" t="s">
        <v>879</v>
      </c>
    </row>
    <row r="16" spans="1:5">
      <c r="A16" s="4" t="s">
        <v>880</v>
      </c>
    </row>
    <row r="17" spans="1:5">
      <c r="A17" s="3" t="s">
        <v>871</v>
      </c>
    </row>
    <row r="18" spans="1:5">
      <c r="A18" s="4" t="s">
        <v>872</v>
      </c>
      <c r="B18" s="7" t="n">
        <v>100000000</v>
      </c>
      <c r="D18" s="7" t="n">
        <v>100000000</v>
      </c>
    </row>
    <row r="19" spans="1:5">
      <c r="A19" s="4" t="s">
        <v>856</v>
      </c>
      <c r="B19" s="4" t="s">
        <v>881</v>
      </c>
    </row>
    <row r="20" spans="1:5">
      <c r="A20" s="4" t="s">
        <v>882</v>
      </c>
    </row>
    <row r="21" spans="1:5">
      <c r="A21" s="3" t="s">
        <v>871</v>
      </c>
    </row>
    <row r="22" spans="1:5">
      <c r="A22" s="4" t="s">
        <v>872</v>
      </c>
      <c r="B22" s="7" t="n">
        <v>30000000</v>
      </c>
      <c r="D22" s="5" t="n">
        <v>30000000</v>
      </c>
    </row>
    <row r="23" spans="1:5">
      <c r="A23" s="4" t="s">
        <v>856</v>
      </c>
      <c r="B23" s="4" t="s">
        <v>883</v>
      </c>
    </row>
    <row r="24" spans="1:5">
      <c r="A24" s="4" t="s">
        <v>884</v>
      </c>
    </row>
    <row r="25" spans="1:5">
      <c r="A25" s="3" t="s">
        <v>871</v>
      </c>
    </row>
    <row r="26" spans="1:5">
      <c r="A26" s="4" t="s">
        <v>872</v>
      </c>
      <c r="B26" s="7" t="n">
        <v>75000000</v>
      </c>
      <c r="D26" s="5" t="n">
        <v>75000000</v>
      </c>
    </row>
    <row r="27" spans="1:5">
      <c r="A27" s="4" t="s">
        <v>856</v>
      </c>
      <c r="B27" s="4" t="s">
        <v>885</v>
      </c>
    </row>
    <row r="28" spans="1:5">
      <c r="A28" s="4" t="s">
        <v>886</v>
      </c>
    </row>
    <row r="29" spans="1:5">
      <c r="A29" s="3" t="s">
        <v>871</v>
      </c>
    </row>
    <row r="30" spans="1:5">
      <c r="A30" s="4" t="s">
        <v>872</v>
      </c>
      <c r="B30" s="7" t="n">
        <v>25000000</v>
      </c>
      <c r="D30" s="5" t="n">
        <v>25000000</v>
      </c>
    </row>
    <row r="31" spans="1:5">
      <c r="A31" s="4" t="s">
        <v>874</v>
      </c>
      <c r="E31" s="7" t="n">
        <v>25000000</v>
      </c>
    </row>
    <row r="32" spans="1:5">
      <c r="A32" s="4" t="s">
        <v>856</v>
      </c>
      <c r="B32" s="4" t="s">
        <v>857</v>
      </c>
      <c r="E32" s="4" t="s">
        <v>857</v>
      </c>
    </row>
    <row r="33" spans="1:5">
      <c r="A33" s="4" t="s">
        <v>887</v>
      </c>
    </row>
    <row r="34" spans="1:5">
      <c r="A34" s="3" t="s">
        <v>871</v>
      </c>
    </row>
    <row r="35" spans="1:5">
      <c r="A35" s="4" t="s">
        <v>872</v>
      </c>
      <c r="B35" s="7" t="n">
        <v>95000000</v>
      </c>
      <c r="D35" s="5" t="n">
        <v>95000000</v>
      </c>
    </row>
    <row r="36" spans="1:5">
      <c r="A36" s="4" t="s">
        <v>856</v>
      </c>
      <c r="B36" s="4" t="s">
        <v>888</v>
      </c>
    </row>
    <row r="37" spans="1:5">
      <c r="A37" s="4" t="s">
        <v>889</v>
      </c>
    </row>
    <row r="38" spans="1:5">
      <c r="A38" s="3" t="s">
        <v>871</v>
      </c>
    </row>
    <row r="39" spans="1:5">
      <c r="A39" s="4" t="s">
        <v>872</v>
      </c>
      <c r="B39" s="7" t="n">
        <v>100000000</v>
      </c>
      <c r="D39" s="5" t="n">
        <v>100000000</v>
      </c>
    </row>
    <row r="40" spans="1:5">
      <c r="A40" s="4" t="s">
        <v>874</v>
      </c>
      <c r="E40" s="7" t="n">
        <v>100000000</v>
      </c>
    </row>
    <row r="41" spans="1:5">
      <c r="A41" s="4" t="s">
        <v>856</v>
      </c>
      <c r="B41" s="4" t="s">
        <v>859</v>
      </c>
      <c r="E41" s="4" t="s">
        <v>859</v>
      </c>
    </row>
    <row r="42" spans="1:5">
      <c r="A42" s="4" t="s">
        <v>841</v>
      </c>
    </row>
    <row r="43" spans="1:5">
      <c r="A43" s="3" t="s">
        <v>871</v>
      </c>
    </row>
    <row r="44" spans="1:5">
      <c r="A44" s="4" t="s">
        <v>842</v>
      </c>
      <c r="C44" s="7" t="n">
        <v>750000000</v>
      </c>
    </row>
    <row r="45" spans="1:5">
      <c r="A45" s="4" t="s">
        <v>890</v>
      </c>
    </row>
    <row r="46" spans="1:5">
      <c r="A46" s="3" t="s">
        <v>871</v>
      </c>
    </row>
    <row r="47" spans="1:5">
      <c r="A47" s="4" t="s">
        <v>872</v>
      </c>
      <c r="B47" s="7" t="n">
        <v>0</v>
      </c>
      <c r="D47" s="7" t="n">
        <v>150500000</v>
      </c>
    </row>
    <row r="48" spans="1:5">
      <c r="A48" s="4" t="s">
        <v>877</v>
      </c>
      <c r="D48" s="4" t="s">
        <v>891</v>
      </c>
    </row>
    <row r="49" spans="1:5">
      <c r="A49" s="4" t="s">
        <v>842</v>
      </c>
      <c r="B49" s="7" t="n">
        <v>750000000</v>
      </c>
      <c r="D49" s="7" t="n">
        <v>7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4</v>
      </c>
      <c r="D2" s="2" t="s">
        <v>38</v>
      </c>
    </row>
    <row r="3" spans="1:4">
      <c r="A3" s="3" t="s">
        <v>893</v>
      </c>
    </row>
    <row r="4" spans="1:4">
      <c r="A4" s="4" t="s">
        <v>894</v>
      </c>
      <c r="B4" s="6" t="n">
        <v>195.2</v>
      </c>
      <c r="C4" s="6" t="n">
        <v>213.8</v>
      </c>
      <c r="D4" s="6" t="n">
        <v>221.4</v>
      </c>
    </row>
    <row r="5" spans="1:4">
      <c r="A5" s="4" t="s">
        <v>895</v>
      </c>
      <c r="B5" s="8" t="n">
        <v>46.1</v>
      </c>
      <c r="C5" s="8" t="n">
        <v>44.4</v>
      </c>
      <c r="D5" s="8" t="n">
        <v>60.7</v>
      </c>
    </row>
    <row r="6" spans="1:4">
      <c r="A6" s="4" t="s">
        <v>896</v>
      </c>
      <c r="B6" s="8" t="n">
        <v>226.6</v>
      </c>
    </row>
    <row r="7" spans="1:4">
      <c r="A7" s="4" t="s">
        <v>897</v>
      </c>
      <c r="B7" s="5" t="n">
        <v>59</v>
      </c>
    </row>
    <row r="8" spans="1:4">
      <c r="A8" s="4" t="s">
        <v>898</v>
      </c>
      <c r="B8" s="8" t="n">
        <v>1.9</v>
      </c>
    </row>
    <row r="9" spans="1:4">
      <c r="A9" s="4" t="s">
        <v>899</v>
      </c>
      <c r="B9" s="8" t="n">
        <v>8.300000000000001</v>
      </c>
    </row>
    <row r="10" spans="1:4">
      <c r="A10" s="4" t="s">
        <v>900</v>
      </c>
      <c r="B10" s="8" t="n">
        <v>0.2</v>
      </c>
      <c r="C10" s="8" t="n">
        <v>0.6</v>
      </c>
      <c r="D10" s="8" t="n">
        <v>0.2</v>
      </c>
    </row>
    <row r="11" spans="1:4">
      <c r="A11" s="4" t="s">
        <v>901</v>
      </c>
      <c r="B11" s="8" t="n">
        <v>1.9</v>
      </c>
      <c r="C11" s="6" t="n">
        <v>2.1</v>
      </c>
      <c r="D11" s="6" t="n">
        <v>2.9</v>
      </c>
    </row>
    <row r="12" spans="1:4">
      <c r="A12" s="4" t="s">
        <v>902</v>
      </c>
    </row>
    <row r="13" spans="1:4">
      <c r="A13" s="3" t="s">
        <v>893</v>
      </c>
    </row>
    <row r="14" spans="1:4">
      <c r="A14" s="4" t="s">
        <v>903</v>
      </c>
      <c r="B14" s="8" t="n">
        <v>49.9</v>
      </c>
    </row>
    <row r="15" spans="1:4">
      <c r="A15" s="4" t="s">
        <v>904</v>
      </c>
    </row>
    <row r="16" spans="1:4">
      <c r="A16" s="3" t="s">
        <v>893</v>
      </c>
    </row>
    <row r="17" spans="1:4">
      <c r="A17" s="4" t="s">
        <v>905</v>
      </c>
      <c r="B17" s="5" t="n">
        <v>4</v>
      </c>
    </row>
    <row r="18" spans="1:4">
      <c r="A18" s="4" t="s">
        <v>906</v>
      </c>
    </row>
    <row r="19" spans="1:4">
      <c r="A19" s="3" t="s">
        <v>893</v>
      </c>
    </row>
    <row r="20" spans="1:4">
      <c r="A20" s="4" t="s">
        <v>905</v>
      </c>
      <c r="B20" s="8" t="n">
        <v>0.4</v>
      </c>
    </row>
    <row r="21" spans="1:4">
      <c r="A21" s="4" t="s">
        <v>907</v>
      </c>
    </row>
    <row r="22" spans="1:4">
      <c r="A22" s="3" t="s">
        <v>893</v>
      </c>
    </row>
    <row r="23" spans="1:4">
      <c r="A23" s="4" t="s">
        <v>908</v>
      </c>
      <c r="B23" s="8" t="n">
        <v>26.1</v>
      </c>
    </row>
    <row r="24" spans="1:4">
      <c r="A24" s="4" t="s">
        <v>909</v>
      </c>
    </row>
    <row r="25" spans="1:4">
      <c r="A25" s="3" t="s">
        <v>893</v>
      </c>
    </row>
    <row r="26" spans="1:4">
      <c r="A26" s="4" t="s">
        <v>910</v>
      </c>
      <c r="B26" s="5" t="n">
        <v>5</v>
      </c>
    </row>
    <row r="27" spans="1:4">
      <c r="A27" s="4" t="s">
        <v>911</v>
      </c>
    </row>
    <row r="28" spans="1:4">
      <c r="A28" s="3" t="s">
        <v>893</v>
      </c>
    </row>
    <row r="29" spans="1:4">
      <c r="A29" s="4" t="s">
        <v>908</v>
      </c>
      <c r="B29" s="8" t="n">
        <v>1.4</v>
      </c>
    </row>
    <row r="30" spans="1:4">
      <c r="A30" s="4" t="s">
        <v>912</v>
      </c>
    </row>
    <row r="31" spans="1:4">
      <c r="A31" s="3" t="s">
        <v>893</v>
      </c>
    </row>
    <row r="32" spans="1:4">
      <c r="A32" s="4" t="s">
        <v>910</v>
      </c>
      <c r="B32" s="8" t="n">
        <v>112.8</v>
      </c>
    </row>
    <row r="33" spans="1:4">
      <c r="A33" s="4" t="s">
        <v>908</v>
      </c>
      <c r="B33" s="8" t="n">
        <v>1.8</v>
      </c>
    </row>
    <row r="34" spans="1:4">
      <c r="A34" s="4" t="s">
        <v>913</v>
      </c>
      <c r="B34" s="8" t="n">
        <v>8.1</v>
      </c>
    </row>
    <row r="35" spans="1:4">
      <c r="A35" s="4" t="s">
        <v>914</v>
      </c>
    </row>
    <row r="36" spans="1:4">
      <c r="A36" s="3" t="s">
        <v>893</v>
      </c>
    </row>
    <row r="37" spans="1:4">
      <c r="A37" s="4" t="s">
        <v>905</v>
      </c>
      <c r="B37" s="6" t="n">
        <v>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916</v>
      </c>
    </row>
    <row r="4" spans="1:12">
      <c r="A4" s="4" t="s">
        <v>917</v>
      </c>
      <c r="J4" s="7" t="n">
        <v>43</v>
      </c>
      <c r="K4" s="6" t="n">
        <v>54.4</v>
      </c>
      <c r="L4" s="6" t="n">
        <v>57.4</v>
      </c>
    </row>
    <row r="5" spans="1:12">
      <c r="A5" s="4" t="s">
        <v>918</v>
      </c>
      <c r="J5" s="8" t="n">
        <v>3.9</v>
      </c>
      <c r="K5" s="8" t="n">
        <v>5.3</v>
      </c>
      <c r="L5" s="8" t="n">
        <v>-1.1</v>
      </c>
    </row>
    <row r="6" spans="1:12">
      <c r="A6" s="4" t="s">
        <v>919</v>
      </c>
      <c r="J6" s="8" t="n">
        <v>3.4</v>
      </c>
      <c r="K6" s="5" t="n">
        <v>4</v>
      </c>
      <c r="L6" s="8" t="n">
        <v>9.300000000000001</v>
      </c>
    </row>
    <row r="7" spans="1:12">
      <c r="A7" s="4" t="s">
        <v>920</v>
      </c>
      <c r="J7" s="8" t="n">
        <v>50.3</v>
      </c>
      <c r="K7" s="8" t="n">
        <v>63.7</v>
      </c>
      <c r="L7" s="8" t="n">
        <v>65.59999999999999</v>
      </c>
    </row>
    <row r="8" spans="1:12">
      <c r="A8" s="3" t="s">
        <v>921</v>
      </c>
    </row>
    <row r="9" spans="1:12">
      <c r="A9" s="4" t="s">
        <v>917</v>
      </c>
      <c r="J9" s="8" t="n">
        <v>4.3</v>
      </c>
      <c r="K9" s="8" t="n">
        <v>3.5</v>
      </c>
      <c r="L9" s="8" t="n">
        <v>-0.2</v>
      </c>
    </row>
    <row r="10" spans="1:12">
      <c r="A10" s="4" t="s">
        <v>918</v>
      </c>
      <c r="J10" s="8" t="n">
        <v>-4.8</v>
      </c>
      <c r="K10" s="8" t="n">
        <v>-2.5</v>
      </c>
      <c r="L10" s="5" t="n">
        <v>1</v>
      </c>
    </row>
    <row r="11" spans="1:12">
      <c r="A11" s="4" t="s">
        <v>919</v>
      </c>
      <c r="J11" s="8" t="n">
        <v>0.6</v>
      </c>
      <c r="K11" s="5" t="n">
        <v>-2</v>
      </c>
      <c r="L11" s="8" t="n">
        <v>0.1</v>
      </c>
    </row>
    <row r="12" spans="1:12">
      <c r="A12" s="4" t="s">
        <v>922</v>
      </c>
      <c r="J12" s="8" t="n">
        <v>0.1</v>
      </c>
      <c r="K12" s="5" t="n">
        <v>-1</v>
      </c>
      <c r="L12" s="8" t="n">
        <v>0.9</v>
      </c>
    </row>
    <row r="13" spans="1:12">
      <c r="A13" s="4" t="s">
        <v>49</v>
      </c>
      <c r="B13" s="6" t="n">
        <v>7.1</v>
      </c>
      <c r="C13" s="6" t="n">
        <v>10.4</v>
      </c>
      <c r="D13" s="7" t="n">
        <v>18</v>
      </c>
      <c r="E13" s="6" t="n">
        <v>14.9</v>
      </c>
      <c r="F13" s="6" t="n">
        <v>12.8</v>
      </c>
      <c r="G13" s="6" t="n">
        <v>13.1</v>
      </c>
      <c r="H13" s="6" t="n">
        <v>18.3</v>
      </c>
      <c r="I13" s="6" t="n">
        <v>18.5</v>
      </c>
      <c r="J13" s="6" t="n">
        <v>50.4</v>
      </c>
      <c r="K13" s="6" t="n">
        <v>62.7</v>
      </c>
      <c r="L13" s="6" t="n">
        <v>6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23</v>
      </c>
      <c r="B1" s="2" t="s">
        <v>1</v>
      </c>
    </row>
    <row r="2" spans="1:4">
      <c r="B2" s="2" t="s">
        <v>2</v>
      </c>
      <c r="C2" s="2" t="s">
        <v>34</v>
      </c>
      <c r="D2" s="2" t="s">
        <v>38</v>
      </c>
    </row>
    <row r="3" spans="1:4">
      <c r="A3" s="3" t="s">
        <v>201</v>
      </c>
    </row>
    <row r="4" spans="1:4">
      <c r="A4" s="4" t="s">
        <v>924</v>
      </c>
      <c r="B4" s="4" t="s">
        <v>925</v>
      </c>
      <c r="C4" s="4" t="s">
        <v>925</v>
      </c>
      <c r="D4" s="4" t="s">
        <v>925</v>
      </c>
    </row>
    <row r="5" spans="1:4">
      <c r="A5" s="4" t="s">
        <v>926</v>
      </c>
      <c r="B5" s="4" t="s">
        <v>927</v>
      </c>
      <c r="C5" s="4" t="s">
        <v>878</v>
      </c>
      <c r="D5" s="4" t="s">
        <v>928</v>
      </c>
    </row>
    <row r="6" spans="1:4">
      <c r="A6" s="4" t="s">
        <v>929</v>
      </c>
      <c r="B6" s="4" t="s">
        <v>930</v>
      </c>
      <c r="C6" s="4" t="s">
        <v>931</v>
      </c>
      <c r="D6" s="4" t="s">
        <v>932</v>
      </c>
    </row>
    <row r="7" spans="1:4">
      <c r="A7" s="4" t="s">
        <v>933</v>
      </c>
      <c r="B7" s="4" t="s">
        <v>934</v>
      </c>
      <c r="C7" s="4" t="s">
        <v>935</v>
      </c>
      <c r="D7" s="4" t="s">
        <v>936</v>
      </c>
    </row>
    <row r="8" spans="1:4">
      <c r="A8" s="4" t="s">
        <v>937</v>
      </c>
      <c r="B8" s="4" t="s">
        <v>938</v>
      </c>
      <c r="C8" s="4" t="s">
        <v>939</v>
      </c>
      <c r="D8" s="4" t="s">
        <v>930</v>
      </c>
    </row>
    <row r="9" spans="1:4">
      <c r="A9" s="4" t="s">
        <v>940</v>
      </c>
      <c r="B9" s="4" t="s">
        <v>941</v>
      </c>
      <c r="C9" s="4" t="s">
        <v>942</v>
      </c>
      <c r="D9" s="4" t="s">
        <v>943</v>
      </c>
    </row>
    <row r="10" spans="1:4">
      <c r="A10" s="4" t="s">
        <v>944</v>
      </c>
      <c r="B10" s="4" t="s">
        <v>945</v>
      </c>
      <c r="C10" s="4" t="s">
        <v>942</v>
      </c>
      <c r="D10" s="4" t="s">
        <v>946</v>
      </c>
    </row>
    <row r="11" spans="1:4">
      <c r="A11" s="4" t="s">
        <v>947</v>
      </c>
      <c r="B11" s="4" t="s">
        <v>948</v>
      </c>
      <c r="C11" s="4" t="s">
        <v>949</v>
      </c>
      <c r="D11" s="4" t="s">
        <v>949</v>
      </c>
    </row>
    <row r="12" spans="1:4">
      <c r="A12" s="4" t="s">
        <v>950</v>
      </c>
      <c r="B12" s="4" t="s">
        <v>951</v>
      </c>
      <c r="C12" s="4" t="s">
        <v>938</v>
      </c>
      <c r="D12" s="4" t="s">
        <v>938</v>
      </c>
    </row>
    <row r="13" spans="1:4">
      <c r="A13" s="4" t="s">
        <v>952</v>
      </c>
      <c r="B13" s="4" t="s">
        <v>953</v>
      </c>
      <c r="C13" s="4" t="s">
        <v>954</v>
      </c>
      <c r="D13" s="4" t="s">
        <v>9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6</v>
      </c>
      <c r="B1" s="2" t="s">
        <v>2</v>
      </c>
      <c r="C1" s="2" t="s">
        <v>34</v>
      </c>
    </row>
    <row r="2" spans="1:3">
      <c r="A2" s="3" t="s">
        <v>957</v>
      </c>
    </row>
    <row r="3" spans="1:3">
      <c r="A3" s="4" t="s">
        <v>87</v>
      </c>
      <c r="B3" s="6" t="n">
        <v>36.4</v>
      </c>
      <c r="C3" s="6" t="n">
        <v>31.3</v>
      </c>
    </row>
    <row r="4" spans="1:3">
      <c r="A4" s="4" t="s">
        <v>958</v>
      </c>
      <c r="B4" s="8" t="n">
        <v>17.7</v>
      </c>
      <c r="C4" s="8" t="n">
        <v>17.3</v>
      </c>
    </row>
    <row r="5" spans="1:3">
      <c r="A5" s="4" t="s">
        <v>959</v>
      </c>
      <c r="B5" s="8" t="n">
        <v>10.7</v>
      </c>
      <c r="C5" s="8" t="n">
        <v>10.5</v>
      </c>
    </row>
    <row r="6" spans="1:3">
      <c r="A6" s="4" t="s">
        <v>960</v>
      </c>
      <c r="B6" s="8" t="n">
        <v>24.5</v>
      </c>
      <c r="C6" s="8" t="n">
        <v>16.8</v>
      </c>
    </row>
    <row r="7" spans="1:3">
      <c r="A7" s="4" t="s">
        <v>961</v>
      </c>
      <c r="B7" s="8" t="n">
        <v>4.6</v>
      </c>
      <c r="C7" s="8" t="n">
        <v>4.8</v>
      </c>
    </row>
    <row r="8" spans="1:3">
      <c r="A8" s="4" t="s">
        <v>962</v>
      </c>
      <c r="B8" s="8" t="n">
        <v>47.7</v>
      </c>
      <c r="C8" s="8" t="n">
        <v>49.1</v>
      </c>
    </row>
    <row r="9" spans="1:3">
      <c r="A9" s="4" t="s">
        <v>963</v>
      </c>
      <c r="B9" s="8" t="n">
        <v>-16.9</v>
      </c>
      <c r="C9" s="8" t="n">
        <v>-18.8</v>
      </c>
    </row>
    <row r="10" spans="1:3">
      <c r="A10" s="4" t="s">
        <v>964</v>
      </c>
      <c r="B10" s="8" t="n">
        <v>124.7</v>
      </c>
      <c r="C10" s="5" t="n">
        <v>111</v>
      </c>
    </row>
    <row r="11" spans="1:3">
      <c r="A11" s="3" t="s">
        <v>957</v>
      </c>
    </row>
    <row r="12" spans="1:3">
      <c r="A12" s="4" t="s">
        <v>965</v>
      </c>
      <c r="B12" s="8" t="n">
        <v>30.6</v>
      </c>
      <c r="C12" s="8" t="n">
        <v>26.5</v>
      </c>
    </row>
    <row r="13" spans="1:3">
      <c r="A13" s="4" t="s">
        <v>966</v>
      </c>
      <c r="B13" s="8" t="n">
        <v>110.7</v>
      </c>
      <c r="C13" s="8" t="n">
        <v>111.6</v>
      </c>
    </row>
    <row r="14" spans="1:3">
      <c r="A14" s="4" t="s">
        <v>950</v>
      </c>
      <c r="B14" s="8" t="n">
        <v>4.8</v>
      </c>
      <c r="C14" s="8" t="n">
        <v>3.3</v>
      </c>
    </row>
    <row r="15" spans="1:3">
      <c r="A15" s="4" t="s">
        <v>967</v>
      </c>
      <c r="B15" s="8" t="n">
        <v>146.1</v>
      </c>
      <c r="C15" s="8" t="n">
        <v>141.4</v>
      </c>
    </row>
    <row r="16" spans="1:3">
      <c r="A16" s="4" t="s">
        <v>968</v>
      </c>
      <c r="B16" s="6" t="n">
        <v>21.4</v>
      </c>
      <c r="C16" s="6" t="n">
        <v>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38</v>
      </c>
    </row>
    <row r="3" spans="1:4">
      <c r="A3" s="3" t="s">
        <v>135</v>
      </c>
    </row>
    <row r="4" spans="1:4">
      <c r="A4" s="4" t="s">
        <v>50</v>
      </c>
      <c r="B4" s="6" t="n">
        <v>190.9</v>
      </c>
      <c r="C4" s="6" t="n">
        <v>195.5</v>
      </c>
      <c r="D4" s="6" t="n">
        <v>215.6</v>
      </c>
    </row>
    <row r="5" spans="1:4">
      <c r="A5" s="3" t="s">
        <v>136</v>
      </c>
    </row>
    <row r="6" spans="1:4">
      <c r="A6" s="4" t="s">
        <v>137</v>
      </c>
      <c r="B6" s="8" t="n">
        <v>87.3</v>
      </c>
      <c r="C6" s="8" t="n">
        <v>90.3</v>
      </c>
      <c r="D6" s="8" t="n">
        <v>94.3</v>
      </c>
    </row>
    <row r="7" spans="1:4">
      <c r="A7" s="4" t="s">
        <v>138</v>
      </c>
      <c r="B7" s="8" t="n">
        <v>-7.9</v>
      </c>
      <c r="C7" s="8" t="n">
        <v>-7.9</v>
      </c>
      <c r="D7" s="5" t="n">
        <v>-57</v>
      </c>
    </row>
    <row r="8" spans="1:4">
      <c r="A8" s="4" t="s">
        <v>139</v>
      </c>
      <c r="B8" s="8" t="n">
        <v>11.6</v>
      </c>
      <c r="C8" s="8" t="n">
        <v>12.2</v>
      </c>
      <c r="D8" s="5" t="n">
        <v>14</v>
      </c>
    </row>
    <row r="9" spans="1:4">
      <c r="A9" s="4" t="s">
        <v>140</v>
      </c>
      <c r="B9" s="8" t="n">
        <v>5.5</v>
      </c>
      <c r="C9" s="5" t="n">
        <v>0</v>
      </c>
      <c r="D9" s="5" t="n">
        <v>0</v>
      </c>
    </row>
    <row r="10" spans="1:4">
      <c r="A10" s="4" t="s">
        <v>51</v>
      </c>
      <c r="B10" s="5" t="n">
        <v>0</v>
      </c>
      <c r="C10" s="8" t="n">
        <v>-0.3</v>
      </c>
      <c r="D10" s="8" t="n">
        <v>-2.1</v>
      </c>
    </row>
    <row r="11" spans="1:4">
      <c r="A11" s="4" t="s">
        <v>141</v>
      </c>
      <c r="B11" s="8" t="n">
        <v>-17.9</v>
      </c>
    </row>
    <row r="12" spans="1:4">
      <c r="A12" s="4" t="s">
        <v>142</v>
      </c>
      <c r="C12" s="8" t="n">
        <v>4.3</v>
      </c>
      <c r="D12" s="8" t="n">
        <v>6.2</v>
      </c>
    </row>
    <row r="13" spans="1:4">
      <c r="A13" s="3" t="s">
        <v>143</v>
      </c>
    </row>
    <row r="14" spans="1:4">
      <c r="A14" s="4" t="s">
        <v>144</v>
      </c>
      <c r="B14" s="8" t="n">
        <v>-11.4</v>
      </c>
      <c r="C14" s="8" t="n">
        <v>21.9</v>
      </c>
      <c r="D14" s="8" t="n">
        <v>-18.9</v>
      </c>
    </row>
    <row r="15" spans="1:4">
      <c r="A15" s="4" t="s">
        <v>145</v>
      </c>
      <c r="B15" s="8" t="n">
        <v>-9.1</v>
      </c>
      <c r="C15" s="8" t="n">
        <v>-6.4</v>
      </c>
      <c r="D15" s="8" t="n">
        <v>-5.7</v>
      </c>
    </row>
    <row r="16" spans="1:4">
      <c r="A16" s="4" t="s">
        <v>146</v>
      </c>
      <c r="B16" s="8" t="n">
        <v>-1.7</v>
      </c>
      <c r="C16" s="8" t="n">
        <v>-1.3</v>
      </c>
      <c r="D16" s="8" t="n">
        <v>-2.8</v>
      </c>
    </row>
    <row r="17" spans="1:4">
      <c r="A17" s="4" t="s">
        <v>86</v>
      </c>
      <c r="B17" s="8" t="n">
        <v>2.1</v>
      </c>
      <c r="C17" s="8" t="n">
        <v>-26.8</v>
      </c>
      <c r="D17" s="8" t="n">
        <v>13.4</v>
      </c>
    </row>
    <row r="18" spans="1:4">
      <c r="A18" s="4" t="s">
        <v>87</v>
      </c>
      <c r="B18" s="8" t="n">
        <v>26.8</v>
      </c>
      <c r="C18" s="8" t="n">
        <v>-41.1</v>
      </c>
      <c r="D18" s="8" t="n">
        <v>8.6</v>
      </c>
    </row>
    <row r="19" spans="1:4">
      <c r="A19" s="4" t="s">
        <v>147</v>
      </c>
      <c r="B19" s="8" t="n">
        <v>23.8</v>
      </c>
      <c r="C19" s="8" t="n">
        <v>-21.3</v>
      </c>
      <c r="D19" s="8" t="n">
        <v>-7.5</v>
      </c>
    </row>
    <row r="20" spans="1:4">
      <c r="A20" s="4" t="s">
        <v>148</v>
      </c>
      <c r="B20" s="5" t="n">
        <v>1</v>
      </c>
      <c r="C20" s="8" t="n">
        <v>3.7</v>
      </c>
      <c r="D20" s="8" t="n">
        <v>-1.5</v>
      </c>
    </row>
    <row r="21" spans="1:4">
      <c r="A21" s="4" t="s">
        <v>91</v>
      </c>
      <c r="B21" s="8" t="n">
        <v>11.4</v>
      </c>
      <c r="C21" s="5" t="n">
        <v>-5</v>
      </c>
      <c r="D21" s="8" t="n">
        <v>4.4</v>
      </c>
    </row>
    <row r="22" spans="1:4">
      <c r="A22" s="4" t="s">
        <v>149</v>
      </c>
      <c r="B22" s="5" t="n">
        <v>4</v>
      </c>
      <c r="C22" s="8" t="n">
        <v>3.3</v>
      </c>
      <c r="D22" s="8" t="n">
        <v>44.4</v>
      </c>
    </row>
    <row r="23" spans="1:4">
      <c r="A23" s="4" t="s">
        <v>150</v>
      </c>
      <c r="B23" s="8" t="n">
        <v>-0.9</v>
      </c>
      <c r="C23" s="5" t="n">
        <v>-2</v>
      </c>
      <c r="D23" s="8" t="n">
        <v>1.2</v>
      </c>
    </row>
    <row r="24" spans="1:4">
      <c r="A24" s="4" t="s">
        <v>151</v>
      </c>
      <c r="B24" s="8" t="n">
        <v>1.5</v>
      </c>
      <c r="C24" s="8" t="n">
        <v>-0.3</v>
      </c>
      <c r="D24" s="8" t="n">
        <v>-6.3</v>
      </c>
    </row>
    <row r="25" spans="1:4">
      <c r="A25" s="4" t="s">
        <v>152</v>
      </c>
      <c r="B25" s="5" t="n">
        <v>317</v>
      </c>
      <c r="C25" s="8" t="n">
        <v>210.2</v>
      </c>
      <c r="D25" s="8" t="n">
        <v>287.9</v>
      </c>
    </row>
    <row r="26" spans="1:4">
      <c r="A26" s="3" t="s">
        <v>153</v>
      </c>
    </row>
    <row r="27" spans="1:4">
      <c r="A27" s="4" t="s">
        <v>154</v>
      </c>
      <c r="B27" s="8" t="n">
        <v>-87.59999999999999</v>
      </c>
      <c r="C27" s="5" t="n">
        <v>-47</v>
      </c>
      <c r="D27" s="8" t="n">
        <v>-43.5</v>
      </c>
    </row>
    <row r="28" spans="1:4">
      <c r="A28" s="4" t="s">
        <v>155</v>
      </c>
      <c r="B28" s="8" t="n">
        <v>-93.40000000000001</v>
      </c>
      <c r="C28" s="8" t="n">
        <v>-66.7</v>
      </c>
      <c r="D28" s="8" t="n">
        <v>-195.8</v>
      </c>
    </row>
    <row r="29" spans="1:4">
      <c r="A29" s="4" t="s">
        <v>156</v>
      </c>
      <c r="B29" s="5" t="n">
        <v>30</v>
      </c>
      <c r="C29" s="8" t="n">
        <v>3.8</v>
      </c>
      <c r="D29" s="8" t="n">
        <v>0.6</v>
      </c>
    </row>
    <row r="30" spans="1:4">
      <c r="A30" s="4" t="s">
        <v>157</v>
      </c>
      <c r="B30" s="8" t="n">
        <v>-19.5</v>
      </c>
      <c r="C30" s="5" t="n">
        <v>0</v>
      </c>
      <c r="D30" s="5" t="n">
        <v>0</v>
      </c>
    </row>
    <row r="31" spans="1:4">
      <c r="A31" s="4" t="s">
        <v>158</v>
      </c>
      <c r="B31" s="8" t="n">
        <v>19.5</v>
      </c>
      <c r="C31" s="5" t="n">
        <v>0</v>
      </c>
      <c r="D31" s="5" t="n">
        <v>0</v>
      </c>
    </row>
    <row r="32" spans="1:4">
      <c r="A32" s="4" t="s">
        <v>159</v>
      </c>
      <c r="B32" s="5" t="n">
        <v>-151</v>
      </c>
      <c r="C32" s="8" t="n">
        <v>-109.9</v>
      </c>
      <c r="D32" s="8" t="n">
        <v>-238.7</v>
      </c>
    </row>
    <row r="33" spans="1:4">
      <c r="A33" s="3" t="s">
        <v>160</v>
      </c>
    </row>
    <row r="34" spans="1:4">
      <c r="A34" s="4" t="s">
        <v>161</v>
      </c>
      <c r="B34" s="5" t="n">
        <v>-147</v>
      </c>
      <c r="C34" s="8" t="n">
        <v>45.5</v>
      </c>
      <c r="D34" s="5" t="n">
        <v>0</v>
      </c>
    </row>
    <row r="35" spans="1:4">
      <c r="A35" s="4" t="s">
        <v>162</v>
      </c>
      <c r="B35" s="8" t="n">
        <v>6.1</v>
      </c>
      <c r="C35" s="8" t="n">
        <v>9.699999999999999</v>
      </c>
      <c r="D35" s="8" t="n">
        <v>29.5</v>
      </c>
    </row>
    <row r="36" spans="1:4">
      <c r="A36" s="4" t="s">
        <v>163</v>
      </c>
      <c r="B36" s="8" t="n">
        <v>-22.2</v>
      </c>
      <c r="C36" s="8" t="n">
        <v>-102.8</v>
      </c>
    </row>
    <row r="37" spans="1:4">
      <c r="A37" s="4" t="s">
        <v>164</v>
      </c>
      <c r="B37" s="5" t="n">
        <v>0</v>
      </c>
      <c r="C37" s="5" t="n">
        <v>125</v>
      </c>
      <c r="D37" s="5" t="n">
        <v>125</v>
      </c>
    </row>
    <row r="38" spans="1:4">
      <c r="A38" s="4" t="s">
        <v>165</v>
      </c>
      <c r="B38" s="5" t="n">
        <v>0</v>
      </c>
      <c r="C38" s="8" t="n">
        <v>-243.8</v>
      </c>
      <c r="D38" s="8" t="n">
        <v>-146.6</v>
      </c>
    </row>
    <row r="39" spans="1:4">
      <c r="A39" s="4" t="s">
        <v>166</v>
      </c>
      <c r="B39" s="8" t="n">
        <v>36.1</v>
      </c>
      <c r="C39" s="5" t="n">
        <v>19</v>
      </c>
      <c r="D39" s="8" t="n">
        <v>18.3</v>
      </c>
    </row>
    <row r="40" spans="1:4">
      <c r="A40" s="4" t="s">
        <v>142</v>
      </c>
      <c r="B40" s="5" t="n">
        <v>0</v>
      </c>
      <c r="C40" s="8" t="n">
        <v>4.3</v>
      </c>
      <c r="D40" s="8" t="n">
        <v>6.2</v>
      </c>
    </row>
    <row r="41" spans="1:4">
      <c r="A41" s="4" t="s">
        <v>167</v>
      </c>
      <c r="B41" s="5" t="n">
        <v>0</v>
      </c>
      <c r="C41" s="8" t="n">
        <v>-0.5</v>
      </c>
      <c r="D41" s="5" t="n">
        <v>-2</v>
      </c>
    </row>
    <row r="42" spans="1:4">
      <c r="A42" s="4" t="s">
        <v>168</v>
      </c>
      <c r="B42" s="8" t="n">
        <v>-11.6</v>
      </c>
      <c r="C42" s="5" t="n">
        <v>0</v>
      </c>
      <c r="D42" s="5" t="n">
        <v>0</v>
      </c>
    </row>
    <row r="43" spans="1:4">
      <c r="A43" s="4" t="s">
        <v>169</v>
      </c>
      <c r="B43" s="8" t="n">
        <v>-6.4</v>
      </c>
      <c r="C43" s="8" t="n">
        <v>-1.4</v>
      </c>
      <c r="D43" s="5" t="n">
        <v>0</v>
      </c>
    </row>
    <row r="44" spans="1:4">
      <c r="A44" s="4" t="s">
        <v>170</v>
      </c>
      <c r="B44" s="5" t="n">
        <v>-145</v>
      </c>
      <c r="C44" s="5" t="n">
        <v>-145</v>
      </c>
      <c r="D44" s="8" t="n">
        <v>30.4</v>
      </c>
    </row>
    <row r="45" spans="1:4">
      <c r="A45" s="4" t="s">
        <v>171</v>
      </c>
      <c r="B45" s="8" t="n">
        <v>-7.5</v>
      </c>
      <c r="C45" s="8" t="n">
        <v>-11.6</v>
      </c>
      <c r="D45" s="8" t="n">
        <v>-4.2</v>
      </c>
    </row>
    <row r="46" spans="1:4">
      <c r="A46" s="4" t="s">
        <v>172</v>
      </c>
      <c r="B46" s="8" t="n">
        <v>13.5</v>
      </c>
      <c r="C46" s="8" t="n">
        <v>-56.3</v>
      </c>
      <c r="D46" s="8" t="n">
        <v>75.40000000000001</v>
      </c>
    </row>
    <row r="47" spans="1:4">
      <c r="A47" s="4" t="s">
        <v>173</v>
      </c>
      <c r="B47" s="8" t="n">
        <v>85.09999999999999</v>
      </c>
      <c r="C47" s="8" t="n">
        <v>141.4</v>
      </c>
      <c r="D47" s="5" t="n">
        <v>66</v>
      </c>
    </row>
    <row r="48" spans="1:4">
      <c r="A48" s="4" t="s">
        <v>174</v>
      </c>
      <c r="B48" s="6" t="n">
        <v>98.59999999999999</v>
      </c>
      <c r="C48" s="6" t="n">
        <v>85.09999999999999</v>
      </c>
      <c r="D48" s="6" t="n">
        <v>14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4</v>
      </c>
      <c r="D2" s="2" t="s">
        <v>38</v>
      </c>
    </row>
    <row r="3" spans="1:4">
      <c r="A3" s="3" t="s">
        <v>970</v>
      </c>
    </row>
    <row r="4" spans="1:4">
      <c r="A4" s="4" t="s">
        <v>971</v>
      </c>
      <c r="B4" s="6" t="n">
        <v>28.8</v>
      </c>
      <c r="C4" s="6" t="n">
        <v>32.3</v>
      </c>
      <c r="D4" s="6" t="n">
        <v>35.4</v>
      </c>
    </row>
    <row r="5" spans="1:4">
      <c r="A5" s="4" t="s">
        <v>972</v>
      </c>
      <c r="B5" s="8" t="n">
        <v>1.6</v>
      </c>
      <c r="C5" s="8" t="n">
        <v>2.1</v>
      </c>
      <c r="D5" s="8" t="n">
        <v>4.3</v>
      </c>
    </row>
    <row r="6" spans="1:4">
      <c r="A6" s="4" t="s">
        <v>973</v>
      </c>
      <c r="B6" s="8" t="n">
        <v>1.6</v>
      </c>
      <c r="C6" s="8" t="n">
        <v>1.6</v>
      </c>
      <c r="D6" s="8" t="n">
        <v>0.9</v>
      </c>
    </row>
    <row r="7" spans="1:4">
      <c r="A7" s="4" t="s">
        <v>974</v>
      </c>
      <c r="B7" s="5" t="n">
        <v>0</v>
      </c>
      <c r="C7" s="8" t="n">
        <v>-1.5</v>
      </c>
      <c r="D7" s="8" t="n">
        <v>-2.8</v>
      </c>
    </row>
    <row r="8" spans="1:4">
      <c r="A8" s="4" t="s">
        <v>975</v>
      </c>
      <c r="B8" s="8" t="n">
        <v>-7.5</v>
      </c>
      <c r="C8" s="5" t="n">
        <v>-5</v>
      </c>
      <c r="D8" s="8" t="n">
        <v>-4.8</v>
      </c>
    </row>
    <row r="9" spans="1:4">
      <c r="A9" s="4" t="s">
        <v>976</v>
      </c>
      <c r="B9" s="5" t="n">
        <v>0</v>
      </c>
      <c r="C9" s="8" t="n">
        <v>-0.7</v>
      </c>
      <c r="D9" s="8" t="n">
        <v>-0.7</v>
      </c>
    </row>
    <row r="10" spans="1:4">
      <c r="A10" s="4" t="s">
        <v>977</v>
      </c>
      <c r="B10" s="6" t="n">
        <v>24.5</v>
      </c>
      <c r="C10" s="6" t="n">
        <v>28.8</v>
      </c>
      <c r="D10" s="6" t="n">
        <v>3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48"/>
    <col customWidth="1" max="6" min="6" width="21"/>
    <col customWidth="1" max="7" min="7" width="21"/>
  </cols>
  <sheetData>
    <row r="1" spans="1:7">
      <c r="A1" s="1" t="s">
        <v>978</v>
      </c>
      <c r="B1" s="2" t="s">
        <v>979</v>
      </c>
      <c r="C1" s="2" t="s">
        <v>30</v>
      </c>
      <c r="D1" s="2" t="s">
        <v>1</v>
      </c>
    </row>
    <row r="2" spans="1:7">
      <c r="B2" s="2" t="s">
        <v>980</v>
      </c>
      <c r="C2" s="2" t="s">
        <v>501</v>
      </c>
      <c r="D2" s="2" t="s">
        <v>981</v>
      </c>
      <c r="E2" s="2" t="s">
        <v>982</v>
      </c>
      <c r="F2" s="2" t="s">
        <v>387</v>
      </c>
      <c r="G2" s="2" t="s">
        <v>826</v>
      </c>
    </row>
    <row r="3" spans="1:7">
      <c r="A3" s="3" t="s">
        <v>983</v>
      </c>
    </row>
    <row r="4" spans="1:7">
      <c r="A4" s="4" t="s">
        <v>984</v>
      </c>
      <c r="E4" s="7" t="n">
        <v>-3</v>
      </c>
      <c r="F4" s="7" t="n">
        <v>2</v>
      </c>
      <c r="G4" s="6" t="n">
        <v>1.7</v>
      </c>
    </row>
    <row r="5" spans="1:7">
      <c r="A5" s="4" t="s">
        <v>985</v>
      </c>
      <c r="C5" s="6" t="n">
        <v>1.2</v>
      </c>
    </row>
    <row r="6" spans="1:7">
      <c r="A6" s="4" t="s">
        <v>986</v>
      </c>
      <c r="E6" s="6" t="n">
        <v>13.8</v>
      </c>
      <c r="F6" s="8" t="n">
        <v>13.8</v>
      </c>
      <c r="G6" s="8" t="n">
        <v>13.8</v>
      </c>
    </row>
    <row r="7" spans="1:7">
      <c r="A7" s="4" t="s">
        <v>987</v>
      </c>
      <c r="E7" s="5" t="n">
        <v>2</v>
      </c>
    </row>
    <row r="8" spans="1:7">
      <c r="A8" s="4" t="s">
        <v>988</v>
      </c>
      <c r="E8" s="6" t="n">
        <v>27.2</v>
      </c>
    </row>
    <row r="9" spans="1:7">
      <c r="A9" s="4" t="s">
        <v>989</v>
      </c>
      <c r="E9" s="5" t="n">
        <v>1193</v>
      </c>
    </row>
    <row r="10" spans="1:7">
      <c r="A10" s="4" t="s">
        <v>990</v>
      </c>
      <c r="E10" s="6" t="n">
        <v>9.300000000000001</v>
      </c>
      <c r="F10" s="8" t="n">
        <v>10.1</v>
      </c>
      <c r="G10" s="8" t="n">
        <v>9.5</v>
      </c>
    </row>
    <row r="11" spans="1:7">
      <c r="A11" s="4" t="s">
        <v>991</v>
      </c>
      <c r="E11" s="8" t="n">
        <v>249.6</v>
      </c>
      <c r="F11" s="8" t="n">
        <v>232.3</v>
      </c>
    </row>
    <row r="12" spans="1:7">
      <c r="A12" s="4" t="s">
        <v>992</v>
      </c>
      <c r="E12" s="6" t="n">
        <v>147.3</v>
      </c>
      <c r="F12" s="5" t="n">
        <v>138</v>
      </c>
    </row>
    <row r="13" spans="1:7">
      <c r="A13" s="4" t="s">
        <v>993</v>
      </c>
      <c r="E13" s="4" t="s">
        <v>994</v>
      </c>
    </row>
    <row r="14" spans="1:7">
      <c r="A14" s="4" t="s">
        <v>995</v>
      </c>
      <c r="E14" s="4" t="s">
        <v>996</v>
      </c>
    </row>
    <row r="15" spans="1:7">
      <c r="A15" s="4" t="s">
        <v>997</v>
      </c>
      <c r="E15" s="6" t="n">
        <v>0.1</v>
      </c>
    </row>
    <row r="16" spans="1:7">
      <c r="A16" s="4" t="s">
        <v>998</v>
      </c>
      <c r="E16" s="8" t="n">
        <v>0.3</v>
      </c>
    </row>
    <row r="17" spans="1:7">
      <c r="A17" s="4" t="s">
        <v>999</v>
      </c>
      <c r="E17" s="8" t="n">
        <v>0.1</v>
      </c>
    </row>
    <row r="18" spans="1:7">
      <c r="A18" s="4" t="s">
        <v>1000</v>
      </c>
      <c r="E18" s="8" t="n">
        <v>0.3</v>
      </c>
    </row>
    <row r="19" spans="1:7">
      <c r="A19" s="4" t="s">
        <v>1001</v>
      </c>
    </row>
    <row r="20" spans="1:7">
      <c r="A20" s="3" t="s">
        <v>983</v>
      </c>
    </row>
    <row r="21" spans="1:7">
      <c r="A21" s="4" t="s">
        <v>1002</v>
      </c>
      <c r="E21" s="8" t="n">
        <v>29.2</v>
      </c>
    </row>
    <row r="22" spans="1:7">
      <c r="A22" s="4" t="s">
        <v>1003</v>
      </c>
      <c r="E22" s="8" t="n">
        <v>6.1</v>
      </c>
    </row>
    <row r="23" spans="1:7">
      <c r="A23" s="4" t="s">
        <v>1004</v>
      </c>
    </row>
    <row r="24" spans="1:7">
      <c r="A24" s="3" t="s">
        <v>983</v>
      </c>
    </row>
    <row r="25" spans="1:7">
      <c r="A25" s="4" t="s">
        <v>984</v>
      </c>
      <c r="E25" s="8" t="n">
        <v>0.1</v>
      </c>
      <c r="F25" s="8" t="n">
        <v>0.3</v>
      </c>
      <c r="G25" s="8" t="n">
        <v>-0.1</v>
      </c>
    </row>
    <row r="26" spans="1:7">
      <c r="A26" s="4" t="s">
        <v>1002</v>
      </c>
      <c r="E26" s="8" t="n">
        <v>0.4</v>
      </c>
    </row>
    <row r="27" spans="1:7">
      <c r="A27" s="4" t="s">
        <v>1003</v>
      </c>
      <c r="E27" s="8" t="n">
        <v>0.1</v>
      </c>
    </row>
    <row r="28" spans="1:7">
      <c r="A28" s="4" t="s">
        <v>1005</v>
      </c>
      <c r="E28" s="8" t="n">
        <v>-3.8</v>
      </c>
      <c r="F28" s="8" t="n">
        <v>-4.2</v>
      </c>
    </row>
    <row r="29" spans="1:7">
      <c r="A29" s="4" t="s">
        <v>1006</v>
      </c>
      <c r="E29" s="6" t="n">
        <v>0.1</v>
      </c>
    </row>
    <row r="30" spans="1:7">
      <c r="A30" s="4" t="s">
        <v>1007</v>
      </c>
    </row>
    <row r="31" spans="1:7">
      <c r="A31" s="3" t="s">
        <v>983</v>
      </c>
    </row>
    <row r="32" spans="1:7">
      <c r="A32" s="4" t="s">
        <v>1008</v>
      </c>
      <c r="E32" s="4" t="s">
        <v>1009</v>
      </c>
    </row>
    <row r="33" spans="1:7">
      <c r="A33" s="4" t="s">
        <v>984</v>
      </c>
      <c r="E33" s="7" t="n">
        <v>-3</v>
      </c>
      <c r="F33" s="5" t="n">
        <v>2</v>
      </c>
      <c r="G33" s="8" t="n">
        <v>-1.7</v>
      </c>
    </row>
    <row r="34" spans="1:7">
      <c r="A34" s="4" t="s">
        <v>985</v>
      </c>
      <c r="E34" s="5" t="n">
        <v>0</v>
      </c>
      <c r="F34" s="8" t="n">
        <v>-1.2</v>
      </c>
      <c r="G34" s="7" t="n">
        <v>0</v>
      </c>
    </row>
    <row r="35" spans="1:7">
      <c r="A35" s="4" t="s">
        <v>1010</v>
      </c>
      <c r="E35" s="6" t="n">
        <v>14.6</v>
      </c>
      <c r="F35" s="6" t="n">
        <v>10.5</v>
      </c>
    </row>
    <row r="36" spans="1:7">
      <c r="A36" s="4" t="s">
        <v>1011</v>
      </c>
      <c r="E36" s="4" t="s">
        <v>1012</v>
      </c>
      <c r="F36" s="4" t="s">
        <v>1013</v>
      </c>
      <c r="G36" s="4" t="s">
        <v>1013</v>
      </c>
    </row>
    <row r="37" spans="1:7">
      <c r="A37" s="4" t="s">
        <v>1005</v>
      </c>
      <c r="E37" s="6" t="n">
        <v>421.5</v>
      </c>
      <c r="F37" s="6" t="n">
        <v>398.6</v>
      </c>
    </row>
    <row r="38" spans="1:7">
      <c r="A38" s="4" t="s">
        <v>1006</v>
      </c>
      <c r="E38" s="6" t="n">
        <v>30.7</v>
      </c>
      <c r="F38" s="8" t="n">
        <v>36.7</v>
      </c>
    </row>
    <row r="39" spans="1:7">
      <c r="A39" s="4" t="s">
        <v>1014</v>
      </c>
    </row>
    <row r="40" spans="1:7">
      <c r="A40" s="3" t="s">
        <v>983</v>
      </c>
    </row>
    <row r="41" spans="1:7">
      <c r="A41" s="4" t="s">
        <v>1015</v>
      </c>
      <c r="E41" s="4" t="s">
        <v>1016</v>
      </c>
    </row>
    <row r="42" spans="1:7">
      <c r="A42" s="4" t="s">
        <v>1017</v>
      </c>
      <c r="E42" s="4" t="s">
        <v>1018</v>
      </c>
    </row>
    <row r="43" spans="1:7">
      <c r="A43" s="4" t="s">
        <v>1019</v>
      </c>
      <c r="E43" s="4" t="s">
        <v>1020</v>
      </c>
    </row>
    <row r="44" spans="1:7">
      <c r="A44" s="4" t="s">
        <v>1021</v>
      </c>
    </row>
    <row r="45" spans="1:7">
      <c r="A45" s="3" t="s">
        <v>983</v>
      </c>
    </row>
    <row r="46" spans="1:7">
      <c r="A46" s="4" t="s">
        <v>1015</v>
      </c>
      <c r="E46" s="4" t="s">
        <v>1022</v>
      </c>
    </row>
    <row r="47" spans="1:7">
      <c r="A47" s="4" t="s">
        <v>1023</v>
      </c>
    </row>
    <row r="48" spans="1:7">
      <c r="A48" s="3" t="s">
        <v>983</v>
      </c>
    </row>
    <row r="49" spans="1:7">
      <c r="A49" s="4" t="s">
        <v>1011</v>
      </c>
      <c r="D49" s="4" t="s">
        <v>1012</v>
      </c>
    </row>
    <row r="50" spans="1:7">
      <c r="A50" s="4" t="s">
        <v>919</v>
      </c>
    </row>
    <row r="51" spans="1:7">
      <c r="A51" s="3" t="s">
        <v>983</v>
      </c>
    </row>
    <row r="52" spans="1:7">
      <c r="A52" s="4" t="s">
        <v>984</v>
      </c>
      <c r="E52" s="6" t="n">
        <v>0.8</v>
      </c>
      <c r="F52" s="5" t="n">
        <v>1</v>
      </c>
      <c r="G52" s="6" t="n">
        <v>0.4</v>
      </c>
    </row>
    <row r="53" spans="1:7">
      <c r="A53" s="4" t="s">
        <v>985</v>
      </c>
      <c r="E53" s="5" t="n">
        <v>0</v>
      </c>
      <c r="F53" s="5" t="n">
        <v>0</v>
      </c>
      <c r="G53" s="7" t="n">
        <v>0</v>
      </c>
    </row>
    <row r="54" spans="1:7">
      <c r="A54" s="4" t="s">
        <v>1005</v>
      </c>
      <c r="E54" s="8" t="n">
        <v>10.3</v>
      </c>
      <c r="F54" s="5" t="n">
        <v>13</v>
      </c>
    </row>
    <row r="55" spans="1:7">
      <c r="A55" s="4" t="s">
        <v>1006</v>
      </c>
      <c r="E55" s="6" t="n">
        <v>0.5</v>
      </c>
      <c r="F55" s="6" t="n">
        <v>0.3</v>
      </c>
    </row>
    <row r="56" spans="1:7">
      <c r="A56" s="4" t="s">
        <v>1024</v>
      </c>
    </row>
    <row r="57" spans="1:7">
      <c r="A57" s="3" t="s">
        <v>983</v>
      </c>
    </row>
    <row r="58" spans="1:7">
      <c r="A58" s="4" t="s">
        <v>1011</v>
      </c>
      <c r="E58" s="4" t="s">
        <v>1025</v>
      </c>
      <c r="F58" s="4" t="s">
        <v>1026</v>
      </c>
      <c r="G58" s="4" t="s">
        <v>1027</v>
      </c>
    </row>
    <row r="59" spans="1:7">
      <c r="A59" s="4" t="s">
        <v>1028</v>
      </c>
    </row>
    <row r="60" spans="1:7">
      <c r="A60" s="3" t="s">
        <v>983</v>
      </c>
    </row>
    <row r="61" spans="1:7">
      <c r="A61" s="4" t="s">
        <v>1011</v>
      </c>
      <c r="B61" s="4" t="s">
        <v>1029</v>
      </c>
    </row>
    <row r="62" spans="1:7">
      <c r="A62" s="4" t="s">
        <v>1030</v>
      </c>
    </row>
    <row r="63" spans="1:7">
      <c r="A63" s="3" t="s">
        <v>983</v>
      </c>
    </row>
    <row r="64" spans="1:7">
      <c r="A64" s="4" t="s">
        <v>1011</v>
      </c>
      <c r="E64" s="4" t="s">
        <v>994</v>
      </c>
      <c r="F64" s="4" t="s">
        <v>1031</v>
      </c>
      <c r="G64" s="4" t="s">
        <v>1031</v>
      </c>
    </row>
    <row r="65" spans="1:7">
      <c r="A65" s="4" t="s">
        <v>1032</v>
      </c>
    </row>
    <row r="66" spans="1:7">
      <c r="A66" s="3" t="s">
        <v>983</v>
      </c>
    </row>
    <row r="67" spans="1:7">
      <c r="A67" s="4" t="s">
        <v>1011</v>
      </c>
      <c r="B67" s="4" t="s">
        <v>1033</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4</v>
      </c>
      <c r="B1" s="2" t="s">
        <v>30</v>
      </c>
      <c r="C1" s="2" t="s">
        <v>1</v>
      </c>
    </row>
    <row r="2" spans="1:5">
      <c r="B2" s="2" t="s">
        <v>37</v>
      </c>
      <c r="C2" s="2" t="s">
        <v>2</v>
      </c>
      <c r="D2" s="2" t="s">
        <v>34</v>
      </c>
      <c r="E2" s="2" t="s">
        <v>38</v>
      </c>
    </row>
    <row r="3" spans="1:5">
      <c r="A3" s="3" t="s">
        <v>1035</v>
      </c>
    </row>
    <row r="4" spans="1:5">
      <c r="A4" s="4" t="s">
        <v>1036</v>
      </c>
      <c r="B4" s="6" t="n">
        <v>1.2</v>
      </c>
    </row>
    <row r="5" spans="1:5">
      <c r="A5" s="4" t="s">
        <v>1037</v>
      </c>
      <c r="C5" s="7" t="n">
        <v>-3</v>
      </c>
      <c r="D5" s="7" t="n">
        <v>2</v>
      </c>
      <c r="E5" s="6" t="n">
        <v>1.7</v>
      </c>
    </row>
    <row r="6" spans="1:5">
      <c r="A6" s="4" t="s">
        <v>1007</v>
      </c>
    </row>
    <row r="7" spans="1:5">
      <c r="A7" s="3" t="s">
        <v>1035</v>
      </c>
    </row>
    <row r="8" spans="1:5">
      <c r="A8" s="4" t="s">
        <v>1038</v>
      </c>
      <c r="C8" s="8" t="n">
        <v>10.4</v>
      </c>
      <c r="D8" s="8" t="n">
        <v>12.4</v>
      </c>
      <c r="E8" s="8" t="n">
        <v>11.7</v>
      </c>
    </row>
    <row r="9" spans="1:5">
      <c r="A9" s="4" t="s">
        <v>1039</v>
      </c>
      <c r="C9" s="8" t="n">
        <v>38.9</v>
      </c>
      <c r="D9" s="8" t="n">
        <v>37.8</v>
      </c>
      <c r="E9" s="8" t="n">
        <v>40.3</v>
      </c>
    </row>
    <row r="10" spans="1:5">
      <c r="A10" s="4" t="s">
        <v>1040</v>
      </c>
      <c r="C10" s="8" t="n">
        <v>-72.90000000000001</v>
      </c>
      <c r="D10" s="8" t="n">
        <v>-74.40000000000001</v>
      </c>
      <c r="E10" s="8" t="n">
        <v>-73.7</v>
      </c>
    </row>
    <row r="11" spans="1:5">
      <c r="A11" s="4" t="s">
        <v>359</v>
      </c>
      <c r="C11" s="5" t="n">
        <v>-6</v>
      </c>
      <c r="D11" s="5" t="n">
        <v>-6</v>
      </c>
      <c r="E11" s="8" t="n">
        <v>-4.6</v>
      </c>
    </row>
    <row r="12" spans="1:5">
      <c r="A12" s="4" t="s">
        <v>1041</v>
      </c>
      <c r="C12" s="8" t="n">
        <v>26.6</v>
      </c>
      <c r="D12" s="8" t="n">
        <v>33.4</v>
      </c>
      <c r="E12" s="8" t="n">
        <v>24.6</v>
      </c>
    </row>
    <row r="13" spans="1:5">
      <c r="A13" s="4" t="s">
        <v>1036</v>
      </c>
      <c r="C13" s="5" t="n">
        <v>0</v>
      </c>
      <c r="D13" s="8" t="n">
        <v>-1.2</v>
      </c>
      <c r="E13" s="5" t="n">
        <v>0</v>
      </c>
    </row>
    <row r="14" spans="1:5">
      <c r="A14" s="4" t="s">
        <v>1037</v>
      </c>
      <c r="C14" s="5" t="n">
        <v>-3</v>
      </c>
      <c r="D14" s="5" t="n">
        <v>2</v>
      </c>
      <c r="E14" s="8" t="n">
        <v>-1.7</v>
      </c>
    </row>
    <row r="15" spans="1:5">
      <c r="A15" s="4" t="s">
        <v>919</v>
      </c>
    </row>
    <row r="16" spans="1:5">
      <c r="A16" s="3" t="s">
        <v>1035</v>
      </c>
    </row>
    <row r="17" spans="1:5">
      <c r="A17" s="4" t="s">
        <v>1038</v>
      </c>
      <c r="C17" s="8" t="n">
        <v>0.8</v>
      </c>
      <c r="D17" s="8" t="n">
        <v>0.9</v>
      </c>
      <c r="E17" s="8" t="n">
        <v>0.8</v>
      </c>
    </row>
    <row r="18" spans="1:5">
      <c r="A18" s="4" t="s">
        <v>1039</v>
      </c>
      <c r="C18" s="8" t="n">
        <v>1.6</v>
      </c>
      <c r="D18" s="8" t="n">
        <v>1.7</v>
      </c>
      <c r="E18" s="8" t="n">
        <v>2.2</v>
      </c>
    </row>
    <row r="19" spans="1:5">
      <c r="A19" s="4" t="s">
        <v>1040</v>
      </c>
      <c r="C19" s="8" t="n">
        <v>-2.2</v>
      </c>
      <c r="D19" s="8" t="n">
        <v>-2.2</v>
      </c>
      <c r="E19" s="8" t="n">
        <v>-2.6</v>
      </c>
    </row>
    <row r="20" spans="1:5">
      <c r="A20" s="4" t="s">
        <v>359</v>
      </c>
      <c r="C20" s="5" t="n">
        <v>0</v>
      </c>
      <c r="D20" s="5" t="n">
        <v>0</v>
      </c>
      <c r="E20" s="5" t="n">
        <v>0</v>
      </c>
    </row>
    <row r="21" spans="1:5">
      <c r="A21" s="4" t="s">
        <v>1041</v>
      </c>
      <c r="C21" s="8" t="n">
        <v>0.6</v>
      </c>
      <c r="D21" s="8" t="n">
        <v>0.6</v>
      </c>
      <c r="E21" s="5" t="n">
        <v>0</v>
      </c>
    </row>
    <row r="22" spans="1:5">
      <c r="A22" s="4" t="s">
        <v>1036</v>
      </c>
      <c r="C22" s="5" t="n">
        <v>0</v>
      </c>
      <c r="D22" s="5" t="n">
        <v>0</v>
      </c>
      <c r="E22" s="5" t="n">
        <v>0</v>
      </c>
    </row>
    <row r="23" spans="1:5">
      <c r="A23" s="4" t="s">
        <v>1037</v>
      </c>
      <c r="C23" s="6" t="n">
        <v>0.8</v>
      </c>
      <c r="D23" s="7" t="n">
        <v>1</v>
      </c>
      <c r="E23" s="6" t="n">
        <v>0.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4</v>
      </c>
      <c r="D2" s="2" t="s">
        <v>38</v>
      </c>
    </row>
    <row r="3" spans="1:4">
      <c r="A3" s="4" t="s">
        <v>1007</v>
      </c>
    </row>
    <row r="4" spans="1:4">
      <c r="A4" s="3" t="s">
        <v>983</v>
      </c>
    </row>
    <row r="5" spans="1:4">
      <c r="A5" s="4" t="s">
        <v>1043</v>
      </c>
      <c r="B5" s="4" t="s">
        <v>1044</v>
      </c>
      <c r="C5" s="4" t="s">
        <v>1045</v>
      </c>
      <c r="D5" s="4" t="s">
        <v>1046</v>
      </c>
    </row>
    <row r="6" spans="1:4">
      <c r="A6" s="4" t="s">
        <v>1047</v>
      </c>
      <c r="B6" s="4" t="s">
        <v>1048</v>
      </c>
      <c r="C6" s="4" t="s">
        <v>1048</v>
      </c>
      <c r="D6" s="4" t="s">
        <v>1048</v>
      </c>
    </row>
    <row r="7" spans="1:4">
      <c r="A7" s="4" t="s">
        <v>1049</v>
      </c>
      <c r="B7" s="4" t="s">
        <v>1012</v>
      </c>
      <c r="C7" s="4" t="s">
        <v>1013</v>
      </c>
      <c r="D7" s="4" t="s">
        <v>1013</v>
      </c>
    </row>
    <row r="8" spans="1:4">
      <c r="A8" s="4" t="s">
        <v>1050</v>
      </c>
      <c r="B8" s="4" t="s">
        <v>1051</v>
      </c>
      <c r="C8" s="4" t="s">
        <v>1044</v>
      </c>
      <c r="D8" s="4" t="s">
        <v>1045</v>
      </c>
    </row>
    <row r="9" spans="1:4">
      <c r="A9" s="4" t="s">
        <v>1052</v>
      </c>
      <c r="B9" s="4" t="s">
        <v>1048</v>
      </c>
      <c r="C9" s="4" t="s">
        <v>1048</v>
      </c>
      <c r="D9" s="4" t="s">
        <v>1048</v>
      </c>
    </row>
    <row r="10" spans="1:4">
      <c r="A10" s="4" t="s">
        <v>1024</v>
      </c>
    </row>
    <row r="11" spans="1:4">
      <c r="A11" s="3" t="s">
        <v>983</v>
      </c>
    </row>
    <row r="12" spans="1:4">
      <c r="A12" s="4" t="s">
        <v>1043</v>
      </c>
      <c r="B12" s="4" t="s">
        <v>1053</v>
      </c>
      <c r="C12" s="4" t="s">
        <v>1054</v>
      </c>
      <c r="D12" s="4" t="s">
        <v>1055</v>
      </c>
    </row>
    <row r="13" spans="1:4">
      <c r="A13" s="4" t="s">
        <v>1047</v>
      </c>
      <c r="B13" s="4" t="s">
        <v>1029</v>
      </c>
      <c r="C13" s="4" t="s">
        <v>1056</v>
      </c>
      <c r="D13" s="4" t="s">
        <v>1057</v>
      </c>
    </row>
    <row r="14" spans="1:4">
      <c r="A14" s="4" t="s">
        <v>1049</v>
      </c>
      <c r="B14" s="4" t="s">
        <v>1025</v>
      </c>
      <c r="C14" s="4" t="s">
        <v>1026</v>
      </c>
      <c r="D14" s="4" t="s">
        <v>1027</v>
      </c>
    </row>
    <row r="15" spans="1:4">
      <c r="A15" s="4" t="s">
        <v>1050</v>
      </c>
      <c r="B15" s="4" t="s">
        <v>1058</v>
      </c>
      <c r="C15" s="4" t="s">
        <v>1053</v>
      </c>
      <c r="D15" s="4" t="s">
        <v>1054</v>
      </c>
    </row>
    <row r="16" spans="1:4">
      <c r="A16" s="4" t="s">
        <v>1052</v>
      </c>
      <c r="B16" s="4" t="s">
        <v>1029</v>
      </c>
      <c r="C16" s="4" t="s">
        <v>1029</v>
      </c>
      <c r="D16" s="4" t="s">
        <v>771</v>
      </c>
    </row>
    <row r="17" spans="1:4">
      <c r="A17" s="4" t="s">
        <v>1030</v>
      </c>
    </row>
    <row r="18" spans="1:4">
      <c r="A18" s="3" t="s">
        <v>983</v>
      </c>
    </row>
    <row r="19" spans="1:4">
      <c r="A19" s="4" t="s">
        <v>1043</v>
      </c>
      <c r="B19" s="4" t="s">
        <v>1059</v>
      </c>
      <c r="C19" s="4" t="s">
        <v>1060</v>
      </c>
      <c r="D19" s="4" t="s">
        <v>1061</v>
      </c>
    </row>
    <row r="20" spans="1:4">
      <c r="A20" s="4" t="s">
        <v>1047</v>
      </c>
      <c r="B20" s="4" t="s">
        <v>1062</v>
      </c>
      <c r="C20" s="4" t="s">
        <v>1063</v>
      </c>
      <c r="D20" s="4" t="s">
        <v>928</v>
      </c>
    </row>
    <row r="21" spans="1:4">
      <c r="A21" s="4" t="s">
        <v>1049</v>
      </c>
      <c r="B21" s="4" t="s">
        <v>994</v>
      </c>
      <c r="C21" s="4" t="s">
        <v>1031</v>
      </c>
      <c r="D21" s="4" t="s">
        <v>1031</v>
      </c>
    </row>
    <row r="22" spans="1:4">
      <c r="A22" s="4" t="s">
        <v>1050</v>
      </c>
      <c r="B22" s="4" t="s">
        <v>928</v>
      </c>
      <c r="C22" s="4" t="s">
        <v>1059</v>
      </c>
      <c r="D22" s="4" t="s">
        <v>1060</v>
      </c>
    </row>
    <row r="23" spans="1:4">
      <c r="A23" s="4" t="s">
        <v>1052</v>
      </c>
      <c r="B23" s="4" t="s">
        <v>1064</v>
      </c>
      <c r="C23" s="4" t="s">
        <v>1063</v>
      </c>
      <c r="D23" s="4" t="s">
        <v>10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065</v>
      </c>
      <c r="B1" s="2" t="s">
        <v>1</v>
      </c>
    </row>
    <row r="2" spans="1:4">
      <c r="B2" s="2" t="s">
        <v>1066</v>
      </c>
      <c r="C2" s="2" t="s">
        <v>387</v>
      </c>
      <c r="D2" s="2" t="s">
        <v>826</v>
      </c>
    </row>
    <row r="3" spans="1:4">
      <c r="A3" s="3" t="s">
        <v>1067</v>
      </c>
    </row>
    <row r="4" spans="1:4">
      <c r="A4" s="4" t="s">
        <v>1068</v>
      </c>
      <c r="B4" s="6" t="n">
        <v>14.6</v>
      </c>
      <c r="C4" s="6" t="n">
        <v>10.5</v>
      </c>
    </row>
    <row r="5" spans="1:4">
      <c r="A5" s="4" t="s">
        <v>987</v>
      </c>
      <c r="B5" s="5" t="n">
        <v>2</v>
      </c>
    </row>
    <row r="6" spans="1:4">
      <c r="A6" s="4" t="s">
        <v>988</v>
      </c>
      <c r="B6" s="6" t="n">
        <v>27.2</v>
      </c>
    </row>
    <row r="7" spans="1:4">
      <c r="A7" s="4" t="s">
        <v>1007</v>
      </c>
    </row>
    <row r="8" spans="1:4">
      <c r="A8" s="3" t="s">
        <v>1067</v>
      </c>
    </row>
    <row r="9" spans="1:4">
      <c r="A9" s="4" t="s">
        <v>1069</v>
      </c>
      <c r="B9" s="8" t="n">
        <v>820.4</v>
      </c>
      <c r="C9" s="8" t="n">
        <v>878.4</v>
      </c>
    </row>
    <row r="10" spans="1:4">
      <c r="A10" s="4" t="s">
        <v>1070</v>
      </c>
      <c r="B10" s="8" t="n">
        <v>10.4</v>
      </c>
      <c r="C10" s="8" t="n">
        <v>12.4</v>
      </c>
      <c r="D10" s="6" t="n">
        <v>11.7</v>
      </c>
    </row>
    <row r="11" spans="1:4">
      <c r="A11" s="4" t="s">
        <v>1071</v>
      </c>
      <c r="B11" s="8" t="n">
        <v>38.9</v>
      </c>
      <c r="C11" s="8" t="n">
        <v>37.8</v>
      </c>
      <c r="D11" s="8" t="n">
        <v>40.3</v>
      </c>
    </row>
    <row r="12" spans="1:4">
      <c r="A12" s="4" t="s">
        <v>1072</v>
      </c>
      <c r="B12" s="8" t="n">
        <v>29.5</v>
      </c>
      <c r="C12" s="8" t="n">
        <v>-33.8</v>
      </c>
    </row>
    <row r="13" spans="1:4">
      <c r="A13" s="4" t="s">
        <v>1073</v>
      </c>
      <c r="B13" s="8" t="n">
        <v>-88.3</v>
      </c>
      <c r="C13" s="8" t="n">
        <v>-57.2</v>
      </c>
    </row>
    <row r="14" spans="1:4">
      <c r="A14" s="4" t="s">
        <v>1074</v>
      </c>
      <c r="B14" s="5" t="n">
        <v>0</v>
      </c>
      <c r="C14" s="5" t="n">
        <v>-17</v>
      </c>
    </row>
    <row r="15" spans="1:4">
      <c r="A15" s="4" t="s">
        <v>1075</v>
      </c>
      <c r="B15" s="5" t="n">
        <v>0</v>
      </c>
      <c r="C15" s="5" t="n">
        <v>0</v>
      </c>
    </row>
    <row r="16" spans="1:4">
      <c r="A16" s="4" t="s">
        <v>1076</v>
      </c>
      <c r="B16" s="5" t="n">
        <v>0</v>
      </c>
      <c r="C16" s="8" t="n">
        <v>-0.2</v>
      </c>
    </row>
    <row r="17" spans="1:4">
      <c r="A17" s="4" t="s">
        <v>1077</v>
      </c>
      <c r="B17" s="8" t="n">
        <v>810.9</v>
      </c>
      <c r="C17" s="8" t="n">
        <v>820.4</v>
      </c>
      <c r="D17" s="8" t="n">
        <v>878.4</v>
      </c>
    </row>
    <row r="18" spans="1:4">
      <c r="A18" s="4" t="s">
        <v>1078</v>
      </c>
      <c r="B18" s="8" t="n">
        <v>807.3</v>
      </c>
      <c r="C18" s="8" t="n">
        <v>817.8</v>
      </c>
    </row>
    <row r="19" spans="1:4">
      <c r="A19" s="4" t="s">
        <v>919</v>
      </c>
    </row>
    <row r="20" spans="1:4">
      <c r="A20" s="3" t="s">
        <v>1067</v>
      </c>
    </row>
    <row r="21" spans="1:4">
      <c r="A21" s="4" t="s">
        <v>1069</v>
      </c>
      <c r="B21" s="8" t="n">
        <v>56.6</v>
      </c>
      <c r="C21" s="8" t="n">
        <v>61.1</v>
      </c>
    </row>
    <row r="22" spans="1:4">
      <c r="A22" s="4" t="s">
        <v>1070</v>
      </c>
      <c r="B22" s="8" t="n">
        <v>0.8</v>
      </c>
      <c r="C22" s="8" t="n">
        <v>0.9</v>
      </c>
      <c r="D22" s="8" t="n">
        <v>0.8</v>
      </c>
    </row>
    <row r="23" spans="1:4">
      <c r="A23" s="4" t="s">
        <v>1071</v>
      </c>
      <c r="B23" s="8" t="n">
        <v>1.6</v>
      </c>
      <c r="C23" s="8" t="n">
        <v>1.7</v>
      </c>
      <c r="D23" s="8" t="n">
        <v>2.2</v>
      </c>
    </row>
    <row r="24" spans="1:4">
      <c r="A24" s="4" t="s">
        <v>1072</v>
      </c>
      <c r="B24" s="8" t="n">
        <v>6.2</v>
      </c>
      <c r="C24" s="8" t="n">
        <v>-0.9</v>
      </c>
    </row>
    <row r="25" spans="1:4">
      <c r="A25" s="4" t="s">
        <v>1073</v>
      </c>
      <c r="B25" s="8" t="n">
        <v>-1.8</v>
      </c>
      <c r="C25" s="8" t="n">
        <v>-2.8</v>
      </c>
    </row>
    <row r="26" spans="1:4">
      <c r="A26" s="4" t="s">
        <v>1074</v>
      </c>
      <c r="B26" s="8" t="n">
        <v>-0.3</v>
      </c>
      <c r="C26" s="8" t="n">
        <v>-0.2</v>
      </c>
    </row>
    <row r="27" spans="1:4">
      <c r="A27" s="4" t="s">
        <v>1075</v>
      </c>
      <c r="B27" s="8" t="n">
        <v>-4.6</v>
      </c>
      <c r="C27" s="5" t="n">
        <v>0</v>
      </c>
    </row>
    <row r="28" spans="1:4">
      <c r="A28" s="4" t="s">
        <v>1076</v>
      </c>
      <c r="B28" s="8" t="n">
        <v>-7.1</v>
      </c>
      <c r="C28" s="8" t="n">
        <v>-3.2</v>
      </c>
    </row>
    <row r="29" spans="1:4">
      <c r="A29" s="4" t="s">
        <v>1077</v>
      </c>
      <c r="B29" s="8" t="n">
        <v>51.4</v>
      </c>
      <c r="C29" s="8" t="n">
        <v>56.6</v>
      </c>
      <c r="D29" s="6" t="n">
        <v>61.1</v>
      </c>
    </row>
    <row r="30" spans="1:4">
      <c r="A30" s="4" t="s">
        <v>1078</v>
      </c>
      <c r="B30" s="6" t="n">
        <v>49.1</v>
      </c>
      <c r="C30" s="6" t="n">
        <v>5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4</v>
      </c>
    </row>
    <row r="3" spans="1:3">
      <c r="A3" s="4" t="s">
        <v>1007</v>
      </c>
    </row>
    <row r="4" spans="1:3">
      <c r="A4" s="3" t="s">
        <v>1080</v>
      </c>
    </row>
    <row r="5" spans="1:3">
      <c r="A5" s="4" t="s">
        <v>1081</v>
      </c>
      <c r="B5" s="6" t="n">
        <v>890.4</v>
      </c>
      <c r="C5" s="6" t="n">
        <v>957.5</v>
      </c>
    </row>
    <row r="6" spans="1:3">
      <c r="A6" s="4" t="s">
        <v>1082</v>
      </c>
      <c r="B6" s="8" t="n">
        <v>52.9</v>
      </c>
      <c r="C6" s="8" t="n">
        <v>-12.1</v>
      </c>
    </row>
    <row r="7" spans="1:3">
      <c r="A7" s="4" t="s">
        <v>1083</v>
      </c>
      <c r="B7" s="8" t="n">
        <v>2.1</v>
      </c>
      <c r="C7" s="8" t="n">
        <v>2.2</v>
      </c>
    </row>
    <row r="8" spans="1:3">
      <c r="A8" s="4" t="s">
        <v>616</v>
      </c>
      <c r="B8" s="5" t="n">
        <v>0</v>
      </c>
      <c r="C8" s="5" t="n">
        <v>0</v>
      </c>
    </row>
    <row r="9" spans="1:3">
      <c r="A9" s="4" t="s">
        <v>1073</v>
      </c>
      <c r="B9" s="8" t="n">
        <v>-88.3</v>
      </c>
      <c r="C9" s="8" t="n">
        <v>-57.2</v>
      </c>
    </row>
    <row r="10" spans="1:3">
      <c r="A10" s="4" t="s">
        <v>950</v>
      </c>
      <c r="B10" s="5" t="n">
        <v>0</v>
      </c>
      <c r="C10" s="5" t="n">
        <v>0</v>
      </c>
    </row>
    <row r="11" spans="1:3">
      <c r="A11" s="4" t="s">
        <v>1084</v>
      </c>
      <c r="B11" s="8" t="n">
        <v>857.1</v>
      </c>
      <c r="C11" s="8" t="n">
        <v>890.4</v>
      </c>
    </row>
    <row r="12" spans="1:3">
      <c r="A12" s="4" t="s">
        <v>919</v>
      </c>
    </row>
    <row r="13" spans="1:3">
      <c r="A13" s="3" t="s">
        <v>1080</v>
      </c>
    </row>
    <row r="14" spans="1:3">
      <c r="A14" s="4" t="s">
        <v>1081</v>
      </c>
      <c r="B14" s="8" t="n">
        <v>43.8</v>
      </c>
      <c r="C14" s="8" t="n">
        <v>47.6</v>
      </c>
    </row>
    <row r="15" spans="1:3">
      <c r="A15" s="4" t="s">
        <v>1082</v>
      </c>
      <c r="B15" s="8" t="n">
        <v>5.8</v>
      </c>
      <c r="C15" s="8" t="n">
        <v>0.7</v>
      </c>
    </row>
    <row r="16" spans="1:3">
      <c r="A16" s="4" t="s">
        <v>1083</v>
      </c>
      <c r="B16" s="8" t="n">
        <v>3.4</v>
      </c>
      <c r="C16" s="8" t="n">
        <v>0.7</v>
      </c>
    </row>
    <row r="17" spans="1:3">
      <c r="A17" s="4" t="s">
        <v>616</v>
      </c>
      <c r="B17" s="8" t="n">
        <v>-5.9</v>
      </c>
      <c r="C17" s="8" t="n">
        <v>-2.4</v>
      </c>
    </row>
    <row r="18" spans="1:3">
      <c r="A18" s="4" t="s">
        <v>1073</v>
      </c>
      <c r="B18" s="8" t="n">
        <v>-1.8</v>
      </c>
      <c r="C18" s="8" t="n">
        <v>-2.8</v>
      </c>
    </row>
    <row r="19" spans="1:3">
      <c r="A19" s="4" t="s">
        <v>950</v>
      </c>
      <c r="B19" s="8" t="n">
        <v>-3.2</v>
      </c>
      <c r="C19" s="5" t="n">
        <v>0</v>
      </c>
    </row>
    <row r="20" spans="1:3">
      <c r="A20" s="4" t="s">
        <v>1084</v>
      </c>
      <c r="B20" s="6" t="n">
        <v>42.1</v>
      </c>
      <c r="C20" s="6" t="n">
        <v>4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4</v>
      </c>
    </row>
    <row r="2" spans="1:3">
      <c r="A2" s="4" t="s">
        <v>1007</v>
      </c>
    </row>
    <row r="3" spans="1:3">
      <c r="A3" s="3" t="s">
        <v>1086</v>
      </c>
    </row>
    <row r="4" spans="1:3">
      <c r="A4" s="4" t="s">
        <v>1087</v>
      </c>
      <c r="B4" s="6" t="n">
        <v>46.2</v>
      </c>
      <c r="C4" s="7" t="n">
        <v>70</v>
      </c>
    </row>
    <row r="5" spans="1:3">
      <c r="A5" s="3" t="s">
        <v>1088</v>
      </c>
    </row>
    <row r="6" spans="1:3">
      <c r="A6" s="4" t="s">
        <v>1089</v>
      </c>
      <c r="B6" s="8" t="n">
        <v>88.5</v>
      </c>
      <c r="C6" s="5" t="n">
        <v>111</v>
      </c>
    </row>
    <row r="7" spans="1:3">
      <c r="A7" s="4" t="s">
        <v>1090</v>
      </c>
      <c r="B7" s="8" t="n">
        <v>-34.5</v>
      </c>
      <c r="C7" s="8" t="n">
        <v>-33.8</v>
      </c>
    </row>
    <row r="8" spans="1:3">
      <c r="A8" s="4" t="s">
        <v>1091</v>
      </c>
      <c r="B8" s="8" t="n">
        <v>-2.6</v>
      </c>
      <c r="C8" s="8" t="n">
        <v>-2.2</v>
      </c>
    </row>
    <row r="9" spans="1:3">
      <c r="A9" s="4" t="s">
        <v>91</v>
      </c>
      <c r="B9" s="8" t="n">
        <v>-5.2</v>
      </c>
      <c r="C9" s="5" t="n">
        <v>-5</v>
      </c>
    </row>
    <row r="10" spans="1:3">
      <c r="A10" s="4" t="s">
        <v>1092</v>
      </c>
      <c r="B10" s="8" t="n">
        <v>46.2</v>
      </c>
      <c r="C10" s="5" t="n">
        <v>70</v>
      </c>
    </row>
    <row r="11" spans="1:3">
      <c r="A11" s="3" t="s">
        <v>1093</v>
      </c>
    </row>
    <row r="12" spans="1:3">
      <c r="A12" s="4" t="s">
        <v>1094</v>
      </c>
      <c r="B12" s="8" t="n">
        <v>-30.7</v>
      </c>
      <c r="C12" s="8" t="n">
        <v>-36.7</v>
      </c>
    </row>
    <row r="13" spans="1:3">
      <c r="A13" s="4" t="s">
        <v>1095</v>
      </c>
      <c r="B13" s="8" t="n">
        <v>421.5</v>
      </c>
      <c r="C13" s="8" t="n">
        <v>398.6</v>
      </c>
    </row>
    <row r="14" spans="1:3">
      <c r="A14" s="4" t="s">
        <v>1095</v>
      </c>
      <c r="B14" s="8" t="n">
        <v>390.8</v>
      </c>
      <c r="C14" s="8" t="n">
        <v>361.9</v>
      </c>
    </row>
    <row r="15" spans="1:3">
      <c r="A15" s="4" t="s">
        <v>919</v>
      </c>
    </row>
    <row r="16" spans="1:3">
      <c r="A16" s="3" t="s">
        <v>1086</v>
      </c>
    </row>
    <row r="17" spans="1:3">
      <c r="A17" s="4" t="s">
        <v>1087</v>
      </c>
      <c r="B17" s="8" t="n">
        <v>-9.300000000000001</v>
      </c>
      <c r="C17" s="8" t="n">
        <v>-12.8</v>
      </c>
    </row>
    <row r="18" spans="1:3">
      <c r="A18" s="3" t="s">
        <v>1088</v>
      </c>
    </row>
    <row r="19" spans="1:3">
      <c r="A19" s="4" t="s">
        <v>1089</v>
      </c>
      <c r="B19" s="5" t="n">
        <v>0</v>
      </c>
      <c r="C19" s="5" t="n">
        <v>0</v>
      </c>
    </row>
    <row r="20" spans="1:3">
      <c r="A20" s="4" t="s">
        <v>1090</v>
      </c>
      <c r="B20" s="8" t="n">
        <v>-9.300000000000001</v>
      </c>
      <c r="C20" s="8" t="n">
        <v>-12.8</v>
      </c>
    </row>
    <row r="21" spans="1:3">
      <c r="A21" s="4" t="s">
        <v>1091</v>
      </c>
      <c r="B21" s="5" t="n">
        <v>0</v>
      </c>
      <c r="C21" s="5" t="n">
        <v>0</v>
      </c>
    </row>
    <row r="22" spans="1:3">
      <c r="A22" s="4" t="s">
        <v>91</v>
      </c>
      <c r="B22" s="5" t="n">
        <v>0</v>
      </c>
      <c r="C22" s="5" t="n">
        <v>0</v>
      </c>
    </row>
    <row r="23" spans="1:3">
      <c r="A23" s="4" t="s">
        <v>1092</v>
      </c>
      <c r="B23" s="8" t="n">
        <v>-9.300000000000001</v>
      </c>
      <c r="C23" s="8" t="n">
        <v>-12.8</v>
      </c>
    </row>
    <row r="24" spans="1:3">
      <c r="A24" s="3" t="s">
        <v>1093</v>
      </c>
    </row>
    <row r="25" spans="1:3">
      <c r="A25" s="4" t="s">
        <v>1094</v>
      </c>
      <c r="B25" s="8" t="n">
        <v>-0.5</v>
      </c>
      <c r="C25" s="8" t="n">
        <v>-0.3</v>
      </c>
    </row>
    <row r="26" spans="1:3">
      <c r="A26" s="4" t="s">
        <v>1095</v>
      </c>
      <c r="B26" s="8" t="n">
        <v>10.3</v>
      </c>
      <c r="C26" s="5" t="n">
        <v>13</v>
      </c>
    </row>
    <row r="27" spans="1:3">
      <c r="A27" s="4" t="s">
        <v>1095</v>
      </c>
      <c r="B27" s="6" t="n">
        <v>9.800000000000001</v>
      </c>
      <c r="C27" s="6" t="n">
        <v>1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4</v>
      </c>
    </row>
    <row r="2" spans="1:3">
      <c r="A2" s="3" t="s">
        <v>204</v>
      </c>
    </row>
    <row r="3" spans="1:3">
      <c r="A3" s="4" t="s">
        <v>1097</v>
      </c>
      <c r="B3" s="6" t="n">
        <v>93.7</v>
      </c>
      <c r="C3" s="6" t="n">
        <v>97.59999999999999</v>
      </c>
    </row>
    <row r="4" spans="1:3">
      <c r="A4" s="4" t="s">
        <v>1098</v>
      </c>
      <c r="B4" s="8" t="n">
        <v>91.40000000000001</v>
      </c>
      <c r="C4" s="8" t="n">
        <v>94.7</v>
      </c>
    </row>
    <row r="5" spans="1:3">
      <c r="A5" s="4" t="s">
        <v>1099</v>
      </c>
      <c r="B5" s="6" t="n">
        <v>42.1</v>
      </c>
      <c r="C5" s="6" t="n">
        <v>4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442</v>
      </c>
    </row>
    <row r="2" spans="1:2">
      <c r="A2" s="4" t="s">
        <v>1004</v>
      </c>
    </row>
    <row r="3" spans="1:2">
      <c r="A3" s="3" t="s">
        <v>983</v>
      </c>
    </row>
    <row r="4" spans="1:2">
      <c r="A4" s="5" t="n">
        <v>2017</v>
      </c>
      <c r="B4" s="6" t="n">
        <v>1.1</v>
      </c>
    </row>
    <row r="5" spans="1:2">
      <c r="A5" s="5" t="n">
        <v>2018</v>
      </c>
      <c r="B5" s="5" t="n">
        <v>1</v>
      </c>
    </row>
    <row r="6" spans="1:2">
      <c r="A6" s="5" t="n">
        <v>2019</v>
      </c>
      <c r="B6" s="5" t="n">
        <v>1</v>
      </c>
    </row>
    <row r="7" spans="1:2">
      <c r="A7" s="5" t="n">
        <v>2020</v>
      </c>
      <c r="B7" s="8" t="n">
        <v>0.9</v>
      </c>
    </row>
    <row r="8" spans="1:2">
      <c r="A8" s="5" t="n">
        <v>2021</v>
      </c>
      <c r="B8" s="8" t="n">
        <v>0.9</v>
      </c>
    </row>
    <row r="9" spans="1:2">
      <c r="A9" s="4" t="s">
        <v>1101</v>
      </c>
      <c r="B9" s="8" t="n">
        <v>3.5</v>
      </c>
    </row>
    <row r="10" spans="1:2">
      <c r="A10" s="4" t="s">
        <v>114</v>
      </c>
      <c r="B10" s="8" t="n">
        <v>8.4</v>
      </c>
    </row>
    <row r="11" spans="1:2">
      <c r="A11" s="4" t="s">
        <v>1007</v>
      </c>
    </row>
    <row r="12" spans="1:2">
      <c r="A12" s="3" t="s">
        <v>983</v>
      </c>
    </row>
    <row r="13" spans="1:2">
      <c r="A13" s="5" t="n">
        <v>2017</v>
      </c>
      <c r="B13" s="8" t="n">
        <v>56.9</v>
      </c>
    </row>
    <row r="14" spans="1:2">
      <c r="A14" s="5" t="n">
        <v>2018</v>
      </c>
      <c r="B14" s="8" t="n">
        <v>57.7</v>
      </c>
    </row>
    <row r="15" spans="1:2">
      <c r="A15" s="5" t="n">
        <v>2019</v>
      </c>
      <c r="B15" s="5" t="n">
        <v>58</v>
      </c>
    </row>
    <row r="16" spans="1:2">
      <c r="A16" s="5" t="n">
        <v>2020</v>
      </c>
      <c r="B16" s="8" t="n">
        <v>57.8</v>
      </c>
    </row>
    <row r="17" spans="1:2">
      <c r="A17" s="5" t="n">
        <v>2021</v>
      </c>
      <c r="B17" s="8" t="n">
        <v>58.6</v>
      </c>
    </row>
    <row r="18" spans="1:2">
      <c r="A18" s="4" t="s">
        <v>1101</v>
      </c>
      <c r="B18" s="8" t="n">
        <v>295.9</v>
      </c>
    </row>
    <row r="19" spans="1:2">
      <c r="A19" s="4" t="s">
        <v>114</v>
      </c>
      <c r="B19" s="8" t="n">
        <v>584.9</v>
      </c>
    </row>
    <row r="20" spans="1:2">
      <c r="A20" s="4" t="s">
        <v>919</v>
      </c>
    </row>
    <row r="21" spans="1:2">
      <c r="A21" s="3" t="s">
        <v>983</v>
      </c>
    </row>
    <row r="22" spans="1:2">
      <c r="A22" s="5" t="n">
        <v>2017</v>
      </c>
      <c r="B22" s="8" t="n">
        <v>2.2</v>
      </c>
    </row>
    <row r="23" spans="1:2">
      <c r="A23" s="5" t="n">
        <v>2018</v>
      </c>
      <c r="B23" s="5" t="n">
        <v>2</v>
      </c>
    </row>
    <row r="24" spans="1:2">
      <c r="A24" s="5" t="n">
        <v>2019</v>
      </c>
      <c r="B24" s="8" t="n">
        <v>1.8</v>
      </c>
    </row>
    <row r="25" spans="1:2">
      <c r="A25" s="5" t="n">
        <v>2020</v>
      </c>
      <c r="B25" s="5" t="n">
        <v>2</v>
      </c>
    </row>
    <row r="26" spans="1:2">
      <c r="A26" s="5" t="n">
        <v>2021</v>
      </c>
      <c r="B26" s="8" t="n">
        <v>1.8</v>
      </c>
    </row>
    <row r="27" spans="1:2">
      <c r="A27" s="4" t="s">
        <v>1101</v>
      </c>
      <c r="B27" s="8" t="n">
        <v>10.5</v>
      </c>
    </row>
    <row r="28" spans="1:2">
      <c r="A28" s="4" t="s">
        <v>114</v>
      </c>
      <c r="B28" s="6" t="n">
        <v>2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4</v>
      </c>
    </row>
    <row r="2" spans="1:3">
      <c r="A2" s="4" t="s">
        <v>1007</v>
      </c>
    </row>
    <row r="3" spans="1:3">
      <c r="A3" s="3" t="s">
        <v>983</v>
      </c>
    </row>
    <row r="4" spans="1:3">
      <c r="A4" s="4" t="s">
        <v>1103</v>
      </c>
      <c r="B4" s="4" t="s">
        <v>1104</v>
      </c>
      <c r="C4" s="4" t="s">
        <v>1104</v>
      </c>
    </row>
    <row r="5" spans="1:3">
      <c r="A5" s="4" t="s">
        <v>1014</v>
      </c>
    </row>
    <row r="6" spans="1:3">
      <c r="A6" s="3" t="s">
        <v>983</v>
      </c>
    </row>
    <row r="7" spans="1:3">
      <c r="A7" s="4" t="s">
        <v>1103</v>
      </c>
      <c r="B7" s="4" t="s">
        <v>1105</v>
      </c>
      <c r="C7" s="4" t="s">
        <v>1106</v>
      </c>
    </row>
    <row r="8" spans="1:3">
      <c r="A8" s="4" t="s">
        <v>1021</v>
      </c>
    </row>
    <row r="9" spans="1:3">
      <c r="A9" s="3" t="s">
        <v>983</v>
      </c>
    </row>
    <row r="10" spans="1:3">
      <c r="A10" s="4" t="s">
        <v>1103</v>
      </c>
      <c r="B10" s="4" t="s">
        <v>1022</v>
      </c>
      <c r="C10" s="4" t="s">
        <v>1107</v>
      </c>
    </row>
    <row r="11" spans="1:3">
      <c r="A11" s="4" t="s">
        <v>1108</v>
      </c>
    </row>
    <row r="12" spans="1:3">
      <c r="A12" s="3" t="s">
        <v>983</v>
      </c>
    </row>
    <row r="13" spans="1:3">
      <c r="A13" s="4" t="s">
        <v>1103</v>
      </c>
      <c r="B13" s="4" t="s">
        <v>1109</v>
      </c>
      <c r="C13" s="4" t="s">
        <v>1110</v>
      </c>
    </row>
    <row r="14" spans="1:3">
      <c r="A14" s="4" t="s">
        <v>919</v>
      </c>
    </row>
    <row r="15" spans="1:3">
      <c r="A15" s="3" t="s">
        <v>983</v>
      </c>
    </row>
    <row r="16" spans="1:3">
      <c r="A16" s="4" t="s">
        <v>1103</v>
      </c>
      <c r="B16" s="4" t="s">
        <v>1104</v>
      </c>
      <c r="C16" s="4" t="s">
        <v>1104</v>
      </c>
    </row>
    <row r="17" spans="1:3">
      <c r="A17" s="4" t="s">
        <v>1111</v>
      </c>
    </row>
    <row r="18" spans="1:3">
      <c r="A18" s="3" t="s">
        <v>983</v>
      </c>
    </row>
    <row r="19" spans="1:3">
      <c r="A19" s="4" t="s">
        <v>1103</v>
      </c>
      <c r="B19" s="4" t="s">
        <v>1020</v>
      </c>
      <c r="C19" s="4" t="s">
        <v>1020</v>
      </c>
    </row>
    <row r="20" spans="1:3">
      <c r="A20" s="4" t="s">
        <v>1112</v>
      </c>
    </row>
    <row r="21" spans="1:3">
      <c r="A21" s="3" t="s">
        <v>983</v>
      </c>
    </row>
    <row r="22" spans="1:3">
      <c r="A22" s="4" t="s">
        <v>1103</v>
      </c>
      <c r="B22" s="4" t="s">
        <v>1113</v>
      </c>
      <c r="C22" s="4" t="s">
        <v>1113</v>
      </c>
    </row>
    <row r="23" spans="1:3">
      <c r="A23" s="4" t="s">
        <v>1114</v>
      </c>
    </row>
    <row r="24" spans="1:3">
      <c r="A24" s="3" t="s">
        <v>983</v>
      </c>
    </row>
    <row r="25" spans="1:3">
      <c r="A25" s="4" t="s">
        <v>1103</v>
      </c>
      <c r="B25" s="4" t="s">
        <v>1115</v>
      </c>
      <c r="C25" s="4" t="s">
        <v>1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4</v>
      </c>
    </row>
    <row r="3" spans="1:3">
      <c r="A3" s="3" t="s">
        <v>983</v>
      </c>
    </row>
    <row r="4" spans="1:3">
      <c r="A4" s="4" t="s">
        <v>1117</v>
      </c>
      <c r="B4" s="7" t="n">
        <v>0</v>
      </c>
      <c r="C4" s="7" t="n">
        <v>15300000</v>
      </c>
    </row>
    <row r="5" spans="1:3">
      <c r="A5" s="4" t="s">
        <v>1118</v>
      </c>
    </row>
    <row r="6" spans="1:3">
      <c r="A6" s="3" t="s">
        <v>983</v>
      </c>
    </row>
    <row r="7" spans="1:3">
      <c r="A7" s="4" t="s">
        <v>1103</v>
      </c>
      <c r="B7" s="4" t="s">
        <v>1119</v>
      </c>
      <c r="C7" s="4" t="s">
        <v>1120</v>
      </c>
    </row>
    <row r="8" spans="1:3">
      <c r="A8" s="4" t="s">
        <v>1121</v>
      </c>
    </row>
    <row r="9" spans="1:3">
      <c r="A9" s="3" t="s">
        <v>983</v>
      </c>
    </row>
    <row r="10" spans="1:3">
      <c r="A10" s="4" t="s">
        <v>1103</v>
      </c>
      <c r="B10" s="4" t="s">
        <v>1122</v>
      </c>
      <c r="C10" s="4" t="s">
        <v>1107</v>
      </c>
    </row>
    <row r="11" spans="1:3">
      <c r="A11" s="4" t="s">
        <v>1123</v>
      </c>
    </row>
    <row r="12" spans="1:3">
      <c r="A12" s="3" t="s">
        <v>983</v>
      </c>
    </row>
    <row r="13" spans="1:3">
      <c r="A13" s="4" t="s">
        <v>1099</v>
      </c>
      <c r="B13" s="7" t="n">
        <v>485600000</v>
      </c>
      <c r="C13" s="7" t="n">
        <v>479000000</v>
      </c>
    </row>
    <row r="14" spans="1:3">
      <c r="A14" s="4" t="s">
        <v>1124</v>
      </c>
      <c r="B14" s="5" t="n">
        <v>413500000</v>
      </c>
      <c r="C14" s="5" t="n">
        <v>455100000</v>
      </c>
    </row>
    <row r="15" spans="1:3">
      <c r="A15" s="4" t="s">
        <v>1125</v>
      </c>
    </row>
    <row r="16" spans="1:3">
      <c r="A16" s="3" t="s">
        <v>983</v>
      </c>
    </row>
    <row r="17" spans="1:3">
      <c r="A17" s="4" t="s">
        <v>1099</v>
      </c>
      <c r="B17" s="5" t="n">
        <v>198200000</v>
      </c>
      <c r="C17" s="5" t="n">
        <v>259100000</v>
      </c>
    </row>
    <row r="18" spans="1:3">
      <c r="A18" s="4" t="s">
        <v>1126</v>
      </c>
    </row>
    <row r="19" spans="1:3">
      <c r="A19" s="3" t="s">
        <v>983</v>
      </c>
    </row>
    <row r="20" spans="1:3">
      <c r="A20" s="4" t="s">
        <v>1099</v>
      </c>
      <c r="B20" s="5" t="n">
        <v>215300000</v>
      </c>
      <c r="C20" s="5" t="n">
        <v>196000000</v>
      </c>
    </row>
    <row r="21" spans="1:3">
      <c r="A21" s="4" t="s">
        <v>1127</v>
      </c>
    </row>
    <row r="22" spans="1:3">
      <c r="A22" s="3" t="s">
        <v>983</v>
      </c>
    </row>
    <row r="23" spans="1:3">
      <c r="A23" s="4" t="s">
        <v>1099</v>
      </c>
      <c r="B23" s="5" t="n">
        <v>0</v>
      </c>
      <c r="C23" s="5" t="n">
        <v>0</v>
      </c>
    </row>
    <row r="24" spans="1:3">
      <c r="A24" s="4" t="s">
        <v>1128</v>
      </c>
    </row>
    <row r="25" spans="1:3">
      <c r="A25" s="3" t="s">
        <v>983</v>
      </c>
    </row>
    <row r="26" spans="1:3">
      <c r="A26" s="4" t="s">
        <v>1099</v>
      </c>
      <c r="B26" s="5" t="n">
        <v>39500000</v>
      </c>
      <c r="C26" s="5" t="n">
        <v>30300000</v>
      </c>
    </row>
    <row r="27" spans="1:3">
      <c r="A27" s="4" t="s">
        <v>1129</v>
      </c>
    </row>
    <row r="28" spans="1:3">
      <c r="A28" s="3" t="s">
        <v>983</v>
      </c>
    </row>
    <row r="29" spans="1:3">
      <c r="A29" s="4" t="s">
        <v>1099</v>
      </c>
      <c r="B29" s="5" t="n">
        <v>0</v>
      </c>
      <c r="C29" s="5" t="n">
        <v>0</v>
      </c>
    </row>
    <row r="30" spans="1:3">
      <c r="A30" s="4" t="s">
        <v>1130</v>
      </c>
    </row>
    <row r="31" spans="1:3">
      <c r="A31" s="3" t="s">
        <v>983</v>
      </c>
    </row>
    <row r="32" spans="1:3">
      <c r="A32" s="4" t="s">
        <v>1099</v>
      </c>
      <c r="B32" s="5" t="n">
        <v>39500000</v>
      </c>
      <c r="C32" s="5" t="n">
        <v>30300000</v>
      </c>
    </row>
    <row r="33" spans="1:3">
      <c r="A33" s="4" t="s">
        <v>1131</v>
      </c>
    </row>
    <row r="34" spans="1:3">
      <c r="A34" s="3" t="s">
        <v>983</v>
      </c>
    </row>
    <row r="35" spans="1:3">
      <c r="A35" s="4" t="s">
        <v>1099</v>
      </c>
      <c r="B35" s="5" t="n">
        <v>0</v>
      </c>
      <c r="C35" s="5" t="n">
        <v>0</v>
      </c>
    </row>
    <row r="36" spans="1:3">
      <c r="A36" s="4" t="s">
        <v>1132</v>
      </c>
    </row>
    <row r="37" spans="1:3">
      <c r="A37" s="3" t="s">
        <v>983</v>
      </c>
    </row>
    <row r="38" spans="1:3">
      <c r="A38" s="4" t="s">
        <v>1099</v>
      </c>
      <c r="B38" s="5" t="n">
        <v>230200000</v>
      </c>
      <c r="C38" s="5" t="n">
        <v>254900000</v>
      </c>
    </row>
    <row r="39" spans="1:3">
      <c r="A39" s="4" t="s">
        <v>1133</v>
      </c>
      <c r="B39" s="5" t="n">
        <v>147200000</v>
      </c>
      <c r="C39" s="5" t="n">
        <v>180900000</v>
      </c>
    </row>
    <row r="40" spans="1:3">
      <c r="A40" s="4" t="s">
        <v>1134</v>
      </c>
    </row>
    <row r="41" spans="1:3">
      <c r="A41" s="3" t="s">
        <v>983</v>
      </c>
    </row>
    <row r="42" spans="1:3">
      <c r="A42" s="4" t="s">
        <v>1099</v>
      </c>
      <c r="B42" s="5" t="n">
        <v>152000000</v>
      </c>
      <c r="C42" s="5" t="n">
        <v>185500000</v>
      </c>
    </row>
    <row r="43" spans="1:3">
      <c r="A43" s="4" t="s">
        <v>1135</v>
      </c>
    </row>
    <row r="44" spans="1:3">
      <c r="A44" s="3" t="s">
        <v>983</v>
      </c>
    </row>
    <row r="45" spans="1:3">
      <c r="A45" s="4" t="s">
        <v>1099</v>
      </c>
      <c r="B45" s="5" t="n">
        <v>78200000</v>
      </c>
      <c r="C45" s="5" t="n">
        <v>69400000</v>
      </c>
    </row>
    <row r="46" spans="1:3">
      <c r="A46" s="4" t="s">
        <v>1136</v>
      </c>
    </row>
    <row r="47" spans="1:3">
      <c r="A47" s="3" t="s">
        <v>983</v>
      </c>
    </row>
    <row r="48" spans="1:3">
      <c r="A48" s="4" t="s">
        <v>1099</v>
      </c>
      <c r="B48" s="5" t="n">
        <v>0</v>
      </c>
      <c r="C48" s="5" t="n">
        <v>0</v>
      </c>
    </row>
    <row r="49" spans="1:3">
      <c r="A49" s="4" t="s">
        <v>1137</v>
      </c>
    </row>
    <row r="50" spans="1:3">
      <c r="A50" s="3" t="s">
        <v>983</v>
      </c>
    </row>
    <row r="51" spans="1:3">
      <c r="A51" s="4" t="s">
        <v>1133</v>
      </c>
      <c r="B51" s="5" t="n">
        <v>148500000</v>
      </c>
      <c r="C51" s="5" t="n">
        <v>110900000</v>
      </c>
    </row>
    <row r="52" spans="1:3">
      <c r="A52" s="4" t="s">
        <v>1138</v>
      </c>
    </row>
    <row r="53" spans="1:3">
      <c r="A53" s="3" t="s">
        <v>983</v>
      </c>
    </row>
    <row r="54" spans="1:3">
      <c r="A54" s="4" t="s">
        <v>1133</v>
      </c>
      <c r="B54" s="5" t="n">
        <v>136400000</v>
      </c>
      <c r="C54" s="5" t="n">
        <v>135200000</v>
      </c>
    </row>
    <row r="55" spans="1:3">
      <c r="A55" s="4" t="s">
        <v>1139</v>
      </c>
    </row>
    <row r="56" spans="1:3">
      <c r="A56" s="3" t="s">
        <v>983</v>
      </c>
    </row>
    <row r="57" spans="1:3">
      <c r="A57" s="4" t="s">
        <v>1099</v>
      </c>
      <c r="B57" s="5" t="n">
        <v>46300000</v>
      </c>
      <c r="C57" s="5" t="n">
        <v>73700000</v>
      </c>
    </row>
    <row r="58" spans="1:3">
      <c r="A58" s="4" t="s">
        <v>1140</v>
      </c>
    </row>
    <row r="59" spans="1:3">
      <c r="A59" s="3" t="s">
        <v>983</v>
      </c>
    </row>
    <row r="60" spans="1:3">
      <c r="A60" s="4" t="s">
        <v>1099</v>
      </c>
      <c r="B60" s="5" t="n">
        <v>46200000</v>
      </c>
      <c r="C60" s="5" t="n">
        <v>73600000</v>
      </c>
    </row>
    <row r="61" spans="1:3">
      <c r="A61" s="4" t="s">
        <v>1141</v>
      </c>
    </row>
    <row r="62" spans="1:3">
      <c r="A62" s="3" t="s">
        <v>983</v>
      </c>
    </row>
    <row r="63" spans="1:3">
      <c r="A63" s="4" t="s">
        <v>1099</v>
      </c>
      <c r="B63" s="5" t="n">
        <v>100000</v>
      </c>
      <c r="C63" s="5" t="n">
        <v>100000</v>
      </c>
    </row>
    <row r="64" spans="1:3">
      <c r="A64" s="4" t="s">
        <v>1142</v>
      </c>
    </row>
    <row r="65" spans="1:3">
      <c r="A65" s="3" t="s">
        <v>983</v>
      </c>
    </row>
    <row r="66" spans="1:3">
      <c r="A66" s="4" t="s">
        <v>1099</v>
      </c>
      <c r="B66" s="5" t="n">
        <v>0</v>
      </c>
      <c r="C66" s="5" t="n">
        <v>0</v>
      </c>
    </row>
    <row r="67" spans="1:3">
      <c r="A67" s="4" t="s">
        <v>1143</v>
      </c>
    </row>
    <row r="68" spans="1:3">
      <c r="A68" s="3" t="s">
        <v>983</v>
      </c>
    </row>
    <row r="69" spans="1:3">
      <c r="A69" s="4" t="s">
        <v>1099</v>
      </c>
      <c r="B69" s="5" t="n">
        <v>84800000</v>
      </c>
      <c r="C69" s="5" t="n">
        <v>81400000</v>
      </c>
    </row>
    <row r="70" spans="1:3">
      <c r="A70" s="4" t="s">
        <v>1133</v>
      </c>
      <c r="B70" s="5" t="n">
        <v>19400000</v>
      </c>
      <c r="C70" s="5" t="n">
        <v>20400000</v>
      </c>
    </row>
    <row r="71" spans="1:3">
      <c r="A71" s="4" t="s">
        <v>1144</v>
      </c>
    </row>
    <row r="72" spans="1:3">
      <c r="A72" s="3" t="s">
        <v>983</v>
      </c>
    </row>
    <row r="73" spans="1:3">
      <c r="A73" s="4" t="s">
        <v>1099</v>
      </c>
      <c r="B73" s="5" t="n">
        <v>0</v>
      </c>
      <c r="C73" s="5" t="n">
        <v>0</v>
      </c>
    </row>
    <row r="74" spans="1:3">
      <c r="A74" s="4" t="s">
        <v>1145</v>
      </c>
    </row>
    <row r="75" spans="1:3">
      <c r="A75" s="3" t="s">
        <v>983</v>
      </c>
    </row>
    <row r="76" spans="1:3">
      <c r="A76" s="4" t="s">
        <v>1099</v>
      </c>
      <c r="B76" s="5" t="n">
        <v>84800000</v>
      </c>
      <c r="C76" s="5" t="n">
        <v>81400000</v>
      </c>
    </row>
    <row r="77" spans="1:3">
      <c r="A77" s="4" t="s">
        <v>1146</v>
      </c>
    </row>
    <row r="78" spans="1:3">
      <c r="A78" s="3" t="s">
        <v>983</v>
      </c>
    </row>
    <row r="79" spans="1:3">
      <c r="A79" s="4" t="s">
        <v>1099</v>
      </c>
      <c r="B79" s="5" t="n">
        <v>0</v>
      </c>
      <c r="C79" s="5" t="n">
        <v>0</v>
      </c>
    </row>
    <row r="80" spans="1:3">
      <c r="A80" s="4" t="s">
        <v>1147</v>
      </c>
    </row>
    <row r="81" spans="1:3">
      <c r="A81" s="3" t="s">
        <v>983</v>
      </c>
    </row>
    <row r="82" spans="1:3">
      <c r="A82" s="4" t="s">
        <v>1133</v>
      </c>
      <c r="B82" s="5" t="n">
        <v>4400000</v>
      </c>
      <c r="C82" s="5" t="n">
        <v>4000000</v>
      </c>
    </row>
    <row r="83" spans="1:3">
      <c r="A83" s="4" t="s">
        <v>1148</v>
      </c>
    </row>
    <row r="84" spans="1:3">
      <c r="A84" s="3" t="s">
        <v>983</v>
      </c>
    </row>
    <row r="85" spans="1:3">
      <c r="A85" s="4" t="s">
        <v>1133</v>
      </c>
      <c r="B85" s="5" t="n">
        <v>16500000</v>
      </c>
      <c r="C85" s="5" t="n">
        <v>15900000</v>
      </c>
    </row>
    <row r="86" spans="1:3">
      <c r="A86" s="4" t="s">
        <v>1149</v>
      </c>
    </row>
    <row r="87" spans="1:3">
      <c r="A87" s="3" t="s">
        <v>983</v>
      </c>
    </row>
    <row r="88" spans="1:3">
      <c r="A88" s="4" t="s">
        <v>1133</v>
      </c>
      <c r="B88" s="5" t="n">
        <v>13200000</v>
      </c>
      <c r="C88" s="5" t="n">
        <v>11700000</v>
      </c>
    </row>
    <row r="89" spans="1:3">
      <c r="A89" s="4" t="s">
        <v>1150</v>
      </c>
    </row>
    <row r="90" spans="1:3">
      <c r="A90" s="3" t="s">
        <v>983</v>
      </c>
    </row>
    <row r="91" spans="1:3">
      <c r="A91" s="4" t="s">
        <v>1099</v>
      </c>
      <c r="B91" s="5" t="n">
        <v>12700000</v>
      </c>
      <c r="C91" s="5" t="n">
        <v>14800000</v>
      </c>
    </row>
    <row r="92" spans="1:3">
      <c r="A92" s="4" t="s">
        <v>1151</v>
      </c>
    </row>
    <row r="93" spans="1:3">
      <c r="A93" s="3" t="s">
        <v>983</v>
      </c>
    </row>
    <row r="94" spans="1:3">
      <c r="A94" s="4" t="s">
        <v>1099</v>
      </c>
      <c r="B94" s="5" t="n">
        <v>0</v>
      </c>
      <c r="C94" s="5" t="n">
        <v>0</v>
      </c>
    </row>
    <row r="95" spans="1:3">
      <c r="A95" s="4" t="s">
        <v>1152</v>
      </c>
    </row>
    <row r="96" spans="1:3">
      <c r="A96" s="3" t="s">
        <v>983</v>
      </c>
    </row>
    <row r="97" spans="1:3">
      <c r="A97" s="4" t="s">
        <v>1099</v>
      </c>
      <c r="B97" s="5" t="n">
        <v>12700000</v>
      </c>
      <c r="C97" s="5" t="n">
        <v>14800000</v>
      </c>
    </row>
    <row r="98" spans="1:3">
      <c r="A98" s="4" t="s">
        <v>1153</v>
      </c>
    </row>
    <row r="99" spans="1:3">
      <c r="A99" s="3" t="s">
        <v>983</v>
      </c>
    </row>
    <row r="100" spans="1:3">
      <c r="A100" s="4" t="s">
        <v>1099</v>
      </c>
      <c r="B100" s="7" t="n">
        <v>0</v>
      </c>
      <c r="C10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4</v>
      </c>
      <c r="D2" s="2" t="s">
        <v>38</v>
      </c>
    </row>
    <row r="3" spans="1:4">
      <c r="A3" s="3" t="s">
        <v>983</v>
      </c>
    </row>
    <row r="4" spans="1:4">
      <c r="A4" s="4" t="s">
        <v>1037</v>
      </c>
      <c r="B4" s="7" t="n">
        <v>-3</v>
      </c>
      <c r="C4" s="7" t="n">
        <v>2</v>
      </c>
      <c r="D4" s="6" t="n">
        <v>1.7</v>
      </c>
    </row>
    <row r="5" spans="1:4">
      <c r="A5" s="4" t="s">
        <v>1004</v>
      </c>
    </row>
    <row r="6" spans="1:4">
      <c r="A6" s="3" t="s">
        <v>983</v>
      </c>
    </row>
    <row r="7" spans="1:4">
      <c r="A7" s="4" t="s">
        <v>1038</v>
      </c>
      <c r="B7" s="5" t="n">
        <v>0</v>
      </c>
      <c r="C7" s="5" t="n">
        <v>0</v>
      </c>
      <c r="D7" s="5" t="n">
        <v>0</v>
      </c>
    </row>
    <row r="8" spans="1:4">
      <c r="A8" s="4" t="s">
        <v>1071</v>
      </c>
      <c r="B8" s="8" t="n">
        <v>0.5</v>
      </c>
      <c r="C8" s="8" t="n">
        <v>0.5</v>
      </c>
      <c r="D8" s="8" t="n">
        <v>0.6</v>
      </c>
    </row>
    <row r="9" spans="1:4">
      <c r="A9" s="4" t="s">
        <v>359</v>
      </c>
      <c r="B9" s="5" t="n">
        <v>0</v>
      </c>
      <c r="C9" s="5" t="n">
        <v>0</v>
      </c>
      <c r="D9" s="8" t="n">
        <v>-0.2</v>
      </c>
    </row>
    <row r="10" spans="1:4">
      <c r="A10" s="4" t="s">
        <v>1155</v>
      </c>
      <c r="B10" s="8" t="n">
        <v>-0.4</v>
      </c>
      <c r="C10" s="8" t="n">
        <v>-0.2</v>
      </c>
      <c r="D10" s="8" t="n">
        <v>-0.5</v>
      </c>
    </row>
    <row r="11" spans="1:4">
      <c r="A11" s="4" t="s">
        <v>1037</v>
      </c>
      <c r="B11" s="6" t="n">
        <v>0.1</v>
      </c>
      <c r="C11" s="6" t="n">
        <v>0.3</v>
      </c>
      <c r="D11" s="6"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4</v>
      </c>
      <c r="D2" s="2" t="s">
        <v>38</v>
      </c>
    </row>
    <row r="3" spans="1:4">
      <c r="A3" s="3" t="s">
        <v>983</v>
      </c>
    </row>
    <row r="4" spans="1:4">
      <c r="A4" s="4" t="s">
        <v>1068</v>
      </c>
      <c r="B4" s="6" t="n">
        <v>14.6</v>
      </c>
      <c r="C4" s="6" t="n">
        <v>10.5</v>
      </c>
    </row>
    <row r="5" spans="1:4">
      <c r="A5" s="3" t="s">
        <v>1067</v>
      </c>
    </row>
    <row r="6" spans="1:4">
      <c r="A6" s="4" t="s">
        <v>988</v>
      </c>
      <c r="B6" s="8" t="n">
        <v>27.2</v>
      </c>
    </row>
    <row r="7" spans="1:4">
      <c r="A7" s="4" t="s">
        <v>1007</v>
      </c>
    </row>
    <row r="8" spans="1:4">
      <c r="A8" s="3" t="s">
        <v>1067</v>
      </c>
    </row>
    <row r="9" spans="1:4">
      <c r="A9" s="4" t="s">
        <v>1069</v>
      </c>
      <c r="B9" s="8" t="n">
        <v>820.4</v>
      </c>
      <c r="C9" s="8" t="n">
        <v>878.4</v>
      </c>
    </row>
    <row r="10" spans="1:4">
      <c r="A10" s="4" t="s">
        <v>1071</v>
      </c>
      <c r="B10" s="8" t="n">
        <v>38.9</v>
      </c>
      <c r="C10" s="8" t="n">
        <v>37.8</v>
      </c>
      <c r="D10" s="6" t="n">
        <v>40.3</v>
      </c>
    </row>
    <row r="11" spans="1:4">
      <c r="A11" s="4" t="s">
        <v>1157</v>
      </c>
      <c r="B11" s="8" t="n">
        <v>29.5</v>
      </c>
      <c r="C11" s="8" t="n">
        <v>-33.8</v>
      </c>
    </row>
    <row r="12" spans="1:4">
      <c r="A12" s="4" t="s">
        <v>1073</v>
      </c>
      <c r="B12" s="8" t="n">
        <v>-88.3</v>
      </c>
      <c r="C12" s="8" t="n">
        <v>-57.2</v>
      </c>
    </row>
    <row r="13" spans="1:4">
      <c r="A13" s="4" t="s">
        <v>1077</v>
      </c>
      <c r="B13" s="8" t="n">
        <v>810.9</v>
      </c>
      <c r="C13" s="8" t="n">
        <v>820.4</v>
      </c>
      <c r="D13" s="8" t="n">
        <v>878.4</v>
      </c>
    </row>
    <row r="14" spans="1:4">
      <c r="A14" s="4" t="s">
        <v>1074</v>
      </c>
      <c r="B14" s="5" t="n">
        <v>0</v>
      </c>
      <c r="C14" s="5" t="n">
        <v>-17</v>
      </c>
    </row>
    <row r="15" spans="1:4">
      <c r="A15" s="4" t="s">
        <v>1004</v>
      </c>
    </row>
    <row r="16" spans="1:4">
      <c r="A16" s="3" t="s">
        <v>1067</v>
      </c>
    </row>
    <row r="17" spans="1:4">
      <c r="A17" s="4" t="s">
        <v>1069</v>
      </c>
      <c r="B17" s="8" t="n">
        <v>10.7</v>
      </c>
      <c r="C17" s="8" t="n">
        <v>12.8</v>
      </c>
    </row>
    <row r="18" spans="1:4">
      <c r="A18" s="4" t="s">
        <v>1071</v>
      </c>
      <c r="B18" s="8" t="n">
        <v>0.5</v>
      </c>
      <c r="C18" s="8" t="n">
        <v>0.5</v>
      </c>
      <c r="D18" s="8" t="n">
        <v>0.6</v>
      </c>
    </row>
    <row r="19" spans="1:4">
      <c r="A19" s="4" t="s">
        <v>1157</v>
      </c>
      <c r="B19" s="8" t="n">
        <v>0.1</v>
      </c>
      <c r="C19" s="8" t="n">
        <v>-1.3</v>
      </c>
    </row>
    <row r="20" spans="1:4">
      <c r="A20" s="4" t="s">
        <v>1073</v>
      </c>
      <c r="B20" s="8" t="n">
        <v>-1.5</v>
      </c>
      <c r="C20" s="8" t="n">
        <v>-1.3</v>
      </c>
    </row>
    <row r="21" spans="1:4">
      <c r="A21" s="4" t="s">
        <v>1077</v>
      </c>
      <c r="B21" s="6" t="n">
        <v>9.800000000000001</v>
      </c>
      <c r="C21" s="6" t="n">
        <v>10.7</v>
      </c>
      <c r="D21" s="6" t="n">
        <v>1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4</v>
      </c>
    </row>
    <row r="2" spans="1:3">
      <c r="A2" s="3" t="s">
        <v>983</v>
      </c>
    </row>
    <row r="3" spans="1:3">
      <c r="A3" s="4" t="s">
        <v>1087</v>
      </c>
      <c r="B3" s="6" t="n">
        <v>-9.800000000000001</v>
      </c>
      <c r="C3" s="6" t="n">
        <v>-10.7</v>
      </c>
    </row>
    <row r="4" spans="1:3">
      <c r="A4" s="4" t="s">
        <v>1005</v>
      </c>
      <c r="B4" s="8" t="n">
        <v>-3.8</v>
      </c>
      <c r="C4" s="8" t="n">
        <v>-4.2</v>
      </c>
    </row>
    <row r="5" spans="1:3">
      <c r="A5" s="4" t="s">
        <v>1092</v>
      </c>
      <c r="B5" s="8" t="n">
        <v>-13.6</v>
      </c>
      <c r="C5" s="8" t="n">
        <v>-14.9</v>
      </c>
    </row>
    <row r="6" spans="1:3">
      <c r="A6" s="4" t="s">
        <v>1159</v>
      </c>
      <c r="B6" s="8" t="n">
        <v>-8.699999999999999</v>
      </c>
      <c r="C6" s="8" t="n">
        <v>-9.6</v>
      </c>
    </row>
    <row r="7" spans="1:3">
      <c r="A7" s="4" t="s">
        <v>1160</v>
      </c>
      <c r="B7" s="8" t="n">
        <v>-1.1</v>
      </c>
      <c r="C7" s="8" t="n">
        <v>-1.1</v>
      </c>
    </row>
    <row r="8" spans="1:3">
      <c r="A8" s="4" t="s">
        <v>1161</v>
      </c>
      <c r="B8" s="8" t="n">
        <v>-3.8</v>
      </c>
      <c r="C8" s="8" t="n">
        <v>-4.2</v>
      </c>
    </row>
    <row r="9" spans="1:3">
      <c r="A9" s="4" t="s">
        <v>1095</v>
      </c>
      <c r="B9" s="6" t="n">
        <v>-13.6</v>
      </c>
      <c r="C9" s="6" t="n">
        <v>-1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162</v>
      </c>
      <c r="B1" s="2" t="s">
        <v>30</v>
      </c>
      <c r="J1" s="2" t="s">
        <v>1</v>
      </c>
    </row>
    <row r="2" spans="1:12">
      <c r="B2" s="2" t="s">
        <v>1163</v>
      </c>
      <c r="C2" s="2" t="s">
        <v>1164</v>
      </c>
      <c r="D2" s="2" t="s">
        <v>384</v>
      </c>
      <c r="E2" s="2" t="s">
        <v>385</v>
      </c>
      <c r="F2" s="2" t="s">
        <v>387</v>
      </c>
      <c r="G2" s="2" t="s">
        <v>499</v>
      </c>
      <c r="H2" s="2" t="s">
        <v>500</v>
      </c>
      <c r="I2" s="2" t="s">
        <v>501</v>
      </c>
      <c r="J2" s="2" t="s">
        <v>1165</v>
      </c>
      <c r="K2" s="2" t="s">
        <v>387</v>
      </c>
      <c r="L2" s="2" t="s">
        <v>826</v>
      </c>
    </row>
    <row r="3" spans="1:12">
      <c r="A3" s="3" t="s">
        <v>1166</v>
      </c>
    </row>
    <row r="4" spans="1:12">
      <c r="A4" s="4" t="s">
        <v>1167</v>
      </c>
      <c r="J4" s="5" t="n">
        <v>4</v>
      </c>
    </row>
    <row r="5" spans="1:12">
      <c r="A5" s="4" t="s">
        <v>1168</v>
      </c>
      <c r="B5" s="7" t="n">
        <v>3700000</v>
      </c>
      <c r="J5" s="7" t="n">
        <v>3700000</v>
      </c>
    </row>
    <row r="6" spans="1:12">
      <c r="A6" s="4" t="s">
        <v>1169</v>
      </c>
      <c r="B6" s="7" t="n">
        <v>552900000</v>
      </c>
      <c r="C6" s="7" t="n">
        <v>526800000</v>
      </c>
      <c r="D6" s="7" t="n">
        <v>539700000</v>
      </c>
      <c r="E6" s="7" t="n">
        <v>530500000</v>
      </c>
      <c r="F6" s="7" t="n">
        <v>600000000</v>
      </c>
      <c r="G6" s="7" t="n">
        <v>555400000</v>
      </c>
      <c r="H6" s="7" t="n">
        <v>577700000</v>
      </c>
      <c r="I6" s="7" t="n">
        <v>565000000</v>
      </c>
      <c r="J6" s="7" t="n">
        <v>2149900000</v>
      </c>
      <c r="K6" s="7" t="n">
        <v>2298100000</v>
      </c>
      <c r="L6" s="7" t="n">
        <v>2394000000</v>
      </c>
    </row>
    <row r="7" spans="1:12">
      <c r="A7" s="4" t="s">
        <v>1170</v>
      </c>
      <c r="J7" s="4" t="s">
        <v>765</v>
      </c>
    </row>
    <row r="8" spans="1:12">
      <c r="A8" s="4" t="s">
        <v>1171</v>
      </c>
      <c r="J8" s="7" t="n">
        <v>20200000</v>
      </c>
      <c r="K8" s="5" t="n">
        <v>19400000</v>
      </c>
      <c r="L8" s="5" t="n">
        <v>20100000</v>
      </c>
    </row>
    <row r="9" spans="1:12">
      <c r="A9" s="4" t="s">
        <v>1172</v>
      </c>
    </row>
    <row r="10" spans="1:12">
      <c r="A10" s="3" t="s">
        <v>1166</v>
      </c>
    </row>
    <row r="11" spans="1:12">
      <c r="A11" s="4" t="s">
        <v>1169</v>
      </c>
      <c r="J11" s="5" t="n">
        <v>449400000</v>
      </c>
      <c r="K11" s="5" t="n">
        <v>447200000</v>
      </c>
      <c r="L11" s="5" t="n">
        <v>472800000</v>
      </c>
    </row>
    <row r="12" spans="1:12">
      <c r="A12" s="4" t="s">
        <v>1173</v>
      </c>
    </row>
    <row r="13" spans="1:12">
      <c r="A13" s="3" t="s">
        <v>1166</v>
      </c>
    </row>
    <row r="14" spans="1:12">
      <c r="A14" s="4" t="s">
        <v>1169</v>
      </c>
      <c r="J14" s="5" t="n">
        <v>919400000</v>
      </c>
      <c r="K14" s="5" t="n">
        <v>1020400000</v>
      </c>
      <c r="L14" s="5" t="n">
        <v>1069300000</v>
      </c>
    </row>
    <row r="15" spans="1:12">
      <c r="A15" s="4" t="s">
        <v>1174</v>
      </c>
    </row>
    <row r="16" spans="1:12">
      <c r="A16" s="3" t="s">
        <v>1166</v>
      </c>
    </row>
    <row r="17" spans="1:12">
      <c r="A17" s="4" t="s">
        <v>1169</v>
      </c>
      <c r="J17" s="7" t="n">
        <v>539400000</v>
      </c>
      <c r="K17" s="5" t="n">
        <v>628200000</v>
      </c>
      <c r="L17" s="5" t="n">
        <v>624000000</v>
      </c>
    </row>
    <row r="18" spans="1:12">
      <c r="A18" s="4" t="s">
        <v>618</v>
      </c>
    </row>
    <row r="19" spans="1:12">
      <c r="A19" s="3" t="s">
        <v>1166</v>
      </c>
    </row>
    <row r="20" spans="1:12">
      <c r="A20" s="4" t="s">
        <v>1175</v>
      </c>
      <c r="B20" s="5" t="n">
        <v>3</v>
      </c>
      <c r="J20" s="5" t="n">
        <v>3</v>
      </c>
    </row>
    <row r="21" spans="1:12">
      <c r="A21" s="4" t="s">
        <v>1169</v>
      </c>
      <c r="J21" s="7" t="n">
        <v>876700000</v>
      </c>
      <c r="K21" s="5" t="n">
        <v>1051100000</v>
      </c>
      <c r="L21" s="5" t="n">
        <v>1115500000</v>
      </c>
    </row>
    <row r="22" spans="1:12">
      <c r="A22" s="4" t="s">
        <v>620</v>
      </c>
    </row>
    <row r="23" spans="1:12">
      <c r="A23" s="3" t="s">
        <v>1166</v>
      </c>
    </row>
    <row r="24" spans="1:12">
      <c r="A24" s="4" t="s">
        <v>1175</v>
      </c>
      <c r="B24" s="5" t="n">
        <v>1</v>
      </c>
      <c r="J24" s="5" t="n">
        <v>1</v>
      </c>
    </row>
    <row r="25" spans="1:12">
      <c r="A25" s="4" t="s">
        <v>619</v>
      </c>
    </row>
    <row r="26" spans="1:12">
      <c r="A26" s="3" t="s">
        <v>1166</v>
      </c>
    </row>
    <row r="27" spans="1:12">
      <c r="A27" s="4" t="s">
        <v>1175</v>
      </c>
      <c r="B27" s="5" t="n">
        <v>1</v>
      </c>
      <c r="J27" s="5" t="n">
        <v>1</v>
      </c>
    </row>
    <row r="28" spans="1:12">
      <c r="A28" s="4" t="s">
        <v>621</v>
      </c>
    </row>
    <row r="29" spans="1:12">
      <c r="A29" s="3" t="s">
        <v>1166</v>
      </c>
    </row>
    <row r="30" spans="1:12">
      <c r="A30" s="4" t="s">
        <v>1175</v>
      </c>
      <c r="B30" s="5" t="n">
        <v>1000000</v>
      </c>
      <c r="J30" s="5" t="n">
        <v>1000000</v>
      </c>
    </row>
    <row r="31" spans="1:12">
      <c r="A31" s="4" t="s">
        <v>1176</v>
      </c>
    </row>
    <row r="32" spans="1:12">
      <c r="A32" s="3" t="s">
        <v>1166</v>
      </c>
    </row>
    <row r="33" spans="1:12">
      <c r="A33" s="4" t="s">
        <v>1177</v>
      </c>
      <c r="C33" s="5" t="n">
        <v>9300000</v>
      </c>
    </row>
    <row r="34" spans="1:12">
      <c r="A34" s="4" t="s">
        <v>1178</v>
      </c>
      <c r="C34" s="7" t="n">
        <v>0</v>
      </c>
    </row>
    <row r="35" spans="1:12">
      <c r="A35" s="4" t="s">
        <v>1169</v>
      </c>
      <c r="J35" s="7" t="n">
        <v>10100000</v>
      </c>
      <c r="K35" s="5" t="n">
        <v>16600000</v>
      </c>
      <c r="L35" s="5" t="n">
        <v>18800000</v>
      </c>
    </row>
    <row r="36" spans="1:12">
      <c r="A36" s="4" t="s">
        <v>1179</v>
      </c>
      <c r="J36" s="7" t="n">
        <v>-3100000</v>
      </c>
      <c r="K36" s="7" t="n">
        <v>-3900000</v>
      </c>
      <c r="L36" s="7" t="n">
        <v>-1100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181</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3" t="s">
        <v>1182</v>
      </c>
    </row>
    <row r="6" spans="1:12">
      <c r="A6" s="4" t="s">
        <v>1183</v>
      </c>
      <c r="B6" s="8" t="n">
        <v>70.5</v>
      </c>
      <c r="C6" s="8" t="n">
        <v>68.8</v>
      </c>
      <c r="D6" s="8" t="n">
        <v>53.6</v>
      </c>
      <c r="E6" s="8" t="n">
        <v>60.9</v>
      </c>
      <c r="F6" s="5" t="n">
        <v>76</v>
      </c>
      <c r="G6" s="8" t="n">
        <v>69.5</v>
      </c>
      <c r="H6" s="8" t="n">
        <v>68.90000000000001</v>
      </c>
      <c r="I6" s="8" t="n">
        <v>67.3</v>
      </c>
      <c r="J6" s="8" t="n">
        <v>253.8</v>
      </c>
      <c r="K6" s="8" t="n">
        <v>281.7</v>
      </c>
      <c r="L6" s="8" t="n">
        <v>294.5</v>
      </c>
    </row>
    <row r="7" spans="1:12">
      <c r="A7" s="3" t="s">
        <v>1184</v>
      </c>
    </row>
    <row r="8" spans="1:12">
      <c r="A8" s="4" t="s">
        <v>1184</v>
      </c>
      <c r="J8" s="8" t="n">
        <v>87.3</v>
      </c>
      <c r="K8" s="8" t="n">
        <v>90.3</v>
      </c>
      <c r="L8" s="8" t="n">
        <v>94.3</v>
      </c>
    </row>
    <row r="9" spans="1:12">
      <c r="A9" s="3" t="s">
        <v>1185</v>
      </c>
    </row>
    <row r="10" spans="1:12">
      <c r="A10" s="4" t="s">
        <v>82</v>
      </c>
      <c r="B10" s="8" t="n">
        <v>88.5</v>
      </c>
      <c r="F10" s="5" t="n">
        <v>111</v>
      </c>
      <c r="J10" s="8" t="n">
        <v>88.5</v>
      </c>
      <c r="K10" s="5" t="n">
        <v>111</v>
      </c>
    </row>
    <row r="11" spans="1:12">
      <c r="A11" s="4" t="s">
        <v>618</v>
      </c>
    </row>
    <row r="12" spans="1:12">
      <c r="A12" s="3" t="s">
        <v>1181</v>
      </c>
    </row>
    <row r="13" spans="1:12">
      <c r="A13" s="4" t="s">
        <v>40</v>
      </c>
      <c r="J13" s="8" t="n">
        <v>876.7</v>
      </c>
      <c r="K13" s="8" t="n">
        <v>1051.1</v>
      </c>
      <c r="L13" s="8" t="n">
        <v>1115.5</v>
      </c>
    </row>
    <row r="14" spans="1:12">
      <c r="A14" s="4" t="s">
        <v>1186</v>
      </c>
    </row>
    <row r="15" spans="1:12">
      <c r="A15" s="3" t="s">
        <v>1187</v>
      </c>
    </row>
    <row r="16" spans="1:12">
      <c r="A16" s="4" t="s">
        <v>1188</v>
      </c>
      <c r="J16" s="8" t="n">
        <v>17.3</v>
      </c>
      <c r="K16" s="8" t="n">
        <v>8.4</v>
      </c>
      <c r="L16" s="8" t="n">
        <v>4.4</v>
      </c>
    </row>
    <row r="17" spans="1:12">
      <c r="A17" s="3" t="s">
        <v>1181</v>
      </c>
    </row>
    <row r="18" spans="1:12">
      <c r="A18" s="4" t="s">
        <v>40</v>
      </c>
      <c r="J18" s="8" t="n">
        <v>2149.9</v>
      </c>
      <c r="K18" s="8" t="n">
        <v>2298.1</v>
      </c>
      <c r="L18" s="5" t="n">
        <v>2394</v>
      </c>
    </row>
    <row r="19" spans="1:12">
      <c r="A19" s="3" t="s">
        <v>1182</v>
      </c>
    </row>
    <row r="20" spans="1:12">
      <c r="A20" s="4" t="s">
        <v>1183</v>
      </c>
      <c r="J20" s="8" t="n">
        <v>253.8</v>
      </c>
      <c r="K20" s="8" t="n">
        <v>281.7</v>
      </c>
      <c r="L20" s="8" t="n">
        <v>294.5</v>
      </c>
    </row>
    <row r="21" spans="1:12">
      <c r="A21" s="3" t="s">
        <v>1184</v>
      </c>
    </row>
    <row r="22" spans="1:12">
      <c r="A22" s="4" t="s">
        <v>1184</v>
      </c>
      <c r="J22" s="8" t="n">
        <v>87.3</v>
      </c>
      <c r="K22" s="8" t="n">
        <v>90.3</v>
      </c>
      <c r="L22" s="8" t="n">
        <v>94.3</v>
      </c>
    </row>
    <row r="23" spans="1:12">
      <c r="A23" s="3" t="s">
        <v>1189</v>
      </c>
    </row>
    <row r="24" spans="1:12">
      <c r="A24" s="4" t="s">
        <v>1189</v>
      </c>
      <c r="J24" s="8" t="n">
        <v>87.59999999999999</v>
      </c>
      <c r="K24" s="5" t="n">
        <v>47</v>
      </c>
      <c r="L24" s="8" t="n">
        <v>43.5</v>
      </c>
    </row>
    <row r="25" spans="1:12">
      <c r="A25" s="3" t="s">
        <v>1185</v>
      </c>
    </row>
    <row r="26" spans="1:12">
      <c r="A26" s="4" t="s">
        <v>1190</v>
      </c>
      <c r="B26" s="8" t="n">
        <v>2774.4</v>
      </c>
      <c r="F26" s="8" t="n">
        <v>2717.1</v>
      </c>
      <c r="J26" s="8" t="n">
        <v>2774.4</v>
      </c>
      <c r="K26" s="8" t="n">
        <v>2717.1</v>
      </c>
      <c r="L26" s="8" t="n">
        <v>2862.2</v>
      </c>
    </row>
    <row r="27" spans="1:12">
      <c r="A27" s="4" t="s">
        <v>1191</v>
      </c>
    </row>
    <row r="28" spans="1:12">
      <c r="A28" s="3" t="s">
        <v>1187</v>
      </c>
    </row>
    <row r="29" spans="1:12">
      <c r="A29" s="4" t="s">
        <v>1188</v>
      </c>
      <c r="J29" s="8" t="n">
        <v>10.6</v>
      </c>
      <c r="K29" s="8" t="n">
        <v>3.9</v>
      </c>
      <c r="L29" s="5" t="n">
        <v>1</v>
      </c>
    </row>
    <row r="30" spans="1:12">
      <c r="A30" s="3" t="s">
        <v>1181</v>
      </c>
    </row>
    <row r="31" spans="1:12">
      <c r="A31" s="4" t="s">
        <v>40</v>
      </c>
      <c r="B31" s="8" t="n">
        <v>224.6</v>
      </c>
      <c r="C31" s="8" t="n">
        <v>208.3</v>
      </c>
      <c r="D31" s="8" t="n">
        <v>220.1</v>
      </c>
      <c r="E31" s="8" t="n">
        <v>223.7</v>
      </c>
      <c r="F31" s="8" t="n">
        <v>266.3</v>
      </c>
      <c r="G31" s="8" t="n">
        <v>243.2</v>
      </c>
      <c r="H31" s="8" t="n">
        <v>271.3</v>
      </c>
      <c r="I31" s="8" t="n">
        <v>270.3</v>
      </c>
      <c r="J31" s="8" t="n">
        <v>876.7</v>
      </c>
      <c r="K31" s="8" t="n">
        <v>1051.1</v>
      </c>
      <c r="L31" s="8" t="n">
        <v>1115.5</v>
      </c>
    </row>
    <row r="32" spans="1:12">
      <c r="A32" s="3" t="s">
        <v>1182</v>
      </c>
    </row>
    <row r="33" spans="1:12">
      <c r="A33" s="4" t="s">
        <v>1183</v>
      </c>
      <c r="B33" s="8" t="n">
        <v>30.2</v>
      </c>
      <c r="C33" s="8" t="n">
        <v>28.1</v>
      </c>
      <c r="D33" s="8" t="n">
        <v>20.1</v>
      </c>
      <c r="E33" s="8" t="n">
        <v>31.4</v>
      </c>
      <c r="F33" s="8" t="n">
        <v>44.6</v>
      </c>
      <c r="G33" s="8" t="n">
        <v>38.6</v>
      </c>
      <c r="H33" s="8" t="n">
        <v>45.7</v>
      </c>
      <c r="I33" s="8" t="n">
        <v>42.1</v>
      </c>
      <c r="J33" s="8" t="n">
        <v>109.8</v>
      </c>
      <c r="K33" s="5" t="n">
        <v>171</v>
      </c>
      <c r="L33" s="8" t="n">
        <v>181.6</v>
      </c>
    </row>
    <row r="34" spans="1:12">
      <c r="A34" s="3" t="s">
        <v>1184</v>
      </c>
    </row>
    <row r="35" spans="1:12">
      <c r="A35" s="4" t="s">
        <v>1184</v>
      </c>
      <c r="J35" s="8" t="n">
        <v>37.3</v>
      </c>
      <c r="K35" s="8" t="n">
        <v>41.2</v>
      </c>
      <c r="L35" s="8" t="n">
        <v>41.1</v>
      </c>
    </row>
    <row r="36" spans="1:12">
      <c r="A36" s="3" t="s">
        <v>1189</v>
      </c>
    </row>
    <row r="37" spans="1:12">
      <c r="A37" s="4" t="s">
        <v>1189</v>
      </c>
      <c r="J37" s="8" t="n">
        <v>50.9</v>
      </c>
      <c r="K37" s="8" t="n">
        <v>20.9</v>
      </c>
      <c r="L37" s="5" t="n">
        <v>17</v>
      </c>
    </row>
    <row r="38" spans="1:12">
      <c r="A38" s="3" t="s">
        <v>1185</v>
      </c>
    </row>
    <row r="39" spans="1:12">
      <c r="A39" s="4" t="s">
        <v>1190</v>
      </c>
      <c r="B39" s="5" t="n">
        <v>1361</v>
      </c>
      <c r="F39" s="8" t="n">
        <v>1339.6</v>
      </c>
      <c r="J39" s="5" t="n">
        <v>1361</v>
      </c>
      <c r="K39" s="8" t="n">
        <v>1339.6</v>
      </c>
      <c r="L39" s="8" t="n">
        <v>1415.4</v>
      </c>
    </row>
    <row r="40" spans="1:12">
      <c r="A40" s="4" t="s">
        <v>1192</v>
      </c>
    </row>
    <row r="41" spans="1:12">
      <c r="A41" s="3" t="s">
        <v>1187</v>
      </c>
    </row>
    <row r="42" spans="1:12">
      <c r="A42" s="4" t="s">
        <v>1188</v>
      </c>
      <c r="J42" s="5" t="n">
        <v>2</v>
      </c>
      <c r="K42" s="8" t="n">
        <v>3.2</v>
      </c>
      <c r="L42" s="8" t="n">
        <v>2.7</v>
      </c>
    </row>
    <row r="43" spans="1:12">
      <c r="A43" s="3" t="s">
        <v>1181</v>
      </c>
    </row>
    <row r="44" spans="1:12">
      <c r="A44" s="4" t="s">
        <v>40</v>
      </c>
      <c r="B44" s="8" t="n">
        <v>110.9</v>
      </c>
      <c r="C44" s="8" t="n">
        <v>98.5</v>
      </c>
      <c r="D44" s="8" t="n">
        <v>99.40000000000001</v>
      </c>
      <c r="E44" s="8" t="n">
        <v>89.90000000000001</v>
      </c>
      <c r="F44" s="8" t="n">
        <v>102.1</v>
      </c>
      <c r="G44" s="8" t="n">
        <v>95.7</v>
      </c>
      <c r="H44" s="8" t="n">
        <v>90.8</v>
      </c>
      <c r="I44" s="8" t="n">
        <v>90.40000000000001</v>
      </c>
      <c r="J44" s="8" t="n">
        <v>398.7</v>
      </c>
      <c r="K44" s="5" t="n">
        <v>379</v>
      </c>
      <c r="L44" s="8" t="n">
        <v>403.6</v>
      </c>
    </row>
    <row r="45" spans="1:12">
      <c r="A45" s="3" t="s">
        <v>1182</v>
      </c>
    </row>
    <row r="46" spans="1:12">
      <c r="A46" s="4" t="s">
        <v>1183</v>
      </c>
      <c r="B46" s="8" t="n">
        <v>15.3</v>
      </c>
      <c r="C46" s="8" t="n">
        <v>11.7</v>
      </c>
      <c r="D46" s="8" t="n">
        <v>10.7</v>
      </c>
      <c r="E46" s="8" t="n">
        <v>8.199999999999999</v>
      </c>
      <c r="F46" s="8" t="n">
        <v>11.5</v>
      </c>
      <c r="G46" s="8" t="n">
        <v>10.4</v>
      </c>
      <c r="H46" s="8" t="n">
        <v>8.800000000000001</v>
      </c>
      <c r="I46" s="8" t="n">
        <v>9.300000000000001</v>
      </c>
      <c r="J46" s="8" t="n">
        <v>45.9</v>
      </c>
      <c r="K46" s="5" t="n">
        <v>40</v>
      </c>
      <c r="L46" s="8" t="n">
        <v>37.1</v>
      </c>
    </row>
    <row r="47" spans="1:12">
      <c r="A47" s="3" t="s">
        <v>1184</v>
      </c>
    </row>
    <row r="48" spans="1:12">
      <c r="A48" s="4" t="s">
        <v>1184</v>
      </c>
      <c r="J48" s="8" t="n">
        <v>26.2</v>
      </c>
      <c r="K48" s="8" t="n">
        <v>26.1</v>
      </c>
      <c r="L48" s="8" t="n">
        <v>29.6</v>
      </c>
    </row>
    <row r="49" spans="1:12">
      <c r="A49" s="3" t="s">
        <v>1189</v>
      </c>
    </row>
    <row r="50" spans="1:12">
      <c r="A50" s="4" t="s">
        <v>1189</v>
      </c>
      <c r="J50" s="8" t="n">
        <v>12.5</v>
      </c>
      <c r="K50" s="8" t="n">
        <v>9.199999999999999</v>
      </c>
      <c r="L50" s="8" t="n">
        <v>10.3</v>
      </c>
    </row>
    <row r="51" spans="1:12">
      <c r="A51" s="3" t="s">
        <v>1185</v>
      </c>
    </row>
    <row r="52" spans="1:12">
      <c r="A52" s="4" t="s">
        <v>1190</v>
      </c>
      <c r="B52" s="8" t="n">
        <v>671.1</v>
      </c>
      <c r="F52" s="8" t="n">
        <v>634.9</v>
      </c>
      <c r="J52" s="8" t="n">
        <v>671.1</v>
      </c>
      <c r="K52" s="8" t="n">
        <v>634.9</v>
      </c>
      <c r="L52" s="8" t="n">
        <v>708.4</v>
      </c>
    </row>
    <row r="53" spans="1:12">
      <c r="A53" s="4" t="s">
        <v>1193</v>
      </c>
    </row>
    <row r="54" spans="1:12">
      <c r="A54" s="3" t="s">
        <v>1187</v>
      </c>
    </row>
    <row r="55" spans="1:12">
      <c r="A55" s="4" t="s">
        <v>1188</v>
      </c>
      <c r="J55" s="8" t="n">
        <v>4.6</v>
      </c>
      <c r="K55" s="8" t="n">
        <v>1.2</v>
      </c>
      <c r="L55" s="8" t="n">
        <v>0.9</v>
      </c>
    </row>
    <row r="56" spans="1:12">
      <c r="A56" s="3" t="s">
        <v>1181</v>
      </c>
    </row>
    <row r="57" spans="1:12">
      <c r="A57" s="4" t="s">
        <v>40</v>
      </c>
      <c r="B57" s="8" t="n">
        <v>151.8</v>
      </c>
      <c r="C57" s="8" t="n">
        <v>153.5</v>
      </c>
      <c r="D57" s="5" t="n">
        <v>158</v>
      </c>
      <c r="E57" s="8" t="n">
        <v>152.6</v>
      </c>
      <c r="F57" s="8" t="n">
        <v>153.9</v>
      </c>
      <c r="G57" s="8" t="n">
        <v>151.3</v>
      </c>
      <c r="H57" s="5" t="n">
        <v>147</v>
      </c>
      <c r="I57" s="8" t="n">
        <v>141.2</v>
      </c>
      <c r="J57" s="8" t="n">
        <v>615.9</v>
      </c>
      <c r="K57" s="8" t="n">
        <v>593.4</v>
      </c>
      <c r="L57" s="5" t="n">
        <v>603</v>
      </c>
    </row>
    <row r="58" spans="1:12">
      <c r="A58" s="3" t="s">
        <v>1182</v>
      </c>
    </row>
    <row r="59" spans="1:12">
      <c r="A59" s="4" t="s">
        <v>1183</v>
      </c>
      <c r="B59" s="8" t="n">
        <v>28.5</v>
      </c>
      <c r="C59" s="8" t="n">
        <v>31.5</v>
      </c>
      <c r="D59" s="5" t="n">
        <v>28</v>
      </c>
      <c r="E59" s="8" t="n">
        <v>24.1</v>
      </c>
      <c r="F59" s="8" t="n">
        <v>21.3</v>
      </c>
      <c r="G59" s="8" t="n">
        <v>23.5</v>
      </c>
      <c r="H59" s="8" t="n">
        <v>20.6</v>
      </c>
      <c r="I59" s="8" t="n">
        <v>19.4</v>
      </c>
      <c r="J59" s="8" t="n">
        <v>112.1</v>
      </c>
      <c r="K59" s="8" t="n">
        <v>84.8</v>
      </c>
      <c r="L59" s="8" t="n">
        <v>88.3</v>
      </c>
    </row>
    <row r="60" spans="1:12">
      <c r="A60" s="3" t="s">
        <v>1184</v>
      </c>
    </row>
    <row r="61" spans="1:12">
      <c r="A61" s="4" t="s">
        <v>1184</v>
      </c>
      <c r="J61" s="8" t="n">
        <v>14.4</v>
      </c>
      <c r="K61" s="5" t="n">
        <v>15</v>
      </c>
      <c r="L61" s="8" t="n">
        <v>15.9</v>
      </c>
    </row>
    <row r="62" spans="1:12">
      <c r="A62" s="3" t="s">
        <v>1189</v>
      </c>
    </row>
    <row r="63" spans="1:12">
      <c r="A63" s="4" t="s">
        <v>1189</v>
      </c>
      <c r="J63" s="8" t="n">
        <v>12.6</v>
      </c>
      <c r="K63" s="8" t="n">
        <v>9.1</v>
      </c>
      <c r="L63" s="8" t="n">
        <v>8.800000000000001</v>
      </c>
    </row>
    <row r="64" spans="1:12">
      <c r="A64" s="3" t="s">
        <v>1185</v>
      </c>
    </row>
    <row r="65" spans="1:12">
      <c r="A65" s="4" t="s">
        <v>1190</v>
      </c>
      <c r="B65" s="8" t="n">
        <v>449.4</v>
      </c>
      <c r="F65" s="8" t="n">
        <v>451.6</v>
      </c>
      <c r="J65" s="8" t="n">
        <v>449.4</v>
      </c>
      <c r="K65" s="8" t="n">
        <v>451.6</v>
      </c>
      <c r="L65" s="8" t="n">
        <v>462.5</v>
      </c>
    </row>
    <row r="66" spans="1:12">
      <c r="A66" s="4" t="s">
        <v>1194</v>
      </c>
    </row>
    <row r="67" spans="1:12">
      <c r="A67" s="3" t="s">
        <v>1187</v>
      </c>
    </row>
    <row r="68" spans="1:12">
      <c r="A68" s="4" t="s">
        <v>1188</v>
      </c>
      <c r="J68" s="8" t="n">
        <v>0.1</v>
      </c>
      <c r="K68" s="8" t="n">
        <v>0.1</v>
      </c>
      <c r="L68" s="8" t="n">
        <v>-0.2</v>
      </c>
    </row>
    <row r="69" spans="1:12">
      <c r="A69" s="3" t="s">
        <v>1181</v>
      </c>
    </row>
    <row r="70" spans="1:12">
      <c r="A70" s="4" t="s">
        <v>40</v>
      </c>
      <c r="B70" s="8" t="n">
        <v>65.59999999999999</v>
      </c>
      <c r="C70" s="8" t="n">
        <v>66.5</v>
      </c>
      <c r="D70" s="8" t="n">
        <v>62.2</v>
      </c>
      <c r="E70" s="8" t="n">
        <v>64.3</v>
      </c>
      <c r="F70" s="8" t="n">
        <v>77.7</v>
      </c>
      <c r="G70" s="8" t="n">
        <v>65.2</v>
      </c>
      <c r="H70" s="8" t="n">
        <v>68.59999999999999</v>
      </c>
      <c r="I70" s="8" t="n">
        <v>63.1</v>
      </c>
      <c r="J70" s="8" t="n">
        <v>258.6</v>
      </c>
      <c r="K70" s="8" t="n">
        <v>274.6</v>
      </c>
      <c r="L70" s="8" t="n">
        <v>271.9</v>
      </c>
    </row>
    <row r="71" spans="1:12">
      <c r="A71" s="3" t="s">
        <v>1182</v>
      </c>
    </row>
    <row r="72" spans="1:12">
      <c r="A72" s="4" t="s">
        <v>1183</v>
      </c>
      <c r="B72" s="8" t="n">
        <v>9.9</v>
      </c>
      <c r="C72" s="8" t="n">
        <v>8.6</v>
      </c>
      <c r="D72" s="8" t="n">
        <v>5.6</v>
      </c>
      <c r="E72" s="5" t="n">
        <v>8</v>
      </c>
      <c r="F72" s="8" t="n">
        <v>8.699999999999999</v>
      </c>
      <c r="G72" s="8" t="n">
        <v>5.9</v>
      </c>
      <c r="H72" s="8" t="n">
        <v>4.8</v>
      </c>
      <c r="I72" s="8" t="n">
        <v>6.7</v>
      </c>
      <c r="J72" s="8" t="n">
        <v>32.1</v>
      </c>
      <c r="K72" s="8" t="n">
        <v>26.1</v>
      </c>
      <c r="L72" s="8" t="n">
        <v>31.4</v>
      </c>
    </row>
    <row r="73" spans="1:12">
      <c r="A73" s="3" t="s">
        <v>1184</v>
      </c>
    </row>
    <row r="74" spans="1:12">
      <c r="A74" s="4" t="s">
        <v>1184</v>
      </c>
      <c r="J74" s="8" t="n">
        <v>4.1</v>
      </c>
      <c r="K74" s="8" t="n">
        <v>3.5</v>
      </c>
      <c r="L74" s="8" t="n">
        <v>3.7</v>
      </c>
    </row>
    <row r="75" spans="1:12">
      <c r="A75" s="3" t="s">
        <v>1189</v>
      </c>
    </row>
    <row r="76" spans="1:12">
      <c r="A76" s="4" t="s">
        <v>1189</v>
      </c>
      <c r="J76" s="8" t="n">
        <v>5.9</v>
      </c>
      <c r="K76" s="8" t="n">
        <v>5.7</v>
      </c>
      <c r="L76" s="8" t="n">
        <v>4.3</v>
      </c>
    </row>
    <row r="77" spans="1:12">
      <c r="A77" s="3" t="s">
        <v>1185</v>
      </c>
    </row>
    <row r="78" spans="1:12">
      <c r="A78" s="4" t="s">
        <v>1190</v>
      </c>
      <c r="B78" s="8" t="n">
        <v>93.90000000000001</v>
      </c>
      <c r="F78" s="8" t="n">
        <v>92.2</v>
      </c>
      <c r="J78" s="8" t="n">
        <v>93.90000000000001</v>
      </c>
      <c r="K78" s="8" t="n">
        <v>92.2</v>
      </c>
      <c r="L78" s="8" t="n">
        <v>84.90000000000001</v>
      </c>
    </row>
    <row r="79" spans="1:12">
      <c r="A79" s="4" t="s">
        <v>1195</v>
      </c>
    </row>
    <row r="80" spans="1:12">
      <c r="A80" s="3" t="s">
        <v>1182</v>
      </c>
    </row>
    <row r="81" spans="1:12">
      <c r="A81" s="4" t="s">
        <v>1183</v>
      </c>
      <c r="B81" s="8" t="n">
        <v>-13.4</v>
      </c>
      <c r="C81" s="6" t="n">
        <v>-11.1</v>
      </c>
      <c r="D81" s="6" t="n">
        <v>-10.8</v>
      </c>
      <c r="E81" s="6" t="n">
        <v>-10.8</v>
      </c>
      <c r="F81" s="8" t="n">
        <v>-10.1</v>
      </c>
      <c r="G81" s="6" t="n">
        <v>-8.9</v>
      </c>
      <c r="H81" s="7" t="n">
        <v>-11</v>
      </c>
      <c r="I81" s="6" t="n">
        <v>-10.2</v>
      </c>
    </row>
    <row r="82" spans="1:12">
      <c r="A82" s="4" t="s">
        <v>1196</v>
      </c>
      <c r="J82" s="8" t="n">
        <v>-46.1</v>
      </c>
      <c r="K82" s="8" t="n">
        <v>-40.2</v>
      </c>
      <c r="L82" s="8" t="n">
        <v>-43.9</v>
      </c>
    </row>
    <row r="83" spans="1:12">
      <c r="A83" s="3" t="s">
        <v>1184</v>
      </c>
    </row>
    <row r="84" spans="1:12">
      <c r="A84" s="4" t="s">
        <v>1184</v>
      </c>
      <c r="J84" s="8" t="n">
        <v>5.3</v>
      </c>
      <c r="K84" s="8" t="n">
        <v>4.5</v>
      </c>
      <c r="L84" s="5" t="n">
        <v>4</v>
      </c>
    </row>
    <row r="85" spans="1:12">
      <c r="A85" s="3" t="s">
        <v>1189</v>
      </c>
    </row>
    <row r="86" spans="1:12">
      <c r="A86" s="4" t="s">
        <v>1189</v>
      </c>
      <c r="J86" s="8" t="n">
        <v>5.7</v>
      </c>
      <c r="K86" s="8" t="n">
        <v>2.1</v>
      </c>
      <c r="L86" s="8" t="n">
        <v>3.1</v>
      </c>
    </row>
    <row r="87" spans="1:12">
      <c r="A87" s="3" t="s">
        <v>1185</v>
      </c>
    </row>
    <row r="88" spans="1:12">
      <c r="A88" s="4" t="s">
        <v>1190</v>
      </c>
      <c r="B88" s="5" t="n">
        <v>199</v>
      </c>
      <c r="F88" s="8" t="n">
        <v>198.8</v>
      </c>
      <c r="J88" s="5" t="n">
        <v>199</v>
      </c>
      <c r="K88" s="8" t="n">
        <v>198.8</v>
      </c>
      <c r="L88" s="5" t="n">
        <v>191</v>
      </c>
    </row>
    <row r="89" spans="1:12">
      <c r="A89" s="4" t="s">
        <v>82</v>
      </c>
      <c r="B89" s="6" t="n">
        <v>88.5</v>
      </c>
      <c r="F89" s="7" t="n">
        <v>111</v>
      </c>
      <c r="J89" s="6" t="n">
        <v>88.5</v>
      </c>
      <c r="K89" s="7" t="n">
        <v>111</v>
      </c>
      <c r="L89" s="6" t="n">
        <v>86.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181</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3" t="s">
        <v>1198</v>
      </c>
    </row>
    <row r="6" spans="1:12">
      <c r="A6" s="4" t="s">
        <v>1198</v>
      </c>
      <c r="B6" s="5" t="n">
        <v>1923</v>
      </c>
      <c r="F6" s="5" t="n">
        <v>1849</v>
      </c>
      <c r="J6" s="5" t="n">
        <v>1923</v>
      </c>
      <c r="K6" s="5" t="n">
        <v>1849</v>
      </c>
      <c r="L6" s="5" t="n">
        <v>1924</v>
      </c>
    </row>
    <row r="7" spans="1:12">
      <c r="A7" s="4" t="s">
        <v>1199</v>
      </c>
    </row>
    <row r="8" spans="1:12">
      <c r="A8" s="3" t="s">
        <v>1181</v>
      </c>
    </row>
    <row r="9" spans="1:12">
      <c r="A9" s="4" t="s">
        <v>40</v>
      </c>
      <c r="J9" s="8" t="n">
        <v>1653.6</v>
      </c>
      <c r="K9" s="8" t="n">
        <v>1805.4</v>
      </c>
      <c r="L9" s="5" t="n">
        <v>1852</v>
      </c>
    </row>
    <row r="10" spans="1:12">
      <c r="A10" s="3" t="s">
        <v>1198</v>
      </c>
    </row>
    <row r="11" spans="1:12">
      <c r="A11" s="4" t="s">
        <v>1198</v>
      </c>
      <c r="B11" s="8" t="n">
        <v>1408.1</v>
      </c>
      <c r="F11" s="8" t="n">
        <v>1332.5</v>
      </c>
      <c r="J11" s="8" t="n">
        <v>1408.1</v>
      </c>
      <c r="K11" s="8" t="n">
        <v>1332.5</v>
      </c>
      <c r="L11" s="8" t="n">
        <v>1364.7</v>
      </c>
    </row>
    <row r="12" spans="1:12">
      <c r="A12" s="4" t="s">
        <v>1200</v>
      </c>
    </row>
    <row r="13" spans="1:12">
      <c r="A13" s="3" t="s">
        <v>1181</v>
      </c>
    </row>
    <row r="14" spans="1:12">
      <c r="A14" s="4" t="s">
        <v>40</v>
      </c>
      <c r="J14" s="8" t="n">
        <v>209.2</v>
      </c>
      <c r="K14" s="8" t="n">
        <v>208.8</v>
      </c>
      <c r="L14" s="8" t="n">
        <v>230.1</v>
      </c>
    </row>
    <row r="15" spans="1:12">
      <c r="A15" s="3" t="s">
        <v>1198</v>
      </c>
    </row>
    <row r="16" spans="1:12">
      <c r="A16" s="4" t="s">
        <v>1198</v>
      </c>
      <c r="B16" s="8" t="n">
        <v>273.5</v>
      </c>
      <c r="F16" s="8" t="n">
        <v>249.9</v>
      </c>
      <c r="J16" s="8" t="n">
        <v>273.5</v>
      </c>
      <c r="K16" s="8" t="n">
        <v>249.9</v>
      </c>
      <c r="L16" s="8" t="n">
        <v>310.5</v>
      </c>
    </row>
    <row r="17" spans="1:12">
      <c r="A17" s="4" t="s">
        <v>1201</v>
      </c>
    </row>
    <row r="18" spans="1:12">
      <c r="A18" s="3" t="s">
        <v>1181</v>
      </c>
    </row>
    <row r="19" spans="1:12">
      <c r="A19" s="4" t="s">
        <v>40</v>
      </c>
      <c r="J19" s="8" t="n">
        <v>109.6</v>
      </c>
      <c r="K19" s="8" t="n">
        <v>124.6</v>
      </c>
      <c r="L19" s="8" t="n">
        <v>139.8</v>
      </c>
    </row>
    <row r="20" spans="1:12">
      <c r="A20" s="3" t="s">
        <v>1198</v>
      </c>
    </row>
    <row r="21" spans="1:12">
      <c r="A21" s="4" t="s">
        <v>1198</v>
      </c>
      <c r="B21" s="8" t="n">
        <v>103.3</v>
      </c>
      <c r="F21" s="8" t="n">
        <v>127.3</v>
      </c>
      <c r="J21" s="8" t="n">
        <v>103.3</v>
      </c>
      <c r="K21" s="8" t="n">
        <v>127.3</v>
      </c>
      <c r="L21" s="8" t="n">
        <v>120.6</v>
      </c>
    </row>
    <row r="22" spans="1:12">
      <c r="A22" s="4" t="s">
        <v>1202</v>
      </c>
    </row>
    <row r="23" spans="1:12">
      <c r="A23" s="3" t="s">
        <v>1181</v>
      </c>
    </row>
    <row r="24" spans="1:12">
      <c r="A24" s="4" t="s">
        <v>40</v>
      </c>
      <c r="J24" s="8" t="n">
        <v>177.5</v>
      </c>
      <c r="K24" s="8" t="n">
        <v>159.3</v>
      </c>
      <c r="L24" s="8" t="n">
        <v>172.1</v>
      </c>
    </row>
    <row r="25" spans="1:12">
      <c r="A25" s="3" t="s">
        <v>1198</v>
      </c>
    </row>
    <row r="26" spans="1:12">
      <c r="A26" s="4" t="s">
        <v>1198</v>
      </c>
      <c r="B26" s="6" t="n">
        <v>138.1</v>
      </c>
      <c r="F26" s="6" t="n">
        <v>139.3</v>
      </c>
      <c r="J26" s="6" t="n">
        <v>138.1</v>
      </c>
      <c r="K26" s="6" t="n">
        <v>139.3</v>
      </c>
      <c r="L26" s="6" t="n">
        <v>12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204</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4" t="s">
        <v>618</v>
      </c>
    </row>
    <row r="6" spans="1:12">
      <c r="A6" s="3" t="s">
        <v>1204</v>
      </c>
    </row>
    <row r="7" spans="1:12">
      <c r="A7" s="4" t="s">
        <v>40</v>
      </c>
      <c r="J7" s="8" t="n">
        <v>876.7</v>
      </c>
      <c r="K7" s="8" t="n">
        <v>1051.1</v>
      </c>
      <c r="L7" s="8" t="n">
        <v>1115.5</v>
      </c>
    </row>
    <row r="8" spans="1:12">
      <c r="A8" s="4" t="s">
        <v>1205</v>
      </c>
    </row>
    <row r="9" spans="1:12">
      <c r="A9" s="3" t="s">
        <v>1204</v>
      </c>
    </row>
    <row r="10" spans="1:12">
      <c r="A10" s="4" t="s">
        <v>40</v>
      </c>
      <c r="J10" s="8" t="n">
        <v>270.1</v>
      </c>
      <c r="K10" s="8" t="n">
        <v>268.7</v>
      </c>
      <c r="L10" s="8" t="n">
        <v>268.4</v>
      </c>
    </row>
    <row r="11" spans="1:12">
      <c r="A11" s="4" t="s">
        <v>1206</v>
      </c>
    </row>
    <row r="12" spans="1:12">
      <c r="A12" s="3" t="s">
        <v>1204</v>
      </c>
    </row>
    <row r="13" spans="1:12">
      <c r="A13" s="4" t="s">
        <v>40</v>
      </c>
      <c r="J13" s="8" t="n">
        <v>418.7</v>
      </c>
      <c r="K13" s="5" t="n">
        <v>614</v>
      </c>
      <c r="L13" s="8" t="n">
        <v>654.8</v>
      </c>
    </row>
    <row r="14" spans="1:12">
      <c r="A14" s="4" t="s">
        <v>1207</v>
      </c>
    </row>
    <row r="15" spans="1:12">
      <c r="A15" s="3" t="s">
        <v>1204</v>
      </c>
    </row>
    <row r="16" spans="1:12">
      <c r="A16" s="4" t="s">
        <v>40</v>
      </c>
      <c r="J16" s="6" t="n">
        <v>187.9</v>
      </c>
      <c r="K16" s="6" t="n">
        <v>168.4</v>
      </c>
      <c r="L16" s="6" t="n">
        <v>19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08</v>
      </c>
      <c r="B1" s="2" t="s">
        <v>1</v>
      </c>
    </row>
    <row r="2" spans="1:4">
      <c r="B2" s="2" t="s">
        <v>2</v>
      </c>
      <c r="C2" s="2" t="s">
        <v>34</v>
      </c>
      <c r="D2" s="2" t="s">
        <v>38</v>
      </c>
    </row>
    <row r="3" spans="1:4">
      <c r="A3" s="3" t="s">
        <v>210</v>
      </c>
    </row>
    <row r="4" spans="1:4">
      <c r="A4" s="4" t="s">
        <v>1209</v>
      </c>
      <c r="B4" s="6" t="n">
        <v>10.1</v>
      </c>
      <c r="C4" s="6" t="n">
        <v>11.8</v>
      </c>
    </row>
    <row r="5" spans="1:4">
      <c r="A5" s="4" t="s">
        <v>1210</v>
      </c>
      <c r="B5" s="8" t="n">
        <v>5.2</v>
      </c>
      <c r="C5" s="8" t="n">
        <v>6.4</v>
      </c>
    </row>
    <row r="6" spans="1:4">
      <c r="A6" s="4" t="s">
        <v>1211</v>
      </c>
      <c r="B6" s="6" t="n">
        <v>28.1</v>
      </c>
      <c r="C6" s="6" t="n">
        <v>24.5</v>
      </c>
      <c r="D6" s="6" t="n">
        <v>2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1212</v>
      </c>
      <c r="B1" s="2" t="s">
        <v>442</v>
      </c>
    </row>
    <row r="2" spans="1:2">
      <c r="A2" s="3" t="s">
        <v>1213</v>
      </c>
    </row>
    <row r="3" spans="1:2">
      <c r="A3" s="5" t="n">
        <v>2017</v>
      </c>
      <c r="B3" s="6" t="n">
        <v>1.3</v>
      </c>
    </row>
    <row r="4" spans="1:2">
      <c r="A4" s="5" t="n">
        <v>2018</v>
      </c>
      <c r="B4" s="8" t="n">
        <v>1.3</v>
      </c>
    </row>
    <row r="5" spans="1:2">
      <c r="A5" s="5" t="n">
        <v>2019</v>
      </c>
      <c r="B5" s="8" t="n">
        <v>1.4</v>
      </c>
    </row>
    <row r="6" spans="1:2">
      <c r="A6" s="5" t="n">
        <v>2020</v>
      </c>
      <c r="B6" s="8" t="n">
        <v>1.1</v>
      </c>
    </row>
    <row r="7" spans="1:2">
      <c r="A7" s="5" t="n">
        <v>2021</v>
      </c>
      <c r="B7" s="8" t="n">
        <v>1.1</v>
      </c>
    </row>
    <row r="8" spans="1:2">
      <c r="A8" s="4" t="s">
        <v>1214</v>
      </c>
      <c r="B8" s="8" t="n">
        <v>2.2</v>
      </c>
    </row>
    <row r="9" spans="1:2">
      <c r="A9" s="4" t="s">
        <v>1215</v>
      </c>
      <c r="B9" s="8" t="n">
        <v>8.4</v>
      </c>
    </row>
    <row r="10" spans="1:2">
      <c r="A10" s="4" t="s">
        <v>1216</v>
      </c>
      <c r="B10" s="5" t="n">
        <v>-1</v>
      </c>
    </row>
    <row r="11" spans="1:2">
      <c r="A11" s="4" t="s">
        <v>1217</v>
      </c>
      <c r="B11" s="8" t="n">
        <v>-1.3</v>
      </c>
    </row>
    <row r="12" spans="1:2">
      <c r="A12" s="4" t="s">
        <v>1218</v>
      </c>
      <c r="B12" s="8" t="n">
        <v>6.1</v>
      </c>
    </row>
    <row r="13" spans="1:2">
      <c r="A13" s="3" t="s">
        <v>1219</v>
      </c>
    </row>
    <row r="14" spans="1:2">
      <c r="A14" s="5" t="n">
        <v>2017</v>
      </c>
      <c r="B14" s="8" t="n">
        <v>18.1</v>
      </c>
    </row>
    <row r="15" spans="1:2">
      <c r="A15" s="5" t="n">
        <v>2018</v>
      </c>
      <c r="B15" s="8" t="n">
        <v>17.1</v>
      </c>
    </row>
    <row r="16" spans="1:2">
      <c r="A16" s="5" t="n">
        <v>2019</v>
      </c>
      <c r="B16" s="8" t="n">
        <v>14.6</v>
      </c>
    </row>
    <row r="17" spans="1:2">
      <c r="A17" s="5" t="n">
        <v>2020</v>
      </c>
      <c r="B17" s="8" t="n">
        <v>13.4</v>
      </c>
    </row>
    <row r="18" spans="1:2">
      <c r="A18" s="5" t="n">
        <v>2021</v>
      </c>
      <c r="B18" s="8" t="n">
        <v>12.3</v>
      </c>
    </row>
    <row r="19" spans="1:2">
      <c r="A19" s="4" t="s">
        <v>1214</v>
      </c>
      <c r="B19" s="8" t="n">
        <v>55.9</v>
      </c>
    </row>
    <row r="20" spans="1:2">
      <c r="A20" s="4" t="s">
        <v>1215</v>
      </c>
      <c r="B20" s="6" t="n">
        <v>13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20</v>
      </c>
      <c r="B1" s="2" t="s">
        <v>1</v>
      </c>
    </row>
    <row r="2" spans="1:3">
      <c r="B2" s="2" t="s">
        <v>2</v>
      </c>
      <c r="C2" s="2" t="s">
        <v>34</v>
      </c>
    </row>
    <row r="3" spans="1:3">
      <c r="A3" s="3" t="s">
        <v>1221</v>
      </c>
    </row>
    <row r="4" spans="1:3">
      <c r="A4" s="4" t="s">
        <v>1222</v>
      </c>
      <c r="B4" s="7" t="n">
        <v>7</v>
      </c>
      <c r="C4" s="6" t="n">
        <v>8.699999999999999</v>
      </c>
    </row>
    <row r="5" spans="1:3">
      <c r="A5" s="4" t="s">
        <v>1223</v>
      </c>
      <c r="B5" s="6" t="n">
        <v>3.5</v>
      </c>
    </row>
    <row r="6" spans="1:3">
      <c r="A6" s="4" t="s">
        <v>516</v>
      </c>
    </row>
    <row r="7" spans="1:3">
      <c r="A7" s="3" t="s">
        <v>1221</v>
      </c>
    </row>
    <row r="8" spans="1:3">
      <c r="A8" s="4" t="s">
        <v>1224</v>
      </c>
      <c r="B8" s="4" t="s">
        <v>12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227</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3" t="s">
        <v>41</v>
      </c>
    </row>
    <row r="6" spans="1:12">
      <c r="A6" s="4" t="s">
        <v>42</v>
      </c>
      <c r="B6" s="5" t="n">
        <v>340</v>
      </c>
      <c r="C6" s="5" t="n">
        <v>317</v>
      </c>
      <c r="D6" s="8" t="n">
        <v>336.2</v>
      </c>
      <c r="E6" s="8" t="n">
        <v>324.8</v>
      </c>
      <c r="F6" s="8" t="n">
        <v>378.4</v>
      </c>
      <c r="G6" s="8" t="n">
        <v>345.8</v>
      </c>
      <c r="H6" s="8" t="n">
        <v>357.7</v>
      </c>
      <c r="I6" s="8" t="n">
        <v>345.9</v>
      </c>
      <c r="J6" s="5" t="n">
        <v>1318</v>
      </c>
      <c r="K6" s="8" t="n">
        <v>1427.8</v>
      </c>
      <c r="L6" s="8" t="n">
        <v>1487.1</v>
      </c>
    </row>
    <row r="7" spans="1:12">
      <c r="A7" s="4" t="s">
        <v>43</v>
      </c>
      <c r="B7" s="8" t="n">
        <v>142.4</v>
      </c>
      <c r="C7" s="5" t="n">
        <v>141</v>
      </c>
      <c r="D7" s="8" t="n">
        <v>149.9</v>
      </c>
      <c r="E7" s="8" t="n">
        <v>144.8</v>
      </c>
      <c r="F7" s="8" t="n">
        <v>145.6</v>
      </c>
      <c r="G7" s="8" t="n">
        <v>140.1</v>
      </c>
      <c r="H7" s="8" t="n">
        <v>151.1</v>
      </c>
      <c r="I7" s="8" t="n">
        <v>151.8</v>
      </c>
      <c r="J7" s="8" t="n">
        <v>578.1</v>
      </c>
      <c r="K7" s="8" t="n">
        <v>588.6</v>
      </c>
      <c r="L7" s="8" t="n">
        <v>612.4</v>
      </c>
    </row>
    <row r="8" spans="1:12">
      <c r="A8" s="4" t="s">
        <v>44</v>
      </c>
      <c r="B8" s="8" t="n">
        <v>482.4</v>
      </c>
      <c r="C8" s="5" t="n">
        <v>458</v>
      </c>
      <c r="D8" s="8" t="n">
        <v>486.1</v>
      </c>
      <c r="E8" s="8" t="n">
        <v>469.6</v>
      </c>
      <c r="F8" s="5" t="n">
        <v>524</v>
      </c>
      <c r="G8" s="8" t="n">
        <v>485.9</v>
      </c>
      <c r="H8" s="8" t="n">
        <v>508.8</v>
      </c>
      <c r="I8" s="8" t="n">
        <v>497.7</v>
      </c>
      <c r="J8" s="8" t="n">
        <v>1896.1</v>
      </c>
      <c r="K8" s="8" t="n">
        <v>2016.4</v>
      </c>
      <c r="L8" s="8" t="n">
        <v>2099.5</v>
      </c>
    </row>
    <row r="9" spans="1:12">
      <c r="A9" s="4" t="s">
        <v>45</v>
      </c>
      <c r="B9" s="8" t="n">
        <v>70.5</v>
      </c>
      <c r="C9" s="8" t="n">
        <v>68.8</v>
      </c>
      <c r="D9" s="8" t="n">
        <v>53.6</v>
      </c>
      <c r="E9" s="8" t="n">
        <v>60.9</v>
      </c>
      <c r="F9" s="5" t="n">
        <v>76</v>
      </c>
      <c r="G9" s="8" t="n">
        <v>69.5</v>
      </c>
      <c r="H9" s="8" t="n">
        <v>68.90000000000001</v>
      </c>
      <c r="I9" s="8" t="n">
        <v>67.3</v>
      </c>
      <c r="J9" s="8" t="n">
        <v>253.8</v>
      </c>
      <c r="K9" s="8" t="n">
        <v>281.7</v>
      </c>
      <c r="L9" s="8" t="n">
        <v>294.5</v>
      </c>
    </row>
    <row r="10" spans="1:12">
      <c r="A10" s="4" t="s">
        <v>46</v>
      </c>
      <c r="B10" s="5" t="n">
        <v>-6</v>
      </c>
      <c r="C10" s="8" t="n">
        <v>-5.6</v>
      </c>
      <c r="D10" s="8" t="n">
        <v>-5.9</v>
      </c>
      <c r="E10" s="8" t="n">
        <v>-5.7</v>
      </c>
      <c r="F10" s="5" t="n">
        <v>-6</v>
      </c>
      <c r="G10" s="5" t="n">
        <v>-6</v>
      </c>
      <c r="H10" s="5" t="n">
        <v>-6</v>
      </c>
      <c r="I10" s="8" t="n">
        <v>-5.9</v>
      </c>
      <c r="J10" s="8" t="n">
        <v>-23.2</v>
      </c>
      <c r="K10" s="8" t="n">
        <v>-23.9</v>
      </c>
      <c r="L10" s="5" t="n">
        <v>-19</v>
      </c>
    </row>
    <row r="11" spans="1:12">
      <c r="A11" s="4" t="s">
        <v>47</v>
      </c>
      <c r="B11" s="8" t="n">
        <v>-4.4</v>
      </c>
      <c r="C11" s="8" t="n">
        <v>-0.8</v>
      </c>
      <c r="D11" s="8" t="n">
        <v>17.2</v>
      </c>
      <c r="E11" s="8" t="n">
        <v>-1.3</v>
      </c>
      <c r="F11" s="8" t="n">
        <v>-1.7</v>
      </c>
      <c r="G11" s="8" t="n">
        <v>-2.1</v>
      </c>
      <c r="H11" s="8" t="n">
        <v>3.4</v>
      </c>
      <c r="I11" s="8" t="n">
        <v>0.8</v>
      </c>
      <c r="J11" s="8" t="n">
        <v>10.7</v>
      </c>
      <c r="K11" s="8" t="n">
        <v>0.4</v>
      </c>
      <c r="L11" s="8" t="n">
        <v>6.6</v>
      </c>
    </row>
    <row r="12" spans="1:12">
      <c r="A12" s="4" t="s">
        <v>48</v>
      </c>
      <c r="B12" s="8" t="n">
        <v>60.1</v>
      </c>
      <c r="C12" s="8" t="n">
        <v>62.4</v>
      </c>
      <c r="D12" s="8" t="n">
        <v>64.90000000000001</v>
      </c>
      <c r="E12" s="8" t="n">
        <v>53.9</v>
      </c>
      <c r="F12" s="8" t="n">
        <v>68.3</v>
      </c>
      <c r="G12" s="8" t="n">
        <v>61.4</v>
      </c>
      <c r="H12" s="8" t="n">
        <v>66.3</v>
      </c>
      <c r="I12" s="8" t="n">
        <v>62.2</v>
      </c>
      <c r="J12" s="8" t="n">
        <v>241.3</v>
      </c>
      <c r="K12" s="8" t="n">
        <v>258.2</v>
      </c>
      <c r="L12" s="8" t="n">
        <v>282.1</v>
      </c>
    </row>
    <row r="13" spans="1:12">
      <c r="A13" s="4" t="s">
        <v>49</v>
      </c>
      <c r="B13" s="8" t="n">
        <v>7.1</v>
      </c>
      <c r="C13" s="8" t="n">
        <v>10.4</v>
      </c>
      <c r="D13" s="5" t="n">
        <v>18</v>
      </c>
      <c r="E13" s="8" t="n">
        <v>14.9</v>
      </c>
      <c r="F13" s="8" t="n">
        <v>12.8</v>
      </c>
      <c r="G13" s="8" t="n">
        <v>13.1</v>
      </c>
      <c r="H13" s="8" t="n">
        <v>18.3</v>
      </c>
      <c r="I13" s="8" t="n">
        <v>18.5</v>
      </c>
      <c r="J13" s="8" t="n">
        <v>50.4</v>
      </c>
      <c r="K13" s="8" t="n">
        <v>62.7</v>
      </c>
      <c r="L13" s="8" t="n">
        <v>66.5</v>
      </c>
    </row>
    <row r="14" spans="1:12">
      <c r="A14" s="4" t="s">
        <v>50</v>
      </c>
      <c r="F14" s="8" t="n">
        <v>55.5</v>
      </c>
      <c r="G14" s="8" t="n">
        <v>48.3</v>
      </c>
      <c r="H14" s="5" t="n">
        <v>48</v>
      </c>
      <c r="I14" s="8" t="n">
        <v>43.7</v>
      </c>
      <c r="J14" s="8" t="n">
        <v>190.9</v>
      </c>
      <c r="K14" s="8" t="n">
        <v>195.5</v>
      </c>
      <c r="L14" s="8" t="n">
        <v>215.6</v>
      </c>
    </row>
    <row r="15" spans="1:12">
      <c r="A15" s="4" t="s">
        <v>51</v>
      </c>
      <c r="F15" s="5" t="n">
        <v>0</v>
      </c>
      <c r="G15" s="5" t="n">
        <v>0</v>
      </c>
      <c r="H15" s="8" t="n">
        <v>0.3</v>
      </c>
      <c r="I15" s="5" t="n">
        <v>0</v>
      </c>
      <c r="J15" s="5" t="n">
        <v>0</v>
      </c>
      <c r="K15" s="8" t="n">
        <v>0.3</v>
      </c>
      <c r="L15" s="8" t="n">
        <v>2.1</v>
      </c>
    </row>
    <row r="16" spans="1:12">
      <c r="A16" s="4" t="s">
        <v>53</v>
      </c>
      <c r="B16" s="7" t="n">
        <v>53</v>
      </c>
      <c r="C16" s="7" t="n">
        <v>52</v>
      </c>
      <c r="D16" s="8" t="n">
        <v>46.9</v>
      </c>
      <c r="E16" s="7" t="n">
        <v>39</v>
      </c>
      <c r="F16" s="6" t="n">
        <v>55.5</v>
      </c>
      <c r="G16" s="6" t="n">
        <v>48.3</v>
      </c>
      <c r="H16" s="6" t="n">
        <v>48.3</v>
      </c>
      <c r="I16" s="6" t="n">
        <v>43.7</v>
      </c>
      <c r="J16" s="6" t="n">
        <v>190.9</v>
      </c>
      <c r="K16" s="6" t="n">
        <v>195.8</v>
      </c>
      <c r="L16" s="6" t="n">
        <v>217.7</v>
      </c>
    </row>
    <row r="17" spans="1:12">
      <c r="A17" s="4" t="s">
        <v>1228</v>
      </c>
      <c r="D17" s="6" t="n">
        <v>17.9</v>
      </c>
    </row>
    <row r="18" spans="1:12">
      <c r="A18" s="3" t="s">
        <v>1229</v>
      </c>
    </row>
    <row r="19" spans="1:12">
      <c r="A19" s="4" t="s">
        <v>55</v>
      </c>
      <c r="B19" s="9" t="n">
        <v>1.52</v>
      </c>
      <c r="C19" s="9" t="n">
        <v>1.5</v>
      </c>
      <c r="D19" s="9" t="n">
        <v>1.36</v>
      </c>
      <c r="E19" s="9" t="n">
        <v>1.13</v>
      </c>
      <c r="F19" s="9" t="n">
        <v>1.59</v>
      </c>
      <c r="G19" s="9" t="n">
        <v>1.37</v>
      </c>
      <c r="H19" s="9" t="n">
        <v>1.37</v>
      </c>
      <c r="I19" s="9" t="n">
        <v>1.22</v>
      </c>
      <c r="J19" s="9" t="n">
        <v>5.52</v>
      </c>
      <c r="K19" s="9" t="n">
        <v>5.55</v>
      </c>
      <c r="L19" s="9" t="n">
        <v>5.87</v>
      </c>
    </row>
    <row r="20" spans="1:12">
      <c r="A20" s="3" t="s">
        <v>1230</v>
      </c>
    </row>
    <row r="21" spans="1:12">
      <c r="A21" s="4" t="s">
        <v>58</v>
      </c>
      <c r="B21" s="9" t="n">
        <v>1.48</v>
      </c>
      <c r="C21" s="9" t="n">
        <v>1.46</v>
      </c>
      <c r="D21" s="9" t="n">
        <v>1.33</v>
      </c>
      <c r="E21" s="9" t="n">
        <v>1.11</v>
      </c>
      <c r="F21" s="9" t="n">
        <v>1.57</v>
      </c>
      <c r="G21" s="9" t="n">
        <v>1.34</v>
      </c>
      <c r="H21" s="9" t="n">
        <v>1.34</v>
      </c>
      <c r="I21" s="9" t="n">
        <v>1.2</v>
      </c>
      <c r="J21" s="9" t="n">
        <v>5.37</v>
      </c>
      <c r="K21" s="9" t="n">
        <v>5.44</v>
      </c>
      <c r="L21" s="9" t="n">
        <v>5.75</v>
      </c>
    </row>
    <row r="22" spans="1:12">
      <c r="A22" s="4" t="s">
        <v>1231</v>
      </c>
      <c r="B22" s="6" t="n">
        <v>-9.4</v>
      </c>
      <c r="C22" s="6" t="n">
        <v>-6.6</v>
      </c>
      <c r="D22" s="6" t="n">
        <v>5.7</v>
      </c>
      <c r="E22" s="6" t="n">
        <v>-0.6</v>
      </c>
      <c r="F22" s="6" t="n">
        <v>-1.3</v>
      </c>
      <c r="G22" s="6" t="n">
        <v>-7.4</v>
      </c>
      <c r="H22" s="6" t="n">
        <v>-1.3</v>
      </c>
      <c r="I22" s="6" t="n">
        <v>0.2</v>
      </c>
    </row>
    <row r="23" spans="1:12">
      <c r="A23" s="4" t="s">
        <v>415</v>
      </c>
      <c r="D23" s="6" t="n">
        <v>1.2</v>
      </c>
      <c r="E23" s="6" t="n">
        <v>0.6</v>
      </c>
      <c r="J23" s="6" t="n">
        <v>8.5</v>
      </c>
    </row>
    <row r="24" spans="1:12">
      <c r="A24" s="4" t="s">
        <v>1232</v>
      </c>
    </row>
    <row r="25" spans="1:12">
      <c r="A25" s="3" t="s">
        <v>41</v>
      </c>
    </row>
    <row r="26" spans="1:12">
      <c r="A26" s="4" t="s">
        <v>1233</v>
      </c>
      <c r="B26" s="6" t="n">
        <v>5.5</v>
      </c>
      <c r="J26" s="6" t="n">
        <v>5.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166</v>
      </c>
    </row>
    <row r="4" spans="1:12">
      <c r="A4" s="4" t="s">
        <v>40</v>
      </c>
      <c r="B4" s="6" t="n">
        <v>552.9</v>
      </c>
      <c r="C4" s="6" t="n">
        <v>526.8</v>
      </c>
      <c r="D4" s="6" t="n">
        <v>539.7</v>
      </c>
      <c r="E4" s="6" t="n">
        <v>530.5</v>
      </c>
      <c r="F4" s="7" t="n">
        <v>600</v>
      </c>
      <c r="G4" s="6" t="n">
        <v>555.4</v>
      </c>
      <c r="H4" s="6" t="n">
        <v>577.7</v>
      </c>
      <c r="I4" s="7" t="n">
        <v>565</v>
      </c>
      <c r="J4" s="6" t="n">
        <v>2149.9</v>
      </c>
      <c r="K4" s="6" t="n">
        <v>2298.1</v>
      </c>
      <c r="L4" s="7" t="n">
        <v>2394</v>
      </c>
    </row>
    <row r="5" spans="1:12">
      <c r="A5" s="4" t="s">
        <v>1235</v>
      </c>
      <c r="B5" s="8" t="n">
        <v>70.5</v>
      </c>
      <c r="C5" s="8" t="n">
        <v>68.8</v>
      </c>
      <c r="D5" s="8" t="n">
        <v>53.6</v>
      </c>
      <c r="E5" s="8" t="n">
        <v>60.9</v>
      </c>
      <c r="F5" s="5" t="n">
        <v>76</v>
      </c>
      <c r="G5" s="8" t="n">
        <v>69.5</v>
      </c>
      <c r="H5" s="8" t="n">
        <v>68.90000000000001</v>
      </c>
      <c r="I5" s="8" t="n">
        <v>67.3</v>
      </c>
      <c r="J5" s="8" t="n">
        <v>253.8</v>
      </c>
      <c r="K5" s="8" t="n">
        <v>281.7</v>
      </c>
      <c r="L5" s="8" t="n">
        <v>294.5</v>
      </c>
    </row>
    <row r="6" spans="1:12">
      <c r="A6" s="4" t="s">
        <v>618</v>
      </c>
    </row>
    <row r="7" spans="1:12">
      <c r="A7" s="3" t="s">
        <v>1166</v>
      </c>
    </row>
    <row r="8" spans="1:12">
      <c r="A8" s="4" t="s">
        <v>40</v>
      </c>
      <c r="J8" s="8" t="n">
        <v>876.7</v>
      </c>
      <c r="K8" s="8" t="n">
        <v>1051.1</v>
      </c>
      <c r="L8" s="8" t="n">
        <v>1115.5</v>
      </c>
    </row>
    <row r="9" spans="1:12">
      <c r="A9" s="4" t="s">
        <v>1186</v>
      </c>
    </row>
    <row r="10" spans="1:12">
      <c r="A10" s="3" t="s">
        <v>1166</v>
      </c>
    </row>
    <row r="11" spans="1:12">
      <c r="A11" s="4" t="s">
        <v>40</v>
      </c>
      <c r="J11" s="8" t="n">
        <v>2149.9</v>
      </c>
      <c r="K11" s="8" t="n">
        <v>2298.1</v>
      </c>
      <c r="L11" s="5" t="n">
        <v>2394</v>
      </c>
    </row>
    <row r="12" spans="1:12">
      <c r="A12" s="4" t="s">
        <v>1235</v>
      </c>
      <c r="J12" s="8" t="n">
        <v>253.8</v>
      </c>
      <c r="K12" s="8" t="n">
        <v>281.7</v>
      </c>
      <c r="L12" s="8" t="n">
        <v>294.5</v>
      </c>
    </row>
    <row r="13" spans="1:12">
      <c r="A13" s="4" t="s">
        <v>1191</v>
      </c>
    </row>
    <row r="14" spans="1:12">
      <c r="A14" s="3" t="s">
        <v>1166</v>
      </c>
    </row>
    <row r="15" spans="1:12">
      <c r="A15" s="4" t="s">
        <v>40</v>
      </c>
      <c r="B15" s="8" t="n">
        <v>224.6</v>
      </c>
      <c r="C15" s="8" t="n">
        <v>208.3</v>
      </c>
      <c r="D15" s="8" t="n">
        <v>220.1</v>
      </c>
      <c r="E15" s="8" t="n">
        <v>223.7</v>
      </c>
      <c r="F15" s="8" t="n">
        <v>266.3</v>
      </c>
      <c r="G15" s="8" t="n">
        <v>243.2</v>
      </c>
      <c r="H15" s="8" t="n">
        <v>271.3</v>
      </c>
      <c r="I15" s="8" t="n">
        <v>270.3</v>
      </c>
      <c r="J15" s="8" t="n">
        <v>876.7</v>
      </c>
      <c r="K15" s="8" t="n">
        <v>1051.1</v>
      </c>
      <c r="L15" s="8" t="n">
        <v>1115.5</v>
      </c>
    </row>
    <row r="16" spans="1:12">
      <c r="A16" s="4" t="s">
        <v>1235</v>
      </c>
      <c r="B16" s="8" t="n">
        <v>30.2</v>
      </c>
      <c r="C16" s="8" t="n">
        <v>28.1</v>
      </c>
      <c r="D16" s="8" t="n">
        <v>20.1</v>
      </c>
      <c r="E16" s="8" t="n">
        <v>31.4</v>
      </c>
      <c r="F16" s="8" t="n">
        <v>44.6</v>
      </c>
      <c r="G16" s="8" t="n">
        <v>38.6</v>
      </c>
      <c r="H16" s="8" t="n">
        <v>45.7</v>
      </c>
      <c r="I16" s="8" t="n">
        <v>42.1</v>
      </c>
      <c r="J16" s="8" t="n">
        <v>109.8</v>
      </c>
      <c r="K16" s="5" t="n">
        <v>171</v>
      </c>
      <c r="L16" s="8" t="n">
        <v>181.6</v>
      </c>
    </row>
    <row r="17" spans="1:12">
      <c r="A17" s="4" t="s">
        <v>1192</v>
      </c>
    </row>
    <row r="18" spans="1:12">
      <c r="A18" s="3" t="s">
        <v>1166</v>
      </c>
    </row>
    <row r="19" spans="1:12">
      <c r="A19" s="4" t="s">
        <v>40</v>
      </c>
      <c r="B19" s="8" t="n">
        <v>110.9</v>
      </c>
      <c r="C19" s="8" t="n">
        <v>98.5</v>
      </c>
      <c r="D19" s="8" t="n">
        <v>99.40000000000001</v>
      </c>
      <c r="E19" s="8" t="n">
        <v>89.90000000000001</v>
      </c>
      <c r="F19" s="8" t="n">
        <v>102.1</v>
      </c>
      <c r="G19" s="8" t="n">
        <v>95.7</v>
      </c>
      <c r="H19" s="8" t="n">
        <v>90.8</v>
      </c>
      <c r="I19" s="8" t="n">
        <v>90.40000000000001</v>
      </c>
      <c r="J19" s="8" t="n">
        <v>398.7</v>
      </c>
      <c r="K19" s="5" t="n">
        <v>379</v>
      </c>
      <c r="L19" s="8" t="n">
        <v>403.6</v>
      </c>
    </row>
    <row r="20" spans="1:12">
      <c r="A20" s="4" t="s">
        <v>1235</v>
      </c>
      <c r="B20" s="8" t="n">
        <v>15.3</v>
      </c>
      <c r="C20" s="8" t="n">
        <v>11.7</v>
      </c>
      <c r="D20" s="8" t="n">
        <v>10.7</v>
      </c>
      <c r="E20" s="8" t="n">
        <v>8.199999999999999</v>
      </c>
      <c r="F20" s="8" t="n">
        <v>11.5</v>
      </c>
      <c r="G20" s="8" t="n">
        <v>10.4</v>
      </c>
      <c r="H20" s="8" t="n">
        <v>8.800000000000001</v>
      </c>
      <c r="I20" s="8" t="n">
        <v>9.300000000000001</v>
      </c>
      <c r="J20" s="8" t="n">
        <v>45.9</v>
      </c>
      <c r="K20" s="5" t="n">
        <v>40</v>
      </c>
      <c r="L20" s="8" t="n">
        <v>37.1</v>
      </c>
    </row>
    <row r="21" spans="1:12">
      <c r="A21" s="4" t="s">
        <v>1193</v>
      </c>
    </row>
    <row r="22" spans="1:12">
      <c r="A22" s="3" t="s">
        <v>1166</v>
      </c>
    </row>
    <row r="23" spans="1:12">
      <c r="A23" s="4" t="s">
        <v>40</v>
      </c>
      <c r="B23" s="8" t="n">
        <v>151.8</v>
      </c>
      <c r="C23" s="8" t="n">
        <v>153.5</v>
      </c>
      <c r="D23" s="5" t="n">
        <v>158</v>
      </c>
      <c r="E23" s="8" t="n">
        <v>152.6</v>
      </c>
      <c r="F23" s="8" t="n">
        <v>153.9</v>
      </c>
      <c r="G23" s="8" t="n">
        <v>151.3</v>
      </c>
      <c r="H23" s="5" t="n">
        <v>147</v>
      </c>
      <c r="I23" s="8" t="n">
        <v>141.2</v>
      </c>
      <c r="J23" s="8" t="n">
        <v>615.9</v>
      </c>
      <c r="K23" s="8" t="n">
        <v>593.4</v>
      </c>
      <c r="L23" s="5" t="n">
        <v>603</v>
      </c>
    </row>
    <row r="24" spans="1:12">
      <c r="A24" s="4" t="s">
        <v>1235</v>
      </c>
      <c r="B24" s="8" t="n">
        <v>28.5</v>
      </c>
      <c r="C24" s="8" t="n">
        <v>31.5</v>
      </c>
      <c r="D24" s="5" t="n">
        <v>28</v>
      </c>
      <c r="E24" s="8" t="n">
        <v>24.1</v>
      </c>
      <c r="F24" s="8" t="n">
        <v>21.3</v>
      </c>
      <c r="G24" s="8" t="n">
        <v>23.5</v>
      </c>
      <c r="H24" s="8" t="n">
        <v>20.6</v>
      </c>
      <c r="I24" s="8" t="n">
        <v>19.4</v>
      </c>
      <c r="J24" s="8" t="n">
        <v>112.1</v>
      </c>
      <c r="K24" s="8" t="n">
        <v>84.8</v>
      </c>
      <c r="L24" s="8" t="n">
        <v>88.3</v>
      </c>
    </row>
    <row r="25" spans="1:12">
      <c r="A25" s="4" t="s">
        <v>1194</v>
      </c>
    </row>
    <row r="26" spans="1:12">
      <c r="A26" s="3" t="s">
        <v>1166</v>
      </c>
    </row>
    <row r="27" spans="1:12">
      <c r="A27" s="4" t="s">
        <v>40</v>
      </c>
      <c r="B27" s="8" t="n">
        <v>65.59999999999999</v>
      </c>
      <c r="C27" s="8" t="n">
        <v>66.5</v>
      </c>
      <c r="D27" s="8" t="n">
        <v>62.2</v>
      </c>
      <c r="E27" s="8" t="n">
        <v>64.3</v>
      </c>
      <c r="F27" s="8" t="n">
        <v>77.7</v>
      </c>
      <c r="G27" s="8" t="n">
        <v>65.2</v>
      </c>
      <c r="H27" s="8" t="n">
        <v>68.59999999999999</v>
      </c>
      <c r="I27" s="8" t="n">
        <v>63.1</v>
      </c>
      <c r="J27" s="8" t="n">
        <v>258.6</v>
      </c>
      <c r="K27" s="8" t="n">
        <v>274.6</v>
      </c>
      <c r="L27" s="8" t="n">
        <v>271.9</v>
      </c>
    </row>
    <row r="28" spans="1:12">
      <c r="A28" s="4" t="s">
        <v>1235</v>
      </c>
      <c r="B28" s="8" t="n">
        <v>9.9</v>
      </c>
      <c r="C28" s="8" t="n">
        <v>8.6</v>
      </c>
      <c r="D28" s="8" t="n">
        <v>5.6</v>
      </c>
      <c r="E28" s="5" t="n">
        <v>8</v>
      </c>
      <c r="F28" s="8" t="n">
        <v>8.699999999999999</v>
      </c>
      <c r="G28" s="8" t="n">
        <v>5.9</v>
      </c>
      <c r="H28" s="8" t="n">
        <v>4.8</v>
      </c>
      <c r="I28" s="8" t="n">
        <v>6.7</v>
      </c>
      <c r="J28" s="6" t="n">
        <v>32.1</v>
      </c>
      <c r="K28" s="6" t="n">
        <v>26.1</v>
      </c>
      <c r="L28" s="6" t="n">
        <v>31.4</v>
      </c>
    </row>
    <row r="29" spans="1:12">
      <c r="A29" s="4" t="s">
        <v>1195</v>
      </c>
    </row>
    <row r="30" spans="1:12">
      <c r="A30" s="3" t="s">
        <v>1166</v>
      </c>
    </row>
    <row r="31" spans="1:12">
      <c r="A31" s="4" t="s">
        <v>1235</v>
      </c>
      <c r="B31" s="6" t="n">
        <v>-13.4</v>
      </c>
      <c r="C31" s="6" t="n">
        <v>-11.1</v>
      </c>
      <c r="D31" s="6" t="n">
        <v>-10.8</v>
      </c>
      <c r="E31" s="6" t="n">
        <v>-10.8</v>
      </c>
      <c r="F31" s="6" t="n">
        <v>-10.1</v>
      </c>
      <c r="G31" s="6" t="n">
        <v>-8.9</v>
      </c>
      <c r="H31" s="7" t="n">
        <v>-11</v>
      </c>
      <c r="I31" s="6" t="n">
        <v>-10.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4</v>
      </c>
      <c r="D2" s="2" t="s">
        <v>38</v>
      </c>
    </row>
    <row r="3" spans="1:4">
      <c r="A3" s="4" t="s">
        <v>639</v>
      </c>
    </row>
    <row r="4" spans="1:4">
      <c r="A4" s="3" t="s">
        <v>1237</v>
      </c>
    </row>
    <row r="5" spans="1:4">
      <c r="A5" s="4" t="s">
        <v>1238</v>
      </c>
      <c r="B5" s="6" t="n">
        <v>6.3</v>
      </c>
      <c r="C5" s="6" t="n">
        <v>7.8</v>
      </c>
      <c r="D5" s="6" t="n">
        <v>5.2</v>
      </c>
    </row>
    <row r="6" spans="1:4">
      <c r="A6" s="4" t="s">
        <v>1239</v>
      </c>
      <c r="B6" s="8" t="n">
        <v>0.7</v>
      </c>
      <c r="C6" s="8" t="n">
        <v>0.9</v>
      </c>
      <c r="D6" s="8" t="n">
        <v>3.6</v>
      </c>
    </row>
    <row r="7" spans="1:4">
      <c r="A7" s="4" t="s">
        <v>381</v>
      </c>
      <c r="B7" s="8" t="n">
        <v>0.2</v>
      </c>
      <c r="C7" s="8" t="n">
        <v>0.3</v>
      </c>
      <c r="D7" s="8" t="n">
        <v>1.9</v>
      </c>
    </row>
    <row r="8" spans="1:4">
      <c r="A8" s="4" t="s">
        <v>1240</v>
      </c>
      <c r="B8" s="5" t="n">
        <v>-2</v>
      </c>
      <c r="C8" s="8" t="n">
        <v>-2.7</v>
      </c>
      <c r="D8" s="8" t="n">
        <v>-2.9</v>
      </c>
    </row>
    <row r="9" spans="1:4">
      <c r="A9" s="4" t="s">
        <v>382</v>
      </c>
      <c r="B9" s="8" t="n">
        <v>5.2</v>
      </c>
      <c r="C9" s="8" t="n">
        <v>6.3</v>
      </c>
      <c r="D9" s="8" t="n">
        <v>7.8</v>
      </c>
    </row>
    <row r="10" spans="1:4">
      <c r="A10" s="4" t="s">
        <v>1241</v>
      </c>
    </row>
    <row r="11" spans="1:4">
      <c r="A11" s="3" t="s">
        <v>1237</v>
      </c>
    </row>
    <row r="12" spans="1:4">
      <c r="A12" s="4" t="s">
        <v>1238</v>
      </c>
      <c r="B12" s="8" t="n">
        <v>8.699999999999999</v>
      </c>
      <c r="C12" s="8" t="n">
        <v>9.699999999999999</v>
      </c>
      <c r="D12" s="8" t="n">
        <v>9.1</v>
      </c>
    </row>
    <row r="13" spans="1:4">
      <c r="A13" s="4" t="s">
        <v>1239</v>
      </c>
      <c r="B13" s="8" t="n">
        <v>0.4</v>
      </c>
      <c r="C13" s="8" t="n">
        <v>0.6</v>
      </c>
      <c r="D13" s="8" t="n">
        <v>0.5</v>
      </c>
    </row>
    <row r="14" spans="1:4">
      <c r="A14" s="4" t="s">
        <v>381</v>
      </c>
      <c r="B14" s="5" t="n">
        <v>0</v>
      </c>
      <c r="C14" s="5" t="n">
        <v>0</v>
      </c>
      <c r="D14" s="8" t="n">
        <v>0.9</v>
      </c>
    </row>
    <row r="15" spans="1:4">
      <c r="A15" s="4" t="s">
        <v>1240</v>
      </c>
      <c r="B15" s="8" t="n">
        <v>-2.2</v>
      </c>
      <c r="C15" s="8" t="n">
        <v>-1.6</v>
      </c>
      <c r="D15" s="8" t="n">
        <v>-0.8</v>
      </c>
    </row>
    <row r="16" spans="1:4">
      <c r="A16" s="4" t="s">
        <v>382</v>
      </c>
      <c r="B16" s="6" t="n">
        <v>6.9</v>
      </c>
      <c r="C16" s="6" t="n">
        <v>8.699999999999999</v>
      </c>
      <c r="D16" s="6" t="n">
        <v>9.69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5:44:42Z</dcterms:created>
  <dcterms:modified xmlns:dcterms="http://purl.org/dc/terms/" xmlns:xsi="http://www.w3.org/2001/XMLSchema-instance" xsi:type="dcterms:W3CDTF">2017-03-02T15:44:42Z</dcterms:modified>
</cp:coreProperties>
</file>